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SOLIDATED BALANCE SHEETS (PA" sheetId="5" r:id="rId5"/>
    <s:sheet name="CONDENSED CONSOLIDATED STATEME6" sheetId="6" r:id="rId6"/>
    <s:sheet name="Basis of Presentation and Summa" sheetId="7" r:id="rId7"/>
    <s:sheet name="New Accounting Pronouncements" sheetId="8" r:id="rId8"/>
    <s:sheet name="Segment Reporting" sheetId="9" r:id="rId9"/>
    <s:sheet name="Investments" sheetId="10" r:id="rId10"/>
    <s:sheet name="Share-Based Payments" sheetId="11" r:id="rId11"/>
    <s:sheet name="Special Items" sheetId="12" r:id="rId12"/>
    <s:sheet name="Other Income and Expense" sheetId="13" r:id="rId13"/>
    <s:sheet name="Income Tax" sheetId="14" r:id="rId14"/>
    <s:sheet name="Earnings per Share (&quot;EPS&quot;)" sheetId="15" r:id="rId15"/>
    <s:sheet name="Goodwill and Intangible Assets" sheetId="16" r:id="rId16"/>
    <s:sheet name="Debt" sheetId="17" r:id="rId17"/>
    <s:sheet name="Accumulated Other Comprehensive" sheetId="18" r:id="rId18"/>
    <s:sheet name="Derivative Instruments and Hedg" sheetId="19" r:id="rId19"/>
    <s:sheet name="Pension and Other Postretiremen" sheetId="20" r:id="rId20"/>
    <s:sheet name="Commitments and Contingencies" sheetId="21" r:id="rId21"/>
    <s:sheet name="Supplemental Guarantor Informat" sheetId="22" r:id="rId22"/>
    <s:sheet name="Basis of Presentation and Sum23" sheetId="23" r:id="rId23"/>
    <s:sheet name="Segment Reporting (Tables)" sheetId="24" r:id="rId24"/>
    <s:sheet name="Investments (Tables)" sheetId="25" r:id="rId25"/>
    <s:sheet name="Share-Based Payments (Tables)" sheetId="26" r:id="rId26"/>
    <s:sheet name="Special Items (Tables)" sheetId="27" r:id="rId27"/>
    <s:sheet name="Other Income and Expense (Table" sheetId="28" r:id="rId28"/>
    <s:sheet name="Earnings per Share (&quot;EPS&quot;) (Tab" sheetId="29" r:id="rId29"/>
    <s:sheet name="Goodwill and Intangible Assets " sheetId="30" r:id="rId30"/>
    <s:sheet name="Debt (Tables)" sheetId="31" r:id="rId31"/>
    <s:sheet name="Accumulated Other Comprehensi32" sheetId="32" r:id="rId32"/>
    <s:sheet name="Derivative Instruments and He33" sheetId="33" r:id="rId33"/>
    <s:sheet name="Pension and Other Postretirem34" sheetId="34" r:id="rId34"/>
    <s:sheet name="Supplemental Guarantor Inform35" sheetId="35" r:id="rId35"/>
    <s:sheet name="New Accounting Pronouncements (" sheetId="36" r:id="rId36"/>
    <s:sheet name="Segment Reporting Net Sales (De" sheetId="37" r:id="rId37"/>
    <s:sheet name="Segment Reporting Income (Loss)" sheetId="38" r:id="rId38"/>
    <s:sheet name="Segment Reporting Total Assets " sheetId="39" r:id="rId39"/>
    <s:sheet name="Investments Financials (Details" sheetId="40" r:id="rId40"/>
    <s:sheet name="Investments Proportional (Detai" sheetId="41" r:id="rId41"/>
    <s:sheet name="Investments Transactions with M" sheetId="42" r:id="rId42"/>
    <s:sheet name="Investments Variable Interest E" sheetId="43" r:id="rId43"/>
    <s:sheet name="Investments Narrative (Details)" sheetId="44" r:id="rId44"/>
    <s:sheet name="Share-Based Payments Compensati" sheetId="45" r:id="rId45"/>
    <s:sheet name="Share-Based Payments Non-vested" sheetId="46" r:id="rId46"/>
    <s:sheet name="Share-Based Payments Stock Opti" sheetId="47" r:id="rId47"/>
    <s:sheet name="Share-Based Payments Weighted A" sheetId="48" r:id="rId48"/>
    <s:sheet name="Share-Based Payments Narrative " sheetId="49" r:id="rId49"/>
    <s:sheet name="Special Items Summary Special I" sheetId="50" r:id="rId50"/>
    <s:sheet name="Special Items Severance and Oth" sheetId="51" r:id="rId51"/>
    <s:sheet name="Other Income and Expense (Detai" sheetId="52" r:id="rId52"/>
    <s:sheet name="Income Tax (Details)" sheetId="53" r:id="rId53"/>
    <s:sheet name="Earnings per Share (&quot;EPS&quot;) Basi" sheetId="54" r:id="rId54"/>
    <s:sheet name="Earnings per Share (&quot;EPS&quot;) Anti" sheetId="55" r:id="rId55"/>
    <s:sheet name="Earnings per Share (&quot;EPS&quot;) Shar" sheetId="56" r:id="rId56"/>
    <s:sheet name="Goodwill (Details)" sheetId="57" r:id="rId57"/>
    <s:sheet name="Goodwill and Intangible Asset58" sheetId="58" r:id="rId58"/>
    <s:sheet name="Goodwill and Intangible Asset59" sheetId="59" r:id="rId59"/>
    <s:sheet name="Goodwill and Intangible Asset60" sheetId="60" r:id="rId60"/>
    <s:sheet name="Debt Schedule (Details)" sheetId="61" r:id="rId61"/>
    <s:sheet name="Debt Fair Value Measurements (D" sheetId="62" r:id="rId62"/>
    <s:sheet name="Debt Pending Acquisition (Narra" sheetId="63" r:id="rId63"/>
    <s:sheet name="Debt Subsequent to Quarter End " sheetId="64" r:id="rId64"/>
    <s:sheet name="Accumulated Other Comprehensi65" sheetId="65" r:id="rId65"/>
    <s:sheet name="Accumulated Other Comprehensi66" sheetId="66" r:id="rId66"/>
    <s:sheet name="Derivative Instruments and He67" sheetId="67" r:id="rId67"/>
    <s:sheet name="Derivative Instruments and He68" sheetId="68" r:id="rId68"/>
    <s:sheet name="Derivative Instruments and He69" sheetId="69" r:id="rId69"/>
    <s:sheet name="Derivative Instruments and He70" sheetId="70" r:id="rId70"/>
    <s:sheet name="Derivative Instruments and He71" sheetId="71" r:id="rId71"/>
    <s:sheet name="Pension and Other Postretirem72" sheetId="72" r:id="rId72"/>
    <s:sheet name="Commitments and Contingencies L" sheetId="73" r:id="rId73"/>
    <s:sheet name="Pending Acquisition (Details)" sheetId="74" r:id="rId74"/>
    <s:sheet name="Supplemental Guarantor Inform75" sheetId="75" r:id="rId75"/>
    <s:sheet name="Supplemental Guarantor Inform76" sheetId="76" r:id="rId76"/>
    <s:sheet name="Supplemental Guarantor Inform77" sheetId="77" r:id="rId77"/>
    <s:sheet name="Supplemental Guarantor Inform78" sheetId="78" r:id="rId78"/>
  </s:sheets>
  <s:definedNames/>
  <s:calcPr calcId="124519" calcMode="auto" fullCalcOnLoad="1"/>
</s:workbook>
</file>

<file path=xl/sharedStrings.xml><?xml version="1.0" encoding="utf-8"?>
<sst xmlns="http://schemas.openxmlformats.org/spreadsheetml/2006/main" uniqueCount="910">
  <si>
    <t>Document and Entity Information Document - shares</t>
  </si>
  <si>
    <t>6 Months Ended</t>
  </si>
  <si>
    <t>Jun. 30, 2016</t>
  </si>
  <si>
    <t>Jul. 28, 2016</t>
  </si>
  <si>
    <t>Entity Information [Line Items]</t>
  </si>
  <si>
    <t>Entity Registrant Name</t>
  </si>
  <si>
    <t>MOLSON COORS BREWING CO</t>
  </si>
  <si>
    <t>Trading Symbol</t>
  </si>
  <si>
    <t>tap</t>
  </si>
  <si>
    <t>Entity Central Index Key</t>
  </si>
  <si>
    <t>Document Type</t>
  </si>
  <si>
    <t>10-Q</t>
  </si>
  <si>
    <t>Document Period End Date</t>
  </si>
  <si>
    <t>Jun. 30,
		2016</t>
  </si>
  <si>
    <t>Document Fiscal Year Focus</t>
  </si>
  <si>
    <t>Document Fiscal Period Focus</t>
  </si>
  <si>
    <t>Q2</t>
  </si>
  <si>
    <t>Current Fiscal Year End Date</t>
  </si>
  <si>
    <t>--12-31</t>
  </si>
  <si>
    <t>Amendment Flag</t>
  </si>
  <si>
    <t>false</t>
  </si>
  <si>
    <t>Entity Filer Category</t>
  </si>
  <si>
    <t>Large Accelerated Filer</t>
  </si>
  <si>
    <t>Common Class A [Member]</t>
  </si>
  <si>
    <t>Entity Common Stock, Shares Outstanding</t>
  </si>
  <si>
    <t>Common Class B [Member]</t>
  </si>
  <si>
    <t>Class A Exchangeable Shares [Member]</t>
  </si>
  <si>
    <t>Class B Exchangeable Shares [Member]</t>
  </si>
  <si>
    <t>CONDENSED CONSOLIDATED STATEMENTS OF OPERATIONS - USD ($) shares in Millions, $ in Millions</t>
  </si>
  <si>
    <t>3 Months Ended</t>
  </si>
  <si>
    <t>Jun. 30, 2015</t>
  </si>
  <si>
    <t>Sales</t>
  </si>
  <si>
    <t>Excise taxes</t>
  </si>
  <si>
    <t>Net sales</t>
  </si>
  <si>
    <t>Cost of goods sold</t>
  </si>
  <si>
    <t>Gross profit</t>
  </si>
  <si>
    <t>Marketing, general and administrative expenses</t>
  </si>
  <si>
    <t>Special items, net</t>
  </si>
  <si>
    <t>Equity income in MillerCoors</t>
  </si>
  <si>
    <t>Operating income (loss)</t>
  </si>
  <si>
    <t>Interest income (expense), net</t>
  </si>
  <si>
    <t>Other income (expense), net</t>
  </si>
  <si>
    <t>Income (loss) from continuing operations before income taxes</t>
  </si>
  <si>
    <t>Income tax benefit (expense)</t>
  </si>
  <si>
    <t>Net Income (loss) from continuing operations</t>
  </si>
  <si>
    <t>Income (loss) from discontinued operations, net of tax</t>
  </si>
  <si>
    <t>Net income (loss) including noncontrolling interests</t>
  </si>
  <si>
    <t>Net (income) loss attributable to noncontrolling interests</t>
  </si>
  <si>
    <t>Net income (loss) attributable to Molson Coors Brewing Company</t>
  </si>
  <si>
    <t>Basic net income (loss) attributable to Molson Coors Brewing Company per share:</t>
  </si>
  <si>
    <t>From continuing operations (in dollars per share)</t>
  </si>
  <si>
    <t>From discontinued operations (in dollars per share)</t>
  </si>
  <si>
    <t>Basic net income (loss) attributable to Molson Coors Brewing Company per share</t>
  </si>
  <si>
    <t>Diluted net income (loss) attributable to Molson Coors Brewing Company per share:</t>
  </si>
  <si>
    <t>Diluted net income (loss) attributable to Molson Coors Brewing Company per share</t>
  </si>
  <si>
    <t>Weighted average shares - basic (in shares)</t>
  </si>
  <si>
    <t>Weighted average shares - diluted (in shares)</t>
  </si>
  <si>
    <t>Amounts attributable to Molson Coors Brewing Company</t>
  </si>
  <si>
    <t>Net income (loss) from continuing operations</t>
  </si>
  <si>
    <t>CONDENSED CONSOLIDATED STATEMENTS OF COMPREHENSIVE INCOME (LOSS) - USD ($) $ in Millions</t>
  </si>
  <si>
    <t>Other comprehensive income (loss), net of tax:</t>
  </si>
  <si>
    <t>Foreign currency translation adjustments</t>
  </si>
  <si>
    <t>Unrealized gain (loss) on derivative instruments</t>
  </si>
  <si>
    <t>Reclassification of derivative (gain) loss to income</t>
  </si>
  <si>
    <t>Pension and other postretirement benefit adjustments</t>
  </si>
  <si>
    <t>Amortization of net prior service (benefit) cost and net actuarial (gain) loss to income</t>
  </si>
  <si>
    <t>Ownership share of unconsolidated subsidiaries' other comprehensive income (loss)</t>
  </si>
  <si>
    <t>Total other comprehensive income (loss), net of tax</t>
  </si>
  <si>
    <t>Comprehensive income (loss)</t>
  </si>
  <si>
    <t>Comprehensive (income) loss attributable to noncontrolling interests</t>
  </si>
  <si>
    <t>Comprehensive income (loss) attributable to Molson Coors Brewing Company</t>
  </si>
  <si>
    <t>CONDENSED CONSOLIDATED BALANCE SHEETS - USD ($) $ in Millions</t>
  </si>
  <si>
    <t>Dec. 31, 2015</t>
  </si>
  <si>
    <t>Current assets:</t>
  </si>
  <si>
    <t>Cash and cash equivalents</t>
  </si>
  <si>
    <t>Accounts receivable, net</t>
  </si>
  <si>
    <t>Other receivables, net</t>
  </si>
  <si>
    <t>Inventories:</t>
  </si>
  <si>
    <t>Finished</t>
  </si>
  <si>
    <t>In process</t>
  </si>
  <si>
    <t>Raw materials</t>
  </si>
  <si>
    <t>Packaging materials</t>
  </si>
  <si>
    <t>Total inventories</t>
  </si>
  <si>
    <t>Other current assets, net</t>
  </si>
  <si>
    <t>Total current assets</t>
  </si>
  <si>
    <t>Properties, net</t>
  </si>
  <si>
    <t>Goodwill</t>
  </si>
  <si>
    <t>Other intangibles, net</t>
  </si>
  <si>
    <t>Investment in MillerCoors</t>
  </si>
  <si>
    <t>Deferred tax assets</t>
  </si>
  <si>
    <t>Notes receivable, net</t>
  </si>
  <si>
    <t>Other assets</t>
  </si>
  <si>
    <t>Total assets</t>
  </si>
  <si>
    <t>Current liabilities:</t>
  </si>
  <si>
    <t>Accounts payable and other current liabilities</t>
  </si>
  <si>
    <t>Current portion of long-term debt and short-term borrowings</t>
  </si>
  <si>
    <t>Discontinued operations</t>
  </si>
  <si>
    <t>Total current liabilities</t>
  </si>
  <si>
    <t>Long-term debt</t>
  </si>
  <si>
    <t>Pension and postretirement benefits</t>
  </si>
  <si>
    <t>Deferred tax liabilities</t>
  </si>
  <si>
    <t>Unrecognized tax benefits</t>
  </si>
  <si>
    <t>Other liabilities</t>
  </si>
  <si>
    <t>Total liabilities</t>
  </si>
  <si>
    <t>Commitments and contingencies (Note 15)</t>
  </si>
  <si>
    <t xml:space="preserve"> </t>
  </si>
  <si>
    <t>Capital stock:</t>
  </si>
  <si>
    <t>Preferred stock, $0.01 par value (authorized: 25.0 shares; none issued)</t>
  </si>
  <si>
    <t>Paid-in capital</t>
  </si>
  <si>
    <t>Retained earnings</t>
  </si>
  <si>
    <t>Accumulated other comprehensive income (loss)</t>
  </si>
  <si>
    <t>Class B common stock held in treasury at cost (9.5 shares and 9.5 shares, respectively)</t>
  </si>
  <si>
    <t>Total Molson Coors Brewing Company stockholders' equity</t>
  </si>
  <si>
    <t>Noncontrolling interests</t>
  </si>
  <si>
    <t>Total equity</t>
  </si>
  <si>
    <t>Total liabilities and equity</t>
  </si>
  <si>
    <t>Class A common stock, voting [Member]</t>
  </si>
  <si>
    <t>Common stock - Class A, $0.01 par value (authorized: 500.0 shares; issued and outstanding: 2.6 shares and 2.6 shares, respectively); Class B, $0.01 par value (authorized: 500.0 shares; issued and outstanding: 203.4 shares and 172.5 shares, respectively)</t>
  </si>
  <si>
    <t>Class B common stock, non-voting [Member]</t>
  </si>
  <si>
    <t>Exchangeable shares - Class A, no par value (issued and outstanding: 2.9 shares and 2.9 shares, respectively); Class B, no par value (issued and outstanding: 15.4 shares and 16.0 shares, respectively)</t>
  </si>
  <si>
    <t>CONSOLIDATED BALANCE SHEETS (PARENTHETICALS) - $ / shares shares in Millions</t>
  </si>
  <si>
    <t>Preferred Stock, Non-voting, No Par Value</t>
  </si>
  <si>
    <t>Preferred Stock, Shares Authorized</t>
  </si>
  <si>
    <t>Preferred Stock, Shares Issued</t>
  </si>
  <si>
    <t>Treasury Stock, Shares</t>
  </si>
  <si>
    <t>Common Stock, Par or Stated Value Per Share</t>
  </si>
  <si>
    <t>Common Stock, Shares Authorized</t>
  </si>
  <si>
    <t>Common Stock, Shares, Issued</t>
  </si>
  <si>
    <t>Common Stock, Shares, Outstanding</t>
  </si>
  <si>
    <t>Exchangeable Stock, No Par Value</t>
  </si>
  <si>
    <t>Exchangeable Stock, Shares Issued</t>
  </si>
  <si>
    <t>Exchangeable Stock, Shares Outstanding</t>
  </si>
  <si>
    <t>CONDENSED CONSOLIDATED STATEMENTS OF CASH FLOWS - USD ($) $ in Millions</t>
  </si>
  <si>
    <t>Cash flows from operating activities:</t>
  </si>
  <si>
    <t>Adjustments to reconcile net income to net cash provided by operating activities:</t>
  </si>
  <si>
    <t>Depreciation and amortization</t>
  </si>
  <si>
    <t>Amortization of debt issuance costs and discounts</t>
  </si>
  <si>
    <t>Share-based compensation</t>
  </si>
  <si>
    <t>(Gain) loss on sale or impairment of properties and other assets, net</t>
  </si>
  <si>
    <t>Distributions from MillerCoors</t>
  </si>
  <si>
    <t>Equity in net (income) loss of other unconsolidated affiliates</t>
  </si>
  <si>
    <t>Excess tax benefits from share-based compensation</t>
  </si>
  <si>
    <t>Unrealized (gain) loss on foreign currency fluctuations and derivative instruments, net</t>
  </si>
  <si>
    <t>Income tax (benefit) expense</t>
  </si>
  <si>
    <t>Income tax (paid) received</t>
  </si>
  <si>
    <t>Interest expense, excluding interest amortization</t>
  </si>
  <si>
    <t>Interest paid</t>
  </si>
  <si>
    <t>Pension expense</t>
  </si>
  <si>
    <t>Pension contributions paid</t>
  </si>
  <si>
    <t>Change in current assets and liabilities (net of impact of business combinations) and other</t>
  </si>
  <si>
    <t>(Gain) loss from discontinued operations</t>
  </si>
  <si>
    <t>Net cash provided by operating activities</t>
  </si>
  <si>
    <t>Cash flows from investing activities:</t>
  </si>
  <si>
    <t>Additions to properties</t>
  </si>
  <si>
    <t>Proceeds from sales of properties and other assets</t>
  </si>
  <si>
    <t>Acquisition of businesses, net of cash acquired</t>
  </si>
  <si>
    <t>Return of capital from MillerCoors</t>
  </si>
  <si>
    <t>Other</t>
  </si>
  <si>
    <t>Net cash provided by investing activities</t>
  </si>
  <si>
    <t>Cash flows from financing activities:</t>
  </si>
  <si>
    <t>Proceeds from issuance of common stock, net</t>
  </si>
  <si>
    <t>Exercise of stock options under equity compensation plans</t>
  </si>
  <si>
    <t>Dividends paid</t>
  </si>
  <si>
    <t>Payments for purchase of Treasury Stock</t>
  </si>
  <si>
    <t>Debt issuance costs</t>
  </si>
  <si>
    <t>Payments on debt and borrowings</t>
  </si>
  <si>
    <t>Proceeds on debt and borrowings</t>
  </si>
  <si>
    <t>Net proceeds from (payments on) revolving credit facilities and commercial paper</t>
  </si>
  <si>
    <t>Change in overdraft balances and other</t>
  </si>
  <si>
    <t>Net cash provided by (used in) financing activities</t>
  </si>
  <si>
    <t>Cash and cash equivalents:</t>
  </si>
  <si>
    <t>Net increase (decrease) in cash and cash equivalents</t>
  </si>
  <si>
    <t>Effect of foreign exchange rate changes on cash and cash equivalents</t>
  </si>
  <si>
    <t>Balance at beginning of year</t>
  </si>
  <si>
    <t>Balance at end of period</t>
  </si>
  <si>
    <t>Basis of Presentation and Summary of Significant Accounting Policies</t>
  </si>
  <si>
    <t>Organization, Consolidation and Presentation of Financial Statements [Abstract]</t>
  </si>
  <si>
    <t>Basis of Presentation and Summary of Significant Accounting Policies Unless otherwise noted in this report, any description of "we," "us" or "our" includes Molson Coors Brewing Company ("MCBC" or the "Company"), principally a holding company, and its operating and non-operating subsidiaries included within our reporting segments and Corporate. Our reporting segments include: Molson Coors Canada ("MCC" or Canada segment), operating in Canada; MillerCoors LLC ("MillerCoors" or U.S. segment), which is accounted for by us under the equity method of accounting, operating in the United States ("U.S."); Molson Coors Europe (Europe segment), operating in Bosnia-Herzegovina, Bulgaria, Croatia, Czech Republic, Hungary, Montenegro, Republic of Ireland, Romania, Serbia, Slovakia and the United Kingdom ("U.K."); and Molson Coors International ("MCI"), operating in various other countries. Unless otherwise indicated, information in this report is presented in U.S. dollars ("USD" or "$") and comparisons are to comparable prior periods. Our primary operating currencies, other than USD, include the Canadian Dollar ("CAD"), the British Pound ("GBP"), and our Central European operating currencies such as the Euro ("EUR"), Czech Koruna ("CZK"), Croatian Kuna ("HRK") and Serbian Dinar ("RSD"). The accompanying unaudited condensed consolidated interim financial statements reflect all adjustments which are necessary for a fair statement of the financial position, results of operations and cash flows for the periods presented in accordance with accounting principles generally accepted in the U.S. ("U.S. GAAP"). Such unaudited interim condensed consolidated financial statements have been prepared in accordance with the instructions to Form 10-Q pursuant to the rules and regulations of the U.S. Securities and Exchange Commission ("SEC"). Certain information and footnote disclosures normally included in financial statements prepared in accordance with U.S. GAAP have been condensed or omitted pursuant to such rules and regulations. These unaudited condensed consolidated interim financial statements should be read in conjunction with our Annual Report on Form 10-K for the year ended December 31, 2015 ("Annual Report"), and have been prepared on a consistent basis with the accounting policies described in Note 1 of the Notes to the Audited Consolidated Financial Statements ("Notes") included in our Annual Report. Our accounting policies did not change in the first half of 2016 . The results of operations for the three and six months ended June 30, 2016 , are not necessarily indicative of the results that may be achieved for the full year.</t>
  </si>
  <si>
    <t>New Accounting Pronouncements</t>
  </si>
  <si>
    <t>New Accounting Pronouncements and Changes in Accounting Principles [Abstract]</t>
  </si>
  <si>
    <t>New Accounting Pronouncements New Accounting Pronouncements Not Yet Adopted In March 2016, the Financial Accounting Standards Board ("FASB") issued authoritative guidance intended to simplify and improve several aspects of the accounting for share-based payment transactions. The new guidance includes amendments to share-based accounting for income taxes, including adjustments to how excess tax benefits and a company's payments for tax withholdings should be classified in the statement of cash flows. This guidance is effective for annual and interim reporting periods beginning after December 15, 2016, with early adoption permitted. We are currently evaluating the potential impact on our financial position and results of operations upon adoption of this guidance.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This guidance is effective for annual reporting periods beginning after December 15, 2018, including interim periods within those fiscal years, with early adoption permitted. We are currently evaluating the potential impact on our financial position and results of operations upon adoption of this guidance. In July 2015, the FASB issued authoritative guidance intended to simplify the measurement of inventory. The amendment requires entities to measure in-scope inventory at the lower of cost and net realizable value, and replaces the current requirement to measure in-scope inventory at the lower of cost or market, which considers replacement cost, net realizable value, and net realizable value less an approximate normal profit margin. This guidance is effective for annual reporting periods, and interim periods within those annual periods, beginning after December 15, 2016. The amendment should be applied prospectively with early adoption permitted. We are currently evaluating the potential impact on our financial position and results of operations upon adoption of this guidance, but anticipate that such impact would be minimal. In May 2014, the FASB issued authoritative guidance related to new accounting requirements for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to in exchange for the goods or services. Subsequent to the release of this guidance, the FASB has issued additional updates intended to provide interpretive clarifications and to reduce the cost and complexity of applying the new revenue recognition standard both at transition and on an ongoing basis. The new standard and related amendments are effective for annual reporting periods beginning after December 15, 2017, and interim periods within those annual periods. Early adoption is permitted for annual reporting periods beginning after December 15, 2016, including interim periods within that annual reporting period. Upon adoption of the new standard, the use of either a full retrospective or cumulative effect transition method is permitted. We have not yet selected a transition method and are currently evaluating the potential impact on our financial position and results of operations upon adoption of this guidance. Other than the items noted above, there have been no new accounting pronouncements not yet effective or adopted in the current year that we believe have a significant impact, or potential significant impact, to our condensed consolidated financial statements.</t>
  </si>
  <si>
    <t>New Accounting Pronouncements Not Yet Adopted</t>
  </si>
  <si>
    <t xml:space="preserve">In March 2016, the Financial Accounting Standards Board ("FASB") issued authoritative guidance intended to simplify and improve several aspects of the accounting for share-based payment transactions. The new guidance includes amendments to share-based accounting for income taxes, including adjustments to how excess tax benefits and a company's payments for tax withholdings should be classified in the statement of cash flows. This guidance is effective for annual and interim reporting periods beginning after December 15, 2016, with early adoption permitted. We are currently evaluating the potential impact on our financial position and results of operations upon adoption of this guidance.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This guidance is effective for annual reporting periods beginning after December 15, 2018, including interim periods within those fiscal years, with early adoption permitted. We are currently evaluating the potential impact on our financial position and results of operations upon adoption of this guidance. In July 2015, the FASB issued authoritative guidance intended to simplify the measurement of inventory. The amendment requires entities to measure in-scope inventory at the lower of cost and net realizable value, and replaces the current requirement to measure in-scope inventory at the lower of cost or market, which considers replacement cost, net realizable value, and net realizable value less an approximate normal profit margin. This guidance is effective for annual reporting periods, and interim periods within those annual periods, beginning after December 15, 2016. The amendment should be applied prospectively with early adoption permitted. We are currently evaluating the potential impact on our financial position and results of operations upon adoption of this guidance, but anticipate that such impact would be minimal. In May 2014, the FASB issued authoritative guidance related to new accounting requirements for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to in exchange for the goods or services. Subsequent to the release of this guidance, the FASB has issued additional updates intended to provide interpretive clarifications and to reduce the cost and complexity of applying the new revenue recognition standard both at transition and on an ongoing basis. The new standard and related amendments are effective for annual reporting periods beginning after December 15, 2017, and interim periods within those annual periods. Early adoption is permitted for annual reporting periods beginning after December 15, 2016, including interim periods within that annual reporting period. Upon adoption of the new standard, the use of either a full retrospective or cumulative effect transition method is permitted. We have not yet selected a transition method and are currently evaluating the potential impact on our financial position and results of operations upon adoption of this guidance. </t>
  </si>
  <si>
    <t>Segment Reporting</t>
  </si>
  <si>
    <t>Segment Reporting [Abstract]</t>
  </si>
  <si>
    <t>Segment Reporting Our reporting segments are based on the key geographic regions in which we operate, which are the basis on which our chief operating decision maker evaluates the performance of the business. Our reporting segments consist of Canada, the U.S., Europe and MCI. Corporate is not a segment and primarily includes interest and certain other general and administrative costs that are not allocated to any of the operating segments. No single customer accounted for more than 10% of our consolidated sales for the three and six months ended June 30, 2016 , and June 30, 2015 , respectively. Net sales represent sales to third-party external customers less excise taxes. Inter-segment transactions impacting sales revenues and income (loss) from continuing operations before income taxes are insignificant (other than those with MillerCoors, see Note 4, "Investments" for additional detail) and eliminated in consolidation. The following table presents net sales by segment: Three Months Ended Six Months Ended June 30, 2016 June 30, 2015 June 30, 2016 June 30, 2015 (In millions) Canada $ 425.9 $ 444.9 $ 693.9 $ 758.4 Europe 522.1 524.8 880.8 882.7 MCI 39.2 37.2 70.2 66.3 Corporate 0.2 0.1 0.6 0.5 Eliminations (1) (1.2 ) (1.3 ) (2.1 ) (2.2 ) Consolidated $ 986.2 $ 1,005.7 $ 1,643.4 $ 1,705.7 (1) Represents inter-segment sales from the Europe segment to the MCI segment. The following table presents income (loss) from continuing operations before income taxes by segment: Three Months Ended Six Months Ended June 30, 2016 June 30, 2015 June 30, 2016 June 30, 2015 (In millions) Canada $ 88.5 $ 106.1 $ 235.1 $ 137.0 U.S. 191.9 205.5 334.3 334.8 Europe 59.0 49.0 57.8 44.9 MCI (33.4 ) (12.2 ) (35.7 ) (17.6 ) Corporate (109.1 ) (58.4 ) (213.9 ) (115.6 ) Consolidated $ 196.9 $ 290.0 $ 377.6 $ 383.5 Income (loss) from continuing operations before income taxes includes the impact of special items. Refer to Note 6, "Special Items" for further discussion. Additionally, various costs associated with the pending Acquisition as defined in Note 4, "Investments" and its related financing have been recorded within our Corporate segment for the three and six months ended June 30, 2016, including $19.6 million and $34.5 million , respectively, of transaction related fees recorded within marketing, general &amp; administrative expenses, $31.8 million and $50.2 million , respectively, of derivative losses and financing costs related to our bridge loan within other income (expense), and $13.3 million and $33.7 million , respectively, of financing costs related to our term loan, losses on our swaptions that settled during the second quarter of 2016, and interest income related to our fixed rate deposit and money market accounts within, interest income (expense) net. The following table presents total assets by segment: As of June 30, 2016 December 31, 2015 (In millions) Canada $ 4,942.1 $ 4,560.6 U.S. 2,557.1 2,441.0 Europe 4,784.5 4,807.5 MCI (1) 118.0 133.7 Corporate (2) 2,920.5 333.5 Consolidated $ 15,322.2 $ 12,276.3 (1) Reflects the impact from the impairment recorded in the second quarter of 2016 related to the enactment of total alcohol prohibition in the state of Bihar, India. See Note 10, "Goodwill and Intangible Assets" for further details. (2) On February 3, 2016, we received proceeds of $2.5 billion , net of issuance costs, from our equity offering of 29.9 million shares of our Class B common stock. See Note 16, "Pending Acquisition" for further discussion.</t>
  </si>
  <si>
    <t>Investments</t>
  </si>
  <si>
    <t>Equity Method Investments and Joint Ventures [Abstract]</t>
  </si>
  <si>
    <t>Investments Our investments include both equity method and consolidated investments. Those entities identified as variable interest entities ("VIEs") have been evaluated to determine whether we are the primary beneficiary. The VIEs included under "Consolidated VIEs" below are those for which we have concluded that we are the primary beneficiary and accordingly, consolidate these entities. None of our consolidated VIEs held debt as of June 30, 2016 , or December 31, 2015 . We have not provided any financial support to any of our VIEs during the year that we were not previously contractually obligated to provide. Amounts due to and due from our equity method investments are recorded as affiliate accounts payable and affiliate accounts receivable. 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As of June 30, 2016 , and December 31, 2015 , our consolidated VIEs are Cobra Beer Partnership, Ltd. ("Cobra U.K.") and Grolsch U.K. Ltd. ("Grolsch"). Our unconsolidated VIEs are Brewers Retail Inc. ("BRI") and Brewers' Distributor Ltd. ("BDL"). In June 2016, our equity method investment, BRI, and Canadian Imperial Bank of Commerce (“CIBC”) entered into an agreement to extend the term of BRI's CAD 150 million revolving credit facility for an additional year. The extended agreement matures in June 2017, with one -year renewal options subject to approval by CIBC. MCBC, along with two additional shareholders of BRI, each guarantee BRI’s obligations under the facility, with our proportionate share of the guarantee totaling 45.9% . As a result of this guarantee, we have a current liability of $18.8 million and $16.9 million as of June 30, 2016 , and December 31, 2015 , respectively. The carrying value of the guarantee equals its fair value, which considers an adjustment for our own non-performance risk and is considered a Level 2 measurement. The offset to the guarantee liability was recorded as an adjustment to our equity method investment within the unaudited condensed consolidated balance sheets. The guarantee liability was calculated based on our proportionate 45.9% share of BRI’s total revolving credit facility outstanding balance at June 30, 2016 . The resulting change in our equity method investment during the year due to movements in the guarantee represents a non-cash investing activity. In 2015, we, along with the other owners of BRI and the Province of Ontario, agreed to revise the ownership structure of BRI. The new BRI shareholder agreement (“New Shareholder Agreement”) incorporating these changes became effective at the beginning of 2016, at which time BRI converted all existing capital stock into a new share class, as well as created a separate share class to facilitate new and existing brewer participation and governance. While governance and board of director participation continues to have the ability to fluctuate based on market share relative to the other owners, our equity interest has become fixed under the New Shareholder Agreement. We have evaluated the changes within the New Shareholder Agreement from a primary beneficiary perspective and concluded that we will continue to account for BRI as an equity method investment, as control of BRI continues to be shared under the New Shareholder Agreement. Equity Investments Investment in MillerCoors On November 11, 2015, we entered into a purchase agreement with Anheuser-Busch InBev SA/NV to acquire all of SABMiller plc's (“SABMiller”) 58% economic interest and 50% voting interest in MillerCoors and all trademarks, contracts and other assets primarily related to the Miller brand portfolio outside of the U.S. and Puerto Rico as described in the Purchase Agreement (the "Acquisition"). Following the closing of the pending Acquisition, we will own 100% of the outstanding equity and voting interests of MillerCoors. See further details regarding the pending Acquisition in Note 16, "Pending Acquisition" . Summarized financial information for MillerCoors is as follows: Condensed Balance Sheets As of June 30, 2016 December 31, 2015 (In millions) Current assets $ 966.3 $ 800.5 Non-current assets 9,014.4 9,099.5 Total assets $ 9,980.7 $ 9,900.0 Current liabilities $ 1,118.4 $ 1,180.1 Non-current liabilities 1,278.5 1,407.0 Total liabilities 2,396.9 2,587.1 Noncontrolling interests 19.7 20.1 Owners' equity 7,564.1 7,292.8 Total liabilities and equity $ 9,980.7 $ 9,900.0 The following represents our proportionate share in MillerCoors' equity and reconciliation to our investment in MillerCoors: As of June 30, 2016 December 31, 2015 (In millions, except percentages) MillerCoors owners' equity $ 7,564.1 $ 7,292.8 MCBC economic interest 42 % 42 % MCBC proportionate share in MillerCoors equity 3,176.9 3,063.0 Difference between MCBC contributed cost basis and proportionate share of the underlying equity in net assets of MillerCoors (1) (654.8 ) (657.0 ) Accounting policy elections 35.0 35.0 Investment in MillerCoors $ 2,557.1 $ 2,441.0 (1) Our net investment in MillerCoors is based on the carrying values of the net assets contributed to the joint venture which is less than our proportionate share of underlying equity ( 42% ) of MillerCoors (contributed by both Coors Brewing Company and Miller Brewing Company ("Miller")). This basis difference, with the exception of certain non-amortizing items (goodwill, land, etc.), is being amortized as additional equity income over the remaining useful lives of the contributed long-lived amortizing assets. Results of Operations Three Months Ended Six Months Ended June 30, 2016 June 30, 2015 June 30, 2016 June 30, 2015 (In millions) Net sales $ 2,126.7 $ 2,202.7 $ 3,942.8 $ 3,977.3 Cost of goods sold (1,174.5 ) (1,240.5 ) (2,207.5 ) (2,316.7 ) Gross profit $ 952.2 $ 962.2 $ 1,735.3 $ 1,660.6 Operating income (1) $ 435.7 $ 493.4 $ 772.2 $ 802.7 Net income attributable to MillerCoors (1) $ 429.5 $ 487.2 $ 764.8 $ 791.8 (1) Results include special charges related to the planned closure of the Eden, North Carolina, brewery of $39.4 million and $76.3 million for the three and six months ended June 30, 2016 , respectively, including $33.0 million and $68.9 million of accelerated depreciation in excess of normal depreciation associated with the brewery, and $6.4 million and $7.4 million of other charges, respectively. The following represents our proportionate share in net income attributable to MillerCoors reported under the equity method of accounting: Three Months Ended Six Months Ended June 30, 2016 June 30, 2015 June 30, 2016 June 30, 2015 (In millions, except percentages) Net income attributable to MillerCoors $ 429.5 $ 487.2 $ 764.8 $ 791.8 MCBC economic interest 42 % 42 % 42 % 42 % MCBC proportionate share of MillerCoors net income 180.4 204.6 321.2 332.6 Amortization of the difference between MCBC contributed cost basis and proportionate share of the underlying equity in net assets of MillerCoors 1.1 1.3 2.2 2.4 Share-based compensation adjustment (1) (0.7 ) (0.4 ) (0.2 ) (0.2 ) U.S. import tax benefit (2) 11.1 — 11.1 — Equity income in MillerCoors $ 191.9 $ 205.5 $ 334.3 $ 334.8 (1) The net adjustment is to eliminate all share-based compensation impacts related to pre-existing SABMiller plc equity awards held by former Miller employees employed by MillerCoors, as well as to add back all share-based compensation impacts related to pre-existing MCBC equity awards held by former MCBC employees who transferred to MillerCoors. (2) Represents an $11.1 million benefit associated with an anticipated refund to Coors Brewing Company ("CBC"), a wholly-owned subsidiary of Molson Coors, of U.S. federal excise tax paid on products imported by CBC based on qualifying volumes exported by CBC from the U.S. Due to administrative restrictions outlined within the legislation enacted in 2016, the anticipated refund is not expected to be received until 2018. Accordingly, the anticipated refund amount represents a non-current receivable which has been recorded within other non-current assets on the unaudited condensed consolidated balance sheet as of June 30, 2016 . The following table summarizes our transactions with MillerCoors: Three Months Ended Six Months Ended June 30, 2016 June 30, 2015 June 30, 2016 June 30, 2015 (In millions) Beer sales to MillerCoors $ 2.6 $ 3.2 $ 4.6 $ 6.0 Beer purchases from MillerCoors $ 12.2 $ 10.2 $ 22.1 $ 19.3 Service agreement costs and other charges to MillerCoors $ 0.6 $ 0.7 $ 1.3 $ 1.3 Service agreement costs and other charges from MillerCoors $ 0.1 $ 0.2 $ 0.2 $ 0.6 As of June 30, 2016 , and December 31, 2015 , we had $9.0 million and $7.6 million of net payables due to MillerCoors, respectively. Consolidated VIEs The following summarizes the assets and liabilities of our consolidated VIEs (including noncontrolling interests): As of June 30, 2016 December 31, 2015 Total Assets Total Liabilities Total Assets Total Liabilities (In millions) Grolsch $ 5.5 $ 0.1 $ 6.9 $ 3.3 Cobra U.K. $ 17.1 $ 0.5 $ 30.2 $ 0.9</t>
  </si>
  <si>
    <t>Share-Based Payments</t>
  </si>
  <si>
    <t>Disclosure of Compensation Related Costs, Share-based Payments [Abstract]</t>
  </si>
  <si>
    <t>Share-Based Payments We have one incentive compensation plan, the MCBC Incentive Compensation Plan (the "Incentive Compensation Plan"), and all outstanding equity awards were issued under the Incentive Compensation Plan. During the six months ended June 30, 2016 , and June 30, 2015 , we recognized share-based compensation expense related to the following Class B common stock awards to certain directors, officers and other eligible employees, pursuant to the Incentive Compensation Plan: restricted stock units ("RSUs"), deferred stock units ("DSUs"), performance share units ("PSUs") and stock options. Additionally, we recognized share-based compensation expense related to performance units ("PUs") during the six months ended June 30, 2015 . These awards fully vested in the first quarter of 2015 and no further PUs have since been issued. The settlement amount of the PSUs is determined based on market and performance metrics, which include our total shareholder return performance relative to the S&amp;P 500 and specified internal performance metrics designed to drive greater shareholder return. PSU compensation expense is based on a fair value assigned to the market metric using a Monte Carlo model, which will remain constant throughout the vesting period of three years, and a performance multiplier, which will vary due to changing estimates of the performance metric condition. The following table summarizes share-based compensation expense and includes share-based compensation related to pre-existing MCBC equity awards held by former MCBC employees that have transferred to MillerCoors: Three Months Ended Six Months Ended June 30, 2016 June 30, 2015 June 30, 2016 June 30, 2015 (In millions) Pretax compensation expense $ 6.4 $ 4.9 $ 13.1 $ 8.1 Tax benefit (1.9 ) (1.3 ) (3.8 ) (2.1 ) After-tax compensation expense $ 4.5 $ 3.6 $ 9.3 $ 6.0 The increase in expense in the first half of 2016 was primarily driven by performance metrics increasing the fair value of our PSUs. As of June 30, 2016 , there was $45.0 million of total unrecognized compensation expense from all share-based compensation arrangements granted under the Incentive Compensation Plan, related to unvested awards. This compensation expense is expected to be recognized over a weighted-average period of 2.0 years. The following table represents non-vested RSUs, DSUs and PSUs as of June 30, 2016 , and the activity during the six months ended June 30, 2016 : RSUs and DSUs PSUs Units Weighted-average grant date fair value per unit Units Weighted-average grant date fair value per unit (In millions, except per unit amounts) Non-vested as of December 31, 2015 0.6 $56.23 0.5 $57.01 Granted 0.2 $89.62 0.1 $90.49 Vested (0.2 ) $44.04 (0.2 ) $43.10 Forfeited (0.1 ) $60.51 — $— Non-vested as of June 30, 2016 0.5 $71.54 0.4 $72.68 The weighted-average fair value per unit for the non-vested PSUs is $95.77 as of June 30, 2016 . The following table represents the summary of stock options and stock-only stock appreciation rights ("SOSARs") outstanding as of June 30, 2016 , and the activity during the six months ended June 30, 2016 : Shares outstanding Weighted-average exercise price per share Weighted-average remaining contractual life (years) Aggregate intrinsic value (In millions, except per share amounts and years) Outstanding as of December 31, 2015 1.3 $49.49 4.8 $ 58.0 Granted 0.1 $92.04 Exercised (0.2) $45.44 Forfeited — $— Outstanding as of June 30, 2016 1.2 $55.36 5.2 $ 56.3 Exercisable at June 30, 2016 1.0 $47.81 4.1 $ 51.4 The total intrinsic values of stock options exercised during the six months ended June 30, 2016 , and June 30, 2015 , were $9.9 million and $25.7 million , respectively. During the six months ended June 30, 2016 , and June 30, 2015 , cash received from stock option exercises was $5.4 million and $28.6 million , respectively, and the total excess tax benefit from these stock option exercises and other awards was $4.4 million and $7.6 million , respectively. The fair value of each option granted in the first half of 2016 and 2015 was determined on the date of grant using the Black-Scholes option-pricing model with the following weighted-average assumptions: Six Months Ended June 30, 2016 June 30, 2015 Risk-free interest rate 1.40% 1.70% Dividend yield 1.81% 2.20% Volatility range 23.16%-24.64% 21.65%-29.90% Weighted-average volatility 23.53% 23.71% Expected term (years) 5.2 5.7 Weighted-average fair market value $16.65 $13.98 The risk-free interest rates utilized for periods throughout the contractual life of the stock options are based on a zero-coupon U.S. Treasury security yield at the time of grant. Expected volatility is based on a combination of historical and implied volatility of our stock. The expected term of stock options is estimated based upon observations of historical employee option exercise patterns and trends of those employees granted options in the respective year. The fair value of the market metric for each PSU granted in the first half of 2016 and 2015 was determined on the date of grant using a Monte Carlo model to simulate total shareholder return for MCBC and peer companies with the following weighted-average assumptions: Six Months Ended June 30, 2016 June 30, 2015 Risk-free interest rate 1.04% 1.06% Dividend yield 1.81% 2.20% Volatility range 14.10%-77.11% 12.73%-62.28% Weighted-average volatility 23.68% 21.53% Expected term (years) 2.8 2.8 Weighted-average fair market value $90.49 $74.42 The risk-free interest rates utilized for periods throughout the expected term of the PSUs are based on a zero-coupon U.S. Treasury security yield at the time of grant. Expected volatility is based on historical volatility of our stock as well as the stock of our peer firms, as shown within the volatility range above, for a period from the grant date consistent with the expected term. The expected term of PSUs is calculated based on the grant date to the end of the performance period. As of June 30, 2016 , there were 6.4 million shares of the Company's Class B common stock available for issuance as awards under the Incentive Compensation Plan.</t>
  </si>
  <si>
    <t>Special Items</t>
  </si>
  <si>
    <t>Unusual or Infrequent Items, or Both [Abstract]</t>
  </si>
  <si>
    <t>Special Items We have incurred charges or realized benefits that either we do not believe to be indicative of our core operations, or we believe are significant to our current operating results warranting separate classification. As such, we have separately classified these charges (benefits) as special items. The table below summarizes special items recorded by segment: Three Months Ended Six Months Ended June 30, 2016 June 30, 2015 June 30, 2016 June 30, 2015 (In millions) Employee-related restructuring charges Europe $ (0.2 ) $ 0.2 $ (1.8 ) $ (1.0 ) MCI (1) — 3.2 — 3.2 Impairments or asset abandonment charges Canada - Asset abandonment (2) 1.4 8.2 2.5 8.2 Europe - Asset abandonment (3) 2.5 9.3 4.8 21.1 MCI - Asset write-off and impairment (1) 30.8 3.2 30.8 3.2 Unusual or infrequent items Europe - Flood loss (insurance reimbursement), net — (0.4 ) — (2.4 ) Other (gains) losses Canada - Gain on sale of asset (2) — — (110.4 ) — Europe - Termination fee expense, net (4) — 10.0 — 10.0 Total Special items, net $ 34.5 $ 33.7 $ (74.1 ) $ 42.3 (1) Based on an interim impairment assessment performed during the second quarter of 2016, which was triggered by the enactment of total alcohol prohibition in the state of Bihar, India on April 5, 2016, we recorded an impairment loss in the second quarter of 2016. See Note 10, "Goodwill and Intangible Assets" for additional details. During the second quarter of 2015, we announced our decision to substantially restructure our business in China and consequently, recognized employee-related charges and asset write-off charges, including $0.7 million of accelerated depreciation for the three and six months ended June 30, 2015 . (2) As a result of the ongoing strategic review of our Canadian supply chain network, in October 2015, we entered into an agreement to sell our Vancouver brewery for CAD 185.0 million , with the intent to use the proceeds from the sale to help fund the construction of an efficient and flexible brewery in British Columbia. The sale was fully completed on March 31, 2016, resulting in a $110.4 million gain, which was recorded as a special item in the first quarter of 2016. The net cash proceeds of CAD 183.1 million ( $140.8 million ), which remained in trust following the completion of the sale, were received on April 1, 2016, and are reflected as a cash inflow from investing activities on the unaudited condensed consolidated statement of cash flows for the six months ended June 30, 2016 . Further, in conjunction with the Vancouver brewery sale, we agreed to leaseback the existing property to continue operations on an uninterrupted basis, while the new brewery is being constructed, for a cost of approximately CAD 5 million per annum. During the three and six months ended June 30, 2016 , we also incurred other abandonment charges, including accelerated depreciation charges in excess of normal depreciation of $1.3 million and $2.4 million , respectively, related to equipment that continues to be owned by the Company and utilized during the leaseback period to support ongoing operations. We currently plan to dispose of this equipment following the brewery closure. We expect to incur additional special charges, including estimated accelerated depreciation charges of approximately CAD 16 million , through final closure of the brewery, which is currently anticipated to occur at the end of 2018. We have evaluated this transaction pursuant to the accounting guidance for sale-leaseback transactions, and concluded that the relevant criteria had been met for full gain recognition. Separately, during the three and six months ended June 30, 2015, we incurred special charges related to the closure of a bottling line within our Toronto brewery as part of an ongoing strategic review of our Canadian supply chain network, including accelerated depreciation of $7.9 million for the three and six months ended June 30, 2015 . (3) As part of our continued strategic review of our European supply chain network, for the three and six months ended June 30, 2016 , we incurred special charges associated with the closure of our Burton South, Plovdiv and Alton breweries, including $2.0 million and $3.9 million , respectively, of accelerated depreciation charges in excess of our normal depreciation associated with the Burton South brewery. For the three and six months ended June 30, 2015 , we incurred $8.0 million and $19.8 million , respectively, of accelerated depreciation in excess of our normal depreciation in addition to other costs incurred associated with the closure of the Alton brewery. We expect to incur additional future accelerated depreciation in excess of our normal depreciation of approximately GBP 7 million related to the Burton South brewery through the third quarter of 2017. We do not expect to incur future accelerated depreciation on the Alton and Plovdiv breweries. We may recognize other charges or benefits related to these brewery closures, which cannot currently be estimated and will be recorded within special items. (4) In December 2013, we entered into an agreement with Heineken to early terminate our contract brewing and kegging agreement with Heineken under which we produced and packaged the Foster's and Kronenbourg brands in the U.K. As a result of the termination, Heineken agreed to pay us an aggregate early termination payment of GBP 13.0 million , of which we received GBP 5.0 million in 2014 and the remaining GBP 8.0 million on April 30, 2015. The full amount of the termination payment received ( $19.4 million upon recognition) is included as income within special items for the three and six months ended June 30, 2015. Separately, in June 2015, we terminated our agreement with Carlsberg whereby it held the exclusive distribution rights for the Staropramen brand in the U.K. As a result of this termination, we agreed to pay Carlsberg an early termination payment of GBP 19.0 million ( $29.4 million at payment date), which was recognized as a special charge during the second quarter of 2015. The transition period concluded on December 27, 2015, and we now have the exclusive distribution rights of the Staropramen brand in the U.K. Restructuring Activities We have continued our ongoing assessment of our supply chain strategies across our segments in order to align with our cost saving objectives. As part of this strategic review, which began in 2014, we have started closing certain breweries including the Alton and Plovdiv breweries and the planned closures of the Vancouver and Burton South breweries. As a result of these restructuring activities, we have reduced employment levels by approximately 380 employees, of which approximately 308 and 72 relate to 2015 and 2014 restructuring programs, respectively. Consequently, we recognized severance and other employee-related charges, which we have recorded as special items within our unaudited condensed consolidated statements of operations. We will continue to evaluate our supply chain network and seek opportunities for further efficiencies and cost savings, and we therefore may incur additional restructuring related charges in the future. The accrued restructuring balances represent expected future cash payments required to satisfy the remaining severance obligations to terminated employees, the majority of which we expect to be paid in the next 12 to 30 months. The table below summarizes the activity in the restructuring accruals by segment: Canada Europe MCI Corporate Total (In millions) Total at December 31, 2015 $ 2.3 $ 5.6 $ 1.3 $ — $ 9.2 Payments made (0.1 ) (0.6 ) (1.3 ) — (2.0 ) Changes in estimates — (1.8 ) — — (1.8 ) Foreign currency and other adjustments 0.1 (0.4 ) — — (0.3 ) Total at June 30, 2016 $ 2.3 $ 2.8 $ — $ — $ 5.1 Canada Europe MCI Corporate Total (In millions) Total at December 31, 2014 $ 3.8 $ 11.5 $ — $ 0.2 $ 15.5 Charges incurred — 0.2 3.2 — 3.4 Payments made (2.1 ) (5.7 ) — (0.2 ) (8.0 ) Changes in estimates — (1.2 ) — — (1.2 ) Foreign currency and other adjustments (0.2 ) (0.2 ) — — (0.4 ) Total at June 30, 2015 $ 1.5 $ 4.6 $ 3.2 $ — $ 9.3</t>
  </si>
  <si>
    <t>Other Income and Expense</t>
  </si>
  <si>
    <t>Other Income and Expenses [Abstract]</t>
  </si>
  <si>
    <t>Other Income and Expense Three Months Ended Six Months Ended June 30, 2016 June 30, 2015 June 30, 2016 June 30, 2015 (In millions) Bridge loan commitment fees (1) $ (20.2 ) $ — $ (38.6 ) $ — Gain on sale of non-operating asset — 3.3 — 3.3 Gain (loss) from other foreign exchange and derivative activity, net (2) (10.6 ) 2.7 (6.9 ) 0.1 Other, net 0.4 0.3 (0.2 ) 0.3 Other income (expense), net $ (30.4 ) $ 6.3 $ (45.7 ) $ 3.7 (1) During the first half of 2016, we recognized amortization of commitment fees and other financing costs incurred in connection with our bridge loan agreement entered into subsequent to the announcement of the pending Acquisition of MillerCoors. In conjunction with the July 7, 2016, issuance of the 2016 Notes, as defined in Note 11, "Debt" , we terminated the bridge loan agreement and accelerated the remaining unamortized fees of approximately $24 million associated with the bridge loan to other income (expense) during the third quarter of 2016. All related financing fees ceased upon termination of the bridge loan. See Note 11, "Debt" for further discussion. (2) During the three and six months ended June 30, 2016, we recorded unrealized losses of approximately $11.6 million related to the foreign currency forwards we entered into in the second quarter of 2016, in connection with our July 7, 2016, debt issuance as discussed within Note 11, "Debt" . See Note 13, "Derivative Instruments and Hedging Activities" for further details regarding these foreign currency forwards.</t>
  </si>
  <si>
    <t>Income Tax</t>
  </si>
  <si>
    <t>Income Tax Disclosure [Abstract]</t>
  </si>
  <si>
    <t>Income Tax Our effective tax rates for the second quarter of 2016 and 2015 were approximately 11% and 20% , respectively. For the first half of 2016 and 2015, our effective tax rates were approximately 11% and 19% , respectively. Our effective tax rates were significantly lower than the federal statutory rate of 35% primarily due to lower effective income tax rates applicable to our foreign businesses, driven by lower statutory income tax rates and tax planning impacts on statutory taxable income, as well as the impact of discrete items. The decrease in the effective tax rate during the second quarter and first half of 2016 versus 2015 , is primarily driven by tax benefits recognized from transaction-related costs resulting from the pending Acquisition, favorable tax treatment associated with the sale of the Vancouver brewery, as well as higher net discrete tax benefits in 2016. Specifically, our total net discrete tax benefit was $6.5 million and $8.3 million in the second quarter and first half of 2016 , respectively, versus a $0.2 million net discrete tax expense and a $4.3 million net discrete tax benefit recognized in the second quarter and first half of 2015 , respectively. The net discrete tax benefit recognized in 2016 was primarily due to the release of certain valuation allowances. Our tax rate is volatile and may move up or down with changes in, among other things, the amount and source of income or loss, our ability to utilize foreign tax credits, changes in tax laws and the movement of liabilities established for uncertain tax positions as statutes of limitations expire or positions are otherwise effectively settled. There are proposed or pending tax law changes in various jurisdictions that, if enacted, may have an impact on our effective tax rate.</t>
  </si>
  <si>
    <t>Earnings per Share ("EPS")</t>
  </si>
  <si>
    <t>Earnings Per Share [Abstract]</t>
  </si>
  <si>
    <t>Earnings Per Share ("EPS") Basic EPS was computed using the weighted-average number of shares of common stock outstanding during the period. Diluted EPS includes the additional dilutive effect of our potentially dilutive securities, which include RSUs, DSUs, PUs, PSUs, stock options and SOSARs. The dilutive effects of our potentially dilutive securities are calculated using the treasury stock method. The following summarizes the effect of dilutive securities on diluted EPS: Three Months Ended Six Months Ended June 30, 2016 June 30, 2015 June 30, 2016 June 30, 2015 (In millions, except per share amounts) Amounts attributable to Molson Coors Brewing Company: Net income (loss) from continuing operations $ 174.1 $ 229.3 $ 333.4 $ 308.5 Income (loss) from discontinued operations, net of tax (1.8 ) (0.3 ) (2.3 ) 1.6 Net income (loss) attributable to Molson Coors Brewing Company $ 172.3 $ 229.0 $ 331.1 $ 310.1 Weighted-average shares for basic EPS 214.7 185.7 209.2 185.8 Effect of dilutive securities: RSUs, DSUs, PUs and PSUs 0.6 0.4 0.6 0.4 Stock options and SOSARs 0.4 0.4 0.4 0.5 Weighted-average shares for diluted EPS 215.7 186.5 210.2 186.7 Basic net income (loss) attributable to Molson Coors Brewing Company per share (1) : From continuing operations $ 0.81 $ 1.23 $ 1.59 $ 1.66 From discontinued operations (0.01 ) — (0.01 ) 0.01 Basic net income (loss) attributable to Molson Coors Brewing Company per share $ 0.80 $ 1.23 $ 1.58 $ 1.67 Diluted net income (loss) attributable to Molson Coors Brewing Company per share (1) : From continuing operations $ 0.81 $ 1.23 $ 1.59 $ 1.65 From discontinued operations (0.01 ) — (0.01 ) 0.01 Diluted net income (loss) attributable to Molson Coors Brewing Company per share $ 0.80 $ 1.23 $ 1.58 $ 1.66 Dividends declared and paid per share $ 0.41 $ 0.41 $ 0.82 $ 0.82 (1) The sum of the quarterly net income per share amounts may not agree to the full year net income per share amounts. We calculate net income per share based on the weighted-average number of outstanding shares during the period for each reporting period presented. The average number of shares fluctuates throughout the year and can therefore produce a full year result that does not agree to the sum of the individual quarters. The following anti-dilutive securities were excluded from the computation of the effect of dilutive securities on diluted EPS: Three Months Ended Six Months Ended June 30, 2016 June 30, 2015 June 30, 2016 June 30, 2015 (In millions) RSUs, stock options and SOSARs — 0.1 — 0.1 Class B Common Stock Equity Issuance On February 3, 2016, we completed an underwritten public offering of our Class B common stock, which increased the number of Class B common shares issued and outstanding by 29.9 million shares. See Note 16, "Pending Acquisition" for further details. Share Repurchase Program In February 2015, we announced that our board of directors approved and authorized a new program to repurchase up to $1.0 billion of our Class A and Class B common stock. During the last three quarters of 2015, we purchased approximately 2 million shares of our Class B common stock under three separate share repurchase agreements (“ASRs”) for an aggregate of approximately $150 million . We reflected each ASR as a repurchase of common stock in the period delivered for purposes of calculating earnings per share and as forward contracts indexed to our own common stock. Each ASR met all of the applicable criteria for equity classification, and therefore, was not accounted for as a derivative instrument. As a result of the pending Acquisition, we suspended the share repurchase program and thus, there have been no shares of Class A or Class B common stock repurchased in 2016.</t>
  </si>
  <si>
    <t>Goodwill and Intangible Assets</t>
  </si>
  <si>
    <t>Goodwill and Intangible Assets Disclosure [Abstract]</t>
  </si>
  <si>
    <t>Goodwill and Intangible Assets The following summarizes the change in goodwill for the six months ended June 30, 2016 : Canada Europe MCI Consolidated (In millions) Balance at December 31, 2015 $ 551.4 $ 1,408.7 $ 23.2 $ 1,983.3 Business acquisition and disposition (1) — — (0.6 ) (0.6 ) Impairment related to India reporting unit (2) — — (15.7 ) (15.7 ) Foreign currency translation 39.0 (62.1 ) (0.4 ) (23.5 ) Balance at June 30, 2016 $ 590.4 $ 1,346.6 $ 6.5 $ 1,943.5 (1) The goodwill adjustment for the six months ended June 30, 2016 , reflects the final purchase price accounting adjustment associated with the April 1, 2015, acquisition of Mount Shivalik Breweries Ltd. ("Mount Shivalik"), a regional brewer in India. (2) The MCI goodwill impairment loss for the six months ended June 30, 2016 , resulted from an interim goodwill impairment assessment for the India reporting unit performed during the second quarter of 2016, triggered by the enactment of total alcohol prohibition in the state of Bihar, India on April 5, 2016. The following table presents details of our intangible assets, other than goodwill, as of June 30, 2016 : Useful life Gross Accumulated amortization Net (Years) (In millions) Intangible assets subject to amortization: Brands 3 - 50 $ 1,138.0 $ (244.0 ) $ 894.0 License agreements and distribution rights 3 - 28 133.2 (91.2 ) 42.0 Other 2 - 8 26.3 (25.5 ) 0.8 Intangible assets not subject to amortization: Brands Indefinite 3,191.9 — 3,191.9 Distribution networks Indefinite 782.7 — 782.7 Other Indefinite 17.5 — 17.5 Total $ 5,289.6 $ (360.7 ) $ 4,928.9 The following table presents details of our intangible assets, other than goodwill, as of December 31, 2015 : Useful life Gross Accumulated amortization Net (Years) (In millions) Intangible assets subject to amortization: Brands 3 - 50 $ 1,121.8 $ (226.1 ) $ 895.7 License agreements and distribution rights 3 - 28 135.1 (87.1 ) 48.0 Other 2 - 8 29.9 (28.6 ) 1.3 Intangible assets not subject to amortization: Brands Indefinite 3,052.2 — 3,052.2 Distribution networks Indefinite 731.0 — 731.0 Other Indefinite 17.5 — 17.5 Total $ 5,087.5 $ (341.8 ) $ 4,745.7 The changes in the gross carrying amounts of intangibles from December 31, 2015 , to June 30, 2016 , are primarily driven by the impact of foreign exchange rates, as a significant amount of intangibles are denominated in foreign currencies, as well as the definite-lived brand intangible asset impairments and the associated write-off of the gross value and accumulated amortization recorded related to certain India brands in the second quarter of 2016 as discussed below. Based on foreign exchange rates as of June 30, 2016 , the estimated future amortization expense of intangible assets is as follows: Fiscal year Amount (In millions) 2016 - remaining $ 20.0 2017 $ 29.4 2018 $ 27.9 2019 $ 27.9 2020 $ 27.7 Amortization expense of intangible assets was $10.1 million and $5.9 million for the three months ended June 30, 2016 , and June 30, 2015 , respectively, and $19.7 million and $13.7 million for the six months ended June 30, 2016 , and June 30, 2015 , respectively. This expense is presented within marketing, general and administrative expenses on the unaudited condensed consolidated statements of operations. We completed our required annual goodwill and indefinite-lived intangible impairment testing as of October 1, 2015, the first day of our fourth quarter, and concluded there were no impairments of goodwill within our Europe, Canada or India reporting units or impairments of our indefinite-lived intangible assets. As further discussed below, we identified a triggering event in our India reporting unit in April 2016, and as a result, completed an interim impairment assessment which resulted in an impairment loss recognized in the second quarter of 2016 . Reporting Units and Goodwill The operations in each of the specific regions within our Canada, Europe and MCI segments are considered components based on the availability of discrete financial information and the regular review by segment management. We have concluded that the components within the Canada and Europe segments each meet the criteria as having similar economic characteristics and therefore have aggregated these components into the Canada and Europe reporting units, respectively. Additionally, we determined that the components within our MCI segment do not meet the criteria for aggregation, and therefore, the operations of our India business constitute a separate reporting unit at the component level. Our 2015 annual goodwill impairment testing determined that while our Canada reporting unit improved from the prior year, our Europe reporting unit declined and was determined to be at risk of failing step one of the goodwill impairment test. Specifically, the fair value of the Europe and Canada reporting units were estimated at approximately 9% and 20% in excess of carrying value, respectively, as of the October 1, 2015, testing date. The fair value of the India reporting unit was deemed to approximate the carrying value of the reporting unit due to purchase price accounting performed as of April 1, 2015, for the Mount Shivalik acquisition, which comprised the majority of the India reporting unit. In April 2016, the enactment of total alcohol prohibition in Bihar, India, triggered an interim impairment assessment for the goodwill of the India reporting unit. Refer to the India Triggering Event and Interim Impairment Assessment section below for the details regarding the interim assessment and the associated impairment charge. Indefinite-Lived Intangibles Our Molson core brands intangible asset continues to be at risk of future impairment with a fair value estimated at approximately 3% in excess of its carrying value as of the impairment testing date of October 1, 2015. The fair value of the Molson core brands continues to face significant competitive pressures and challenging macroeconomic conditions in the Canada market. These challenges continue to be offset by anticipated cost savings initiatives and supply chain optimization, including the monetization and optimization of our Vancouver brewery location. As of June 30, 2016 , the Molson core brands intangible had a carrying value of $2,349.0 million . The value of our other indefinite-lived intangibles continued to be sufficiently in excess of their carrying values as of the October 1, 2015, testing date. We utilized Level 3 fair value measurements in our impairment analysis of our indefinite-lived intangible assets, which utilizes an excess earnings approach to determine the fair values of the assets as of the testing date. The future cash flows used in the analysis are based on internal cash flow projections based on our long range plans and include significant assumptions by management as noted below. Key Assumptions The Europe reporting unit goodwill and the Molson core brands intangible asset are at risk of future impairment in the event of significant unfavorable changes in the forecasted cash flows (including prolonged, or further weakening of, adverse economic conditions or significant unfavorable changes in tax, environmental or other regulations, including interpretations thereof), terminal growth rates, market multiples and/or weighted-average cost of capital utilized in the discounted cash flow analyses. For testing purposes, management's best estimates of the expected future results are the primary driver in determining the fair value. Current projections used for our Europe reporting unit testing reflect continued challenging environments in the future followed by growth resulting from a longer-term recovery of the macroeconomic environment, as well as the benefit of anticipated cost savings and specific brand-building and innovation activities. Our Molson core brands projections also reflect a continued challenging environment that has been adversely impacted by a weak economy across all industries, as well as weakened consumer demand driven by increased competitive pressures, partially offset by anticipated cost savings and specific brand-building and innovation activities. Fair value determinations require considerable judgment and are sensitive to changes in underlying assumptions and factors. As a result, there can be no assurance that the estimates and assumptions made for purposes of the annual goodwill and indefinite-lived intangible impairment tests will prove to be an accurate prediction of the future. Examples of events or circumstances that could reasonably be expected to negatively affect the underlying key assumptions and ultimately impact the estimated fair value of our reporting units and indefinite-lived intangibles may include such items as: (i) a decrease in expected future cash flows, specifically, a decrease in sales volume and increase in costs that could significantly impact our immediate and long-range results, a decrease in sales volume driven by a prolonged weakness in consumer demand or other competitive pressures adversely affecting our long-term volume trends, a continuation of the trend away from core brands in certain of our markets, especially in markets where our core brands represent a significant portion of the market, unfavorable working capital changes and an inability to successfully achieve our cost savings targets, (ii) adverse changes in macroeconomic conditions or an economic recovery that significantly differs from our assumptions in timing and/or degree (such as a recession or worsening of the overall European economy), (iii) volatility in the equity and debt markets or other country specific factors which could result in a higher weighted-average cost of capital, (iv) sensitivity to market multiples; and (v) regulation limiting or banning the manufacturing, distribution or sale of alcoholic beverages. Based on known facts and circumstances, we evaluate and consider other recent events and uncertain items, as well as related potential implications, as part of our annual assessment and incorporate into the analyses as appropriate. These facts and circumstances are subject to change and may impact future analyses. While historical performance and current expectations have resulted in fair values of our reporting units in excess of carrying values in our annual impairment test, if our assumptions are not realized, it is possible that an impairment charge may need to be recorded in the future. Definite-Lived Intangibles Regarding definite-lived intangibles, we continuously monitor the performance of the underlying asset for potential triggering events suggesting an impairment review should be performed. Excluding the definite-lived intangible asset impairment charge associated with the triggering event which occurred in Bihar, India further discussed below, no such triggering events were identified in the first half of 2016 . India Triggering Event and Interim Impairment Assessment In the fourth quarter of 2015, a newly elected government in the state of Bihar, India announced plans to ban the sale of "country" liquor and to limit the sale of other forms of alcohol, such as beer, to certain government owned outlets, effective April 1, 2016. On April 5, 2016, four days after the start of the ban on "country" liquor, the government of the state of Bihar announced immediate changes to the ban, implementing a complete prohibition of the sale and consumption of all forms of alcohol. Due to this triggering event, and as the expected length of the prohibition is unclear and currently is expected to remain in effect for the foreseeable future, we have performed an interim impairment assessment for the impacted tangible assets, intangible assets and the India reporting unit goodwill. Specifically, upon identification of the triggering event we completed step one of the goodwill impairment test comparing the fair value of the India reporting unit to its carrying value using a combination of discounted cash flow analyses and market approaches, which resulted in the need to complete step two. Upon completion of step two, we recorded an impairment of tangible assets of $11.0 million and impairment of goodwill and definite-lived intangibles of $19.8 million within special items. The remaining goodwill attributable to the India reporting unit of $6.5 million , based on foreign exchange rates at June 30, 2016, is associated with cash flows in other states in India, where alcohol sales are not prohibited. In addition, if the facts or circumstances associated with the expected collectibility of certain Bihar receivables due from the government of $6.9 million adversely change or if future cash flows are adversely impacted relative to the projected cash flows used in the impairment analysis, we may incur additional impairment or other losses in future periods.</t>
  </si>
  <si>
    <t>Debt</t>
  </si>
  <si>
    <t>Debt Disclosure [Abstract]</t>
  </si>
  <si>
    <t>Debt Debt obligations Our total borrowings as of June 30, 2016 , and December 31, 2015 , were comprised of the following: As of June 30, 2016 December 31, 2015 (In millions) Senior notes: CAD 500 million 3.95% Series A notes due 2017 $ 386.9 $ 361.3 CAD 400 million 2.25% notes due 2018 309.5 289.0 CAD 500 million 2.75% notes due 2020 386.9 361.3 $300 million 2.0% notes due 2017 (1) 300.4 300.6 $500 million 3.5% notes due 2022 (1) 516.4 517.8 $1.1 billion 5.0% notes due 2042 1,100.0 1,100.0 Less: unamortized debt discounts and debt issuance costs (19.9 ) (21.3 ) Total long-term debt (including current portion) 2,980.2 2,908.7 Less: current portion of long-term debt (299.9 ) — Total long-term debt $ 2,680.3 $ 2,908.7 Short-term borrowings: Cash pool overdrafts (2) $ 18.5 $ 18.7 Short-term facilities (3) 11.6 7.5 Other short-term borrowings 17.0 2.5 Current portion of long-term debt 299.9 — Current portion of long-term debt and short-term borrowings $ 347.0 $ 28.7 (1) During the fourth quarter of 2015, we settled our interest rate swaps that were in fair value hedge accounting relationships related to these notes at which time we ceased adjusting the carrying value of the related notes for the fair value movements of these swaps and began amortizing the cumulative adjustments to interest expense over the remaining term of the respective note. At the time of settlement, cumulative adjustments to the carrying value of the notes were $0.7 million and $18.1 million related to the $300 million and $500 million notes, respectively. See Note 12 "Debt" of the Notes included in our Annual Report for additional detail. (2) As of June 30, 2016 , we had $18.5 million in bank overdrafts and $38.5 million in bank cash related to our cross-border, cross-currency cash pool for a net positive position of $20.0 million . As of December 31, 2015 , we had $18.7 million in bank overdrafts and $39.6 million in bank cash related to our cross-border, cross-currency cash pool for a net positive position of $20.9 million . (3) We had total outstanding borrowings of $11.6 million and $7.5 million under our two Japanese Yen ("JPY") overdraft facilities as of June 30, 2016 , and December 31, 2015 , respectively. In addition, we have GBP and CAD lines of credit under which we had no borrowings as of June 30, 2016 , or December 31, 2015 . Debt Fair Value Measurements We utilize market approaches to estimate the fair value of certain outstanding borrowings by discounting anticipated future cash flows derived from the contractual terms of the obligations and observable market interest and foreign exchange rates. As of June 30, 2016 , and December 31, 2015 , the fair value of our outstanding long-term debt (including current portion) was $3,168.2 million and $2,883.4 million , respectively. All senior notes are valued based on significant observable inputs and classified as Level 2 in the fair value hierarchy. The carrying values of all other outstanding long-term borrowings and our short-term borrowings approximate their fair values and are also classified as Level 2 in the fair value hierarchy. Financing of Pending Acquisition In connection with the pending Acquisition announced during the fourth quarter of 2015, we entered into a 364 -day bridge loan agreement by and among the Company, the lenders party thereto, and Citibank, N.A., as Administrative Agent. The bridge loan agreement provided for a 364 -day bridge loan facility of up to $9.3 billion which was subsequently reduced to $6.8 billion as a result of the net proceeds received from our equity offering in the first quarter of 2016. Additionally, in connection with the pending Acquisition, we also entered into a term loan agreement by and among the Company, the lenders party thereto, and Citibank, N.A., as Administrative Agent during the fourth quarter of 2015. The term loan agreement provides for total term loan commitments of $1.5 billion in a 3 -year tranche and $1.5 billion in a 5 -year tranche, for an aggregate principal amount of $3.0 billion . For the three and six months ended June 30, 2016 , $20.2 million and $38.6 million , respectively, was recorded to other income (expense) related to amortization of commitment fees as well as other financing costs associated with the bridge loan. For the three and six months ended June 30, 2016 , $1.9 million and $3.7 million , respectively, was recorded to interest expense related to amortization of issuance and other financing costs associated with the term loan. As of June 30, 2016 , and December 31, 2015 , there were no outstanding borrowings on the bridge loan or on the term loan. Subsequent to June 30, 2016 , on July 7, 2016, after the issuance of the senior notes discussed below under Debt Issuance Subsequent to Quarter End , the Company terminated the bridge loan agreement, and accelerated the remaining unamortized fees of approximately $24 million associated with the bridge loan to other income (expense) during the third quarter of 2016. MCBC did not borrow any amounts under the bridge loan agreement, and no payments were due as a result of such termination. Additionally, all related financing fees ceased upon termination of the bridge loan. See Note 16, "Pending Acquisition" for further details regarding the pending Acquisition. Debt Issuance Subsequent to Quarter End As of July 7, 2016 (In millions) Senior notes: CAD 500 million 2.84% notes due 2023 $ 384.6 CAD 500 million 3.44% notes due 2026 384.6 $500 million 1.45% notes due 2019 500.0 $1.0 billion 2.10% notes due 2021 1,000.0 $2.0 billion 3.0% notes due 2026 2,000.0 $1.8 billion 4.2% notes due 2046 1,800.0 EUR 800 million 1.25% notes due 2024 885.0 Less: unamortized debt discounts and debt issuance costs (64.2 ) Total new long-term debt offerings issued July 7, 2016 $ 6,890.0 On July 7, 2016, MCBC issued $5.3 billion senior notes with portions maturing from July 15, 2019 through July 15, 2046 (“USD Notes”), and EUR 800.0 million senior notes maturing July 15, 2024 (“EUR Notes”), and Molson Coors International LP, a Delaware limited partnership and wholly-owned subsidiary of MCBC ("Molson Coors International LP"), completed a private placement of CAD 1.0 billion senior notes maturing July 15, 2023, and July 15, 2026 (“CAD Notes”), in order to partially fund the financing of the pending Acquisition (USD Notes, EUR Notes and CAD Notes, collectively, the “2016 Notes”). These issuances resulted in total proceeds of $6.9 billion , net of underwriting fees and discounts of $36.5 million and $17.7 million , respectively. Total estimated debt issuance costs capitalized in connection with these notes including underwriting fees, discounts as well as other financing related costs are $64.2 million and will be amortized over the respective terms of the 2016 Notes. The 2016 Notes began accruing interest upon issuance, with semi-annual interest payments due on the USD Notes and CAD Notes in January and July beginning in 2017, and annual interest payments due on the EUR Notes in July beginning in 2017. Our 2016 Notes are subject to a special mandatory redemption in the event that (i) we do not complete the pending Acquisition on or prior to November 11, 2016 (or, if pursuant to the purchase agreement the termination date is automatically extended, the date (not later than 18 months after November 11, 2015) to which the termination date is so extended) or (ii) if, prior to such date, we notify the trustee in writing that we will not pursue the pending Acquisition. The special mandatory redemption price will be equal to 101% of the aggregate principal amount of the applicable series of notes, plus accrued and unpaid interest from the issue date of the notes, up to, but excluding, the date of such special mandatory redemption. See Note 16, "Pending Acquisition" for further details regarding the pending Acquisition. Prior to issuing the EUR Notes and the CAD Notes, we entered into foreign currency forward agreements to economically hedge the foreign currency exposure of a portion of the respective notes, which were subsequently settled on July 7, 2016, concurrent with the issuance of the 2016 Notes. Additionally, upon issuance we designated the EUR Notes as a net investment hedge of our Europe business. See Note 13, "Derivative Instruments and Hedging Activities" for additional information. Other As of June 30, 2016 , and December 31, 2015 , we had $750 million available to draw under our $750 million revolving multi-currency credit facility, as there were no outstanding borrowings on the revolving credit facility nor was there any outstanding commercial paper. As part of our anticipated financing for the pending Acquisition, we amended our $750 million revolving multi-currency credit facility during the fourth quarter of 2015, effective following the completion of the pending Acquisition to increase the maximum leverage ratio to 5.75x debt to EBITDA, with a decline to 3.75x debt to EBITDA in the fourth year following the closing of the pending Acquisition. Under the terms of each of our debt facilities, we must comply with certain restrictions. These include restrictions on priority indebtedness (certain threshold percentages of secured consolidated net tangible assets), leverage thresholds, liens, and restrictions on certain types of sale lease-back transactions and transfers of assets. As of June 30, 2016 , we were in compliance with all of these restrictions and have met all debt payment obligations. The restrictions related to our 2016 Notes issued subsequent to quarter end are substantially similar as those of our outstanding senior notes as of June 30, 2016 , which all rank pari-passu.</t>
  </si>
  <si>
    <t>Accumulated Other Comprehensive Income (Loss) Accumulated Other Comprehensive Income (Loss)</t>
  </si>
  <si>
    <t>Statement of Comprehensive Income [Abstract]</t>
  </si>
  <si>
    <t>Accumulated Other Comprehensive Income (Loss)</t>
  </si>
  <si>
    <t>Accumulated Other Comprehensive Income (Loss) ("AOCI") MCBC shareholders Foreign currency translation adjustments Gain (loss) on derivative instruments Pension and postretirement benefit adjustments Equity method investments Accumulated other comprehensive income (loss) (In millions) As of December 31, 2015 $ (769.9 ) $ 14.5 $ (589.1 ) $ (350.4 ) $ (1,694.9 ) Foreign currency translation adjustments 88.8 — — — 88.8 Unrealized gain (loss) on derivative instruments — (29.2 ) — — (29.2 ) Reclassification of derivative (gain) loss to income — (3.4 ) — — (3.4 ) Amortization of net prior service (benefit) cost and net actuarial (gain) loss to income — — 15.9 — 15.9 Ownership share of unconsolidated subsidiaries' other comprehensive income (loss) — — — 32.3 32.3 Tax benefit (expense) 26.5 2.9 (1.9 ) (10.9 ) 16.6 As of June 30, 2016 $ (654.6 ) $ (15.2 ) $ (575.1 ) $ (329.0 ) $ (1,573.9 ) Reclassifications from AOCI to income: Three Months Ended Six Months Ended June 30, 2016 June 30, 2015 June 30, 2016 June 30, 2015 Reclassifications from AOCI Location of gain (loss) recognized in income (In millions) Gain/(loss) on cash flow hedges: Forward starting interest rate swaps $ (1.0 ) $ (0.3 ) $ (1.9 ) $ (0.6 ) Interest expense, net Foreign currency forwards (2.1 ) (2.9 ) (4.0 ) (5.3 ) Other income (expense), net Foreign currency forwards 3.9 5.4 9.3 10.1 Cost of goods sold Total income (loss) reclassified, before tax 0.8 2.2 3.4 4.2 Income tax benefit (expense) (0.1 ) (0.6 ) (0.3 ) (1.2 ) Net income (loss) reclassified, net of tax $ 0.7 $ 1.6 $ 3.1 $ 3.0 Amortization of defined benefit pension and other postretirement benefit plan items: Prior service benefit (cost) $ (0.1 ) $ (0.1 ) $ (0.3 ) $ (0.2 ) (1) Net actuarial gain (loss) (7.9 ) (11.9 ) (15.6 ) (23.1 ) (1) Total income (loss) reclassified, before tax (8.0 ) (12.0 ) (15.9 ) (23.3 ) Income tax benefit (expense) 1.0 2.7 1.9 5.0 Net income (loss) reclassified, net of tax $ (7.0 ) $ (9.3 ) $ (14.0 ) $ (18.3 ) Total income (loss) reclassified, net of tax $ (6.3 ) $ (7.7 ) $ (10.9 ) $ (15.3 ) (1) These components of AOCI are included in the computation of net periodic pension and other postretirement benefit cost. See Note 14, "Pension and Other Postretirement Benefits" for additional details.</t>
  </si>
  <si>
    <t>Derivative Instruments and Hedging Activities</t>
  </si>
  <si>
    <t>Derivative Instruments and Hedging Activities Disclosure [Abstract]</t>
  </si>
  <si>
    <t>Derivative Instruments and Hedging Activities Our risk management and derivative accounting policies are presented in Notes 1 and 16 of the Notes included in our Annual Report and did not significantly change during the first half of 2016 . As noted in Note 16 of the Notes included in our Annual Report, due to the nature of our counterparty agreements, and the fact that we are not subject to master netting arrangements, we are not able to net positions with the same counterparty and, therefore, present our derivative positions on a gross basis in our unaudited condensed consolidated balance sheets. Except as noted below, our significant derivative positions have not changed considerably since year-end. Derivative Activity Related to the Pending Acquisition During the first quarter of 2016, we entered into swaption agreements with a total notional amount of $855.0 million to economically hedge a portion of our long-term debt issuance with which we expect to partially fund the pending Acquisition. We paid upfront premiums of $37.8 million for the option to enter into and exercise swaps with a forward starting effective date. These swaptions were not designated in hedge accounting relationships as the hedges were entered into in association with the pending Acquisition and, accordingly, all mark-to-market fair value adjustments were reflected within interest expense. During the second quarter of 2016, we terminated and cash settled these swaptions in anticipation of the issuance of the 2016 Notes, resulting in cash proceeds of $1.4 million . Separately, prior to issuing the EUR Notes and the CAD Notes on July 7, 2016, we entered into foreign currency forward agreements in the second quarter of 2016 with a total notional amount of EUR 794.6 million and CAD 965.5 million , representing a majority of the anticipated net proceeds from the issuance of the respective CAD Notes and EUR Notes, to economically hedge the foreign currency exposure of the associated notes against the USD prior to issuance and to convert the proceeds to USD upon issuance through gross settlement. We settled these foreign currency forwards on July 7, 2016, resulting in a loss of $3.6 million , and received the USD necessary, along with the USD Notes, to complete our financing needs for the pending Acquisition. These foreign currency forwards were not designated in hedge accounting relationships, and, accordingly, the mark-to-market fair value adjustments and resulting unrealized losses were recorded to other income (expense) in the second quarter of 2016. On July 7, 2016, concurrent with the issuance of the EUR Notes, we designated the principal EUR 800.0 million of the EUR Notes as a net investment hedge of our investment in our Europe business in order to hedge a portion of the related foreign currency translational impacts, and, accordingly, will record changes in the carrying value of the EUR Notes due to fluctuations in the spot rate to AOCI. See Note 11, "Debt" for further discussion of the EUR Notes. Derivative Fair Value Measurements 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The table below summarizes our derivative assets and liabilities that were measured at fair value as of June 30, 2016 , and December 31, 2015 . Fair value measurements as of June 30, 2016 Total at June 30, 2016 Quoted prices in active markets (Level 1) Significant other observable inputs (Level 2) Significant unobservable inputs (Level 3) (In millions) Foreign currency forwards $ (1.3 ) $ — $ (1.3 ) $ — Commodity swaps (6.9 ) — (6.9 ) — Total $ (8.2 ) $ — $ (8.2 ) $ — Fair value measurements as of December 31, 2015 Total at December 31, 2015 Quoted prices in active markets (Level 1) Significant other observable inputs (Level 2) Significant unobservable inputs (Level 3) (In millions) Foreign currency forwards $ 44.1 $ — $ 44.1 $ — Commodity swaps (21.4 ) — (21.4 ) — Total $ 22.7 $ — $ 22.7 $ — As of June 30, 2016 , we had no significant transfers between Level 1 and Level 2. New derivative contracts transacted during the three and six months ended June 30, 2016 , were all included in Level 2. Results of Period Derivative Activity The tables below include the year-to-date results of our derivative activity in the unaudited condensed consolidated balance sheets as of June 30, 2016 , and December 31, 2015 , and the unaudited condensed consolidated statements of operations for the three and six months ended June 30, 2016 , and June 30, 2015 . Fair Value of Derivative Instruments in the Condensed Consolidated Balance Sheet (in millions): June 30, 2016 Asset derivatives Liability derivatives Notional amount Balance sheet location Fair value Balance sheet location Fair value Derivatives designated as hedging instruments: Foreign currency forwards $ 317.4 Other current assets $ 13.4 Accounts payable and other current liabilities $ (2.7 ) Other non-current assets 2.8 Other liabilities (3.2 ) Total derivatives designated as hedging instruments $ 16.2 $ (5.9 ) Derivatives not designated as hedging instruments: Commodity swaps $ 140.4 Other current assets $ 1.1 Accounts payable and other current liabilities $ (6.6 ) Other non-current assets 3.1 Other liabilities (4.5 ) Foreign currency forwards $ 1,629.6 Other current assets — Accounts payable and other current liabilities (11.6 ) Total derivatives not designated as hedging instruments $ 4.2 $ (22.7 ) December 31, 2015 Asset derivatives Liability derivatives Notional amount Balance sheet location Fair value Balance sheet location Fair value Derivatives designated as hedging instruments: Foreign currency forwards $ 300.3 Other current assets $ 28.4 Accounts payable and other current liabilities $ — Other non-current assets 15.7 Other liabilities — Total derivatives designated as hedging instruments $ 44.1 $ — Derivatives not designated as hedging instruments: Commodity swaps $ 120.3 Other current assets $ 0.4 Accounts payable and other current liabilities $ (12.5 ) Other non-current assets 0.2 Other liabilities (9.5 ) Total derivatives not designated as hedging instruments $ 0.6 $ (22.0 ) The Pretax Effect of Derivative Instruments on the Condensed Consolidated Statement of Operations (in millions): For the Three Months Ended June 30, 2016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1.0 ) Interest expense, net $ — Foreign currency forwards (7.6 ) Other income (expense), net (2.1 ) Other income (expense), net — Cost of goods sold 3.9 Cost of goods sold — Total $ (7.6 ) $ 0.8 $ — For the Three Months Ended June 30, 2015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10.7 Interest expense, net $ (0.3 ) Interest expense, net $ — Foreign currency forwards (10.3 ) Other income (expense), net (2.9 ) Other income (expense), net — Cost of goods sold 5.4 Cost of goods sold — Total $ 0.4 $ 2.2 $ — For the Three Months Ended June 30, 2015 Derivatives and non-derivative financial instruments in net investment hedge relationships Amount of gain (loss) recognized in OCI (effective portion) Location of gain (loss) reclassified from AOCI into income (effective portion) Amount of gain (loss) recognized from AOCI (effective portion) Location of gain (loss) recognized in income (ineffective portion and amount excluded from effectiveness testing) Amount of gain (loss) recognized in income (ineffective portion and amount excluded from effectiveness testing) Cross currency swaps $ (11.0 ) Interest expense, net $ — Interest expense, net $ (1.2 ) Total $ (11.0 ) $ — $ (1.2 ) For the Three Months Ended June 30, 2015 Derivatives in fair value hedge relationships Amount of gain (loss) recognized in income Location of gain (loss) recognized in income Interest rate swaps $ (11.1 ) Interest expense, net Total $ (11.1 ) For the Six Months Ended June 30, 2016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1.9 ) Interest expense, net $ — Foreign currency forwards (29.2 ) Other income (expense), net (4.0 ) Other income (expense), net — Cost of goods sold 9.3 Cost of goods sold — Total $ (29.2 ) $ 3.4 $ — For the Six Months Ended June 30, 2015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5.0 ) Interest expense, net $ (0.6 ) Interest expense, net $ — Foreign currency forwards 11.2 Other income (expense), net (5.3 ) Other income (expense), net — Cost of goods sold 10.1 Cost of goods sold — Total $ 6.2 $ 4.2 $ — For the Six Months Ended June 30, 2015 Derivatives and non-derivative financial instruments in net investment hedge relationships Amount of gain (loss) recognized in OCI (effective portion) Location of gain (loss) reclassified from AOCI into income (effective portion) Amount of gain (loss) recognized from AOCI (effective portion) Location of gain (loss) recognized in income (ineffective portion and amount excluded from effectiveness testing) Amount of gain (loss) recognized in income (ineffective portion and amount excluded from effectiveness testing) Cross currency swaps $ 4.5 Interest expense, net $ — Interest expense, net $ (0.8 ) Total $ 4.5 $ — $ (0.8 ) For the Six Months Ended June 30, 2015 Derivatives in fair value hedge relationships Amount of gain (loss) recognized in income Location of gain (loss) recognized in income Interest rate swaps $ (2.1 ) Interest expense, net Total $ (2.1 ) We expect net gains of approximately $7 million (pretax) recorded in AOCI at June 30, 2016 , will be reclassified into earnings within the next 12 months. For derivatives designated in cash flow hedge relationships, the maximum length of time over which forecasted transactions are hedged at June 30, 2016 , is three years. Other Derivatives (in millions): For the Three Months Ended June 30, 2016 Derivatives not in hedging relationships Location of gain (loss) recognized in income on derivative Amount of gain (loss) recognized in income on derivative Commodity swaps Cost of goods sold $ 9.7 Foreign currency forwards Other income (expense), net (12.1 ) Swaptions Interest expense, net (15.3 ) Total $ (17.7 ) For the Three Months Ended June 30, 2015 Derivatives not in hedging relationships Location of gain (loss) recognized in income on derivative Amount of gain (loss) recognized in income on derivative Commodity swaps Cost of goods sold $ (5.4 ) Foreign currency forwards Other income (expense), net (1.1 ) Total $ (6.5 ) For the Six Months Ended June 30, 2016 Derivatives not in hedging relationships Location of gain (loss) recognized in income on derivative Amount of gain (loss) recognized in income on derivative Commodity swaps Cost of goods sold $ 8.1 Foreign currency forwards Other income (expense), net (12.2 ) Swaptions Interest expense, net (36.4 ) Total $ (40.5 ) For the Six Months Ended June 30, 2015 Derivatives not in hedging relationships Location of gain (loss) recognized in income on derivative Amount of gain (loss) recognized in income on derivative Commodity swaps Cost of goods sold $ (6.0 ) Foreign currency forwards Other income (expense), net 0.1 Total $ (5.9 )</t>
  </si>
  <si>
    <t>Pension and Other Postretirement Benefits</t>
  </si>
  <si>
    <t>Compensation and Retirement Disclosure [Abstract]</t>
  </si>
  <si>
    <t>14. Pension and Other Postretirement Benefits ("OPEB") For the Three Months Ended June 30, 2016 June 30, 2015 Pension OPEB Consolidated Pension OPEB Consolidated (In millions) Net periodic pension and OPEB cost: Service cost - benefits earned during the year $ 2.0 $ 0.6 $ 2.6 $ 2.6 $ 0.4 $ 3.0 Interest cost on projected benefit obligation 32.6 1.6 34.2 34.9 1.5 36.4 Expected return on plan assets (40.5 ) — (40.5 ) (44.6 ) — (44.6 ) Amortization of prior service cost (benefit) 0.2 (0.1 ) 0.1 0.2 (0.1 ) 0.1 Amortization of net actuarial loss 7.9 — 7.9 11.9 — 11.9 Less: expected participant contributions (0.2 ) — (0.2 ) (0.2 ) — (0.2 ) Net periodic pension and OPEB cost $ 2.0 $ 2.1 $ 4.1 $ 4.8 $ 1.8 $ 6.6 For the Six Months Ended June 30, 2016 June 30, 2015 Pension OPEB Consolidated Pension OPEB Consolidated (In millions) Net periodic pension and OPEB cost: Service cost - benefits earned during the year $ 3.8 $ 1.2 $ 5.0 $ 5.2 $ 0.9 $ 6.1 Interest cost on projected benefit obligation 64.5 2.9 67.4 69.3 3.0 72.3 Expected return on plan assets (80.0 ) — (80.0 ) (88.7 ) — (88.7 ) Amortization of prior service cost (benefit) 0.4 (0.1 ) 0.3 0.4 (0.2 ) 0.2 Amortization of net actuarial loss 15.6 — 15.6 23.1 — 23.1 Curtailment gain — — — (1.0 ) — (1.0 ) Less: expected participant contributions (0.3 ) — (0.3 ) (0.4 ) — (0.4 ) Net periodic pension and OPEB cost $ 4.0 $ 4.0 $ 8.0 $ 7.9 $ 3.7 $ 11.6</t>
  </si>
  <si>
    <t>Commitments and Contingencies</t>
  </si>
  <si>
    <t>Commitments and Contingencies Disclosure [Abstract]</t>
  </si>
  <si>
    <t>Commitments and Contingencies Discontinued Operations Kaiser In 2006, we sold our entire equity interest in our Brazilian unit, Cervejarias Kaiser Brasil S.A. ("Kaiser") to FEMSA Cerveza S.A. de C.V. ("FEMSA"). The terms of the sale agreement require us to indemnify FEMSA for certain exposures related to tax, civil and labor contingencies arising prior to FEMSA's purchase of Kaiser. In addition, we provided an indemnity to FEMSA for losses Kaiser may incur with respect to tax claims associated with certain previously utilized purchased tax credits. The discontinued operations balances within the current and non-current liabilities of our unaudited condensed consolidated balance sheets consist entirely of our estimates of these liabilities. These liabilities are denominated in Brazilian Reais and are therefore subject to foreign exchange gains or losses, which are recognized in the discontinued operations section of the unaudited condensed consolidated statements of operations. There have been no changes in the underlying liabilities since December 31, 2015 ; therefore, all changes in the current and non-current liabilities of discontinued operations during the first half of 2016 are due to fluctuations in foreign exchange rates from December 31, 2015 , to June 30, 2016 . During the three months ended June 30, 2016 , and June 30, 2015 , we recognized losses of $1.8 million and $0.3 million , respectively, from discontinued operations associated with foreign exchange gains and losses related to indemnities we provided to FEMSA, and during the six months ended June 30, 2016, and June 30, 2015, we recognized losses of $2.3 million and gains of $1.6 million , respectively. Our exposure related to the tax, civil and labor indemnity claims is capped at the amount of the sales price of the 68% equity interest of Kaiser, which was $68.0 million . Separately, the maximum potential claims amount remaining for the purchased tax credits was $109.0 million , based on foreign exchange rates as of June 30, 2016 . Future settlement procedures and related negotiation activities associated with these contingencies are largely outside of our control. Due to the uncertainty involved with the ultimate outcome and timing of these contingencies, significant adjustments to the carrying values of the indemnity obligations have been recorded to date, and additional future adjustments may be required. Guarantees We guarantee indebtedness and other obligations to banks and other third parties for some of our equity method investments and consolidated subsidiaries. As of June 30, 2016 , and December 31, 2015 , accounts payable and other current liabilities in the unaudited condensed consolidated balance sheets includes $18.8 million and $16.9 million , respectively, related to the guarantee of the indebtedness of our equity method investments. See Note 4, "Investments" for further detail. Additionally, related to our previous ownership in the Montréal Canadiens, we guarantee its obligations under a ground lease for the Bell Centre Arena (the "Ground Lease Guarantee"). Upon sale of our interest, the new owners agreed to indemnify us in connection with the liabilities we may incur under the Ground Lease Guarantee and provided us with a CAD 10 million letter of credit to guarantee such indemnity. This transaction did not materially affect our risk exposure related to the Ground Lease Guarantee, which continues to be recognized as a liability on our unaudited condensed consolidated balance sheets. Other liabilities in the unaudited condensed consolidated balance sheets include $4.7 million as of June 30, 2016 , and $4.4 million as of December 31, 2015 , related to the Ground Lease Guarantee, both of which are classified as non-current. Litigation, Other Disputes and Environmental Related to litigation, other disputes and environmental issues, we have accrued an aggregate of $12.2 million as of June 30, 2016 , and $13.1 million as of December 31, 2015 . While we cannot predict the eventual aggregate cost for environmental and related matters in which we are currently involved, we believe adequate reserves have been provided for losses that are probable and estimable. Further, we believe that any payments, if required, for these matters would be made over a period of time in amounts that would not be material in any one year to our results from operations, cash flows or our financial or competitive position. Additionally, we believe that any reasonably possible losses in excess of the amounts accrued are immaterial to our unaudited condensed consolidated financial statements, except as noted below. In addition to the specific cases discussed below, we are involved in other disputes and legal actions arising in the ordinary course of our business. While it is not feasible to predict or determine the outcome of these proceedings, in our opinion, based on a review with legal counsel, other than as discussed below, none of these disputes or legal actions are expected to have a material impact on our business, consolidated financial position, results of operations or cash flows. However, litigation is subject to inherent uncertainties and an adverse result in these or other matters may arise from time to time that may harm our business. During the fourth quarter of 2014, first quarter of 2015 and first quarter of 2016, we received assessments from a local country regulatory authority related to indirect tax calculations in our Europe operations during the 41 month period prior to receipt of the most recent assessment. The aggregate amount of the assessments received is approximately $106 million , based on foreign exchange rates at June 30, 2016 . While we intend to vigorously challenge the validity of these assessments and defend our position regarding the method of calculation, if the assessments, as issued, are ultimately upheld, they could materially affect our results of operations. Specifically, if fully upheld, we would be required to record a charge at the high-end of the below range of loss, and this charge and on-going implications to our tax calculations would negatively impact our current and future operating income, respectively. Based on the assessments received and related impacts, we estimate a current range of loss of zero to approximately $122 million , based on foreign exchange rates at June 30, 2016 . We continue to apply the methodology challenged in the assessments while the regulatory appeal process remains ongoing, and, as a result, the related range of loss is expected to increase until ultimately resolved. We continue to follow the required regulatory procedures in order to proceed with our appeal of the assessments. We currently believe this appeal process will take several months to reach a formal conclusion. No provision is currently recorded for these assessments or the related range of loss. Litigation and Other Disputes On December 12, 2014, a notice of action captioned David Hughes and 631992 Ontario Inc. v. Liquor Control Board of Ontario ("LCBO"), Brewers Retail Inc., Labatt Breweries of Canada LP, Molson Coors Canada and Sleeman Breweries Ltd. No. CV-14-518059-00CP was filed in Ontario, Canada in the Ontario Superior Court of Justice. BRI and its owners, including Molson Coors Canada, as well as the LCBO are named as defendants in the action. The plaintiffs allege that The Beer Store (retail outlets owned and operated by BRI) and LCBO improperly entered into an agreement to fix prices and market allocation within the Ontario beer market to the detriment of licensees and consumers. The plaintiffs seek to have the claim certified as a class action on behalf of all Ontario beer consumers and licensees and, among other things, damages in the amount of CAD 1.4 billion . We note that The Beer Store operates according to the rules established by the Government of Ontario for regulation, sale and distribution of beer in the province. Additionally, prices at The Beer Store are independently set by each brewer and are approved by the LCBO on a weekly basis. As such, we currently believe the claim has been made without merit, and we intend to vigorously assert and defend our rights in this lawsuit. Environmental Canada Our Canada brewing operations are subject to provincial environmental regulations and local permit requirements. Our Montréal and Toronto breweries have water treatment facilities to pre-treat waste water before it goes to the respective local governmental facility for final treatment. We have environmental programs in Canada including organization, monitoring and verification, regulatory compliance, reporting, education and training, and corrective action. We sold a chemical specialties business in 1996. We are still responsible for certain aspects of environmental remediation, undertaken or planned, at those chemical specialties business locations. We have established provisions for the costs of these remediation programs. United States We were previously notified that we are or may be a potentially responsible party ("PRP") under the Comprehensive Environmental Response, Compensation and Liability Act or similar state laws for the cleanup of sites where hazardous substances have allegedly been released into the environment. We cannot predict with certainty the total costs of cleanup, our share of the total cost, the extent to which contributions will be available from other parties, the amount of time necessary to complete the cleanups or insurance coverage. Lowry We are one of a number of entities named by the Environmental Protection Agency ("EPA") as a PRP at the Lowry Superfund site. This landfill is owned by the City and County of Denver ("Denver") and is managed by Waste Management of Colorado, Inc. ("Waste Management"). In 1990, we recorded a pretax charge of $30 million , a portion of which was put into a trust in 1993 as part of a settlement with Denver and Waste Management regarding the then-outstanding litigation. Our settlement was based on an assumed remediation cost of $120 million (in 1992 adjusted dollars). We are obligated to pay a portion of future costs, if any, in excess of that amount. Waste Management provides us with updated annual cost estimates through 2032. We review these cost estimates in the assessment of our accrual related to this issue. We use certain assumptions that differ from Waste Management's estimates to assess our expected liability. Our expected liability (based on the $120 million threshold being met) is based on our best estimates available. The assumptions used are as follows: • trust management costs are included in projections with regard to the $120 million threshold, but are expensed only as incurred; • income taxes, which we believe are not an included cost, are excluded from projections with regard to the $120 million threshold; • a 2.5% inflation rate for future costs; and • certain operations and maintenance costs were discounted using a 1.9% risk-free rate of return. Based on these assumptions, the present value and gross amount of the costs at June 30, 2016 , are approximately $4 million and $6 million , respectively. We did not assume any future recoveries from insurance companies in the estimate of our liability, and none are expected. Considering the estimates extend through the year 2032 and the related uncertainties at the site, including what additional remedial actions may be required by the EPA, new technologies and what costs are included in the determination of when the $120 million is reached, the estimate of our liability may change as further facts develop. We cannot predict the amount of any such change, but additional accruals in the future are possible. Other In prior years, we were notified by the EPA and certain state environmental divisions that we are a PRP, along with other parties, at the Cooper Drum site in southern California, the East Rutherford and Berry's Creek sites in New Jersey and the Chamblee and Smyrna sites in Georgia. Certain former non-beer business operations, which we discontinued use of and subsequently sold, were involved at these sites. Potential losses associated with these sites could increase as remediation planning progresses. We are aware of groundwater contamination at some of our properties in Colorado resulting from historical, ongoing, or nearby activities. There may also be other contamination of which we are currently unaware. Europe and MCI We are subject to the requirements of governmental and local environmental and occupational health and safety laws and regulations within each of the countries in which we operate. Compliance with these laws and regulations did not materially affect our capital expenditures, results of operations or our financial or competitive position for the second quarter and first half of 2016, and we do not anticipate that they will do so during the remainder of the year. In September 2015, the Environment Agency in the U.K. charged one of our subsidiaries with causing or contributing to a sewage fungus problem in a freshwater drain near the Alton brewery, which we closed in the second quarter of 2015. This dispute was settled in the first quarter of 2016 for an immaterial amount.</t>
  </si>
  <si>
    <t>Supplemental Guarantor Information</t>
  </si>
  <si>
    <t>Supplemental Guarantor Information [Abstract]</t>
  </si>
  <si>
    <t>Supplemental Guarantor Information For purposes of this Note 17 , including the tables, "Parent Guarantor and 2012 Issuer" shall mean MCBC. "Subsidiary Guarantors" shall mean certain Canadian and U.S. subsidiaries reflecting the substantial operations of each of our Canada and U.S. segments. SEC Registered Securities On May 3, 2012, MCBC issued $1.9 billion of senior notes, in a registered public offering, consisting of $300 million 2.0% senior notes due 2017, $500 million 3.5% senior notes due 2022, and $1.1 billion 5.0% senior notes due 2042. These senior notes are guaranteed on a senior unsecured basis by the Subsidiary Guarantors, and, no later than 30 days after the consummation of the pending Acquisition, are required to be guaranteed by MillerCoors. Each of the Subsidiary Guarantors is 100% owned by the Parent Guarantor. The guarantees are full and unconditional and joint and several. Additionally, on July 7, 2016, MCBC issued the USD Notes and the EUR Notes, in a registered public offering, as detailed within Note 11, "Debt" . Both the USD Notes and EUR Notes are also guaranteed on a senior unsecured basis by the Subsidiary Guarantors and each of the Subsidiary Guarantors is 100% owned by the Parent Guarantor, and, no later than 30 days after the consummation of the pending Acquisition, the USD Notes and EUR Notes are required to be guaranteed by MillerCoors. The guarantees are full and unconditional and joint and several. None of our other outstanding debt is publicly registered, and such other outstanding debt is guaranteed on a senior unsecured basis by the Parent Guarantor and Subsidiary Guarantors, and, no later than 30 days after the consummation of the pending Acquisition, are required to be guaranteed by MillerCoors. This includes the privately placed CAD Notes issued by Molson Coors International LP on July 7, 2016. These guarantees are full and unconditional and joint and several. See Note 11, "Debt" for details of all debt issued and outstanding as of June 30, 2016 . Presentation In conjunction with the issuance of the 2016 Notes, and as disclosed within Exhibit 99.1 of the Current Report on Form 8-K filed with the SEC on June 28, 2016, we released Molson Coors Brewing Company (U.K.) Limited, our primary U.K. operating entity, Golden Acquisition and Molson Coors Holdings Limited as subsidiary guarantors of our existing and future debt obligations, as evidenced by the supplemental indentures dated May 13, 2016. Accordingly, the 2015 financial information included below has been recast to reflect the release of these entities as subsidiary guarantors. The following information sets forth the unaudited condensed consolidating statements of operations for the three and six months ended June 30, 2016 , and June 30, 2015 , unaudited condensed consolidating balance sheets as of June 30, 2016 , and December 31, 2015 , and unaudited condensed consolidating statements of cash flows for the six months ended June 30, 2016 , and June 30, 2015 . Investments in subsidiaries are accounted for under the equity method; accordingly, entries necessary to consolidate the Parent Guarantor and all of our guarantor and non-guarantor subsidiaries are reflected in the eliminations column. In the opinion of management, separate complete financial statements of MCBC and the Subsidiary Guarantors would not provide additional material information that would be useful in assessing their financial composition. MOLSON COORS BREWING COMPANY AND SUBSIDIARIES CONDENSED CONSOLIDATING STATEMENT OF OPERATIONS FOR THE SIX MONTHS ENDED JUNE 30, 2016 (IN MILLIONS) (UNAUDITED) Parent Guarantor and 2012 Issuer Subsidiary Guarantors Subsidiary Non Guarantors Eliminations Consolidated Sales $ 13.5 $ 966.0 $ 1,445.4 $ (67.1 ) $ 2,357.8 Excise taxes — (215.8 ) (498.6 ) — (714.4 ) Net sales 13.5 750.2 946.8 (67.1 ) 1,643.4 Cost of goods sold — (406.6 ) (622.8 ) 53.2 (976.2 ) Gross profit 13.5 343.6 324.0 (13.9 ) 667.2 Marketing, general and administrative expenses (98.1 ) (183.8 ) (296.5 ) 13.9 (564.5 ) Special items, net — 107.9 (33.8 ) — 74.1 Equity income (loss) in subsidiaries 444.3 (204.3 ) 237.2 (477.2 ) — Equity income in MillerCoors — 334.3 — — 334.3 Operating income (loss) 359.7 397.7 230.9 (477.2 ) 511.1 Interest income (expense), net (72.7 ) 140.8 (155.9 ) — (87.8 ) Other income (expense), net (40.3 ) (4.1 ) (1.3 ) — (45.7 ) Income (loss) from continuing operations before income taxes 246.7 534.4 73.7 (477.2 ) 377.6 Income tax benefit (expense) 84.4 (173.3 ) 47.1 — (41.8 ) Net income (loss) from continuing operations 331.1 361.1 120.8 (477.2 ) 335.8 Income (loss) from discontinued operations, net of tax — — (2.3 ) — (2.3 ) Net income (loss) including noncontrolling interests 331.1 361.1 118.5 (477.2 ) 333.5 Net (income) loss attributable to noncontrolling interests — — (2.4 ) — (2.4 ) Net income (loss) attributable to MCBC $ 331.1 $ 361.1 $ 116.1 $ (477.2 ) $ 331.1 Comprehensive income attributable to MCBC $ 452.1 $ 455.2 $ (1.0 ) $ (454.2 ) $ 452.1 MOLSON COORS BREWING COMPANY AND SUBSIDIARIES CONDENSED CONSOLIDATING STATEMENT OF OPERATIONS FOR THE SIX MONTHS ENDED JUNE 30, 2015 (IN MILLIONS) (UNAUDITED) AS RECAST FOR CHANGE IN GUARANTORS Parent Guarantor and 2012 Issuer Subsidiary Guarantors Subsidiary Non Guarantors Eliminations Consolidated Sales $ 11.0 $ 1,012.2 $ 1,447.9 $ (34.9 ) $ 2,436.2 Excise taxes — (231.0 ) (499.5 ) — (730.5 ) Net sales 11.0 781.2 948.4 (34.9 ) 1,705.7 Cost of goods sold — (452.9 ) (604.4 ) 22.6 (1,034.7 ) Gross profit 11.0 328.3 344.0 (12.3 ) 671.0 Marketing, general and administrative expenses (58.4 ) (187.1 ) (290.7 ) 12.3 (523.9 ) Special items, net — (8.2 ) (34.1 ) — (42.3 ) Equity income (loss) in subsidiaries 288.2 (165.4 ) 189.2 (312.0 ) — Equity income in MillerCoors — 334.8 — — 334.8 Operating income (loss) 240.8 302.4 208.4 (312.0 ) 439.6 Interest income (expense), net (33.1 ) 148.0 (174.7 ) — (59.8 ) Other income (expense), net (1.0 ) 1.0 3.7 — 3.7 Income (loss) from continuing operations before income taxes 206.7 451.4 37.4 (312.0 ) 383.5 Income tax benefit (expense) 103.4 (164.3 ) (10.3 ) — (71.2 ) Net income (loss) from continuing operations 310.1 287.1 27.1 (312.0 ) 312.3 Income (loss) from discontinued operations, net of tax — — 1.6 — 1.6 Net income (loss) including noncontrolling interests 310.1 287.1 28.7 (312.0 ) 313.9 Net (income) loss attributable to noncontrolling interests — — (3.8 ) — (3.8 ) Net income (loss) attributable to MCBC $ 310.1 $ 287.1 $ 24.9 $ (312.0 ) $ 310.1 Comprehensive income attributable to MCBC $ (92.7 ) $ (87.9 ) $ (51.4 ) $ 139.3 $ (92.7 ) MOLSON COORS BREWING COMPANY AND SUBSIDIARIES CONDENSED CONSOLIDATING STATEMENT OF OPERATIONS FOR THE THREE MONTHS ENDED JUNE 30, 2016 (IN MILLIONS) (UNAUDITED) Parent Guarantor and 2012 Issuer Subsidiary Guarantors Subsidiary Non Guarantors Eliminations Consolidated Sales $ 6.9 $ 590.1 $ 850.1 $ (40.1 ) $ 1,407.0 Excise taxes — (131.8 ) (289.0 ) — (420.8 ) Net sales 6.9 458.3 561.1 (40.1 ) 986.2 Cost of goods sold — (242.9 ) (352.4 ) 33.1 (562.2 ) Gross profit 6.9 215.4 208.7 (7.0 ) 424.0 Marketing, general and administrative expenses (51.1 ) (104.0 ) (165.5 ) 7.0 (313.6 ) Special items, net — (1.4 ) (33.1 ) — (34.5 ) Equity income (loss) in subsidiaries 228.5 (90.9 ) 87.9 (225.5 ) — Equity income in MillerCoors — 191.9 — — 191.9 Operating income (loss) 184.3 211.0 98.0 (225.5 ) 267.8 Interest income (expense), net (32.8 ) 71.6 (79.3 ) — (40.5 ) Other income (expense), net (22.0 ) (8.7 ) 0.3 — (30.4 ) Income (loss) from continuing operations before income taxes 129.5 273.9 19.0 (225.5 ) 196.9 Income tax benefit (expense) 42.8 (87.9 ) 23.9 — (21.2 ) Net income (loss) from continuing operations 172.3 186.0 42.9 (225.5 ) 175.7 Income (loss) from discontinued operations, net of tax — — (1.8 ) — (1.8 ) Net income (loss) including noncontrolling interests 172.3 186.0 41.1 (225.5 ) 173.9 Net (income) loss attributable to noncontrolling interests — — (1.6 ) — (1.6 ) Net income (loss) attributable to MCBC $ 172.3 $ 186.0 $ 39.5 $ (225.5 ) $ 172.3 Comprehensive income (loss) attributable to MCBC $ 36.3 $ 46.4 $ (100.4 ) $ 54.0 $ 36.3 MOLSON COORS BREWING COMPANY AND SUBSIDIARIES CONDENSED CONSOLIDATING STATEMENT OF OPERATIONS FOR THE THREE MONTHS ENDED JUNE 30, 2015 (IN MILLIONS) (UNAUDITED) AS RECAST FOR CHANGE IN GUARANTORS Parent Guarantor and 2012 Issuer Subsidiary Guarantors Subsidiary Non Guarantors Eliminations Consolidated Sales $ 6.1 $ 579.0 $ 852.8 $ (4.9 ) $ 1,433.0 Excise taxes — (137.0 ) (290.3 ) — (427.3 ) Net sales 6.1 442.0 562.5 (4.9 ) 1,005.7 Cost of goods sold — (246.0 ) (332.2 ) (1.7 ) (579.9 ) Gross profit 6.1 196.0 230.3 (6.6 ) 425.8 Marketing, general and administrative expenses (30.3 ) (98.5 ) (161.1 ) 6.6 (283.3 ) Special items, net — (8.2 ) (25.5 ) — (33.7 ) Equity income (loss) in subsidiaries 184.0 (56.3 ) 148.8 (276.5 ) — Equity income in MillerCoors — 205.5 — — 205.5 Operating income (loss) 159.8 238.5 192.5 (276.5 ) 314.3 Interest income (expense), net (15.9 ) 75.3 (90.0 ) — (30.6 ) Other income (expense), net 0.3 3.4 2.6 — 6.3 Income (loss) from continuing operations before income taxes 144.2 317.2 105.1 (276.5 ) 290.0 Income tax benefit (expense) 84.8 (134.8 ) (8.4 ) — (58.4 ) Net income (loss) from continuing operations 229.0 182.4 96.7 (276.5 ) 231.6 Income (loss) from discontinued operations, net of tax — — (0.3 ) — (0.3 ) Net income (loss) including noncontrolling interests 229.0 182.4 96.4 (276.5 ) 231.3 Net (income) loss attributable to noncontrolling interests — — (2.3 ) — (2.3 ) Net income (loss) attributable to MCBC $ 229.0 $ 182.4 $ 94.1 $ (276.5 ) $ 229.0 Comprehensive income (loss) attributable to MCBC $ 463.6 $ 417.5 $ 242.3 $ (659.8 ) $ 463.6 MOLSON COORS BREWING COMPANY AND SUBSIDIARIES CONDENSED CONSOLIDATING BALANCE SHEET AS OF JUNE 30, 2016 (IN MILLIONS) (UNAUDITED) Parent Guarantor and 2012 Issuer Subsidiary Guarantors Subsidiary Non Guarantors Eliminations Consolidated Assets Current assets: Cash and cash equivalents $ 2,662.6 $ 152.9 $ 174.8 $ — $ 2,990.3 Accounts receivable, net — 165.9 397.2 — 563.1 Other receivables, net 71.7 33.2 50.2 — 155.1 Total inventories — 99.0 135.2 — 234.2 Other current assets, net 29.6 35.8 62.6 — 128.0 Intercompany accounts receivable — 593.0 14.9 (607.9 ) — Total current assets 2,763.9 1,079.8 834.9 (607.9 ) 4,070.7 Properties, net 22.9 568.8 947.5 — 1,539.2 Goodwill — 241.3 1,702.2 — 1,943.5 Other intangibles, net — 3,156.2 1,772.7 — 4,928.9 Investment in MillerCoors — 2,557.1 — — 2,557.1 Net investment in and advances to subsidiaries 9,431.7 2,891.2 5,265.0 (17,587.9 ) — Deferred tax assets 36.4 3.2 0.1 (11.6 ) 28.1 Other assets, net 23.6 122.0 109.1 — 254.7 Total assets $ 12,278.5 $ 10,619.6 $ 10,631.5 $ (18,207.4 ) $ 15,322.2 Liabilities and equity Current liabilities: Accounts payable and other current liabilities $ 85.3 $ 389.1 $ 841.2 $ — $ 1,315.6 Current portion of long-term debt and short-term borrowings 299.9 — 47.1 — 347.0 Discontinued operations — — 5.0 — 5.0 Intercompany accounts payable 424.9 86.1 96.9 (607.9 ) — Total current liabilities 810.1 475.2 990.2 (607.9 ) 1,667.6 Long-term debt 1,601.3 1,079.0 — — 2,680.3 Pension and postretirement benefits 3.5 191.5 14.1 — 209.1 Deferred tax liabilities — 222.1 592.0 (11.6 ) 802.5 Other liabilities 12.4 26.1 39.6 — 78.1 Discontinued operations — — 12.7 — 12.7 Intercompany notes payable — — 5,229.8 (5,229.8 ) — Total liabilities 2,427.3 1,993.9 6,878.4 (5,849.3 ) 5,450.3 MCBC stockholders' equity 9,852.3 13,854.4 3,733.5 (17,587.9 ) 9,852.3 Intercompany notes receivable (1.1 ) (5,228.7 ) — 5,229.8 — Total stockholders' equity 9,851.2 8,625.7 3,733.5 (12,358.1 ) 9,852.3 Noncontrolling interests — — 19.6 — 19.6 Total equity 9,851.2 8,625.7 3,753.1 (12,358.1 ) 9,871.9 Total liabilities and equity $ 12,278.5 $ 10,619.6 $ 10,631.5 $ (18,207.4 ) $ 15,322.2 MOLSON COORS BREWING COMPANY AND SUBSIDIARIES CONDENSED CONSOLIDATING BALANCE SHEET AS OF DECEMBER 31, 2015 (IN MILLIONS) (UNAUDITED) AS RECAST FOR CHANGE IN GUARANTORS Parent Guarantor and 2012 Issuer Subsidiary Guarantors Subsidiary Non Guarantors Eliminations Consolidated Assets Current assets: Cash and cash equivalents $ 146.4 $ 106.2 $ 178.3 $ — $ 430.9 Accounts receivable, net — 120.4 304.3 — 424.7 Other receivables, net 8.7 33.5 59.0 — 101.2 Total inventories — 61.6 117.7 — 179.3 Other current assets, net 45.6 22.4 54.7 — 122.7 Intercompany accounts receivable — 3,796.7 5.5 (3,802.2 ) — Total current assets 200.7 4,140.8 719.5 (3,802.2 ) 1,258.8 Properties, net 20.4 578.7 991.7 — 1,590.8 Goodwill — 225.3 1,758.0 — 1,983.3 Other intangibles, net — 2,954.2 1,791.5 — 4,745.7 Investment in MillerCoors — 2,441.0 — — 2,441.0 Net investment in and advances to subsidiaries 12,394.3 3,459.1 4,765.1 (20,618.5 ) — Deferred tax assets 37.7 — 0.1 (17.6 ) 20.2 Other assets, net 14.0 115.4 107.1 — 236.5 Total assets $ 12,667.1 $ 13,914.5 $ 10,133.0 $ (24,438.3 ) $ 12,276.3 Liabilities and equity Current liabilities: Accounts payable and other current liabilities $ 72.7 $ 332.0 $ 779.7 $ — $ 1,184.4 Current portion of long-term debt and short-term borrowings — — 28.7 — 28.7 Discontinued operations — — 4.1 — 4.1 Intercompany accounts payable 3,652.6 70.6 79.0 (3,802.2 ) — Total current liabilities 3,725.3 402.6 891.5 (3,802.2 ) 1,217.2 Long-term debt 1,902.1 1,006.6 — — 2,908.7 Pension and postretirement benefits 3.3 184.3 14.3 — 201.9 Deferred tax liabilities — 215.7 601.7 (17.6 ) 799.8 Other liabilities 6.5 25.1 43.7 — 75.3 Discontinued operations — — 10.3 — 10.3 Intercompany notes payable — 0.5 4,758.8 (4,759.3 ) — Total liabilities 5,637.2 1,834.8 6,320.3 (8,579.1 ) 5,213.2 MCBC stockholders' equity 7,031.0 16,837.4 3,793.1 (20,618.5 ) 7,043.0 Intercompany notes receivable (1.1 ) (4,757.7 ) (0.5 ) 4,759.3 — Total stockholders' equity 7,029.9 12,079.7 3,792.6 (15,859.2 ) 7,043.0 Noncontrolling interests — — 20.1 — 20.1 Total equity 7,029.9 12,079.7 3,812.7 (15,859.2 ) 7,063.1 Total liabilities and equity $ 12,667.1 $ 13,914.5 $ 10,133.0 $ (24,438.3 ) $ 12,276.3 MOLSON COORS BREWING COMPANY AND SUBSIDIARIES CONDENSED CONSOLIDATING STATEMENT OF CASH FLOWS FOR THE SIX MONTHS ENDED JUNE 30, 2016 (IN MILLIONS) (UNAUDITED) Parent Guarantor and 2012 Issuer Subsidiary Guarantors Subsidiary Non Guarantors Eliminations Consolidated Net cash provided by (used in) operating activities $ 167.4 $ 92.8 $ 44.5 $ (40.3 ) $ 264.4 CASH FLOWS FROM INVESTING ACTIVITIES: Additions to properties (10.2 ) (35.9 ) (75.5 ) — (121.6 ) Proceeds from sales of properties and other assets — 142.1 2.5 — 144.6 Investment in MillerCoors — (810.6 ) — — (810.6 ) Return of capital from MillerCoors — 731.1 — — 731.1 Other 0.9 1.3 (6.3 ) — (4.1 ) Net intercompany investing activity (1.1 ) (39.7 ) (0.9 ) 41.7 — Net cash provided by (used in) investing activities (10.4 ) (11.7 ) (80.2 ) 41.7 (60.6 ) CASH FLOWS FROM FINANCING ACTIVITIES: Proceeds from issuance of common stock, net 2,525.9 — — — 2,525.9 Exercise of stock options under equity compensation plans 5.4 — — — 5.4 Excess tax benefits from share-based compensation 4.4 — — — 4.4 Dividends paid (161.1 ) (40.3 ) (15.4 ) 40.3 (176.5 ) Debt issuance costs (15.0 ) — — — (15.0 ) Payments on debt and borrowings — — (17.9 ) — (17.9 ) Proceeds on debt and borrowings — — 31.7 — 31.7 Net proceeds from (payments on) revolving credit facilities and commercial paper — — 2.5 — 2.5 Change in overdraft balances and other (0.4 ) — (3.5 ) — (3.9 ) Net intercompany financing activity — 2.0 39.7 (41.7 ) — Net cash provided by (used in) financing activities 2,359.2 (38.3 ) 37.1 (1.4 ) 2,356.6 CASH AND CASH EQUIVALENTS: Net increase (decrease) in cash and cash equivalents 2,516.2 42.8 1.4 — 2,560.4 Effect of foreign exchange rate changes on cash and cash equivalents — 3.9 (4.9 ) — (1.0 ) Balance at beginning of year 146.4 106.2 178.3 — 430.9 Balance at end of period $ 2,662.6 $ 152.9 $ 174.8 $ — $ 2,990.3 MOLSON COORS BREWING COMPANY AND SUBSIDIARIES CONDENSED CONSOLIDATING STATEMENT OF CASH FLOWS FOR THE SIX MONTHS ENDED JUNE 30, 2015 (IN MILLIONS) (UNAUDITED) AS RECAST FOR CHANGE IN GUARANTORS Parent Guarantor and 2012 Issuer Subsidiary Guarantors Subsidiary Non Guarantors Eliminations Consolidated Net cash provided by (used in) operating activities $ 192.2 $ 252.2 $ — $ (246.3 ) $ 198.1 CASH FLOWS FROM INVESTING ACTIVITIES: Additions to properties (6.4 ) (40.9 ) (92.5 ) — (139.8 ) Proceeds from sales of properties and other assets — 0.5 7.0 — 7.5 Acquisition of businesses, net of cash acquired — — (51.1 ) — (51.1 ) Investment in MillerCoors — (758.1 ) — — (758.1 ) Return of capital from MillerCoors — 692.9 — — 692.9 Other — (2.4 ) (7.1 ) — (9.5 ) Net intercompany investing activity (56.2 ) (173.8 ) (184.5 ) 414.5 — Net cash provided by (used in) investing activities (62.6 ) (281.8 ) (328.2 ) 414.5 (258.1 ) CASH FLOWS FROM FINANCING ACTIVITIES: Exercise of stock options under equity compensation plans 28.6 — — — 28.6 Excess tax benefits from share-based compensation 7.6 — — — 7.6 Dividends paid (136.0 ) (246.3 ) (16.3 ) 246.3 (152.3 ) Payments for purchase of treasury stock (50.1 ) — — — (50.1 ) Payments on debt and borrowings — — (14.6 ) — (14.6 ) Proceeds on debt and borrowings — — 27.9 — 27.9 Net proceeds from (payments on) revolving credit facilities and commercial paper 64.9 — 2.3 — 67.2 Change in overdraft balances and other (0.4 ) (0.3 ) (38.3 ) — (39.0 ) Net intercompany financing activity — 240.7 173.8 (414.5 ) — Net cash provided by (used in) financing activities (85.4 ) (5.9 ) 134.8 (168.2 ) (124.7 ) CASH AND CASH EQUIVALENTS: Net increase (decrease) in cash and cash equivalents 44.2 (35.5 ) (193.4 ) — (184.7 ) Effect of foreign exchange rate changes on cash and cash equivalents — (11.3 ) (14.8 ) — (26.1 ) Balance at beginning of year 40.9 173.2 410.5 — 624.6 Balance at end of period $ 85.1 $ 126.4 $ 202.3 $ — $ 413.8</t>
  </si>
  <si>
    <t>Basis of Presentation and Summary of Significant Accounting Policies Basis of Presentation and Summary of Significant Accounting Policies (Policies)</t>
  </si>
  <si>
    <t>Segments</t>
  </si>
  <si>
    <t>Our reporting segments include: Molson Coors Canada ("MCC" or Canada segment), operating in Canada; MillerCoors LLC ("MillerCoors" or U.S. segment), which is accounted for by us under the equity method of accounting, operating in the United States ("U.S."); Molson Coors Europe (Europe segment), operating in Bosnia-Herzegovina, Bulgaria, Croatia, Czech Republic, Hungary, Montenegro, Republic of Ireland, Romania, Serbia, Slovakia and the United Kingdom ("U.K."); and Molson Coors International ("MCI"), operating in various other countries. Unless otherwise indicated, information in this report is presented in U.S. dollars ("USD" or "$") and comparisons are to comparable prior periods.</t>
  </si>
  <si>
    <t>Segment Reporting (Tables)</t>
  </si>
  <si>
    <t>Net sales by segment</t>
  </si>
  <si>
    <t>The following table presents net sales by segment: Three Months Ended Six Months Ended June 30, 2016 June 30, 2015 June 30, 2016 June 30, 2015 (In millions) Canada $ 425.9 $ 444.9 $ 693.9 $ 758.4 Europe 522.1 524.8 880.8 882.7 MCI 39.2 37.2 70.2 66.3 Corporate 0.2 0.1 0.6 0.5 Eliminations (1) (1.2 ) (1.3 ) (2.1 ) (2.2 ) Consolidated $ 986.2 $ 1,005.7 $ 1,643.4 $ 1,705.7 (1) Represents inter-segment sales from the Europe segment to the MCI segment.</t>
  </si>
  <si>
    <t>Income (loss) from continuing operations before income taxes by segment</t>
  </si>
  <si>
    <t>The following table presents income (loss) from continuing operations before income taxes by segment: Three Months Ended Six Months Ended June 30, 2016 June 30, 2015 June 30, 2016 June 30, 2015 (In millions) Canada $ 88.5 $ 106.1 $ 235.1 $ 137.0 U.S. 191.9 205.5 334.3 334.8 Europe 59.0 49.0 57.8 44.9 MCI (33.4 ) (12.2 ) (35.7 ) (17.6 ) Corporate (109.1 ) (58.4 ) (213.9 ) (115.6 ) Consolidated $ 196.9 $ 290.0 $ 377.6 $ 383.5</t>
  </si>
  <si>
    <t>Total assets by segment</t>
  </si>
  <si>
    <t>The following table presents total assets by segment: As of June 30, 2016 December 31, 2015 (In millions) Canada $ 4,942.1 $ 4,560.6 U.S. 2,557.1 2,441.0 Europe 4,784.5 4,807.5 MCI (1) 118.0 133.7 Corporate (2) 2,920.5 333.5 Consolidated $ 15,322.2 $ 12,276.3 (1) Reflects the impact from the impairment recorded in the second quarter of 2016 related to the enactment of total alcohol prohibition in the state of Bihar, India. See Note 10, "Goodwill and Intangible Assets" for further details. (2) On February 3, 2016, we received proceeds of $2.5 billion , net of issuance costs, from our equity offering of 29.9 million shares of our Class B common stock. See Note 16, "Pending Acquisition" for further discussion.</t>
  </si>
  <si>
    <t>Investments (Tables)</t>
  </si>
  <si>
    <t>Summarized financial information of MillerCoors</t>
  </si>
  <si>
    <t xml:space="preserve"> Summarized financial information for MillerCoors is as follows: Condensed Balance Sheets As of June 30, 2016 December 31, 2015 (In millions) Current assets $ 966.3 $ 800.5 Non-current assets 9,014.4 9,099.5 Total assets $ 9,980.7 $ 9,900.0 Current liabilities $ 1,118.4 $ 1,180.1 Non-current liabilities 1,278.5 1,407.0 Total liabilities 2,396.9 2,587.1 Noncontrolling interests 19.7 20.1 Owners' equity 7,564.1 7,292.8 Total liabilities and equity $ 9,980.7 $ 9,900.0 The following represents our proportionate share in MillerCoors' equity and reconciliation to our investment in MillerCoors: As of June 30, 2016 December 31, 2015 (In millions, except percentages) MillerCoors owners' equity $ 7,564.1 $ 7,292.8 MCBC economic interest 42 % 42 % MCBC proportionate share in MillerCoors equity 3,176.9 3,063.0 Difference between MCBC contributed cost basis and proportionate share of the underlying equity in net assets of MillerCoors (1) (654.8 ) (657.0 ) Accounting policy elections 35.0 35.0 Investment in MillerCoors $ 2,557.1 $ 2,441.0 (1) Our net investment in MillerCoors is based on the carrying values of the net assets contributed to the joint venture which is less than our proportionate share of underlying equity ( 42% ) of MillerCoors (contributed by both Coors Brewing Company and Miller Brewing Company ("Miller")). This basis difference, with the exception of certain non-amortizing items (goodwill, land, etc.), is being amortized as additional equity income over the remaining useful lives of the contributed long-lived amortizing assets. Results of Operations Three Months Ended Six Months Ended June 30, 2016 June 30, 2015 June 30, 2016 June 30, 2015 (In millions) Net sales $ 2,126.7 $ 2,202.7 $ 3,942.8 $ 3,977.3 Cost of goods sold (1,174.5 ) (1,240.5 ) (2,207.5 ) (2,316.7 ) Gross profit $ 952.2 $ 962.2 $ 1,735.3 $ 1,660.6 Operating income (1) $ 435.7 $ 493.4 $ 772.2 $ 802.7 Net income attributable to MillerCoors (1) $ 429.5 $ 487.2 $ 764.8 $ 791.8 (1) Results include special charges related to the planned closure of the Eden, North Carolina, brewery of $39.4 million and $76.3 million for the three and six months ended June 30, 2016 , respectively, including $33.0 million and $68.9 million of accelerated depreciation in excess of normal depreciation associated with the brewery, and $6.4 million and $7.4 million of other charges, respectively. </t>
  </si>
  <si>
    <t>MCBC's proportional share in MillerCoors of net income reported under the equity method</t>
  </si>
  <si>
    <t>The following represents our proportionate share in net income attributable to MillerCoors reported under the equity method of accounting: Three Months Ended Six Months Ended June 30, 2016 June 30, 2015 June 30, 2016 June 30, 2015 (In millions, except percentages) Net income attributable to MillerCoors $ 429.5 $ 487.2 $ 764.8 $ 791.8 MCBC economic interest 42 % 42 % 42 % 42 % MCBC proportionate share of MillerCoors net income 180.4 204.6 321.2 332.6 Amortization of the difference between MCBC contributed cost basis and proportionate share of the underlying equity in net assets of MillerCoors 1.1 1.3 2.2 2.4 Share-based compensation adjustment (1) (0.7 ) (0.4 ) (0.2 ) (0.2 ) U.S. import tax benefit (2) 11.1 — 11.1 — Equity income in MillerCoors $ 191.9 $ 205.5 $ 334.3 $ 334.8 (1) The net adjustment is to eliminate all share-based compensation impacts related to pre-existing SABMiller plc equity awards held by former Miller employees employed by MillerCoors, as well as to add back all share-based compensation impacts related to pre-existing MCBC equity awards held by former MCBC employees who transferred to MillerCoors. (2) Represents an $11.1 million benefit associated with an anticipated refund to Coors Brewing Company ("CBC"), a wholly-owned subsidiary of Molson Coors, of U.S. federal excise tax paid on products imported by CBC based on qualifying volumes exported by CBC from the U.S. Due to administrative restrictions outlined within the legislation enacted in 2016, the anticipated refund is not expected to be received until 2018. Accordingly, the anticipated refund amount represents a non-current receivable which has been recorded within other non-current assets on the unaudited condensed consolidated balance sheet as of June 30, 2016 .</t>
  </si>
  <si>
    <t>Summary of transactions with MillerCoors</t>
  </si>
  <si>
    <t>The following table summarizes our transactions with MillerCoors: Three Months Ended Six Months Ended June 30, 2016 June 30, 2015 June 30, 2016 June 30, 2015 (In millions) Beer sales to MillerCoors $ 2.6 $ 3.2 $ 4.6 $ 6.0 Beer purchases from MillerCoors $ 12.2 $ 10.2 $ 22.1 $ 19.3 Service agreement costs and other charges to MillerCoors $ 0.6 $ 0.7 $ 1.3 $ 1.3 Service agreement costs and other charges from MillerCoors $ 0.1 $ 0.2 $ 0.2 $ 0.6</t>
  </si>
  <si>
    <t>Schedules of Consolidated Investments</t>
  </si>
  <si>
    <t>The following summarizes the assets and liabilities of our consolidated VIEs (including noncontrolling interests): As of June 30, 2016 December 31, 2015 Total Assets Total Liabilities Total Assets Total Liabilities (In millions) Grolsch $ 5.5 $ 0.1 $ 6.9 $ 3.3 Cobra U.K. $ 17.1 $ 0.5 $ 30.2 $ 0.9</t>
  </si>
  <si>
    <t>Share-Based Payments (Tables)</t>
  </si>
  <si>
    <t>Schedule of components of share-based compensation expense</t>
  </si>
  <si>
    <t>The following table summarizes share-based compensation expense and includes share-based compensation related to pre-existing MCBC equity awards held by former MCBC employees that have transferred to MillerCoors: Three Months Ended Six Months Ended June 30, 2016 June 30, 2015 June 30, 2016 June 30, 2015 (In millions) Pretax compensation expense $ 6.4 $ 4.9 $ 13.1 $ 8.1 Tax benefit (1.9 ) (1.3 ) (3.8 ) (2.1 ) After-tax compensation expense $ 4.5 $ 3.6 $ 9.3 $ 6.0</t>
  </si>
  <si>
    <t>Schedule of non-vested RSUs, DSUs, PUs and PSUs outstanding and the activity for the period</t>
  </si>
  <si>
    <t>The following table represents non-vested RSUs, DSUs and PSUs as of June 30, 2016 , and the activity during the six months ended June 30, 2016 : RSUs and DSUs PSUs Units Weighted-average grant date fair value per unit Units Weighted-average grant date fair value per unit (In millions, except per unit amounts) Non-vested as of December 31, 2015 0.6 $56.23 0.5 $57.01 Granted 0.2 $89.62 0.1 $90.49 Vested (0.2 ) $44.04 (0.2 ) $43.10 Forfeited (0.1 ) $60.51 — $— Non-vested as of June 30, 2016 0.5 $71.54 0.4 $72.68 The weighted-average fair value per unit for the non-vested PSUs is $95.77 as of June 30, 2016 .</t>
  </si>
  <si>
    <t>Schedule of stock options and SOSARs outstanding and the activity for the period</t>
  </si>
  <si>
    <t>The following table represents the summary of stock options and stock-only stock appreciation rights ("SOSARs") outstanding as of June 30, 2016 , and the activity during the six months ended June 30, 2016 : Shares outstanding Weighted-average exercise price per share Weighted-average remaining contractual life (years) Aggregate intrinsic value (In millions, except per share amounts and years) Outstanding as of December 31, 2015 1.3 $49.49 4.8 $ 58.0 Granted 0.1 $92.04 Exercised (0.2) $45.44 Forfeited — $— Outstanding as of June 30, 2016 1.2 $55.36 5.2 $ 56.3 Exercisable at June 30, 2016 1.0 $47.81 4.1 $ 51.4</t>
  </si>
  <si>
    <t>Schedule of share-based compensation weighted average assumptions</t>
  </si>
  <si>
    <t>The fair value of each option granted in the first half of 2016 and 2015 was determined on the date of grant using the Black-Scholes option-pricing model with the following weighted-average assumptions: Six Months Ended June 30, 2016 June 30, 2015 Risk-free interest rate 1.40% 1.70% Dividend yield 1.81% 2.20% Volatility range 23.16%-24.64% 21.65%-29.90% Weighted-average volatility 23.53% 23.71% Expected term (years) 5.2 5.7 Weighted-average fair market value $16.65 $13.98</t>
  </si>
  <si>
    <t>Schedule of Share-based payment Award, Performance Share Units, Valuation Assumptions</t>
  </si>
  <si>
    <t>The fair value of the market metric for each PSU granted in the first half of 2016 and 2015 was determined on the date of grant using a Monte Carlo model to simulate total shareholder return for MCBC and peer companies with the following weighted-average assumptions: Six Months Ended June 30, 2016 June 30, 2015 Risk-free interest rate 1.04% 1.06% Dividend yield 1.81% 2.20% Volatility range 14.10%-77.11% 12.73%-62.28% Weighted-average volatility 23.68% 21.53% Expected term (years) 2.8 2.8 Weighted-average fair market value $90.49 $74.42</t>
  </si>
  <si>
    <t>Special Items (Tables)</t>
  </si>
  <si>
    <t>Special items recorded by segment</t>
  </si>
  <si>
    <t>The table below summarizes special items recorded by segment: Three Months Ended Six Months Ended June 30, 2016 June 30, 2015 June 30, 2016 June 30, 2015 (In millions) Employee-related restructuring charges Europe $ (0.2 ) $ 0.2 $ (1.8 ) $ (1.0 ) MCI (1) — 3.2 — 3.2 Impairments or asset abandonment charges Canada - Asset abandonment (2) 1.4 8.2 2.5 8.2 Europe - Asset abandonment (3) 2.5 9.3 4.8 21.1 MCI - Asset write-off and impairment (1) 30.8 3.2 30.8 3.2 Unusual or infrequent items Europe - Flood loss (insurance reimbursement), net — (0.4 ) — (2.4 ) Other (gains) losses Canada - Gain on sale of asset (2) — — (110.4 ) — Europe - Termination fee expense, net (4) — 10.0 — 10.0 Total Special items, net $ 34.5 $ 33.7 $ (74.1 ) $ 42.3 (1) Based on an interim impairment assessment performed during the second quarter of 2016, which was triggered by the enactment of total alcohol prohibition in the state of Bihar, India on April 5, 2016, we recorded an impairment loss in the second quarter of 2016. See Note 10, "Goodwill and Intangible Assets" for additional details. During the second quarter of 2015, we announced our decision to substantially restructure our business in China and consequently, recognized employee-related charges and asset write-off charges, including $0.7 million of accelerated depreciation for the three and six months ended June 30, 2015 . (2) As a result of the ongoing strategic review of our Canadian supply chain network, in October 2015, we entered into an agreement to sell our Vancouver brewery for CAD 185.0 million , with the intent to use the proceeds from the sale to help fund the construction of an efficient and flexible brewery in British Columbia. The sale was fully completed on March 31, 2016, resulting in a $110.4 million gain, which was recorded as a special item in the first quarter of 2016. The net cash proceeds of CAD 183.1 million ( $140.8 million ), which remained in trust following the completion of the sale, were received on April 1, 2016, and are reflected as a cash inflow from investing activities on the unaudited condensed consolidated statement of cash flows for the six months ended June 30, 2016 . Further, in conjunction with the Vancouver brewery sale, we agreed to leaseback the existing property to continue operations on an uninterrupted basis, while the new brewery is being constructed, for a cost of approximately CAD 5 million per annum. During the three and six months ended June 30, 2016 , we also incurred other abandonment charges, including accelerated depreciation charges in excess of normal depreciation of $1.3 million and $2.4 million , respectively, related to equipment that continues to be owned by the Company and utilized during the leaseback period to support ongoing operations. We currently plan to dispose of this equipment following the brewery closure. We expect to incur additional special charges, including estimated accelerated depreciation charges of approximately CAD 16 million , through final closure of the brewery, which is currently anticipated to occur at the end of 2018. We have evaluated this transaction pursuant to the accounting guidance for sale-leaseback transactions, and concluded that the relevant criteria had been met for full gain recognition. Separately, during the three and six months ended June 30, 2015, we incurred special charges related to the closure of a bottling line within our Toronto brewery as part of an ongoing strategic review of our Canadian supply chain network, including accelerated depreciation of $7.9 million for the three and six months ended June 30, 2015 . (3) As part of our continued strategic review of our European supply chain network, for the three and six months ended June 30, 2016 , we incurred special charges associated with the closure of our Burton South, Plovdiv and Alton breweries, including $2.0 million and $3.9 million , respectively, of accelerated depreciation charges in excess of our normal depreciation associated with the Burton South brewery. For the three and six months ended June 30, 2015 , we incurred $8.0 million and $19.8 million , respectively, of accelerated depreciation in excess of our normal depreciation in addition to other costs incurred associated with the closure of the Alton brewery. We expect to incur additional future accelerated depreciation in excess of our normal depreciation of approximately GBP 7 million related to the Burton South brewery through the third quarter of 2017. We do not expect to incur future accelerated depreciation on the Alton and Plovdiv breweries. We may recognize other charges or benefits related to these brewery closures, which cannot currently be estimated and will be recorded within special items. (4) In December 2013, we entered into an agreement with Heineken to early terminate our contract brewing and kegging agreement with Heineken under which we produced and packaged the Foster's and Kronenbourg brands in the U.K. As a result of the termination, Heineken agreed to pay us an aggregate early termination payment of GBP 13.0 million , of which we received GBP 5.0 million in 2014 and the remaining GBP 8.0 million on April 30, 2015. The full amount of the termination payment received ( $19.4 million upon recognition) is included as income within special items for the three and six months ended June 30, 2015. Separately, in June 2015, we terminated our agreement with Carlsberg whereby it held the exclusive distribution rights for the Staropramen brand in the U.K. As a result of this termination, we agreed to pay Carlsberg an early termination payment of GBP 19.0 million ( $29.4 million at payment date), which was recognized as a special charge during the second quarter of 2015. The transition period concluded on December 27, 2015, and we now have the exclusive distribution rights of the Staropramen brand in the U.K.</t>
  </si>
  <si>
    <t>Change in the restructuring accrual</t>
  </si>
  <si>
    <t>The table below summarizes the activity in the restructuring accruals by segment: Canada Europe MCI Corporate Total (In millions) Total at December 31, 2015 $ 2.3 $ 5.6 $ 1.3 $ — $ 9.2 Payments made (0.1 ) (0.6 ) (1.3 ) — (2.0 ) Changes in estimates — (1.8 ) — — (1.8 ) Foreign currency and other adjustments 0.1 (0.4 ) — — (0.3 ) Total at June 30, 2016 $ 2.3 $ 2.8 $ — $ — $ 5.1 Canada Europe MCI Corporate Total (In millions) Total at December 31, 2014 $ 3.8 $ 11.5 $ — $ 0.2 $ 15.5 Charges incurred — 0.2 3.2 — 3.4 Payments made (2.1 ) (5.7 ) — (0.2 ) (8.0 ) Changes in estimates — (1.2 ) — — (1.2 ) Foreign currency and other adjustments (0.2 ) (0.2 ) — — (0.4 ) Total at June 30, 2015 $ 1.5 $ 4.6 $ 3.2 $ — $ 9.3</t>
  </si>
  <si>
    <t>Other Income and Expense (Tables)</t>
  </si>
  <si>
    <t>Summarization of other income and expenses</t>
  </si>
  <si>
    <t xml:space="preserve"> Three Months Ended Six Months Ended June 30, 2016 June 30, 2015 June 30, 2016 June 30, 2015 (In millions) Bridge loan commitment fees (1) $ (20.2 ) $ — $ (38.6 ) $ — Gain on sale of non-operating asset — 3.3 — 3.3 Gain (loss) from other foreign exchange and derivative activity, net (2) (10.6 ) 2.7 (6.9 ) 0.1 Other, net 0.4 0.3 (0.2 ) 0.3 Other income (expense), net $ (30.4 ) $ 6.3 $ (45.7 ) $ 3.7 (1) During the first half of 2016, we recognized amortization of commitment fees and other financing costs incurred in connection with our bridge loan agreement entered into subsequent to the announcement of the pending Acquisition of MillerCoors. In conjunction with the July 7, 2016, issuance of the 2016 Notes, as defined in Note 11, "Debt" , we terminated the bridge loan agreement and accelerated the remaining unamortized fees of approximately $24 million associated with the bridge loan to other income (expense) during the third quarter of 2016. All related financing fees ceased upon termination of the bridge loan. See Note 11, "Debt" for further discussion. (2) During the three and six months ended June 30, 2016, we recorded unrealized losses of approximately $11.6 million related to the foreign currency forwards we entered into in the second quarter of 2016, in connection with our July 7, 2016, debt issuance as discussed within Note 11, "Debt" . See Note 13, "Derivative Instruments and Hedging Activities" for further details regarding these foreign currency forwards.</t>
  </si>
  <si>
    <t>Earnings per Share ("EPS") (Tables)</t>
  </si>
  <si>
    <t>Anti-dilutive securities:</t>
  </si>
  <si>
    <t>Effect of dilutive securities on diluted earnings per share</t>
  </si>
  <si>
    <t xml:space="preserve">The following summarizes the effect of dilutive securities on diluted EPS: Three Months Ended Six Months Ended June 30, 2016 June 30, 2015 June 30, 2016 June 30, 2015 (In millions, except per share amounts) Amounts attributable to Molson Coors Brewing Company: Net income (loss) from continuing operations $ 174.1 $ 229.3 $ 333.4 $ 308.5 Income (loss) from discontinued operations, net of tax (1.8 ) (0.3 ) (2.3 ) 1.6 Net income (loss) attributable to Molson Coors Brewing Company $ 172.3 $ 229.0 $ 331.1 $ 310.1 Weighted-average shares for basic EPS 214.7 185.7 209.2 185.8 Effect of dilutive securities: RSUs, DSUs, PUs and PSUs 0.6 0.4 0.6 0.4 Stock options and SOSARs 0.4 0.4 0.4 0.5 Weighted-average shares for diluted EPS 215.7 186.5 210.2 186.7 Basic net income (loss) attributable to Molson Coors Brewing Company per share (1) : From continuing operations $ 0.81 $ 1.23 $ 1.59 $ 1.66 From discontinued operations (0.01 ) — (0.01 ) 0.01 Basic net income (loss) attributable to Molson Coors Brewing Company per share $ 0.80 $ 1.23 $ 1.58 $ 1.67 Diluted net income (loss) attributable to Molson Coors Brewing Company per share (1) : From continuing operations $ 0.81 $ 1.23 $ 1.59 $ 1.65 From discontinued operations (0.01 ) — (0.01 ) 0.01 Diluted net income (loss) attributable to Molson Coors Brewing Company per share $ 0.80 $ 1.23 $ 1.58 $ 1.66 Dividends declared and paid per share $ 0.41 $ 0.41 $ 0.82 $ 0.82 (1) The sum of the quarterly net income per share amounts may not agree to the full year net income per share amounts. We calculate net income per share based on the weighted-average number of outstanding shares during the period for each reporting period presented. The average number of shares fluctuates throughout the year and can therefore produce a full year result that does not agree to the sum of the individual quarters. </t>
  </si>
  <si>
    <t>Schedule of antidilutive securities excluded from computation of earnings per share</t>
  </si>
  <si>
    <t>The following anti-dilutive securities were excluded from the computation of the effect of dilutive securities on diluted EPS: Three Months Ended Six Months Ended June 30, 2016 June 30, 2015 June 30, 2016 June 30, 2015 (In millions) RSUs, stock options and SOSARs — 0.1 — 0.1</t>
  </si>
  <si>
    <t>Goodwill and Intangible Assets (Tables)</t>
  </si>
  <si>
    <t>Schedule of changes in goodwill</t>
  </si>
  <si>
    <t>The following summarizes the change in goodwill for the six months ended June 30, 2016 : Canada Europe MCI Consolidated (In millions) Balance at December 31, 2015 $ 551.4 $ 1,408.7 $ 23.2 $ 1,983.3 Business acquisition and disposition (1) — — (0.6 ) (0.6 ) Impairment related to India reporting unit (2) — — (15.7 ) (15.7 ) Foreign currency translation 39.0 (62.1 ) (0.4 ) (23.5 ) Balance at June 30, 2016 $ 590.4 $ 1,346.6 $ 6.5 $ 1,943.5 (1) The goodwill adjustment for the six months ended June 30, 2016 , reflects the final purchase price accounting adjustment associated with the April 1, 2015, acquisition of Mount Shivalik Breweries Ltd. ("Mount Shivalik"), a regional brewer in India. (2) The MCI goodwill impairment loss for the six months ended June 30, 2016 , resulted from an interim goodwill impairment assessment for the India reporting unit performed during the second quarter of 2016, triggered by the enactment of total alcohol prohibition in the state of Bihar, India on April 5, 2016.</t>
  </si>
  <si>
    <t>Schedule of intangible assets excluding goodwill</t>
  </si>
  <si>
    <t>The following table presents details of our intangible assets, other than goodwill, as of June 30, 2016 : Useful life Gross Accumulated amortization Net (Years) (In millions) Intangible assets subject to amortization: Brands 3 - 50 $ 1,138.0 $ (244.0 ) $ 894.0 License agreements and distribution rights 3 - 28 133.2 (91.2 ) 42.0 Other 2 - 8 26.3 (25.5 ) 0.8 Intangible assets not subject to amortization: Brands Indefinite 3,191.9 — 3,191.9 Distribution networks Indefinite 782.7 — 782.7 Other Indefinite 17.5 — 17.5 Total $ 5,289.6 $ (360.7 ) $ 4,928.9 The following table presents details of our intangible assets, other than goodwill, as of December 31, 2015 : Useful life Gross Accumulated amortization Net (Years) (In millions) Intangible assets subject to amortization: Brands 3 - 50 $ 1,121.8 $ (226.1 ) $ 895.7 License agreements and distribution rights 3 - 28 135.1 (87.1 ) 48.0 Other 2 - 8 29.9 (28.6 ) 1.3 Intangible assets not subject to amortization: Brands Indefinite 3,052.2 — 3,052.2 Distribution networks Indefinite 731.0 — 731.0 Other Indefinite 17.5 — 17.5 Total $ 5,087.5 $ (341.8 ) $ 4,745.7</t>
  </si>
  <si>
    <t>Schedule of future amortization expense</t>
  </si>
  <si>
    <t>Based on foreign exchange rates as of June 30, 2016 , the estimated future amortization expense of intangible assets is as follows: Fiscal year Amount (In millions) 2016 - remaining $ 20.0 2017 $ 29.4 2018 $ 27.9 2019 $ 27.9 2020 $ 27.7</t>
  </si>
  <si>
    <t>Debt (Tables)</t>
  </si>
  <si>
    <t>Total long-term borrowings</t>
  </si>
  <si>
    <t xml:space="preserve">Our total borrowings as of June 30, 2016 , and December 31, 2015 , were comprised of the following: As of June 30, 2016 December 31, 2015 (In millions) Senior notes: CAD 500 million 3.95% Series A notes due 2017 $ 386.9 $ 361.3 CAD 400 million 2.25% notes due 2018 309.5 289.0 CAD 500 million 2.75% notes due 2020 386.9 361.3 $300 million 2.0% notes due 2017 (1) 300.4 300.6 $500 million 3.5% notes due 2022 (1) 516.4 517.8 $1.1 billion 5.0% notes due 2042 1,100.0 1,100.0 Less: unamortized debt discounts and debt issuance costs (19.9 ) (21.3 ) Total long-term debt (including current portion) 2,980.2 2,908.7 Less: current portion of long-term debt (299.9 ) — Total long-term debt $ 2,680.3 $ 2,908.7 Short-term borrowings: Cash pool overdrafts (2) $ 18.5 $ 18.7 Short-term facilities (3) 11.6 7.5 Other short-term borrowings 17.0 2.5 Current portion of long-term debt 299.9 — Current portion of long-term debt and short-term borrowings $ 347.0 $ 28.7 (1) During the fourth quarter of 2015, we settled our interest rate swaps that were in fair value hedge accounting relationships related to these notes at which time we ceased adjusting the carrying value of the related notes for the fair value movements of these swaps and began amortizing the cumulative adjustments to interest expense over the remaining term of the respective note. At the time of settlement, cumulative adjustments to the carrying value of the notes were $0.7 million and $18.1 million related to the $300 million and $500 million notes, respectively. See Note 12 "Debt" of the Notes included in our Annual Report for additional detail. (2) As of June 30, 2016 , we had $18.5 million in bank overdrafts and $38.5 million in bank cash related to our cross-border, cross-currency cash pool for a net positive position of $20.0 million . As of December 31, 2015 , we had $18.7 million in bank overdrafts and $39.6 million in bank cash related to our cross-border, cross-currency cash pool for a net positive position of $20.9 million . (3) We had total outstanding borrowings of $11.6 million and $7.5 million under our two Japanese Yen ("JPY") overdraft facilities as of June 30, 2016 , and December 31, 2015 , respectively. In addition, we have GBP and CAD lines of credit under which we had no borrowings as of June 30, 2016 , or December 31, 2015 . As of July 7, 2016 (In millions) Senior notes: CAD 500 million 2.84% notes due 2023 $ 384.6 CAD 500 million 3.44% notes due 2026 384.6 $500 million 1.45% notes due 2019 500.0 $1.0 billion 2.10% notes due 2021 1,000.0 $2.0 billion 3.0% notes due 2026 2,000.0 $1.8 billion 4.2% notes due 2046 1,800.0 EUR 800 million 1.25% notes due 2024 885.0 Less: unamortized debt discounts and debt issuance costs (64.2 ) Total new long-term debt offerings issued July 7, 2016 $ 6,890.0 </t>
  </si>
  <si>
    <t>Accumulated Other Comprehensive Income (Loss) (Tables)</t>
  </si>
  <si>
    <t>Schedule of Accumulated Other Comprehensive Income (Loss)</t>
  </si>
  <si>
    <t>12. Accumulated Other Comprehensive Income (Loss) ("AOCI") MCBC shareholders Foreign currency translation adjustments Gain (loss) on derivative instruments Pension and postretirement benefit adjustments Equity method investments Accumulated other comprehensive income (loss) (In millions) As of December 31, 2015 $ (769.9 ) $ 14.5 $ (589.1 ) $ (350.4 ) $ (1,694.9 ) Foreign currency translation adjustments 88.8 — — — 88.8 Unrealized gain (loss) on derivative instruments — (29.2 ) — — (29.2 ) Reclassification of derivative (gain) loss to income — (3.4 ) — — (3.4 ) Amortization of net prior service (benefit) cost and net actuarial (gain) loss to income — — 15.9 — 15.9 Ownership share of unconsolidated subsidiaries' other comprehensive income (loss) — — — 32.3 32.3 Tax benefit (expense) 26.5 2.9 (1.9 ) (10.9 ) 16.6 As of June 30, 2016 $ (654.6 ) $ (15.2 ) $ (575.1 ) $ (329.0 ) $ (1,573.9 )</t>
  </si>
  <si>
    <t>Schedule of Reclassifications from Accumulated Other Comprehensive Income to Earnings</t>
  </si>
  <si>
    <t xml:space="preserve"> Three Months Ended Six Months Ended June 30, 2016 June 30, 2015 June 30, 2016 June 30, 2015 Reclassifications from AOCI Location of gain (loss) recognized in income (In millions) Gain/(loss) on cash flow hedges: Forward starting interest rate swaps $ (1.0 ) $ (0.3 ) $ (1.9 ) $ (0.6 ) Interest expense, net Foreign currency forwards (2.1 ) (2.9 ) (4.0 ) (5.3 ) Other income (expense), net Foreign currency forwards 3.9 5.4 9.3 10.1 Cost of goods sold Total income (loss) reclassified, before tax 0.8 2.2 3.4 4.2 Income tax benefit (expense) (0.1 ) (0.6 ) (0.3 ) (1.2 ) Net income (loss) reclassified, net of tax $ 0.7 $ 1.6 $ 3.1 $ 3.0 Amortization of defined benefit pension and other postretirement benefit plan items: Prior service benefit (cost) $ (0.1 ) $ (0.1 ) $ (0.3 ) $ (0.2 ) (1) Net actuarial gain (loss) (7.9 ) (11.9 ) (15.6 ) (23.1 ) (1) Total income (loss) reclassified, before tax (8.0 ) (12.0 ) (15.9 ) (23.3 ) Income tax benefit (expense) 1.0 2.7 1.9 5.0 Net income (loss) reclassified, net of tax $ (7.0 ) $ (9.3 ) $ (14.0 ) $ (18.3 ) Total income (loss) reclassified, net of tax $ (6.3 ) $ (7.7 ) $ (10.9 ) $ (15.3 ) (1) These components of AOCI are included in the computation of net periodic pension and other postretirement benefit cost. See Note 14, "Pension and Other Postretirement Benefits" for additional details.</t>
  </si>
  <si>
    <t>Derivative Instruments and Hedging Activities (Tables)</t>
  </si>
  <si>
    <t>Schedule of Derivative Assets and Liabilities at Fair Value</t>
  </si>
  <si>
    <t>The table below summarizes our derivative assets and liabilities that were measured at fair value as of June 30, 2016 , and December 31, 2015 . Fair value measurements as of June 30, 2016 Total at June 30, 2016 Quoted prices in active markets (Level 1) Significant other observable inputs (Level 2) Significant unobservable inputs (Level 3) (In millions) Foreign currency forwards $ (1.3 ) $ — $ (1.3 ) $ — Commodity swaps (6.9 ) — (6.9 ) — Total $ (8.2 ) $ — $ (8.2 ) $ — Fair value measurements as of December 31, 2015 Total at December 31, 2015 Quoted prices in active markets (Level 1) Significant other observable inputs (Level 2) Significant unobservable inputs (Level 3) (In millions) Foreign currency forwards $ 44.1 $ — $ 44.1 $ — Commodity swaps (21.4 ) — (21.4 ) — Total $ 22.7 $ — $ 22.7 $ —</t>
  </si>
  <si>
    <t>Fair Value of Derivative Instruments in the Condensed Consolidated Balance Sheets</t>
  </si>
  <si>
    <t>Fair Value of Derivative Instruments in the Condensed Consolidated Balance Sheet (in millions): June 30, 2016 Asset derivatives Liability derivatives Notional amount Balance sheet location Fair value Balance sheet location Fair value Derivatives designated as hedging instruments: Foreign currency forwards $ 317.4 Other current assets $ 13.4 Accounts payable and other current liabilities $ (2.7 ) Other non-current assets 2.8 Other liabilities (3.2 ) Total derivatives designated as hedging instruments $ 16.2 $ (5.9 ) Derivatives not designated as hedging instruments: Commodity swaps $ 140.4 Other current assets $ 1.1 Accounts payable and other current liabilities $ (6.6 ) Other non-current assets 3.1 Other liabilities (4.5 ) Foreign currency forwards $ 1,629.6 Other current assets — Accounts payable and other current liabilities (11.6 ) Total derivatives not designated as hedging instruments $ 4.2 $ (22.7 ) December 31, 2015 Asset derivatives Liability derivatives Notional amount Balance sheet location Fair value Balance sheet location Fair value Derivatives designated as hedging instruments: Foreign currency forwards $ 300.3 Other current assets $ 28.4 Accounts payable and other current liabilities $ — Other non-current assets 15.7 Other liabilities — Total derivatives designated as hedging instruments $ 44.1 $ — Derivatives not designated as hedging instruments: Commodity swaps $ 120.3 Other current assets $ 0.4 Accounts payable and other current liabilities $ (12.5 ) Other non-current assets 0.2 Other liabilities (9.5 ) Total derivatives not designated as hedging instruments $ 0.6 $ (22.0 )</t>
  </si>
  <si>
    <t>The Effect of Derivative Instruments on the Condensed Consolidated Statements of Operations</t>
  </si>
  <si>
    <t xml:space="preserve">The Pretax Effect of Derivative Instruments on the Condensed Consolidated Statement of Operations (in millions): For the Three Months Ended June 30, 2016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1.0 ) Interest expense, net $ — Foreign currency forwards (7.6 ) Other income (expense), net (2.1 ) Other income (expense), net — Cost of goods sold 3.9 Cost of goods sold — Total $ (7.6 ) $ 0.8 $ — For the Three Months Ended June 30, 2015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10.7 Interest expense, net $ (0.3 ) Interest expense, net $ — Foreign currency forwards (10.3 ) Other income (expense), net (2.9 ) Other income (expense), net — Cost of goods sold 5.4 Cost of goods sold — Total $ 0.4 $ 2.2 $ — For the Three Months Ended June 30, 2015 Derivatives and non-derivative financial instruments in net investment hedge relationships Amount of gain (loss) recognized in OCI (effective portion) Location of gain (loss) reclassified from AOCI into income (effective portion) Amount of gain (loss) recognized from AOCI (effective portion) Location of gain (loss) recognized in income (ineffective portion and amount excluded from effectiveness testing) Amount of gain (loss) recognized in income (ineffective portion and amount excluded from effectiveness testing) Cross currency swaps $ (11.0 ) Interest expense, net $ — Interest expense, net $ (1.2 ) Total $ (11.0 ) $ — $ (1.2 ) For the Three Months Ended June 30, 2015 Derivatives in fair value hedge relationships Amount of gain (loss) recognized in income Location of gain (loss) recognized in income Interest rate swaps $ (11.1 ) Interest expense, net Total $ (11.1 ) For the Six Months Ended June 30, 2016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1.9 ) Interest expense, net $ — Foreign currency forwards (29.2 ) Other income (expense), net (4.0 ) Other income (expense), net — Cost of goods sold 9.3 Cost of goods sold — Total $ (29.2 ) $ 3.4 $ — For the Six Months Ended June 30, 2015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5.0 ) Interest expense, net $ (0.6 ) Interest expense, net $ — Foreign currency forwards 11.2 Other income (expense), net (5.3 ) Other income (expense), net — Cost of goods sold 10.1 Cost of goods sold — Total $ 6.2 $ 4.2 $ — For the Six Months Ended June 30, 2015 Derivatives and non-derivative financial instruments in net investment hedge relationships Amount of gain (loss) recognized in OCI (effective portion) Location of gain (loss) reclassified from AOCI into income (effective portion) Amount of gain (loss) recognized from AOCI (effective portion) Location of gain (loss) recognized in income (ineffective portion and amount excluded from effectiveness testing) Amount of gain (loss) recognized in income (ineffective portion and amount excluded from effectiveness testing) Cross currency swaps $ 4.5 Interest expense, net $ — Interest expense, net $ (0.8 ) Total $ 4.5 $ — $ (0.8 ) For the Six Months Ended June 30, 2015 Derivatives in fair value hedge relationships Amount of gain (loss) recognized in income Location of gain (loss) recognized in income Interest rate swaps $ (2.1 ) Interest expense, net Total $ (2.1 ) </t>
  </si>
  <si>
    <t>Other Derivatives</t>
  </si>
  <si>
    <t>Other Derivatives (in millions): For the Three Months Ended June 30, 2016 Derivatives not in hedging relationships Location of gain (loss) recognized in income on derivative Amount of gain (loss) recognized in income on derivative Commodity swaps Cost of goods sold $ 9.7 Foreign currency forwards Other income (expense), net (12.1 ) Swaptions Interest expense, net (15.3 ) Total $ (17.7 ) For the Three Months Ended June 30, 2015 Derivatives not in hedging relationships Location of gain (loss) recognized in income on derivative Amount of gain (loss) recognized in income on derivative Commodity swaps Cost of goods sold $ (5.4 ) Foreign currency forwards Other income (expense), net (1.1 ) Total $ (6.5 ) For the Six Months Ended June 30, 2016 Derivatives not in hedging relationships Location of gain (loss) recognized in income on derivative Amount of gain (loss) recognized in income on derivative Commodity swaps Cost of goods sold $ 8.1 Foreign currency forwards Other income (expense), net (12.2 ) Swaptions Interest expense, net (36.4 ) Total $ (40.5 ) For the Six Months Ended June 30, 2015 Derivatives not in hedging relationships Location of gain (loss) recognized in income on derivative Amount of gain (loss) recognized in income on derivative Commodity swaps Cost of goods sold $ (6.0 ) Foreign currency forwards Other income (expense), net 0.1 Total $ (5.9 )</t>
  </si>
  <si>
    <t>Pension and Other Postretirement Benefits (Tables)</t>
  </si>
  <si>
    <t>Net periodic pension and OPEB cost</t>
  </si>
  <si>
    <t>Pension and Other Postretirement Benefits ("OPEB") For the Three Months Ended June 30, 2016 June 30, 2015 Pension OPEB Consolidated Pension OPEB Consolidated (In millions) Net periodic pension and OPEB cost: Service cost - benefits earned during the year $ 2.0 $ 0.6 $ 2.6 $ 2.6 $ 0.4 $ 3.0 Interest cost on projected benefit obligation 32.6 1.6 34.2 34.9 1.5 36.4 Expected return on plan assets (40.5 ) — (40.5 ) (44.6 ) — (44.6 ) Amortization of prior service cost (benefit) 0.2 (0.1 ) 0.1 0.2 (0.1 ) 0.1 Amortization of net actuarial loss 7.9 — 7.9 11.9 — 11.9 Less: expected participant contributions (0.2 ) — (0.2 ) (0.2 ) — (0.2 ) Net periodic pension and OPEB cost $ 2.0 $ 2.1 $ 4.1 $ 4.8 $ 1.8 $ 6.6 For the Six Months Ended June 30, 2016 June 30, 2015 Pension OPEB Consolidated Pension OPEB Consolidated (In millions) Net periodic pension and OPEB cost: Service cost - benefits earned during the year $ 3.8 $ 1.2 $ 5.0 $ 5.2 $ 0.9 $ 6.1 Interest cost on projected benefit obligation 64.5 2.9 67.4 69.3 3.0 72.3 Expected return on plan assets (80.0 ) — (80.0 ) (88.7 ) — (88.7 ) Amortization of prior service cost (benefit) 0.4 (0.1 ) 0.3 0.4 (0.2 ) 0.2 Amortization of net actuarial loss 15.6 — 15.6 23.1 — 23.1 Curtailment gain — — — (1.0 ) — (1.0 ) Less: expected participant contributions (0.3 ) — (0.3 ) (0.4 ) — (0.4 ) Net periodic pension and OPEB cost $ 4.0 $ 4.0 $ 8.0 $ 7.9 $ 3.7 $ 11.6</t>
  </si>
  <si>
    <t>Supplemental Guarantor Information Supplemental (Tables)</t>
  </si>
  <si>
    <t>Statement of Operations [Member]</t>
  </si>
  <si>
    <t>Schedule of Supplemental Guarantor Information</t>
  </si>
  <si>
    <t>MOLSON COORS BREWING COMPANY AND SUBSIDIARIES CONDENSED CONSOLIDATING STATEMENT OF OPERATIONS FOR THE THREE MONTHS ENDED JUNE 30, 2016 (IN MILLIONS) (UNAUDITED) Parent Guarantor and 2012 Issuer Subsidiary Guarantors Subsidiary Non Guarantors Eliminations Consolidated Sales $ 6.9 $ 590.1 $ 850.1 $ (40.1 ) $ 1,407.0 Excise taxes — (131.8 ) (289.0 ) — (420.8 ) Net sales 6.9 458.3 561.1 (40.1 ) 986.2 Cost of goods sold — (242.9 ) (352.4 ) 33.1 (562.2 ) Gross profit 6.9 215.4 208.7 (7.0 ) 424.0 Marketing, general and administrative expenses (51.1 ) (104.0 ) (165.5 ) 7.0 (313.6 ) Special items, net — (1.4 ) (33.1 ) — (34.5 ) Equity income (loss) in subsidiaries 228.5 (90.9 ) 87.9 (225.5 ) — Equity income in MillerCoors — 191.9 — — 191.9 Operating income (loss) 184.3 211.0 98.0 (225.5 ) 267.8 Interest income (expense), net (32.8 ) 71.6 (79.3 ) — (40.5 ) Other income (expense), net (22.0 ) (8.7 ) 0.3 — (30.4 ) Income (loss) from continuing operations before income taxes 129.5 273.9 19.0 (225.5 ) 196.9 Income tax benefit (expense) 42.8 (87.9 ) 23.9 — (21.2 ) Net income (loss) from continuing operations 172.3 186.0 42.9 (225.5 ) 175.7 Income (loss) from discontinued operations, net of tax — — (1.8 ) — (1.8 ) Net income (loss) including noncontrolling interests 172.3 186.0 41.1 (225.5 ) 173.9 Net (income) loss attributable to noncontrolling interests — — (1.6 ) — (1.6 ) Net income (loss) attributable to MCBC $ 172.3 $ 186.0 $ 39.5 $ (225.5 ) $ 172.3 Comprehensive income (loss) attributable to MCBC $ 36.3 $ 46.4 $ (100.4 ) $ 54.0 $ 36.3 MOLSON COORS BREWING COMPANY AND SUBSIDIARIES CONDENSED CONSOLIDATING STATEMENT OF OPERATIONS FOR THE THREE MONTHS ENDED JUNE 30, 2015 (IN MILLIONS) (UNAUDITED) AS RECAST FOR CHANGE IN GUARANTORS Parent Guarantor and 2012 Issuer Subsidiary Guarantors Subsidiary Non Guarantors Eliminations Consolidated Sales $ 6.1 $ 579.0 $ 852.8 $ (4.9 ) $ 1,433.0 Excise taxes — (137.0 ) (290.3 ) — (427.3 ) Net sales 6.1 442.0 562.5 (4.9 ) 1,005.7 Cost of goods sold — (246.0 ) (332.2 ) (1.7 ) (579.9 ) Gross profit 6.1 196.0 230.3 (6.6 ) 425.8 Marketing, general and administrative expenses (30.3 ) (98.5 ) (161.1 ) 6.6 (283.3 ) Special items, net — (8.2 ) (25.5 ) — (33.7 ) Equity income (loss) in subsidiaries 184.0 (56.3 ) 148.8 (276.5 ) — Equity income in MillerCoors — 205.5 — — 205.5 Operating income (loss) 159.8 238.5 192.5 (276.5 ) 314.3 Interest income (expense), net (15.9 ) 75.3 (90.0 ) — (30.6 ) Other income (expense), net 0.3 3.4 2.6 — 6.3 Income (loss) from continuing operations before income taxes 144.2 317.2 105.1 (276.5 ) 290.0 Income tax benefit (expense) 84.8 (134.8 ) (8.4 ) — (58.4 ) Net income (loss) from continuing operations 229.0 182.4 96.7 (276.5 ) 231.6 Income (loss) from discontinued operations, net of tax — — (0.3 ) — (0.3 ) Net income (loss) including noncontrolling interests 229.0 182.4 96.4 (276.5 ) 231.3 Net (income) loss attributable to noncontrolling interests — — (2.3 ) — (2.3 ) Net income (loss) attributable to MCBC $ 229.0 $ 182.4 $ 94.1 $ (276.5 ) $ 229.0 Comprehensive income (loss) attributable to MCBC $ 463.6 $ 417.5 $ 242.3 $ (659.8 ) $ 463.6 MOLSON COORS BREWING COMPANY AND SUBSIDIARIES CONDENSED CONSOLIDATING STATEMENT OF OPERATIONS FOR THE SIX MONTHS ENDED JUNE 30, 2016 (IN MILLIONS) (UNAUDITED) Parent Guarantor and 2012 Issuer Subsidiary Guarantors Subsidiary Non Guarantors Eliminations Consolidated Sales $ 13.5 $ 966.0 $ 1,445.4 $ (67.1 ) $ 2,357.8 Excise taxes — (215.8 ) (498.6 ) — (714.4 ) Net sales 13.5 750.2 946.8 (67.1 ) 1,643.4 Cost of goods sold — (406.6 ) (622.8 ) 53.2 (976.2 ) Gross profit 13.5 343.6 324.0 (13.9 ) 667.2 Marketing, general and administrative expenses (98.1 ) (183.8 ) (296.5 ) 13.9 (564.5 ) Special items, net — 107.9 (33.8 ) — 74.1 Equity income (loss) in subsidiaries 444.3 (204.3 ) 237.2 (477.2 ) — Equity income in MillerCoors — 334.3 — — 334.3 Operating income (loss) 359.7 397.7 230.9 (477.2 ) 511.1 Interest income (expense), net (72.7 ) 140.8 (155.9 ) — (87.8 ) Other income (expense), net (40.3 ) (4.1 ) (1.3 ) — (45.7 ) Income (loss) from continuing operations before income taxes 246.7 534.4 73.7 (477.2 ) 377.6 Income tax benefit (expense) 84.4 (173.3 ) 47.1 — (41.8 ) Net income (loss) from continuing operations 331.1 361.1 120.8 (477.2 ) 335.8 Income (loss) from discontinued operations, net of tax — — (2.3 ) — (2.3 ) Net income (loss) including noncontrolling interests 331.1 361.1 118.5 (477.2 ) 333.5 Net (income) loss attributable to noncontrolling interests — — (2.4 ) — (2.4 ) Net income (loss) attributable to MCBC $ 331.1 $ 361.1 $ 116.1 $ (477.2 ) $ 331.1 Comprehensive income attributable to MCBC $ 452.1 $ 455.2 $ (1.0 ) $ (454.2 ) $ 452.1 MOLSON COORS BREWING COMPANY AND SUBSIDIARIES CONDENSED CONSOLIDATING STATEMENT OF OPERATIONS FOR THE SIX MONTHS ENDED JUNE 30, 2015 (IN MILLIONS) (UNAUDITED) AS RECAST FOR CHANGE IN GUARANTORS Parent Guarantor and 2012 Issuer Subsidiary Guarantors Subsidiary Non Guarantors Eliminations Consolidated Sales $ 11.0 $ 1,012.2 $ 1,447.9 $ (34.9 ) $ 2,436.2 Excise taxes — (231.0 ) (499.5 ) — (730.5 ) Net sales 11.0 781.2 948.4 (34.9 ) 1,705.7 Cost of goods sold — (452.9 ) (604.4 ) 22.6 (1,034.7 ) Gross profit 11.0 328.3 344.0 (12.3 ) 671.0 Marketing, general and administrative expenses (58.4 ) (187.1 ) (290.7 ) 12.3 (523.9 ) Special items, net — (8.2 ) (34.1 ) — (42.3 ) Equity income (loss) in subsidiaries 288.2 (165.4 ) 189.2 (312.0 ) — Equity income in MillerCoors — 334.8 — — 334.8 Operating income (loss) 240.8 302.4 208.4 (312.0 ) 439.6 Interest income (expense), net (33.1 ) 148.0 (174.7 ) — (59.8 ) Other income (expense), net (1.0 ) 1.0 3.7 — 3.7 Income (loss) from continuing operations before income taxes 206.7 451.4 37.4 (312.0 ) 383.5 Income tax benefit (expense) 103.4 (164.3 ) (10.3 ) — (71.2 ) Net income (loss) from continuing operations 310.1 287.1 27.1 (312.0 ) 312.3 Income (loss) from discontinued operations, net of tax — — 1.6 — 1.6 Net income (loss) including noncontrolling interests 310.1 287.1 28.7 (312.0 ) 313.9 Net (income) loss attributable to noncontrolling interests — — (3.8 ) — (3.8 ) Net income (loss) attributable to MCBC $ 310.1 $ 287.1 $ 24.9 $ (312.0 ) $ 310.1 Comprehensive income attributable to MCBC $ (92.7 ) $ (87.9 ) $ (51.4 ) $ 139.3 $ (92.7 )</t>
  </si>
  <si>
    <t>Balance Sheet [Member]</t>
  </si>
  <si>
    <t>MOLSON COORS BREWING COMPANY AND SUBSIDIARIES CONDENSED CONSOLIDATING BALANCE SHEET AS OF JUNE 30, 2016 (IN MILLIONS) (UNAUDITED) Parent Guarantor and 2012 Issuer Subsidiary Guarantors Subsidiary Non Guarantors Eliminations Consolidated Assets Current assets: Cash and cash equivalents $ 2,662.6 $ 152.9 $ 174.8 $ — $ 2,990.3 Accounts receivable, net — 165.9 397.2 — 563.1 Other receivables, net 71.7 33.2 50.2 — 155.1 Total inventories — 99.0 135.2 — 234.2 Other current assets, net 29.6 35.8 62.6 — 128.0 Intercompany accounts receivable — 593.0 14.9 (607.9 ) — Total current assets 2,763.9 1,079.8 834.9 (607.9 ) 4,070.7 Properties, net 22.9 568.8 947.5 — 1,539.2 Goodwill — 241.3 1,702.2 — 1,943.5 Other intangibles, net — 3,156.2 1,772.7 — 4,928.9 Investment in MillerCoors — 2,557.1 — — 2,557.1 Net investment in and advances to subsidiaries 9,431.7 2,891.2 5,265.0 (17,587.9 ) — Deferred tax assets 36.4 3.2 0.1 (11.6 ) 28.1 Other assets, net 23.6 122.0 109.1 — 254.7 Total assets $ 12,278.5 $ 10,619.6 $ 10,631.5 $ (18,207.4 ) $ 15,322.2 Liabilities and equity Current liabilities: Accounts payable and other current liabilities $ 85.3 $ 389.1 $ 841.2 $ — $ 1,315.6 Current portion of long-term debt and short-term borrowings 299.9 — 47.1 — 347.0 Discontinued operations — — 5.0 — 5.0 Intercompany accounts payable 424.9 86.1 96.9 (607.9 ) — Total current liabilities 810.1 475.2 990.2 (607.9 ) 1,667.6 Long-term debt 1,601.3 1,079.0 — — 2,680.3 Pension and postretirement benefits 3.5 191.5 14.1 — 209.1 Deferred tax liabilities — 222.1 592.0 (11.6 ) 802.5 Other liabilities 12.4 26.1 39.6 — 78.1 Discontinued operations — — 12.7 — 12.7 Intercompany notes payable — — 5,229.8 (5,229.8 ) — Total liabilities 2,427.3 1,993.9 6,878.4 (5,849.3 ) 5,450.3 MCBC stockholders' equity 9,852.3 13,854.4 3,733.5 (17,587.9 ) 9,852.3 Intercompany notes receivable (1.1 ) (5,228.7 ) — 5,229.8 — Total stockholders' equity 9,851.2 8,625.7 3,733.5 (12,358.1 ) 9,852.3 Noncontrolling interests — — 19.6 — 19.6 Total equity 9,851.2 8,625.7 3,753.1 (12,358.1 ) 9,871.9 Total liabilities and equity $ 12,278.5 $ 10,619.6 $ 10,631.5 $ (18,207.4 ) $ 15,322.2 MOLSON COORS BREWING COMPANY AND SUBSIDIARIES CONDENSED CONSOLIDATING BALANCE SHEET AS OF DECEMBER 31, 2015 (IN MILLIONS) (UNAUDITED) AS RECAST FOR CHANGE IN GUARANTORS Parent Guarantor and 2012 Issuer Subsidiary Guarantors Subsidiary Non Guarantors Eliminations Consolidated Assets Current assets: Cash and cash equivalents $ 146.4 $ 106.2 $ 178.3 $ — $ 430.9 Accounts receivable, net — 120.4 304.3 — 424.7 Other receivables, net 8.7 33.5 59.0 — 101.2 Total inventories — 61.6 117.7 — 179.3 Other current assets, net 45.6 22.4 54.7 — 122.7 Intercompany accounts receivable — 3,796.7 5.5 (3,802.2 ) — Total current assets 200.7 4,140.8 719.5 (3,802.2 ) 1,258.8 Properties, net 20.4 578.7 991.7 — 1,590.8 Goodwill — 225.3 1,758.0 — 1,983.3 Other intangibles, net — 2,954.2 1,791.5 — 4,745.7 Investment in MillerCoors — 2,441.0 — — 2,441.0 Net investment in and advances to subsidiaries 12,394.3 3,459.1 4,765.1 (20,618.5 ) — Deferred tax assets 37.7 — 0.1 (17.6 ) 20.2 Other assets, net 14.0 115.4 107.1 — 236.5 Total assets $ 12,667.1 $ 13,914.5 $ 10,133.0 $ (24,438.3 ) $ 12,276.3 Liabilities and equity Current liabilities: Accounts payable and other current liabilities $ 72.7 $ 332.0 $ 779.7 $ — $ 1,184.4 Current portion of long-term debt and short-term borrowings — — 28.7 — 28.7 Discontinued operations — — 4.1 — 4.1 Intercompany accounts payable 3,652.6 70.6 79.0 (3,802.2 ) — Total current liabilities 3,725.3 402.6 891.5 (3,802.2 ) 1,217.2 Long-term debt 1,902.1 1,006.6 — — 2,908.7 Pension and postretirement benefits 3.3 184.3 14.3 — 201.9 Deferred tax liabilities — 215.7 601.7 (17.6 ) 799.8 Other liabilities 6.5 25.1 43.7 — 75.3 Discontinued operations — — 10.3 — 10.3 Intercompany notes payable — 0.5 4,758.8 (4,759.3 ) — Total liabilities 5,637.2 1,834.8 6,320.3 (8,579.1 ) 5,213.2 MCBC stockholders' equity 7,031.0 16,837.4 3,793.1 (20,618.5 ) 7,043.0 Intercompany notes receivable (1.1 ) (4,757.7 ) (0.5 ) 4,759.3 — Total stockholders' equity 7,029.9 12,079.7 3,792.6 (15,859.2 ) 7,043.0 Noncontrolling interests — — 20.1 — 20.1 Total equity 7,029.9 12,079.7 3,812.7 (15,859.2 ) 7,063.1 Total liabilities and equity $ 12,667.1 $ 13,914.5 $ 10,133.0 $ (24,438.3 ) $ 12,276.3</t>
  </si>
  <si>
    <t>Statement of Cash Flows [Member]</t>
  </si>
  <si>
    <t>MOLSON COORS BREWING COMPANY AND SUBSIDIARIES CONDENSED CONSOLIDATING STATEMENT OF CASH FLOWS FOR THE SIX MONTHS ENDED JUNE 30, 2016 (IN MILLIONS) (UNAUDITED) Parent Guarantor and 2012 Issuer Subsidiary Guarantors Subsidiary Non Guarantors Eliminations Consolidated Net cash provided by (used in) operating activities $ 167.4 $ 92.8 $ 44.5 $ (40.3 ) $ 264.4 CASH FLOWS FROM INVESTING ACTIVITIES: Additions to properties (10.2 ) (35.9 ) (75.5 ) — (121.6 ) Proceeds from sales of properties and other assets — 142.1 2.5 — 144.6 Investment in MillerCoors — (810.6 ) — — (810.6 ) Return of capital from MillerCoors — 731.1 — — 731.1 Other 0.9 1.3 (6.3 ) — (4.1 ) Net intercompany investing activity (1.1 ) (39.7 ) (0.9 ) 41.7 — Net cash provided by (used in) investing activities (10.4 ) (11.7 ) (80.2 ) 41.7 (60.6 ) CASH FLOWS FROM FINANCING ACTIVITIES: Proceeds from issuance of common stock, net 2,525.9 — — — 2,525.9 Exercise of stock options under equity compensation plans 5.4 — — — 5.4 Excess tax benefits from share-based compensation 4.4 — — — 4.4 Dividends paid (161.1 ) (40.3 ) (15.4 ) 40.3 (176.5 ) Debt issuance costs (15.0 ) — — — (15.0 ) Payments on debt and borrowings — — (17.9 ) — (17.9 ) Proceeds on debt and borrowings — — 31.7 — 31.7 Net proceeds from (payments on) revolving credit facilities and commercial paper — — 2.5 — 2.5 Change in overdraft balances and other (0.4 ) — (3.5 ) — (3.9 ) Net intercompany financing activity — 2.0 39.7 (41.7 ) — Net cash provided by (used in) financing activities 2,359.2 (38.3 ) 37.1 (1.4 ) 2,356.6 CASH AND CASH EQUIVALENTS: Net increase (decrease) in cash and cash equivalents 2,516.2 42.8 1.4 — 2,560.4 Effect of foreign exchange rate changes on cash and cash equivalents — 3.9 (4.9 ) — (1.0 ) Balance at beginning of year 146.4 106.2 178.3 — 430.9 Balance at end of period $ 2,662.6 $ 152.9 $ 174.8 $ — $ 2,990.3 MOLSON COORS BREWING COMPANY AND SUBSIDIARIES CONDENSED CONSOLIDATING STATEMENT OF CASH FLOWS FOR THE SIX MONTHS ENDED JUNE 30, 2015 (IN MILLIONS) (UNAUDITED) AS RECAST FOR CHANGE IN GUARANTORS Parent Guarantor and 2012 Issuer Subsidiary Guarantors Subsidiary Non Guarantors Eliminations Consolidated Net cash provided by (used in) operating activities $ 192.2 $ 252.2 $ — $ (246.3 ) $ 198.1 CASH FLOWS FROM INVESTING ACTIVITIES: Additions to properties (6.4 ) (40.9 ) (92.5 ) — (139.8 ) Proceeds from sales of properties and other assets — 0.5 7.0 — 7.5 Acquisition of businesses, net of cash acquired — — (51.1 ) — (51.1 ) Investment in MillerCoors — (758.1 ) — — (758.1 ) Return of capital from MillerCoors — 692.9 — — 692.9 Other — (2.4 ) (7.1 ) — (9.5 ) Net intercompany investing activity (56.2 ) (173.8 ) (184.5 ) 414.5 — Net cash provided by (used in) investing activities (62.6 ) (281.8 ) (328.2 ) 414.5 (258.1 ) CASH FLOWS FROM FINANCING ACTIVITIES: Exercise of stock options under equity compensation plans 28.6 — — — 28.6 Excess tax benefits from share-based compensation 7.6 — — — 7.6 Dividends paid (136.0 ) (246.3 ) (16.3 ) 246.3 (152.3 ) Payments for purchase of treasury stock (50.1 ) — — — (50.1 ) Payments on debt and borrowings — — (14.6 ) — (14.6 ) Proceeds on debt and borrowings — — 27.9 — 27.9 Net proceeds from (payments on) revolving credit facilities and commercial paper 64.9 — 2.3 — 67.2 Change in overdraft balances and other (0.4 ) (0.3 ) (38.3 ) — (39.0 ) Net intercompany financing activity — 240.7 173.8 (414.5 ) — Net cash provided by (used in) financing activities (85.4 ) (5.9 ) 134.8 (168.2 ) (124.7 ) CASH AND CASH EQUIVALENTS: Net increase (decrease) in cash and cash equivalents 44.2 (35.5 ) (193.4 ) — (184.7 ) Effect of foreign exchange rate changes on cash and cash equivalents — (11.3 ) (14.8 ) — (26.1 ) Balance at beginning of year 40.9 173.2 410.5 — 624.6 Balance at end of period $ 85.1 $ 126.4 $ 202.3 $ — $ 413.8</t>
  </si>
  <si>
    <t>New Accounting Pronouncements (Details) - USD ($) $ in Millions</t>
  </si>
  <si>
    <t>Error Corrections and Prior Period Adjustments Restatement [Line Items]</t>
  </si>
  <si>
    <t>Segment Reporting Net Sales (Details) - USD ($) $ in Millions</t>
  </si>
  <si>
    <t>Maximum percentage of sales accounted for by a single customer (as a percent)</t>
  </si>
  <si>
    <t>10.00%</t>
  </si>
  <si>
    <t>Canada [Member]</t>
  </si>
  <si>
    <t>Europe [Member]</t>
  </si>
  <si>
    <t>MCI [Member]</t>
  </si>
  <si>
    <t>Corporate [Member]</t>
  </si>
  <si>
    <t>Intersegment sales elimination</t>
  </si>
  <si>
    <t>Segment Reporting Income (Loss) From Continuing Operations (Details) - USD ($) $ in Millions</t>
  </si>
  <si>
    <t>U.S. [Member]</t>
  </si>
  <si>
    <t>Marketing, General and Administrative Expenses [Member] | Corporate [Member]</t>
  </si>
  <si>
    <t>Costs associated with pending acquisition</t>
  </si>
  <si>
    <t>Other income (expense), net [Member] | Corporate [Member]</t>
  </si>
  <si>
    <t>Interest Expense [Member] | Corporate [Member]</t>
  </si>
  <si>
    <t>Segment Reporting Total Assets (Details) - USD ($) shares in Millions, $ in Millions</t>
  </si>
  <si>
    <t>Mar. 31, 2016</t>
  </si>
  <si>
    <t>Segment Reporting Information [Line Items]</t>
  </si>
  <si>
    <t>Stock Issued During Period, Value, New Issues</t>
  </si>
  <si>
    <t>Stock Issued During Period, Shares, New Issues</t>
  </si>
  <si>
    <t>Investments Financials (Details) - USD ($) $ in Millions</t>
  </si>
  <si>
    <t>Nov. 11, 2015</t>
  </si>
  <si>
    <t>Equity Method Investment, Summarized Financial Information, Liabilities and Equity [Abstract]</t>
  </si>
  <si>
    <t>MillerCoors</t>
  </si>
  <si>
    <t>Condensed balance sheets</t>
  </si>
  <si>
    <t>Current assets</t>
  </si>
  <si>
    <t>Noncurrent assets</t>
  </si>
  <si>
    <t>Current liabilities</t>
  </si>
  <si>
    <t>Noncurrent liabilities</t>
  </si>
  <si>
    <t>Owners' equity</t>
  </si>
  <si>
    <t>MCBC economic interest</t>
  </si>
  <si>
    <t>42.00%</t>
  </si>
  <si>
    <t>MCBC proportionate share of MillerCoors equity</t>
  </si>
  <si>
    <t>Difference between MCBC contributed cost basis and proportional share of the underlying equity in net assets of MillerCoors</t>
  </si>
  <si>
    <t>Equity Method Investment, Difference From Accounting Policy Elections</t>
  </si>
  <si>
    <t>Results of operations</t>
  </si>
  <si>
    <t>Operating income</t>
  </si>
  <si>
    <t>Net income attributable to MillerCoors</t>
  </si>
  <si>
    <t>Business Exit Costs</t>
  </si>
  <si>
    <t>Accelerated depreciation expense</t>
  </si>
  <si>
    <t>Restructuring costs and special charges</t>
  </si>
  <si>
    <t>Schedule of Equity Method Investments [Line Items]</t>
  </si>
  <si>
    <t>Business Acquisition, Percentage of Economic Interests Acquired</t>
  </si>
  <si>
    <t>58.00%</t>
  </si>
  <si>
    <t>Business Acquisition, Percentage of Voting Interests Acquired</t>
  </si>
  <si>
    <t>50.00%</t>
  </si>
  <si>
    <t>Business Acquisition, Percentage of Equity and Voting Interests Acquired</t>
  </si>
  <si>
    <t>100.00%</t>
  </si>
  <si>
    <t>Investments Proportional (Details) - USD ($) $ in Millions</t>
  </si>
  <si>
    <t>MCBC proportionate share of MillerCoors net income</t>
  </si>
  <si>
    <t>Amortization of the difference between MCBC contributed cost basis and proportional share of the underlying equity in the net assets of MillerCoors</t>
  </si>
  <si>
    <t>Share-based compensation adjustment</t>
  </si>
  <si>
    <t>U.S. import tax benefit</t>
  </si>
  <si>
    <t>Investments Transactions with MillerCoors (Details) - MillerCoors - USD ($) $ in Millions</t>
  </si>
  <si>
    <t>Sales of beer to MillerCoors</t>
  </si>
  <si>
    <t>Purchases of beer from MillerCoors</t>
  </si>
  <si>
    <t>Service agreement and other charges to MillerCoors</t>
  </si>
  <si>
    <t>Service agreement costs from MillerCoors</t>
  </si>
  <si>
    <t>Investments Variable Interest Entity (Details) - USD ($) $ in Millions</t>
  </si>
  <si>
    <t>Grolsch</t>
  </si>
  <si>
    <t>Variable Interest Entity</t>
  </si>
  <si>
    <t>Total Assets</t>
  </si>
  <si>
    <t>Total Liabilities</t>
  </si>
  <si>
    <t>Cobra</t>
  </si>
  <si>
    <t>Investments Narrative (Details) $ in Millions</t>
  </si>
  <si>
    <t>Jun. 30, 2016CADVIE</t>
  </si>
  <si>
    <t>Jun. 30, 2016USD ($)VIE</t>
  </si>
  <si>
    <t>Dec. 31, 2015USD ($)VIE</t>
  </si>
  <si>
    <t>Number of Variable Interest Entities with Debt | VIE</t>
  </si>
  <si>
    <t>Revolving credit facility, maximum borrowing capacity</t>
  </si>
  <si>
    <t>Guarantees, Fair Value Disclosure</t>
  </si>
  <si>
    <t>Equity Method Investments, Intercompany Transactions, Net Payables Due</t>
  </si>
  <si>
    <t>Brewers' Retail Inc. (BRI) [Member]</t>
  </si>
  <si>
    <t>Guarantee obligation, percentage</t>
  </si>
  <si>
    <t>45.90%</t>
  </si>
  <si>
    <t>Brewers' Retail Inc. (BRI) [Member] | Revolving credit facility [Member] | Canadian Imperial Bank of Commerce (CIBC) [Member]</t>
  </si>
  <si>
    <t>Revolving credit facility, maximum borrowing capacity | CAD</t>
  </si>
  <si>
    <t>Revolving credit facility, renewal option, term</t>
  </si>
  <si>
    <t>1 year</t>
  </si>
  <si>
    <t>Share-Based Payments Compensation Expense (Details) - Options and Sosars [Member] - USD ($) $ in Millions</t>
  </si>
  <si>
    <t>Share-based Compensation Arrangement by Share-based Payment Award [Line Items]</t>
  </si>
  <si>
    <t>Pre-tax compensation expense (in dollars)</t>
  </si>
  <si>
    <t>Tax benefit (in dollars)</t>
  </si>
  <si>
    <t>After-tax compensation expense (in dollars)</t>
  </si>
  <si>
    <t>Share-Based Payments Non-vested (Details) - $ / shares shares in Millions</t>
  </si>
  <si>
    <t>Rsus and Dsus [Member]</t>
  </si>
  <si>
    <t>Share-based Compensation Arrangement by Share-based Payment Award, Equity Instruments Other than Options, Nonvested, Number of Shares [Roll Forward]</t>
  </si>
  <si>
    <t>Non-vested awards outstanding at the beginning of the period (in shares)</t>
  </si>
  <si>
    <t>Granted (in shares)</t>
  </si>
  <si>
    <t>Vested (in shares)</t>
  </si>
  <si>
    <t>Forfeited (in shares)</t>
  </si>
  <si>
    <t>Non-vested awards outstanding at the end of the period (in shares)</t>
  </si>
  <si>
    <t>Non-vested, weighted-average grant date fair value at the beginning of the period (in dollars per unit)</t>
  </si>
  <si>
    <t>Granted, weighted-average grant date fair value (in dollars per unit)</t>
  </si>
  <si>
    <t>Vested, weighted-average grant date fair value (in dollars per unit)</t>
  </si>
  <si>
    <t>Forfeited, weighted-average grant date fair value (in dollars per unit)</t>
  </si>
  <si>
    <t>Non-vested, weighted-average grant date fair value at the end of the period (in dollars per unit)</t>
  </si>
  <si>
    <t>PSUs [Member]</t>
  </si>
  <si>
    <t>Share-based Compensation Arrangement by Share-based Payment Award, Equity Instruments Other than Options, Nonvested, Intrinsic Value, Amount Per Share</t>
  </si>
  <si>
    <t>Share-Based Payments Stock Options (Details) - Options and Sosars [Member] - USD ($) $ / shares in Units, shares in Millions, $ in Millions</t>
  </si>
  <si>
    <t>12 Months Ended</t>
  </si>
  <si>
    <t>Share-based Compensation Arrangement by Share-based Payment Award, Options, Outstanding [Roll Forward]</t>
  </si>
  <si>
    <t>Outstanding at the beginning of the period (in shares)</t>
  </si>
  <si>
    <t>Exercised (in shares)</t>
  </si>
  <si>
    <t>Outstanding at the end of the period (in shares)</t>
  </si>
  <si>
    <t>Exercisable (in shares)</t>
  </si>
  <si>
    <t>Weighted-average exercise price of shares outstanding, beginning of the period (in dollars per share)</t>
  </si>
  <si>
    <t>Weighted-average exercise price of shares granted (in dollars per share)</t>
  </si>
  <si>
    <t>Weighted-average exercise price of shares exercised (in dollars per share)</t>
  </si>
  <si>
    <t>Weighted-average exercise price of shares forfeited (in dollars per share)</t>
  </si>
  <si>
    <t>Weighted-average exercise price of shares outstanding, end of the period (in dollars per share)</t>
  </si>
  <si>
    <t>Weighted-average exercise price of shares exercisable (in dollars per share)</t>
  </si>
  <si>
    <t>Weighted-average remaining contractual life, outstanding (in years)</t>
  </si>
  <si>
    <t>5 years 2 months 12 days</t>
  </si>
  <si>
    <t>4 years 9 months 18 days</t>
  </si>
  <si>
    <t>Weighted-average remaining contractual life, exercisable (in years)</t>
  </si>
  <si>
    <t>4 years 1 month 6 days</t>
  </si>
  <si>
    <t>Aggregate intrinsic value of shares outstanding (in dollars)</t>
  </si>
  <si>
    <t>Aggregate intrinsic value of shares exercisable (in dollars)</t>
  </si>
  <si>
    <t>Share-Based Payments Weighted Average Assumptions (Details) - $ / shares</t>
  </si>
  <si>
    <t>Options and Sosars [Member]</t>
  </si>
  <si>
    <t>Risk-free interest rate (as a percent)</t>
  </si>
  <si>
    <t>1.40%</t>
  </si>
  <si>
    <t>1.70%</t>
  </si>
  <si>
    <t>Dividend yield (as a percent)</t>
  </si>
  <si>
    <t>1.81%</t>
  </si>
  <si>
    <t>2.20%</t>
  </si>
  <si>
    <t>Weighted-average volatility (as a percent)</t>
  </si>
  <si>
    <t>23.53%</t>
  </si>
  <si>
    <t>23.71%</t>
  </si>
  <si>
    <t>Expected term</t>
  </si>
  <si>
    <t>5 years 8 months 12 days</t>
  </si>
  <si>
    <t>Weighted-average fair market value</t>
  </si>
  <si>
    <t>Options and Sosars [Member] | Minimum [Member]</t>
  </si>
  <si>
    <t>Volatility rate (percent)</t>
  </si>
  <si>
    <t>23.16%</t>
  </si>
  <si>
    <t>21.65%</t>
  </si>
  <si>
    <t>Options and Sosars [Member] | Maximum [Member]</t>
  </si>
  <si>
    <t>24.64%</t>
  </si>
  <si>
    <t>29.90%</t>
  </si>
  <si>
    <t>1.04%</t>
  </si>
  <si>
    <t>1.06%</t>
  </si>
  <si>
    <t>23.68%</t>
  </si>
  <si>
    <t>21.53%</t>
  </si>
  <si>
    <t>2 years 9 months 22 days</t>
  </si>
  <si>
    <t>PSUs [Member] | Minimum [Member]</t>
  </si>
  <si>
    <t>14.10%</t>
  </si>
  <si>
    <t>12.73%</t>
  </si>
  <si>
    <t>PSUs [Member] | Maximum [Member]</t>
  </si>
  <si>
    <t>77.11%</t>
  </si>
  <si>
    <t>62.28%</t>
  </si>
  <si>
    <t>Share-Based Payments Narrative (Details) shares in Millions, $ in Millions</t>
  </si>
  <si>
    <t>Jun. 30, 2016USD ($)planshares</t>
  </si>
  <si>
    <t>Jun. 30, 2015USD ($)</t>
  </si>
  <si>
    <t>Total unrecognized compensation expense related to non-vested shares from share-based compensation arrangements (in dollars)</t>
  </si>
  <si>
    <t>Weighted-average period over which compensation expense is expected to be recognized (in years)</t>
  </si>
  <si>
    <t>2 years</t>
  </si>
  <si>
    <t>Proceeds from Stock Plans</t>
  </si>
  <si>
    <t>Stock approved by Board of Directors and available for issuance (in shares) | shares</t>
  </si>
  <si>
    <t>Award vesting period</t>
  </si>
  <si>
    <t>3 years</t>
  </si>
  <si>
    <t>Share-based Compensation Arrangement by Share-based Payment Award, Options, Exercises in Period, Total Intrinsic Value</t>
  </si>
  <si>
    <t>Gross [Member] | Options and Sosars [Member]</t>
  </si>
  <si>
    <t>Tax Benefit from Stock Options Exercised</t>
  </si>
  <si>
    <t>MCBC Incentive Compensation Plan [Member]</t>
  </si>
  <si>
    <t>Number of incentive compensation plans | plan</t>
  </si>
  <si>
    <t>Special Items Summary Special Items (Details) £ in Millions, CAD in Millions, $ in Millions</t>
  </si>
  <si>
    <t>1 Months Ended</t>
  </si>
  <si>
    <t>Dec. 31, 2013GBP (£)</t>
  </si>
  <si>
    <t>Jun. 30, 2016CAD</t>
  </si>
  <si>
    <t>Jun. 30, 2016GBP (£)</t>
  </si>
  <si>
    <t>Jun. 30, 2016USD ($)</t>
  </si>
  <si>
    <t>Mar. 31, 2016USD ($)</t>
  </si>
  <si>
    <t>Dec. 31, 2015CAD</t>
  </si>
  <si>
    <t>Jun. 30, 2015GBP (£)</t>
  </si>
  <si>
    <t>Dec. 31, 2014GBP (£)</t>
  </si>
  <si>
    <t>Restructuring Cost and Reserve [Line Items]</t>
  </si>
  <si>
    <t>Fair Value Of Assets Sold | CAD</t>
  </si>
  <si>
    <t>(Gain) Loss on Disposition of Property Plant Equipment</t>
  </si>
  <si>
    <t>Accounts and Other Receivables, Net, Current</t>
  </si>
  <si>
    <t>Direct Costs of Leased and Rented Property or Equipment | CAD</t>
  </si>
  <si>
    <t>Special items</t>
  </si>
  <si>
    <t>Intangible asset write-off</t>
  </si>
  <si>
    <t>Heineken [Member]</t>
  </si>
  <si>
    <t>Gain (Loss) on Contract Termination | £</t>
  </si>
  <si>
    <t>Proceeds From Collection of Termination Fees | £</t>
  </si>
  <si>
    <t>Accelerated depreciation expense | CAD</t>
  </si>
  <si>
    <t>Canada [Member] | Asset Abandonment [Member]</t>
  </si>
  <si>
    <t>Canada [Member] | Sale of Asset [Member]</t>
  </si>
  <si>
    <t>Unusual or Infrequent Item, Gain, Gross</t>
  </si>
  <si>
    <t>Termination fee (income) expense</t>
  </si>
  <si>
    <t>Accelerated depreciation expense | £</t>
  </si>
  <si>
    <t>Loss on Contract Termination</t>
  </si>
  <si>
    <t>Europe [Member] | Heineken [Member]</t>
  </si>
  <si>
    <t>Proceeds From Collection of Termination Fees</t>
  </si>
  <si>
    <t>Europe [Member] | Restructuring [Member]</t>
  </si>
  <si>
    <t>Europe [Member] | Asset Abandonment [Member]</t>
  </si>
  <si>
    <t>Europe [Member] | Flood loss [Member]</t>
  </si>
  <si>
    <t>Unusual or Infrequent Item, Net of Insurance Proceeds</t>
  </si>
  <si>
    <t>MCI [Member] | Restructuring [Member]</t>
  </si>
  <si>
    <t>MCI [Member] | Asset Abandonment [Member]</t>
  </si>
  <si>
    <t>MCI [Member] | China Impairment [Member]</t>
  </si>
  <si>
    <t>Special Items Severance and Other Employee Related (Details) $ in Millions</t>
  </si>
  <si>
    <t>48 Months Ended</t>
  </si>
  <si>
    <t>Dec. 31, 2015USD ($)employee</t>
  </si>
  <si>
    <t>Dec. 31, 2014USD ($)employee</t>
  </si>
  <si>
    <t>Severance and other employee-related costs [Member]</t>
  </si>
  <si>
    <t>Changes in restructuring accruals [Roll Forward]</t>
  </si>
  <si>
    <t>Beginning balance of restructuring accruals</t>
  </si>
  <si>
    <t>Charges incurred</t>
  </si>
  <si>
    <t>Payments made</t>
  </si>
  <si>
    <t>Changes in estimates</t>
  </si>
  <si>
    <t>Foreign currency and other adjustments</t>
  </si>
  <si>
    <t>Ending balance of restructuring accruals</t>
  </si>
  <si>
    <t>Severance and other employee-related costs [Member] | Canada [Member]</t>
  </si>
  <si>
    <t>Severance and other employee-related costs [Member] | Europe [Member]</t>
  </si>
  <si>
    <t>Severance and other employee-related costs [Member] | MCI [Member]</t>
  </si>
  <si>
    <t>Severance and other employee-related costs [Member] | Corporate [Member]</t>
  </si>
  <si>
    <t>Facility Closing [Member]</t>
  </si>
  <si>
    <t>Restructuring and Related Cost, Number of Positions Eliminated | employee</t>
  </si>
  <si>
    <t>Minimum [Member]</t>
  </si>
  <si>
    <t>Payment of severance obligations, term</t>
  </si>
  <si>
    <t>12 months</t>
  </si>
  <si>
    <t>Maximum [Member]</t>
  </si>
  <si>
    <t>30 months</t>
  </si>
  <si>
    <t>Other Income and Expense (Details) - USD ($) $ in Millions</t>
  </si>
  <si>
    <t>Other income and expense:</t>
  </si>
  <si>
    <t>Bridge Facility Fees [Member]</t>
  </si>
  <si>
    <t>Other Nonoperating Income (Expense)</t>
  </si>
  <si>
    <t>Gain on Sale of Nonoperating Asset [Member]</t>
  </si>
  <si>
    <t>Other Foreign Exchange and Derivative Activity [Member]</t>
  </si>
  <si>
    <t>Other income (expense), net [Member]</t>
  </si>
  <si>
    <t>Not Designated as Hedging Instrument [Member]</t>
  </si>
  <si>
    <t>Derivative Instruments Not Designated as Hedging Instruments, Liability, at Fair Value</t>
  </si>
  <si>
    <t>Not Designated as Hedging Instrument [Member] | Accounts Payable and Accrued Liabilities [Member] | Foreign currency forwards [Member]</t>
  </si>
  <si>
    <t>Income Tax (Details) - USD ($) $ in Millions</t>
  </si>
  <si>
    <t>Operating Loss Carryforwards [Line Items]</t>
  </si>
  <si>
    <t>Effective tax rate (as a percent)</t>
  </si>
  <si>
    <t>11.00%</t>
  </si>
  <si>
    <t>20.00%</t>
  </si>
  <si>
    <t>19.00%</t>
  </si>
  <si>
    <t>Federal statutory income tax rate (percent)</t>
  </si>
  <si>
    <t>35.00%</t>
  </si>
  <si>
    <t>Net discrete tax expense (benefit)</t>
  </si>
  <si>
    <t>Earnings per Share ("EPS") Basic and Diluted (Details) - USD ($) $ / shares in Units, shares in Millions, $ in Millions</t>
  </si>
  <si>
    <t>Amounts attributable to MCBC</t>
  </si>
  <si>
    <t>Weighted average shares for basic EPS (in shares)</t>
  </si>
  <si>
    <t>Effect of dilutive securities:</t>
  </si>
  <si>
    <t>Weighted average shares for diluted EPS (in shares)</t>
  </si>
  <si>
    <t>Basic net income (loss) per share:</t>
  </si>
  <si>
    <t>Continuing operations attributable to MCBC (in dollars per share)</t>
  </si>
  <si>
    <t>Discontinued operations attributable to MCBC (in dollars per share)</t>
  </si>
  <si>
    <t>Diluted net income (loss) per share:</t>
  </si>
  <si>
    <t>Dividends declared per share (in dollars per share)</t>
  </si>
  <si>
    <t>RSU DSU PU PSU [Member]</t>
  </si>
  <si>
    <t>Effect of dilutive securities of RSU's, DSU's, PU's, Options and SOSAR's</t>
  </si>
  <si>
    <t>Earnings per Share ("EPS") Antidilutive (Details) - shares shares in Millions</t>
  </si>
  <si>
    <t>RSUs, stock options and SOSARs</t>
  </si>
  <si>
    <t>Antidilutive securities (in shares)</t>
  </si>
  <si>
    <t>Earnings per Share ("EPS") Share Repurchase Program (Details) - USD ($) shares in Millions</t>
  </si>
  <si>
    <t>Feb. 28, 2015</t>
  </si>
  <si>
    <t>Class A and Class B Common Stock [Member]</t>
  </si>
  <si>
    <t>Accelerated Share Repurchases [Line Items]</t>
  </si>
  <si>
    <t>Stock repurchase program, amount authorized</t>
  </si>
  <si>
    <t>Class B common stock [Member]</t>
  </si>
  <si>
    <t>Treasury Stock, Shares, Acquired</t>
  </si>
  <si>
    <t>Stock repurchased during period, amount</t>
  </si>
  <si>
    <t>Goodwill (Details) $ in Millions</t>
  </si>
  <si>
    <t>Goodwill activity:</t>
  </si>
  <si>
    <t>Goodwill, Purchase Accounting Adjustments</t>
  </si>
  <si>
    <t>Goodwill, Impairment Loss</t>
  </si>
  <si>
    <t>Foreign currency translation</t>
  </si>
  <si>
    <t>Balance at end of year</t>
  </si>
  <si>
    <t>Business acquisition and disposition</t>
  </si>
  <si>
    <t>Goodwill, Written off Related to Sale of Business Unit</t>
  </si>
  <si>
    <t>Goodwill and Intangible Assets Intangible Assets (Details) - USD ($) $ in Millions</t>
  </si>
  <si>
    <t>Details of intangible assets, other than goodwill:</t>
  </si>
  <si>
    <t>Amortization of Intangible Assets</t>
  </si>
  <si>
    <t>Restructuring charges</t>
  </si>
  <si>
    <t>Intangible assets subject to amortization:</t>
  </si>
  <si>
    <t>Total Gross</t>
  </si>
  <si>
    <t>Accumulated amortization</t>
  </si>
  <si>
    <t>Total Net</t>
  </si>
  <si>
    <t>Brands [Member]</t>
  </si>
  <si>
    <t>Finite-Lived Intangible Assets, Gross</t>
  </si>
  <si>
    <t>Net</t>
  </si>
  <si>
    <t>Indefinite-lived intangible assets</t>
  </si>
  <si>
    <t>Brands [Member] | Minimum [Member]</t>
  </si>
  <si>
    <t>Useful life</t>
  </si>
  <si>
    <t>Brands [Member] | Maximum [Member]</t>
  </si>
  <si>
    <t>50 years</t>
  </si>
  <si>
    <t>Distribution Rights [Member]</t>
  </si>
  <si>
    <t>Distribution Rights [Member] | Minimum [Member]</t>
  </si>
  <si>
    <t>Distribution Rights [Member] | Maximum [Member]</t>
  </si>
  <si>
    <t>28 years</t>
  </si>
  <si>
    <t>Distribution Networks [Member]</t>
  </si>
  <si>
    <t>Other Intangible Assets [Member]</t>
  </si>
  <si>
    <t>Other Intangible Assets [Member] | Minimum [Member]</t>
  </si>
  <si>
    <t>Other Intangible Assets [Member] | Maximum [Member]</t>
  </si>
  <si>
    <t>8 years</t>
  </si>
  <si>
    <t>Percentage Of Fair Value Exceeding Carrying Value</t>
  </si>
  <si>
    <t>9.00%</t>
  </si>
  <si>
    <t>Goodwill and Intangible Assets Amortization Expense (Details) - USD ($) $ in Millions</t>
  </si>
  <si>
    <t>Estimated amortization expense of finite-lived intangible assets</t>
  </si>
  <si>
    <t>2016 - remaining</t>
  </si>
  <si>
    <t>Amortization expense of intangible assets</t>
  </si>
  <si>
    <t>Molson Core Brands [Member]</t>
  </si>
  <si>
    <t>3.00%</t>
  </si>
  <si>
    <t>Goodwill and Intangible Assets Subsequent Events (Details) - USD ($) $ in Millions</t>
  </si>
  <si>
    <t>Subsequent Event [Line Items]</t>
  </si>
  <si>
    <t>Tangible Asset Impairment Charges</t>
  </si>
  <si>
    <t>Goodwill and Intangible Asset Impairment</t>
  </si>
  <si>
    <t>MCI [Member] | Current Assets [Member]</t>
  </si>
  <si>
    <t>Assets at Risk for Future Impairment</t>
  </si>
  <si>
    <t>Debt Schedule (Details)</t>
  </si>
  <si>
    <t>Dec. 31, 2015USD ($)</t>
  </si>
  <si>
    <t>Sep. 18, 2015CAD</t>
  </si>
  <si>
    <t>May 03, 2012USD ($)</t>
  </si>
  <si>
    <t>Oct. 06, 2010CAD</t>
  </si>
  <si>
    <t>Debt Instrument [Line Items]</t>
  </si>
  <si>
    <t>Less: unamortized debt discounts</t>
  </si>
  <si>
    <t>Total long-term debt (including current portion)</t>
  </si>
  <si>
    <t>Current portion of long-term debt</t>
  </si>
  <si>
    <t>Total long-term debt</t>
  </si>
  <si>
    <t>Overdraft facility</t>
  </si>
  <si>
    <t>Short-term facilities</t>
  </si>
  <si>
    <t>Other short-term borrowings</t>
  </si>
  <si>
    <t>Central Europe [Member]</t>
  </si>
  <si>
    <t>Bank cash</t>
  </si>
  <si>
    <t>Bank cash, net of overdrafts</t>
  </si>
  <si>
    <t>Credit facilities [Member] | Japanese Yen [Member]</t>
  </si>
  <si>
    <t>Senior Notes [Member]</t>
  </si>
  <si>
    <t>Debt Instrument, Face Amount</t>
  </si>
  <si>
    <t>Senior Notes [Member] | CAD 500 million 3.95% Series A notes due 2017 [Member]</t>
  </si>
  <si>
    <t>Long-term debt, carrying amount</t>
  </si>
  <si>
    <t>Debt Instrument, Face Amount | CAD</t>
  </si>
  <si>
    <t>Debt instrument, interest rate percentage</t>
  </si>
  <si>
    <t>3.95%</t>
  </si>
  <si>
    <t>Senior Notes [Member] | CAD 400 million 2.25% notes due 2018 [Member]</t>
  </si>
  <si>
    <t>2.25%</t>
  </si>
  <si>
    <t>Senior Notes [Member] | CAD 500 million 2.75% notes due 2020 [Member]</t>
  </si>
  <si>
    <t>2.75%</t>
  </si>
  <si>
    <t>Senior Notes [Member] | $300 million 2.0% notes due 2017 [Member]</t>
  </si>
  <si>
    <t>2.00%</t>
  </si>
  <si>
    <t>Debt instrument, fair value adjustment</t>
  </si>
  <si>
    <t>Senior Notes [Member] | $500 million 3.5% notes due 2022 [Member]</t>
  </si>
  <si>
    <t>3.50%</t>
  </si>
  <si>
    <t>Senior Notes [Member] | $1.1 billion 5.0% notes due 2042 [Member]</t>
  </si>
  <si>
    <t>5.00%</t>
  </si>
  <si>
    <t>Debt Fair Value Measurements (Details) - USD ($) $ in Millions</t>
  </si>
  <si>
    <t>Long-term debt, fair value</t>
  </si>
  <si>
    <t>Debt Pending Acquisition (Narrative) (Details) - USD ($) $ in Millions</t>
  </si>
  <si>
    <t>Dec. 16, 2015</t>
  </si>
  <si>
    <t>Line of Credit Facility [Line Items]</t>
  </si>
  <si>
    <t>MillerCoors | Revolving Multicurrency Bank Credit Facility [Member]</t>
  </si>
  <si>
    <t>Leverage Ratio Following Acquisition</t>
  </si>
  <si>
    <t>5.75x</t>
  </si>
  <si>
    <t>Leverage Ratio In Fourth Year Following Acquisition</t>
  </si>
  <si>
    <t>3.75x</t>
  </si>
  <si>
    <t>Lenders Party Thereto and Citibank | MillerCoors</t>
  </si>
  <si>
    <t>Bridge Loan</t>
  </si>
  <si>
    <t>Lenders Party Thereto and Citibank | MillerCoors | MillerCoors Acquisition Term Loan [Member]</t>
  </si>
  <si>
    <t>Lenders Party Thereto and Citibank | MillerCoors | Bridge Loan</t>
  </si>
  <si>
    <t>Debt instrument, term</t>
  </si>
  <si>
    <t>364 days</t>
  </si>
  <si>
    <t>Bridge Loan, Maximum Borrowing Capacity</t>
  </si>
  <si>
    <t>Lenders Party Thereto and Citibank | MillerCoors | Three Year Tranche [Member] | MillerCoors Acquisition Term Loan [Member]</t>
  </si>
  <si>
    <t>Lenders Party Thereto and Citibank | MillerCoors | Five Year Tranche [Member] | MillerCoors Acquisition Term Loan [Member]</t>
  </si>
  <si>
    <t>5 years</t>
  </si>
  <si>
    <t>Other income (expense), net [Member] | Lenders Party Thereto and Citibank | MillerCoors | Bridge Loan</t>
  </si>
  <si>
    <t>Other Financing Costs and Amortization of Financing Costs</t>
  </si>
  <si>
    <t>Interest Expense [Member] | Lenders Party Thereto and Citibank | MillerCoors | MillerCoors Acquisition Term Loan [Member]</t>
  </si>
  <si>
    <t>Debt Subsequent to Quarter End (Details) € in Millions, CAD in Millions, $ in Millions</t>
  </si>
  <si>
    <t>Jul. 07, 2016USD ($)</t>
  </si>
  <si>
    <t>Jul. 07, 2016CAD</t>
  </si>
  <si>
    <t>Jul. 07, 2016EUR (€)</t>
  </si>
  <si>
    <t>Long-term Debt</t>
  </si>
  <si>
    <t>Subsequent Event [Member] | July 15, 2019 through July 15, 2046 [Member]</t>
  </si>
  <si>
    <t>Senior Notes</t>
  </si>
  <si>
    <t>Subsequent Event [Member] | Maturing July 15, 2024 [Member]</t>
  </si>
  <si>
    <t>Senior Notes | €</t>
  </si>
  <si>
    <t>Subsequent Event [Member] | Maturing July 15, 2023 and July 15, 2026 [Member]</t>
  </si>
  <si>
    <t>Senior Notes | CAD</t>
  </si>
  <si>
    <t>Subsequent Event [Member] | Bridge Loan</t>
  </si>
  <si>
    <t>Unamortized Debt Issuance Expense</t>
  </si>
  <si>
    <t>Subsequent Event [Member] | 2016 Notes [Member]</t>
  </si>
  <si>
    <t>Proceeds from Debt, Net of Issuance Costs</t>
  </si>
  <si>
    <t>Underwriting Fees Related to Long-term Debt</t>
  </si>
  <si>
    <t>Debt Instrument, Unamortized Discount</t>
  </si>
  <si>
    <t>Debt Issuance Costs, Gross</t>
  </si>
  <si>
    <t>Debt Instrument, Redemption Period</t>
  </si>
  <si>
    <t>18 months</t>
  </si>
  <si>
    <t>Debt Instrument, Redemption Price, Percentage</t>
  </si>
  <si>
    <t>101.00%</t>
  </si>
  <si>
    <t>Subsequent Event [Member] | Senior Notes [Member]</t>
  </si>
  <si>
    <t>Subsequent Event [Member] | Senior Notes [Member] | CAD 500 Million 2.84% Notes Due 2023 [Member]</t>
  </si>
  <si>
    <t>Debt Instrument, Interest Rate, Stated Percentage</t>
  </si>
  <si>
    <t>2.84%</t>
  </si>
  <si>
    <t>Subsequent Event [Member] | Senior Notes [Member] | CAD 500 Million 3.44% Notes Due 2026 [Member]</t>
  </si>
  <si>
    <t>3.44%</t>
  </si>
  <si>
    <t>Subsequent Event [Member] | Senior Notes [Member] | $500 Million 1.45% Notes Due 2019 [Member]</t>
  </si>
  <si>
    <t>1.45%</t>
  </si>
  <si>
    <t>Subsequent Event [Member] | Senior Notes [Member] | $1.0 billion 2.10% Notes Due 2021 [Member]</t>
  </si>
  <si>
    <t>2.10%</t>
  </si>
  <si>
    <t>Subsequent Event [Member] | Senior Notes [Member] | $2.0 Billion 3.0%Notes Due 2026 [Member]</t>
  </si>
  <si>
    <t>Subsequent Event [Member] | Senior Notes [Member] | $1.8 Billion 4.2% Notes Due 2046 [Member]</t>
  </si>
  <si>
    <t>4.20%</t>
  </si>
  <si>
    <t>Subsequent Event [Member] | Senior Notes [Member] | EUR 800 Million 1.25% Notes Due 2024 [Member]</t>
  </si>
  <si>
    <t>Debt Instrument, Face Amount | €</t>
  </si>
  <si>
    <t>1.25%</t>
  </si>
  <si>
    <t>MillerCoors | Lenders Party Thereto and Citibank</t>
  </si>
  <si>
    <t>MillerCoors | Lenders Party Thereto and Citibank | MillerCoors Acquisition Term Loan [Member]</t>
  </si>
  <si>
    <t>Accumulated Other Comprehensive Income (Loss) Table 1 (Details) $ in Millions</t>
  </si>
  <si>
    <t>Accumulated Other Comprehensive Income (Loss) [Roll Forward]</t>
  </si>
  <si>
    <t>As of December 31, 2015</t>
  </si>
  <si>
    <t>Tax benefit (expense)</t>
  </si>
  <si>
    <t>As of June 30, 2016</t>
  </si>
  <si>
    <t>Gain (loss) on derivative instruments</t>
  </si>
  <si>
    <t>Pension and postretirement benefit adjustments</t>
  </si>
  <si>
    <t>Equity method investments</t>
  </si>
  <si>
    <t>Accumulated Other Comprehensive Income (Loss) Table 2 (Details) - USD ($) $ in Millions</t>
  </si>
  <si>
    <t>Foreign currency forwards</t>
  </si>
  <si>
    <t>Total income (loss) reclassified, before tax</t>
  </si>
  <si>
    <t>Reclassification out of Accumulated Other Comprehensive Income [Member]</t>
  </si>
  <si>
    <t>Net income (loss) reclassified, net of tax</t>
  </si>
  <si>
    <t>Reclassification out of Accumulated Other Comprehensive Income [Member] | Gain/(loss) on cash flow hedges [Member]</t>
  </si>
  <si>
    <t>Reclassification out of Accumulated Other Comprehensive Income [Member] | Gain/(loss) on cash flow hedges [Member] | Other income (expense), net [Member]</t>
  </si>
  <si>
    <t>Foreign currency forwards, other</t>
  </si>
  <si>
    <t>Reclassification out of Accumulated Other Comprehensive Income [Member] | Gain/(loss) on cash flow hedges [Member] | Cost of goods sold [Member]</t>
  </si>
  <si>
    <t>Reclassification out of Accumulated Other Comprehensive Income [Member] | Gain/(loss) on cash flow hedges [Member] | Forward starting interest rate swaps [Member] | Interest expense, net [Member]</t>
  </si>
  <si>
    <t>Forward starting interest rate swaps</t>
  </si>
  <si>
    <t>Reclassification out of Accumulated Other Comprehensive Income [Member] | Amortization of defined benefit pension and other postretirement benefit plan items [Member]</t>
  </si>
  <si>
    <t>Prior service benefit (cost)</t>
  </si>
  <si>
    <t>Net actuarial gain (loss)</t>
  </si>
  <si>
    <t>Derivative Instruments and Hedging Activities Narrative (Details) € in Millions, CAD in Millions, $ in Millions</t>
  </si>
  <si>
    <t>Jun. 30, 2017USD ($)</t>
  </si>
  <si>
    <t>Jun. 30, 2019</t>
  </si>
  <si>
    <t>Forecast [Member]</t>
  </si>
  <si>
    <t>Schedule of Trading Securities and Other Trading Assets</t>
  </si>
  <si>
    <t>Net gains on interest rate cash flow hedges, recorded in AOCI</t>
  </si>
  <si>
    <t>Term for expected gains recorded in AOCI</t>
  </si>
  <si>
    <t>Maximum term of time in cash flow hedge</t>
  </si>
  <si>
    <t>Swaption [Member]</t>
  </si>
  <si>
    <t>Derivative, notional amount</t>
  </si>
  <si>
    <t>Upfront premiums paid</t>
  </si>
  <si>
    <t>Proceeds from the Termination and cash Settlement of Derivatives</t>
  </si>
  <si>
    <t>Subsequent Event [Member] | Foreign currency forwards [Member]</t>
  </si>
  <si>
    <t>Derivative, Gain (Loss) on Derivative, Net</t>
  </si>
  <si>
    <t>Derivative, notional amount | CAD</t>
  </si>
  <si>
    <t>Subsequent Event [Member] | Foreign Exchange Contract [Member]</t>
  </si>
  <si>
    <t>Derivative, notional amount | €</t>
  </si>
  <si>
    <t>Maturing July 15, 2024 [Member] | Subsequent Event [Member]</t>
  </si>
  <si>
    <t>Derivative Instruments and Hedging Activities Derivative Fair Value (Details) - Fair Value, Measurements, Recurring [Member] - USD ($) $ in Millions</t>
  </si>
  <si>
    <t>Fair Value, Inputs, Level 1 [Member]</t>
  </si>
  <si>
    <t>Fair Value, Assets and Liabilities Measured on Recurring and Nonrecurring Basis [Line Items]</t>
  </si>
  <si>
    <t>Derivative, Fair Value, Net</t>
  </si>
  <si>
    <t>Fair Value, Inputs, Level 1 [Member] | Foreign currency forwards [Member]</t>
  </si>
  <si>
    <t>Derivative Asset, Fair Value, Gross Asset</t>
  </si>
  <si>
    <t>Fair Value, Inputs, Level 1 [Member] | Commodity swaps [Member]</t>
  </si>
  <si>
    <t>Derivative Liability, Fair Value, Gross Liability</t>
  </si>
  <si>
    <t>Fair Value, Inputs, Level 2 [Member]</t>
  </si>
  <si>
    <t>Fair Value, Inputs, Level 2 [Member] | Foreign currency forwards [Member]</t>
  </si>
  <si>
    <t>Fair Value, Inputs, Level 2 [Member] | Commodity swaps [Member]</t>
  </si>
  <si>
    <t>Significant unobservable inputs (Level 3) [Member]</t>
  </si>
  <si>
    <t>Significant unobservable inputs (Level 3) [Member] | Foreign currency forwards [Member]</t>
  </si>
  <si>
    <t>Significant unobservable inputs (Level 3) [Member] | Commodity swaps [Member]</t>
  </si>
  <si>
    <t>Reported Value Measurement [Member]</t>
  </si>
  <si>
    <t>Reported Value Measurement [Member] | Foreign currency forwards [Member]</t>
  </si>
  <si>
    <t>Reported Value Measurement [Member] | Commodity swaps [Member]</t>
  </si>
  <si>
    <t>Derivative Instruments and Hedging Activities Fair Value Balance Sheet (Details) - USD ($) $ in Millions</t>
  </si>
  <si>
    <t>Derivatives designated as hedging instruments:</t>
  </si>
  <si>
    <t>Designated as Hedging Instrument [Member]</t>
  </si>
  <si>
    <t>Derivative asset, fair value, designated as hedging instrument</t>
  </si>
  <si>
    <t>Derivative liability, fair value, designated as hedging instrument</t>
  </si>
  <si>
    <t>Designated as Hedging Instrument [Member] | Foreign currency forwards [Member]</t>
  </si>
  <si>
    <t>Designated as Hedging Instrument [Member] | Foreign currency forwards [Member] | Other current assets [Member]</t>
  </si>
  <si>
    <t>Designated as Hedging Instrument [Member] | Foreign currency forwards [Member] | Other non-current assets [Member]</t>
  </si>
  <si>
    <t>Designated as Hedging Instrument [Member] | Foreign currency forwards [Member] | Accounts payable and other current liabilities [Member]</t>
  </si>
  <si>
    <t>Designated as Hedging Instrument [Member] | Foreign currency forwards [Member] | Other liabilities [Member]</t>
  </si>
  <si>
    <t>Derivatives not designated as hedging instruments:</t>
  </si>
  <si>
    <t>Derivative Instruments Not Designated as Hedging Instruments, Asset, at Fair Value</t>
  </si>
  <si>
    <t>Not Designated as Hedging Instrument [Member] | Foreign currency forwards [Member]</t>
  </si>
  <si>
    <t>Not Designated as Hedging Instrument [Member] | Foreign currency forwards [Member] | Other current assets [Member]</t>
  </si>
  <si>
    <t>Not Designated as Hedging Instrument [Member] | Foreign currency forwards [Member] | Accounts payable and other current liabilities [Member]</t>
  </si>
  <si>
    <t>Not Designated as Hedging Instrument [Member] | Commodity swaps [Member]</t>
  </si>
  <si>
    <t>Not Designated as Hedging Instrument [Member] | Commodity swaps [Member] | Other current assets [Member]</t>
  </si>
  <si>
    <t>Not Designated as Hedging Instrument [Member] | Commodity swaps [Member] | Other non-current assets [Member]</t>
  </si>
  <si>
    <t>Not Designated as Hedging Instrument [Member] | Commodity swaps [Member] | Accounts payable and other current liabilities [Member]</t>
  </si>
  <si>
    <t>Not Designated as Hedging Instrument [Member] | Commodity swaps [Member] | Other liabilities [Member]</t>
  </si>
  <si>
    <t>Derivative Instruments and Hedging Activities Cash Flow Hedges (Details) - USD ($) $ in Millions</t>
  </si>
  <si>
    <t>Cash Flow Hedging [Member]</t>
  </si>
  <si>
    <t>Derivative Instruments, Gain (Loss) [Line Items]</t>
  </si>
  <si>
    <t>Amount of (gain) loss recognized in OCI on derivative (effective portion)</t>
  </si>
  <si>
    <t>Amount of gain (loss) recognized from AOCI on derivative (effective portion)</t>
  </si>
  <si>
    <t>Amount of gain (loss) recognized in income on derivative (ineffective portion and amount excluded from effectiveness testing)</t>
  </si>
  <si>
    <t>Cash Flow Hedging [Member] | Forward starting interest rate swap [Member]</t>
  </si>
  <si>
    <t>Cash Flow Hedging [Member] | Forward starting interest rate swap [Member] | Interest expense, net [Member]</t>
  </si>
  <si>
    <t>Cash Flow Hedging [Member] | Foreign currency forwards [Member]</t>
  </si>
  <si>
    <t>Cash Flow Hedging [Member] | Foreign currency forwards [Member] | Other income (expense), net [Member]</t>
  </si>
  <si>
    <t>Cash Flow Hedging [Member] | Foreign currency forwards [Member] | Cost of goods sold [Member]</t>
  </si>
  <si>
    <t>Cash Flow Hedging [Member] | Interest rate swaps [Member]</t>
  </si>
  <si>
    <t>Cash Flow Hedging [Member] | Interest rate swaps [Member] | Other income (expense), net [Member]</t>
  </si>
  <si>
    <t>Investment Hedge [Member]</t>
  </si>
  <si>
    <t>Investment Hedge [Member] | Cross currency swaps [Member]</t>
  </si>
  <si>
    <t>Investment Hedge [Member] | Cross currency swaps [Member] | Interest expense, net [Member]</t>
  </si>
  <si>
    <t>Fair Value Hedging [Member]</t>
  </si>
  <si>
    <t>Amount of gain (loss) recognized in income on derivative</t>
  </si>
  <si>
    <t>Fair Value Hedging [Member] | Interest rate swaps [Member] | Interest expense, net [Member]</t>
  </si>
  <si>
    <t>Derivative Instruments and Hedging Activities Other Derivatives (Details) - Not Designated as Hedging Instrument [Member] - USD ($) $ in Millions</t>
  </si>
  <si>
    <t>Gain (Loss) on Derivative Instruments:</t>
  </si>
  <si>
    <t>Amount of Gain (Loss) Recognized in Income on Derivative</t>
  </si>
  <si>
    <t>Commodity swaps [Member] | Cost of goods sold [Member]</t>
  </si>
  <si>
    <t>Foreign currency forwards [Member] | Other income (expense), net [Member]</t>
  </si>
  <si>
    <t>Swaption [Member] | Interest Expense [Member]</t>
  </si>
  <si>
    <t>Pension and Other Postretirement Benefits (Details) - USD ($) $ in Millions</t>
  </si>
  <si>
    <t>Net periodic pension and OPEB costs:</t>
  </si>
  <si>
    <t>Service cost - benefits earned during the year</t>
  </si>
  <si>
    <t>Interest cost on projected benefit obligation</t>
  </si>
  <si>
    <t>Expected return on plan assets</t>
  </si>
  <si>
    <t>Amortization of prior service cost (benefit)</t>
  </si>
  <si>
    <t>Amortization of net actuarial loss (gain)</t>
  </si>
  <si>
    <t>Curtailment (gain) loss</t>
  </si>
  <si>
    <t>Defined Benefit Plan Expected Participant Contributions</t>
  </si>
  <si>
    <t>Contributions paid to defined benefit plans</t>
  </si>
  <si>
    <t>Defined Benefit Plan, Expected Contributions in Current Fiscal Year</t>
  </si>
  <si>
    <t>Defined Benefit Plans</t>
  </si>
  <si>
    <t>Other Postretirement Benefits</t>
  </si>
  <si>
    <t>Commitments and Contingencies Loss Contingency (Details) CAD in Millions</t>
  </si>
  <si>
    <t>Dec. 12, 2014CAD</t>
  </si>
  <si>
    <t>Dec. 31, 2009CAD</t>
  </si>
  <si>
    <t>Dec. 31, 1990USD ($)</t>
  </si>
  <si>
    <t>Loss Contingencies [Line Items]</t>
  </si>
  <si>
    <t>Guarantor Obligations, Current Carrying Value</t>
  </si>
  <si>
    <t>Guarantees</t>
  </si>
  <si>
    <t>Letter of credit provided to entity | CAD</t>
  </si>
  <si>
    <t>Litigation and Other Disputes</t>
  </si>
  <si>
    <t>Accrued liabilities, litigations and disputes</t>
  </si>
  <si>
    <t>Loss contingency, possible loss, portion not accrued</t>
  </si>
  <si>
    <t>Kaiser Tax, Civil and Labor Indemnity Reserve [Member]</t>
  </si>
  <si>
    <t>Equity interest sold (as a percent)</t>
  </si>
  <si>
    <t>68.00%</t>
  </si>
  <si>
    <t>Environmental matters Lowry [Member]</t>
  </si>
  <si>
    <t>Environmental</t>
  </si>
  <si>
    <t>Environmental remediation expense, pretax charge</t>
  </si>
  <si>
    <t>Environmental remediation threshold, assumed remediation cost</t>
  </si>
  <si>
    <t>Inflation rate assumption, future costs (as a percent)</t>
  </si>
  <si>
    <t>2.50%</t>
  </si>
  <si>
    <t>Risk free rate of return assumption (as a percent)</t>
  </si>
  <si>
    <t>1.90%</t>
  </si>
  <si>
    <t>Site contingency, accrual, present value</t>
  </si>
  <si>
    <t>Site contingency, accrual, undiscounted amount</t>
  </si>
  <si>
    <t>David Hughes and 631992 Ontario Inc [Member]</t>
  </si>
  <si>
    <t>Loss contingency, damages sought | CAD</t>
  </si>
  <si>
    <t>Cervejarias Kaiser Brasil S.A. [Member]</t>
  </si>
  <si>
    <t>Gain (loss) discontinued operations</t>
  </si>
  <si>
    <t>Other Noncurrent Liabilities [Member] | Canada [Member]</t>
  </si>
  <si>
    <t>Loss Contingency, Estimate of Possible Loss</t>
  </si>
  <si>
    <t>Maximum [Member] | Kaiser purchased tax credits indemnity reserve, category two</t>
  </si>
  <si>
    <t>Maximum [Member] | Kaiser Tax, Civil and Labor Indemnity Reserve [Member]</t>
  </si>
  <si>
    <t>Pending Acquisition (Details) - USD ($) $ / shares in Units, shares in Millions, $ in Millions</t>
  </si>
  <si>
    <t>Jul. 07, 2016</t>
  </si>
  <si>
    <t>Business Acquisition [Line Items]</t>
  </si>
  <si>
    <t>Business Acquisition, Period After Completion Over Which Substantial Cash Tax Benefits are Expected</t>
  </si>
  <si>
    <t>15 years</t>
  </si>
  <si>
    <t>Common Stock Issued Total Par Value</t>
  </si>
  <si>
    <t>Common Stock New Issues Additional Paid In Capital</t>
  </si>
  <si>
    <t>Line of Credit Facility, Current Borrowing Capacity</t>
  </si>
  <si>
    <t>Business Combination, Consideration Transferred</t>
  </si>
  <si>
    <t>Payments for Operating Activities</t>
  </si>
  <si>
    <t>Lenders Party Thereto and Citibank | Bridge Loan | MillerCoors</t>
  </si>
  <si>
    <t>Debt Instrument, Term</t>
  </si>
  <si>
    <t>Corporate [Member] | Selling, General and Administrative Expenses [Member]</t>
  </si>
  <si>
    <t>Corporate [Member] | Other income (expense), net [Member]</t>
  </si>
  <si>
    <t>Corporate [Member] | Interest Expense [Member]</t>
  </si>
  <si>
    <t>Supplemental Guarantor Information Supplemental Narrative (Details) $ in Millions</t>
  </si>
  <si>
    <t>Stockholders' Equity Attributable to Parent</t>
  </si>
  <si>
    <t>Parent Guarantor and 2012 Issuer [Member]</t>
  </si>
  <si>
    <t>Investments in and Advance to Affiliates, Subsidiaries, Associates, and Joint Ventures</t>
  </si>
  <si>
    <t>Senior Notes [Member] | Series A notes due 2017 CAD 500 million 3.95% [Member]</t>
  </si>
  <si>
    <t>Senior Notes [Member] | Parent Company [Member] | Senior Notes Due 2017 $300M 2.0% [Member]</t>
  </si>
  <si>
    <t>Senior Notes [Member] | Parent Company [Member] | Senior Notes Due 2022 $500M 3.5% [Member]</t>
  </si>
  <si>
    <t>Senior Notes [Member] | Parent Company [Member] | Senior Notes Due 2042 $1.1B 5.0% [Member]</t>
  </si>
  <si>
    <t>Supplemental Guarantor Information Income statement (Details) - USD ($) $ in Millions</t>
  </si>
  <si>
    <t>CONDENSED CONSOLIDATED STATEMENTS OF OPERATIONS</t>
  </si>
  <si>
    <t>Net income (loss) attributable to MCBC</t>
  </si>
  <si>
    <t>Equity income (loss) in subsidiaries</t>
  </si>
  <si>
    <t>Subsidiary Guarantors [Member]</t>
  </si>
  <si>
    <t>Subsidiary Non Guarantors [Member]</t>
  </si>
  <si>
    <t>Consolidated [Member]</t>
  </si>
  <si>
    <t>Consolidation, Eliminations [Member]</t>
  </si>
  <si>
    <t>Supplemental Guarantor Information Balance Sheet (Details) - USD ($) $ in Millions</t>
  </si>
  <si>
    <t>Dec. 31, 2014</t>
  </si>
  <si>
    <t>Total inventories, net</t>
  </si>
  <si>
    <t>MCBC stockholders' equity</t>
  </si>
  <si>
    <t>Intercompany accounts receivable</t>
  </si>
  <si>
    <t>Net investment in and advances to subsidiaries</t>
  </si>
  <si>
    <t>Intercompany accounts payable</t>
  </si>
  <si>
    <t>Intercompany notes payable</t>
  </si>
  <si>
    <t>Intercompany notes receivable</t>
  </si>
  <si>
    <t>Total stockholders' equity</t>
  </si>
  <si>
    <t>Supplemental Guarantor Information Cash Flows (Details) - USD ($) $ in Millions</t>
  </si>
  <si>
    <t>CONDENSED CONSOLIDATED STATEMENTS OF CASH FLOWS</t>
  </si>
  <si>
    <t>Net intercompany investing activity</t>
  </si>
  <si>
    <t>Net intercompany financing activity</t>
  </si>
</sst>
</file>

<file path=xl/styles.xml><?xml version="1.0" encoding="utf-8"?>
<styleSheet xmlns="http://schemas.openxmlformats.org/spreadsheetml/2006/main">
  <numFmts count="9">
    <numFmt formatCode="_(&quot;$ &quot;#,##0_);_(&quot;$ &quot;(#,##0)" numFmtId="165"/>
    <numFmt formatCode="_(&quot;$ &quot;#,##0.0_);_(&quot;$ &quot;(#,##0.0)" numFmtId="166"/>
    <numFmt formatCode="#,##0.0_);(#,##0.0)" numFmtId="167"/>
    <numFmt formatCode="_(&quot;$ &quot;#,##0.00_);_(&quot;$ &quot;(#,##0.00)" numFmtId="168"/>
    <numFmt formatCode="_(&quot;CAD &quot;#,##0_);_(&quot;CAD &quot;(#,##0)" numFmtId="169"/>
    <numFmt formatCode="_(&quot;CAD &quot;#,##0.0_);_(&quot;CAD &quot;(#,##0.0)" numFmtId="170"/>
    <numFmt formatCode="_(&quot;£ &quot;#,##0_);_(&quot;£ &quot;(#,##0)" numFmtId="171"/>
    <numFmt formatCode="_(&quot;€ &quot;#,##0_);_(&quot;€ &quot;(#,##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24545</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6" t="n">
        <v>2561901</v>
      </c>
    </row>
    <row r="17" spans="1:3">
      <c r="A17" s="4" t="s">
        <v>25</v>
      </c>
    </row>
    <row r="18" spans="1:3">
      <c r="A18" s="3" t="s">
        <v>4</v>
      </c>
    </row>
    <row r="19" spans="1:3">
      <c r="A19" s="4" t="s">
        <v>24</v>
      </c>
      <c r="C19" s="6" t="n">
        <v>193918501</v>
      </c>
    </row>
    <row r="20" spans="1:3">
      <c r="A20" s="4" t="s">
        <v>26</v>
      </c>
    </row>
    <row r="21" spans="1:3">
      <c r="A21" s="3" t="s">
        <v>4</v>
      </c>
    </row>
    <row r="22" spans="1:3">
      <c r="A22" s="4" t="s">
        <v>24</v>
      </c>
      <c r="C22" s="6" t="n">
        <v>2887384</v>
      </c>
    </row>
    <row r="23" spans="1:3">
      <c r="A23" s="4" t="s">
        <v>27</v>
      </c>
    </row>
    <row r="24" spans="1:3">
      <c r="A24" s="3" t="s">
        <v>4</v>
      </c>
    </row>
    <row r="25" spans="1:3">
      <c r="A25" s="4" t="s">
        <v>24</v>
      </c>
      <c r="C25" s="6" t="n">
        <v>15407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4" t="s">
        <v>31</v>
      </c>
      <c r="B3" s="7" t="n">
        <v>1407</v>
      </c>
      <c r="C3" s="7" t="n">
        <v>1433</v>
      </c>
      <c r="D3" s="8" t="n">
        <v>2357.8</v>
      </c>
      <c r="E3" s="8" t="n">
        <v>2436.2</v>
      </c>
    </row>
    <row r="4" spans="1:5">
      <c r="A4" s="4" t="s">
        <v>32</v>
      </c>
      <c r="B4" s="9" t="n">
        <v>-420.8</v>
      </c>
      <c r="C4" s="9" t="n">
        <v>-427.3</v>
      </c>
      <c r="D4" s="9" t="n">
        <v>-714.4</v>
      </c>
      <c r="E4" s="9" t="n">
        <v>-730.5</v>
      </c>
    </row>
    <row r="5" spans="1:5">
      <c r="A5" s="4" t="s">
        <v>33</v>
      </c>
      <c r="B5" s="9" t="n">
        <v>986.2</v>
      </c>
      <c r="C5" s="9" t="n">
        <v>1005.7</v>
      </c>
      <c r="D5" s="9" t="n">
        <v>1643.4</v>
      </c>
      <c r="E5" s="9" t="n">
        <v>1705.7</v>
      </c>
    </row>
    <row r="6" spans="1:5">
      <c r="A6" s="4" t="s">
        <v>34</v>
      </c>
      <c r="B6" s="9" t="n">
        <v>-562.2</v>
      </c>
      <c r="C6" s="9" t="n">
        <v>-579.9</v>
      </c>
      <c r="D6" s="9" t="n">
        <v>-976.2</v>
      </c>
      <c r="E6" s="9" t="n">
        <v>-1034.7</v>
      </c>
    </row>
    <row r="7" spans="1:5">
      <c r="A7" s="4" t="s">
        <v>35</v>
      </c>
      <c r="B7" s="6" t="n">
        <v>424</v>
      </c>
      <c r="C7" s="9" t="n">
        <v>425.8</v>
      </c>
      <c r="D7" s="9" t="n">
        <v>667.2</v>
      </c>
      <c r="E7" s="6" t="n">
        <v>671</v>
      </c>
    </row>
    <row r="8" spans="1:5">
      <c r="A8" s="4" t="s">
        <v>36</v>
      </c>
      <c r="B8" s="9" t="n">
        <v>-313.6</v>
      </c>
      <c r="C8" s="9" t="n">
        <v>-283.3</v>
      </c>
      <c r="D8" s="9" t="n">
        <v>-564.5</v>
      </c>
      <c r="E8" s="9" t="n">
        <v>-523.9</v>
      </c>
    </row>
    <row r="9" spans="1:5">
      <c r="A9" s="4" t="s">
        <v>37</v>
      </c>
      <c r="B9" s="9" t="n">
        <v>-34.5</v>
      </c>
      <c r="C9" s="9" t="n">
        <v>-33.7</v>
      </c>
      <c r="D9" s="9" t="n">
        <v>74.09999999999999</v>
      </c>
      <c r="E9" s="9" t="n">
        <v>-42.3</v>
      </c>
    </row>
    <row r="10" spans="1:5">
      <c r="A10" s="4" t="s">
        <v>38</v>
      </c>
      <c r="B10" s="9" t="n">
        <v>191.9</v>
      </c>
      <c r="C10" s="9" t="n">
        <v>205.5</v>
      </c>
      <c r="D10" s="9" t="n">
        <v>334.3</v>
      </c>
      <c r="E10" s="9" t="n">
        <v>334.8</v>
      </c>
    </row>
    <row r="11" spans="1:5">
      <c r="A11" s="4" t="s">
        <v>39</v>
      </c>
      <c r="B11" s="9" t="n">
        <v>267.8</v>
      </c>
      <c r="C11" s="9" t="n">
        <v>314.3</v>
      </c>
      <c r="D11" s="9" t="n">
        <v>511.1</v>
      </c>
      <c r="E11" s="9" t="n">
        <v>439.6</v>
      </c>
    </row>
    <row r="12" spans="1:5">
      <c r="A12" s="4" t="s">
        <v>40</v>
      </c>
      <c r="B12" s="9" t="n">
        <v>-40.5</v>
      </c>
      <c r="C12" s="9" t="n">
        <v>-30.6</v>
      </c>
      <c r="D12" s="9" t="n">
        <v>-87.8</v>
      </c>
      <c r="E12" s="9" t="n">
        <v>-59.8</v>
      </c>
    </row>
    <row r="13" spans="1:5">
      <c r="A13" s="4" t="s">
        <v>41</v>
      </c>
      <c r="B13" s="9" t="n">
        <v>-30.4</v>
      </c>
      <c r="C13" s="9" t="n">
        <v>6.3</v>
      </c>
      <c r="D13" s="9" t="n">
        <v>-45.7</v>
      </c>
      <c r="E13" s="9" t="n">
        <v>3.7</v>
      </c>
    </row>
    <row r="14" spans="1:5">
      <c r="A14" s="4" t="s">
        <v>42</v>
      </c>
      <c r="B14" s="9" t="n">
        <v>196.9</v>
      </c>
      <c r="C14" s="6" t="n">
        <v>290</v>
      </c>
      <c r="D14" s="9" t="n">
        <v>377.6</v>
      </c>
      <c r="E14" s="9" t="n">
        <v>383.5</v>
      </c>
    </row>
    <row r="15" spans="1:5">
      <c r="A15" s="4" t="s">
        <v>43</v>
      </c>
      <c r="B15" s="9" t="n">
        <v>-21.2</v>
      </c>
      <c r="C15" s="9" t="n">
        <v>-58.4</v>
      </c>
      <c r="D15" s="9" t="n">
        <v>-41.8</v>
      </c>
      <c r="E15" s="9" t="n">
        <v>-71.2</v>
      </c>
    </row>
    <row r="16" spans="1:5">
      <c r="A16" s="4" t="s">
        <v>44</v>
      </c>
      <c r="B16" s="9" t="n">
        <v>175.7</v>
      </c>
      <c r="C16" s="9" t="n">
        <v>231.6</v>
      </c>
      <c r="D16" s="9" t="n">
        <v>335.8</v>
      </c>
      <c r="E16" s="9" t="n">
        <v>312.3</v>
      </c>
    </row>
    <row r="17" spans="1:5">
      <c r="A17" s="4" t="s">
        <v>45</v>
      </c>
      <c r="B17" s="9" t="n">
        <v>-1.8</v>
      </c>
      <c r="C17" s="9" t="n">
        <v>-0.3</v>
      </c>
      <c r="D17" s="9" t="n">
        <v>-2.3</v>
      </c>
      <c r="E17" s="9" t="n">
        <v>1.6</v>
      </c>
    </row>
    <row r="18" spans="1:5">
      <c r="A18" s="4" t="s">
        <v>46</v>
      </c>
      <c r="B18" s="9" t="n">
        <v>173.9</v>
      </c>
      <c r="C18" s="9" t="n">
        <v>231.3</v>
      </c>
      <c r="D18" s="9" t="n">
        <v>333.5</v>
      </c>
      <c r="E18" s="9" t="n">
        <v>313.9</v>
      </c>
    </row>
    <row r="19" spans="1:5">
      <c r="A19" s="4" t="s">
        <v>47</v>
      </c>
      <c r="B19" s="9" t="n">
        <v>-1.6</v>
      </c>
      <c r="C19" s="9" t="n">
        <v>-2.3</v>
      </c>
      <c r="D19" s="9" t="n">
        <v>-2.4</v>
      </c>
      <c r="E19" s="9" t="n">
        <v>-3.8</v>
      </c>
    </row>
    <row r="20" spans="1:5">
      <c r="A20" s="4" t="s">
        <v>48</v>
      </c>
      <c r="B20" s="8" t="n">
        <v>172.3</v>
      </c>
      <c r="C20" s="7" t="n">
        <v>229</v>
      </c>
      <c r="D20" s="8" t="n">
        <v>331.1</v>
      </c>
      <c r="E20" s="8" t="n">
        <v>310.1</v>
      </c>
    </row>
    <row r="21" spans="1:5">
      <c r="A21" s="3" t="s">
        <v>49</v>
      </c>
    </row>
    <row r="22" spans="1:5">
      <c r="A22" s="4" t="s">
        <v>50</v>
      </c>
      <c r="B22" s="10" t="n">
        <v>0.8100000000000001</v>
      </c>
      <c r="C22" s="10" t="n">
        <v>1.23</v>
      </c>
      <c r="D22" s="10" t="n">
        <v>1.59</v>
      </c>
      <c r="E22" s="10" t="n">
        <v>1.66</v>
      </c>
    </row>
    <row r="23" spans="1:5">
      <c r="A23" s="4" t="s">
        <v>51</v>
      </c>
      <c r="B23" s="11" t="n">
        <v>-0.01</v>
      </c>
      <c r="C23" s="6" t="n">
        <v>0</v>
      </c>
      <c r="D23" s="11" t="n">
        <v>-0.01</v>
      </c>
      <c r="E23" s="11" t="n">
        <v>0.01</v>
      </c>
    </row>
    <row r="24" spans="1:5">
      <c r="A24" s="4" t="s">
        <v>52</v>
      </c>
      <c r="B24" s="11" t="n">
        <v>0.8</v>
      </c>
      <c r="C24" s="11" t="n">
        <v>1.23</v>
      </c>
      <c r="D24" s="11" t="n">
        <v>1.58</v>
      </c>
      <c r="E24" s="11" t="n">
        <v>1.67</v>
      </c>
    </row>
    <row r="25" spans="1:5">
      <c r="A25" s="3" t="s">
        <v>53</v>
      </c>
    </row>
    <row r="26" spans="1:5">
      <c r="A26" s="4" t="s">
        <v>50</v>
      </c>
      <c r="B26" s="11" t="n">
        <v>0.8100000000000001</v>
      </c>
      <c r="C26" s="11" t="n">
        <v>1.23</v>
      </c>
      <c r="D26" s="11" t="n">
        <v>1.59</v>
      </c>
      <c r="E26" s="11" t="n">
        <v>1.65</v>
      </c>
    </row>
    <row r="27" spans="1:5">
      <c r="A27" s="4" t="s">
        <v>51</v>
      </c>
      <c r="B27" s="11" t="n">
        <v>-0.01</v>
      </c>
      <c r="C27" s="6" t="n">
        <v>0</v>
      </c>
      <c r="D27" s="11" t="n">
        <v>-0.01</v>
      </c>
      <c r="E27" s="11" t="n">
        <v>0.01</v>
      </c>
    </row>
    <row r="28" spans="1:5">
      <c r="A28" s="4" t="s">
        <v>54</v>
      </c>
      <c r="B28" s="10" t="n">
        <v>0.8</v>
      </c>
      <c r="C28" s="10" t="n">
        <v>1.23</v>
      </c>
      <c r="D28" s="10" t="n">
        <v>1.58</v>
      </c>
      <c r="E28" s="10" t="n">
        <v>1.66</v>
      </c>
    </row>
    <row r="29" spans="1:5">
      <c r="A29" s="4" t="s">
        <v>55</v>
      </c>
      <c r="B29" s="9" t="n">
        <v>214.7</v>
      </c>
      <c r="C29" s="9" t="n">
        <v>185.7</v>
      </c>
      <c r="D29" s="9" t="n">
        <v>209.2</v>
      </c>
      <c r="E29" s="9" t="n">
        <v>185.8</v>
      </c>
    </row>
    <row r="30" spans="1:5">
      <c r="A30" s="4" t="s">
        <v>56</v>
      </c>
      <c r="B30" s="9" t="n">
        <v>215.7</v>
      </c>
      <c r="C30" s="9" t="n">
        <v>186.5</v>
      </c>
      <c r="D30" s="9" t="n">
        <v>210.2</v>
      </c>
      <c r="E30" s="9" t="n">
        <v>186.7</v>
      </c>
    </row>
    <row r="31" spans="1:5">
      <c r="A31" s="3" t="s">
        <v>57</v>
      </c>
    </row>
    <row r="32" spans="1:5">
      <c r="A32" s="4" t="s">
        <v>58</v>
      </c>
      <c r="B32" s="8" t="n">
        <v>174.1</v>
      </c>
      <c r="C32" s="8" t="n">
        <v>229.3</v>
      </c>
      <c r="D32" s="8" t="n">
        <v>333.4</v>
      </c>
      <c r="E32" s="8" t="n">
        <v>308.5</v>
      </c>
    </row>
    <row r="33" spans="1:5">
      <c r="A33" s="4" t="s">
        <v>45</v>
      </c>
      <c r="B33" s="9" t="n">
        <v>-1.8</v>
      </c>
      <c r="C33" s="9" t="n">
        <v>-0.3</v>
      </c>
      <c r="D33" s="9" t="n">
        <v>-2.3</v>
      </c>
      <c r="E33" s="9" t="n">
        <v>1.6</v>
      </c>
    </row>
    <row r="34" spans="1:5">
      <c r="A34" s="4" t="s">
        <v>48</v>
      </c>
      <c r="B34" s="8" t="n">
        <v>172.3</v>
      </c>
      <c r="C34" s="7" t="n">
        <v>229</v>
      </c>
      <c r="D34" s="8" t="n">
        <v>331.1</v>
      </c>
      <c r="E34" s="8" t="n">
        <v>31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29</v>
      </c>
      <c r="B1" s="2" t="s">
        <v>1</v>
      </c>
    </row>
    <row r="2" spans="1:2">
      <c r="B2" s="2" t="s">
        <v>2</v>
      </c>
    </row>
    <row r="3" spans="1:2">
      <c r="A3" s="3" t="s">
        <v>18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1</v>
      </c>
      <c r="B1" s="2" t="s">
        <v>1</v>
      </c>
    </row>
    <row r="2" spans="1:2">
      <c r="B2" s="2" t="s">
        <v>2</v>
      </c>
    </row>
    <row r="3" spans="1:2">
      <c r="A3" s="3" t="s">
        <v>196</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29</v>
      </c>
      <c r="D1" s="2" t="s">
        <v>1</v>
      </c>
    </row>
    <row r="2" spans="1:5">
      <c r="B2" s="2" t="s">
        <v>2</v>
      </c>
      <c r="C2" s="2" t="s">
        <v>30</v>
      </c>
      <c r="D2" s="2" t="s">
        <v>2</v>
      </c>
      <c r="E2" s="2" t="s">
        <v>30</v>
      </c>
    </row>
    <row r="3" spans="1:5">
      <c r="A3" s="4" t="s">
        <v>46</v>
      </c>
      <c r="B3" s="8" t="n">
        <v>173.9</v>
      </c>
      <c r="C3" s="8" t="n">
        <v>231.3</v>
      </c>
      <c r="D3" s="8" t="n">
        <v>333.5</v>
      </c>
      <c r="E3" s="8" t="n">
        <v>313.9</v>
      </c>
    </row>
    <row r="4" spans="1:5">
      <c r="A4" s="3" t="s">
        <v>60</v>
      </c>
    </row>
    <row r="5" spans="1:5">
      <c r="A5" s="4" t="s">
        <v>61</v>
      </c>
      <c r="B5" s="9" t="n">
        <v>-153.2</v>
      </c>
      <c r="C5" s="9" t="n">
        <v>239.7</v>
      </c>
      <c r="D5" s="9" t="n">
        <v>113.7</v>
      </c>
      <c r="E5" s="9" t="n">
        <v>-424.6</v>
      </c>
    </row>
    <row r="6" spans="1:5">
      <c r="A6" s="4" t="s">
        <v>62</v>
      </c>
      <c r="B6" s="9" t="n">
        <v>-6.9</v>
      </c>
      <c r="C6" s="9" t="n">
        <v>-10.3</v>
      </c>
      <c r="D6" s="9" t="n">
        <v>-26.6</v>
      </c>
      <c r="E6" s="9" t="n">
        <v>8.6</v>
      </c>
    </row>
    <row r="7" spans="1:5">
      <c r="A7" s="4" t="s">
        <v>63</v>
      </c>
      <c r="B7" s="9" t="n">
        <v>-0.7</v>
      </c>
      <c r="C7" s="9" t="n">
        <v>-1.6</v>
      </c>
      <c r="D7" s="9" t="n">
        <v>-3.1</v>
      </c>
      <c r="E7" s="6" t="n">
        <v>-3</v>
      </c>
    </row>
    <row r="8" spans="1:5">
      <c r="A8" s="4" t="s">
        <v>64</v>
      </c>
      <c r="B8" s="6" t="n">
        <v>0</v>
      </c>
      <c r="C8" s="6" t="n">
        <v>0</v>
      </c>
      <c r="D8" s="6" t="n">
        <v>0</v>
      </c>
      <c r="E8" s="9" t="n">
        <v>-1.8</v>
      </c>
    </row>
    <row r="9" spans="1:5">
      <c r="A9" s="4" t="s">
        <v>65</v>
      </c>
      <c r="B9" s="6" t="n">
        <v>7</v>
      </c>
      <c r="C9" s="9" t="n">
        <v>9.300000000000001</v>
      </c>
      <c r="D9" s="6" t="n">
        <v>14</v>
      </c>
      <c r="E9" s="9" t="n">
        <v>18.3</v>
      </c>
    </row>
    <row r="10" spans="1:5">
      <c r="A10" s="4" t="s">
        <v>66</v>
      </c>
      <c r="B10" s="9" t="n">
        <v>16.6</v>
      </c>
      <c r="C10" s="9" t="n">
        <v>-2.5</v>
      </c>
      <c r="D10" s="9" t="n">
        <v>21.4</v>
      </c>
      <c r="E10" s="9" t="n">
        <v>-0.3</v>
      </c>
    </row>
    <row r="11" spans="1:5">
      <c r="A11" s="4" t="s">
        <v>67</v>
      </c>
      <c r="B11" s="9" t="n">
        <v>-137.2</v>
      </c>
      <c r="C11" s="9" t="n">
        <v>234.6</v>
      </c>
      <c r="D11" s="9" t="n">
        <v>119.4</v>
      </c>
      <c r="E11" s="9" t="n">
        <v>-402.8</v>
      </c>
    </row>
    <row r="12" spans="1:5">
      <c r="A12" s="4" t="s">
        <v>68</v>
      </c>
      <c r="B12" s="9" t="n">
        <v>36.7</v>
      </c>
      <c r="C12" s="9" t="n">
        <v>465.9</v>
      </c>
      <c r="D12" s="9" t="n">
        <v>452.9</v>
      </c>
      <c r="E12" s="9" t="n">
        <v>-88.90000000000001</v>
      </c>
    </row>
    <row r="13" spans="1:5">
      <c r="A13" s="4" t="s">
        <v>69</v>
      </c>
      <c r="B13" s="9" t="n">
        <v>-0.4</v>
      </c>
      <c r="C13" s="9" t="n">
        <v>-2.3</v>
      </c>
      <c r="D13" s="9" t="n">
        <v>-0.8</v>
      </c>
      <c r="E13" s="9" t="n">
        <v>-3.8</v>
      </c>
    </row>
    <row r="14" spans="1:5">
      <c r="A14" s="4" t="s">
        <v>70</v>
      </c>
      <c r="B14" s="8" t="n">
        <v>36.3</v>
      </c>
      <c r="C14" s="8" t="n">
        <v>463.6</v>
      </c>
      <c r="D14" s="8" t="n">
        <v>452.1</v>
      </c>
      <c r="E14" s="8" t="n">
        <v>-9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70</v>
      </c>
      <c r="B1" s="2" t="s">
        <v>1</v>
      </c>
    </row>
    <row r="2" spans="1:2">
      <c r="B2" s="2" t="s">
        <v>2</v>
      </c>
    </row>
    <row r="3" spans="1:2">
      <c r="A3" s="3" t="s">
        <v>205</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1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1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4</v>
      </c>
      <c r="B1" s="2" t="s">
        <v>1</v>
      </c>
    </row>
    <row r="2" spans="1:2">
      <c r="B2" s="2" t="s">
        <v>2</v>
      </c>
    </row>
    <row r="3" spans="1:2">
      <c r="A3" s="3" t="s">
        <v>218</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r="A1" s="1" t="s">
        <v>297</v>
      </c>
      <c r="B1" s="2" t="s">
        <v>1</v>
      </c>
    </row>
    <row r="2" spans="1:2">
      <c r="B2" s="2" t="s">
        <v>2</v>
      </c>
    </row>
    <row r="3" spans="1:2">
      <c r="A3" s="4" t="s">
        <v>298</v>
      </c>
    </row>
    <row r="4" spans="1:2">
      <c r="A4" s="4" t="s">
        <v>299</v>
      </c>
      <c r="B4" s="4" t="s">
        <v>300</v>
      </c>
    </row>
    <row r="5" spans="1:2">
      <c r="A5" s="4" t="s">
        <v>301</v>
      </c>
    </row>
    <row r="6" spans="1:2">
      <c r="A6" s="4" t="s">
        <v>299</v>
      </c>
      <c r="B6" s="4" t="s">
        <v>302</v>
      </c>
    </row>
    <row r="7" spans="1:2">
      <c r="A7" s="4" t="s">
        <v>303</v>
      </c>
    </row>
    <row r="8" spans="1:2">
      <c r="A8" s="4" t="s">
        <v>299</v>
      </c>
      <c r="B8"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05</v>
      </c>
      <c r="B1" s="2" t="s">
        <v>2</v>
      </c>
      <c r="C1" s="2" t="s">
        <v>72</v>
      </c>
    </row>
    <row r="2" spans="1:3">
      <c r="A2" s="3" t="s">
        <v>306</v>
      </c>
    </row>
    <row r="3" spans="1:3">
      <c r="A3" s="4" t="s">
        <v>83</v>
      </c>
      <c r="B3" s="7" t="n">
        <v>128</v>
      </c>
      <c r="C3" s="8" t="n">
        <v>122.7</v>
      </c>
    </row>
    <row r="4" spans="1:3">
      <c r="A4" s="4" t="s">
        <v>91</v>
      </c>
      <c r="B4" s="9" t="n">
        <v>237.3</v>
      </c>
      <c r="C4" s="9" t="n">
        <v>216.6</v>
      </c>
    </row>
    <row r="5" spans="1:3">
      <c r="A5" s="4" t="s">
        <v>95</v>
      </c>
      <c r="B5" s="6" t="n">
        <v>347</v>
      </c>
      <c r="C5" s="9" t="n">
        <v>28.7</v>
      </c>
    </row>
    <row r="6" spans="1:3">
      <c r="A6" s="4" t="s">
        <v>98</v>
      </c>
      <c r="B6" s="8" t="n">
        <v>2680.3</v>
      </c>
      <c r="C6" s="8" t="n">
        <v>290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07</v>
      </c>
      <c r="B1" s="2" t="s">
        <v>29</v>
      </c>
      <c r="D1" s="2" t="s">
        <v>1</v>
      </c>
    </row>
    <row r="2" spans="1:5">
      <c r="B2" s="2" t="s">
        <v>2</v>
      </c>
      <c r="C2" s="2" t="s">
        <v>30</v>
      </c>
      <c r="D2" s="2" t="s">
        <v>2</v>
      </c>
      <c r="E2" s="2" t="s">
        <v>30</v>
      </c>
    </row>
    <row r="3" spans="1:5">
      <c r="A3" s="3" t="s">
        <v>183</v>
      </c>
    </row>
    <row r="4" spans="1:5">
      <c r="A4" s="4" t="s">
        <v>33</v>
      </c>
      <c r="B4" s="8" t="n">
        <v>986.2</v>
      </c>
      <c r="C4" s="8" t="n">
        <v>1005.7</v>
      </c>
      <c r="D4" s="8" t="n">
        <v>1643.4</v>
      </c>
      <c r="E4" s="8" t="n">
        <v>1705.7</v>
      </c>
    </row>
    <row r="5" spans="1:5">
      <c r="A5" s="4" t="s">
        <v>308</v>
      </c>
      <c r="D5" s="4" t="s">
        <v>309</v>
      </c>
    </row>
    <row r="6" spans="1:5">
      <c r="A6" s="4" t="s">
        <v>310</v>
      </c>
    </row>
    <row r="7" spans="1:5">
      <c r="A7" s="3" t="s">
        <v>183</v>
      </c>
    </row>
    <row r="8" spans="1:5">
      <c r="A8" s="4" t="s">
        <v>33</v>
      </c>
      <c r="B8" s="9" t="n">
        <v>425.9</v>
      </c>
      <c r="C8" s="9" t="n">
        <v>444.9</v>
      </c>
      <c r="D8" s="8" t="n">
        <v>693.9</v>
      </c>
      <c r="E8" s="9" t="n">
        <v>758.4</v>
      </c>
    </row>
    <row r="9" spans="1:5">
      <c r="A9" s="4" t="s">
        <v>311</v>
      </c>
    </row>
    <row r="10" spans="1:5">
      <c r="A10" s="3" t="s">
        <v>183</v>
      </c>
    </row>
    <row r="11" spans="1:5">
      <c r="A11" s="4" t="s">
        <v>33</v>
      </c>
      <c r="B11" s="9" t="n">
        <v>522.1</v>
      </c>
      <c r="C11" s="9" t="n">
        <v>524.8</v>
      </c>
      <c r="D11" s="9" t="n">
        <v>880.8</v>
      </c>
      <c r="E11" s="9" t="n">
        <v>882.7</v>
      </c>
    </row>
    <row r="12" spans="1:5">
      <c r="A12" s="4" t="s">
        <v>312</v>
      </c>
    </row>
    <row r="13" spans="1:5">
      <c r="A13" s="3" t="s">
        <v>183</v>
      </c>
    </row>
    <row r="14" spans="1:5">
      <c r="A14" s="4" t="s">
        <v>33</v>
      </c>
      <c r="B14" s="9" t="n">
        <v>39.2</v>
      </c>
      <c r="C14" s="9" t="n">
        <v>37.2</v>
      </c>
      <c r="D14" s="9" t="n">
        <v>70.2</v>
      </c>
      <c r="E14" s="9" t="n">
        <v>66.3</v>
      </c>
    </row>
    <row r="15" spans="1:5">
      <c r="A15" s="4" t="s">
        <v>313</v>
      </c>
    </row>
    <row r="16" spans="1:5">
      <c r="A16" s="3" t="s">
        <v>183</v>
      </c>
    </row>
    <row r="17" spans="1:5">
      <c r="A17" s="4" t="s">
        <v>33</v>
      </c>
      <c r="B17" s="9" t="n">
        <v>0.2</v>
      </c>
      <c r="C17" s="9" t="n">
        <v>0.1</v>
      </c>
      <c r="D17" s="9" t="n">
        <v>0.6</v>
      </c>
      <c r="E17" s="9" t="n">
        <v>0.5</v>
      </c>
    </row>
    <row r="18" spans="1:5">
      <c r="A18" s="4" t="s">
        <v>314</v>
      </c>
    </row>
    <row r="19" spans="1:5">
      <c r="A19" s="3" t="s">
        <v>183</v>
      </c>
    </row>
    <row r="20" spans="1:5">
      <c r="A20" s="4" t="s">
        <v>33</v>
      </c>
      <c r="B20" s="8" t="n">
        <v>-1.2</v>
      </c>
      <c r="C20" s="8" t="n">
        <v>-1.3</v>
      </c>
      <c r="D20" s="8" t="n">
        <v>-2.1</v>
      </c>
      <c r="E20" s="8" t="n">
        <v>-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5</v>
      </c>
      <c r="B1" s="2" t="s">
        <v>29</v>
      </c>
      <c r="D1" s="2" t="s">
        <v>1</v>
      </c>
    </row>
    <row r="2" spans="1:5">
      <c r="B2" s="2" t="s">
        <v>2</v>
      </c>
      <c r="C2" s="2" t="s">
        <v>30</v>
      </c>
      <c r="D2" s="2" t="s">
        <v>2</v>
      </c>
      <c r="E2" s="2" t="s">
        <v>30</v>
      </c>
    </row>
    <row r="3" spans="1:5">
      <c r="A3" s="3" t="s">
        <v>183</v>
      </c>
    </row>
    <row r="4" spans="1:5">
      <c r="A4" s="4" t="s">
        <v>42</v>
      </c>
      <c r="B4" s="8" t="n">
        <v>196.9</v>
      </c>
      <c r="C4" s="7" t="n">
        <v>290</v>
      </c>
      <c r="D4" s="8" t="n">
        <v>377.6</v>
      </c>
      <c r="E4" s="8" t="n">
        <v>383.5</v>
      </c>
    </row>
    <row r="5" spans="1:5">
      <c r="A5" s="4" t="s">
        <v>310</v>
      </c>
    </row>
    <row r="6" spans="1:5">
      <c r="A6" s="3" t="s">
        <v>183</v>
      </c>
    </row>
    <row r="7" spans="1:5">
      <c r="A7" s="4" t="s">
        <v>42</v>
      </c>
      <c r="B7" s="9" t="n">
        <v>88.5</v>
      </c>
      <c r="C7" s="9" t="n">
        <v>106.1</v>
      </c>
      <c r="D7" s="9" t="n">
        <v>235.1</v>
      </c>
      <c r="E7" s="6" t="n">
        <v>137</v>
      </c>
    </row>
    <row r="8" spans="1:5">
      <c r="A8" s="4" t="s">
        <v>316</v>
      </c>
    </row>
    <row r="9" spans="1:5">
      <c r="A9" s="3" t="s">
        <v>183</v>
      </c>
    </row>
    <row r="10" spans="1:5">
      <c r="A10" s="4" t="s">
        <v>42</v>
      </c>
      <c r="B10" s="9" t="n">
        <v>191.9</v>
      </c>
      <c r="C10" s="9" t="n">
        <v>205.5</v>
      </c>
      <c r="D10" s="9" t="n">
        <v>334.3</v>
      </c>
      <c r="E10" s="9" t="n">
        <v>334.8</v>
      </c>
    </row>
    <row r="11" spans="1:5">
      <c r="A11" s="4" t="s">
        <v>311</v>
      </c>
    </row>
    <row r="12" spans="1:5">
      <c r="A12" s="3" t="s">
        <v>183</v>
      </c>
    </row>
    <row r="13" spans="1:5">
      <c r="A13" s="4" t="s">
        <v>42</v>
      </c>
      <c r="B13" s="6" t="n">
        <v>59</v>
      </c>
      <c r="C13" s="6" t="n">
        <v>49</v>
      </c>
      <c r="D13" s="9" t="n">
        <v>57.8</v>
      </c>
      <c r="E13" s="9" t="n">
        <v>44.9</v>
      </c>
    </row>
    <row r="14" spans="1:5">
      <c r="A14" s="4" t="s">
        <v>312</v>
      </c>
    </row>
    <row r="15" spans="1:5">
      <c r="A15" s="3" t="s">
        <v>183</v>
      </c>
    </row>
    <row r="16" spans="1:5">
      <c r="A16" s="4" t="s">
        <v>42</v>
      </c>
      <c r="B16" s="9" t="n">
        <v>-33.4</v>
      </c>
      <c r="C16" s="9" t="n">
        <v>-12.2</v>
      </c>
      <c r="D16" s="9" t="n">
        <v>-35.7</v>
      </c>
      <c r="E16" s="9" t="n">
        <v>-17.6</v>
      </c>
    </row>
    <row r="17" spans="1:5">
      <c r="A17" s="4" t="s">
        <v>313</v>
      </c>
    </row>
    <row r="18" spans="1:5">
      <c r="A18" s="3" t="s">
        <v>183</v>
      </c>
    </row>
    <row r="19" spans="1:5">
      <c r="A19" s="4" t="s">
        <v>42</v>
      </c>
      <c r="B19" s="9" t="n">
        <v>-109.1</v>
      </c>
      <c r="C19" s="8" t="n">
        <v>-58.4</v>
      </c>
      <c r="D19" s="9" t="n">
        <v>-213.9</v>
      </c>
      <c r="E19" s="8" t="n">
        <v>-115.6</v>
      </c>
    </row>
    <row r="20" spans="1:5">
      <c r="A20" s="4" t="s">
        <v>317</v>
      </c>
    </row>
    <row r="21" spans="1:5">
      <c r="A21" s="3" t="s">
        <v>183</v>
      </c>
    </row>
    <row r="22" spans="1:5">
      <c r="A22" s="4" t="s">
        <v>318</v>
      </c>
      <c r="B22" s="9" t="n">
        <v>19.6</v>
      </c>
      <c r="D22" s="9" t="n">
        <v>34.5</v>
      </c>
    </row>
    <row r="23" spans="1:5">
      <c r="A23" s="4" t="s">
        <v>319</v>
      </c>
    </row>
    <row r="24" spans="1:5">
      <c r="A24" s="3" t="s">
        <v>183</v>
      </c>
    </row>
    <row r="25" spans="1:5">
      <c r="A25" s="4" t="s">
        <v>318</v>
      </c>
      <c r="B25" s="9" t="n">
        <v>31.8</v>
      </c>
      <c r="D25" s="9" t="n">
        <v>50.2</v>
      </c>
    </row>
    <row r="26" spans="1:5">
      <c r="A26" s="4" t="s">
        <v>320</v>
      </c>
    </row>
    <row r="27" spans="1:5">
      <c r="A27" s="3" t="s">
        <v>183</v>
      </c>
    </row>
    <row r="28" spans="1:5">
      <c r="A28" s="4" t="s">
        <v>318</v>
      </c>
      <c r="B28" s="8" t="n">
        <v>13.3</v>
      </c>
      <c r="D28" s="8" t="n">
        <v>3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1</v>
      </c>
      <c r="B1" s="2" t="s">
        <v>29</v>
      </c>
    </row>
    <row r="2" spans="1:4">
      <c r="B2" s="2" t="s">
        <v>322</v>
      </c>
      <c r="C2" s="2" t="s">
        <v>2</v>
      </c>
      <c r="D2" s="2" t="s">
        <v>72</v>
      </c>
    </row>
    <row r="3" spans="1:4">
      <c r="A3" s="3" t="s">
        <v>323</v>
      </c>
    </row>
    <row r="4" spans="1:4">
      <c r="A4" s="4" t="s">
        <v>92</v>
      </c>
      <c r="C4" s="8" t="n">
        <v>15322.2</v>
      </c>
      <c r="D4" s="8" t="n">
        <v>12276.3</v>
      </c>
    </row>
    <row r="5" spans="1:4">
      <c r="A5" s="4" t="s">
        <v>324</v>
      </c>
      <c r="B5" s="7" t="n">
        <v>2500</v>
      </c>
    </row>
    <row r="6" spans="1:4">
      <c r="A6" s="4" t="s">
        <v>325</v>
      </c>
      <c r="B6" s="9" t="n">
        <v>29.9</v>
      </c>
    </row>
    <row r="7" spans="1:4">
      <c r="A7" s="4" t="s">
        <v>310</v>
      </c>
    </row>
    <row r="8" spans="1:4">
      <c r="A8" s="3" t="s">
        <v>323</v>
      </c>
    </row>
    <row r="9" spans="1:4">
      <c r="A9" s="4" t="s">
        <v>92</v>
      </c>
      <c r="C9" s="9" t="n">
        <v>4942.1</v>
      </c>
      <c r="D9" s="9" t="n">
        <v>4560.6</v>
      </c>
    </row>
    <row r="10" spans="1:4">
      <c r="A10" s="4" t="s">
        <v>316</v>
      </c>
    </row>
    <row r="11" spans="1:4">
      <c r="A11" s="3" t="s">
        <v>323</v>
      </c>
    </row>
    <row r="12" spans="1:4">
      <c r="A12" s="4" t="s">
        <v>92</v>
      </c>
      <c r="C12" s="9" t="n">
        <v>2557.1</v>
      </c>
      <c r="D12" s="6" t="n">
        <v>2441</v>
      </c>
    </row>
    <row r="13" spans="1:4">
      <c r="A13" s="4" t="s">
        <v>311</v>
      </c>
    </row>
    <row r="14" spans="1:4">
      <c r="A14" s="3" t="s">
        <v>323</v>
      </c>
    </row>
    <row r="15" spans="1:4">
      <c r="A15" s="4" t="s">
        <v>92</v>
      </c>
      <c r="C15" s="9" t="n">
        <v>4784.5</v>
      </c>
      <c r="D15" s="9" t="n">
        <v>4807.5</v>
      </c>
    </row>
    <row r="16" spans="1:4">
      <c r="A16" s="4" t="s">
        <v>312</v>
      </c>
    </row>
    <row r="17" spans="1:4">
      <c r="A17" s="3" t="s">
        <v>323</v>
      </c>
    </row>
    <row r="18" spans="1:4">
      <c r="A18" s="4" t="s">
        <v>92</v>
      </c>
      <c r="C18" s="6" t="n">
        <v>118</v>
      </c>
      <c r="D18" s="9" t="n">
        <v>133.7</v>
      </c>
    </row>
    <row r="19" spans="1:4">
      <c r="A19" s="4" t="s">
        <v>313</v>
      </c>
    </row>
    <row r="20" spans="1:4">
      <c r="A20" s="3" t="s">
        <v>323</v>
      </c>
    </row>
    <row r="21" spans="1:4">
      <c r="A21" s="4" t="s">
        <v>92</v>
      </c>
      <c r="C21" s="8" t="n">
        <v>2920.5</v>
      </c>
      <c r="D21" s="8" t="n">
        <v>3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8" t="n">
        <v>2990.3</v>
      </c>
      <c r="C3" s="8" t="n">
        <v>430.9</v>
      </c>
    </row>
    <row r="4" spans="1:3">
      <c r="A4" s="4" t="s">
        <v>75</v>
      </c>
      <c r="B4" s="9" t="n">
        <v>563.1</v>
      </c>
      <c r="C4" s="9" t="n">
        <v>424.7</v>
      </c>
    </row>
    <row r="5" spans="1:3">
      <c r="A5" s="4" t="s">
        <v>76</v>
      </c>
      <c r="B5" s="9" t="n">
        <v>155.1</v>
      </c>
      <c r="C5" s="9" t="n">
        <v>101.2</v>
      </c>
    </row>
    <row r="6" spans="1:3">
      <c r="A6" s="3" t="s">
        <v>77</v>
      </c>
    </row>
    <row r="7" spans="1:3">
      <c r="A7" s="4" t="s">
        <v>78</v>
      </c>
      <c r="B7" s="9" t="n">
        <v>188.4</v>
      </c>
      <c r="C7" s="9" t="n">
        <v>139.1</v>
      </c>
    </row>
    <row r="8" spans="1:3">
      <c r="A8" s="4" t="s">
        <v>79</v>
      </c>
      <c r="B8" s="9" t="n">
        <v>17.3</v>
      </c>
      <c r="C8" s="6" t="n">
        <v>13</v>
      </c>
    </row>
    <row r="9" spans="1:3">
      <c r="A9" s="4" t="s">
        <v>80</v>
      </c>
      <c r="B9" s="9" t="n">
        <v>11.1</v>
      </c>
      <c r="C9" s="9" t="n">
        <v>18.6</v>
      </c>
    </row>
    <row r="10" spans="1:3">
      <c r="A10" s="4" t="s">
        <v>81</v>
      </c>
      <c r="B10" s="9" t="n">
        <v>17.4</v>
      </c>
      <c r="C10" s="9" t="n">
        <v>8.6</v>
      </c>
    </row>
    <row r="11" spans="1:3">
      <c r="A11" s="4" t="s">
        <v>82</v>
      </c>
      <c r="B11" s="9" t="n">
        <v>234.2</v>
      </c>
      <c r="C11" s="9" t="n">
        <v>179.3</v>
      </c>
    </row>
    <row r="12" spans="1:3">
      <c r="A12" s="4" t="s">
        <v>83</v>
      </c>
      <c r="B12" s="6" t="n">
        <v>128</v>
      </c>
      <c r="C12" s="9" t="n">
        <v>122.7</v>
      </c>
    </row>
    <row r="13" spans="1:3">
      <c r="A13" s="4" t="s">
        <v>84</v>
      </c>
      <c r="B13" s="9" t="n">
        <v>4070.7</v>
      </c>
      <c r="C13" s="9" t="n">
        <v>1258.8</v>
      </c>
    </row>
    <row r="14" spans="1:3">
      <c r="A14" s="4" t="s">
        <v>85</v>
      </c>
      <c r="B14" s="9" t="n">
        <v>1539.2</v>
      </c>
      <c r="C14" s="9" t="n">
        <v>1590.8</v>
      </c>
    </row>
    <row r="15" spans="1:3">
      <c r="A15" s="4" t="s">
        <v>86</v>
      </c>
      <c r="B15" s="9" t="n">
        <v>1943.5</v>
      </c>
      <c r="C15" s="9" t="n">
        <v>1983.3</v>
      </c>
    </row>
    <row r="16" spans="1:3">
      <c r="A16" s="4" t="s">
        <v>87</v>
      </c>
      <c r="B16" s="9" t="n">
        <v>4928.9</v>
      </c>
      <c r="C16" s="9" t="n">
        <v>4745.7</v>
      </c>
    </row>
    <row r="17" spans="1:3">
      <c r="A17" s="4" t="s">
        <v>88</v>
      </c>
      <c r="B17" s="9" t="n">
        <v>2557.1</v>
      </c>
      <c r="C17" s="6" t="n">
        <v>2441</v>
      </c>
    </row>
    <row r="18" spans="1:3">
      <c r="A18" s="4" t="s">
        <v>89</v>
      </c>
      <c r="B18" s="9" t="n">
        <v>28.1</v>
      </c>
      <c r="C18" s="9" t="n">
        <v>20.2</v>
      </c>
    </row>
    <row r="19" spans="1:3">
      <c r="A19" s="4" t="s">
        <v>90</v>
      </c>
      <c r="B19" s="9" t="n">
        <v>17.4</v>
      </c>
      <c r="C19" s="9" t="n">
        <v>19.9</v>
      </c>
    </row>
    <row r="20" spans="1:3">
      <c r="A20" s="4" t="s">
        <v>91</v>
      </c>
      <c r="B20" s="9" t="n">
        <v>237.3</v>
      </c>
      <c r="C20" s="9" t="n">
        <v>216.6</v>
      </c>
    </row>
    <row r="21" spans="1:3">
      <c r="A21" s="4" t="s">
        <v>92</v>
      </c>
      <c r="B21" s="9" t="n">
        <v>15322.2</v>
      </c>
      <c r="C21" s="9" t="n">
        <v>12276.3</v>
      </c>
    </row>
    <row r="22" spans="1:3">
      <c r="A22" s="3" t="s">
        <v>93</v>
      </c>
    </row>
    <row r="23" spans="1:3">
      <c r="A23" s="4" t="s">
        <v>94</v>
      </c>
      <c r="B23" s="9" t="n">
        <v>1315.6</v>
      </c>
      <c r="C23" s="9" t="n">
        <v>1184.4</v>
      </c>
    </row>
    <row r="24" spans="1:3">
      <c r="A24" s="4" t="s">
        <v>95</v>
      </c>
      <c r="B24" s="6" t="n">
        <v>347</v>
      </c>
      <c r="C24" s="9" t="n">
        <v>28.7</v>
      </c>
    </row>
    <row r="25" spans="1:3">
      <c r="A25" s="4" t="s">
        <v>96</v>
      </c>
      <c r="B25" s="6" t="n">
        <v>5</v>
      </c>
      <c r="C25" s="9" t="n">
        <v>4.1</v>
      </c>
    </row>
    <row r="26" spans="1:3">
      <c r="A26" s="4" t="s">
        <v>97</v>
      </c>
      <c r="B26" s="9" t="n">
        <v>1667.6</v>
      </c>
      <c r="C26" s="9" t="n">
        <v>1217.2</v>
      </c>
    </row>
    <row r="27" spans="1:3">
      <c r="A27" s="4" t="s">
        <v>98</v>
      </c>
      <c r="B27" s="9" t="n">
        <v>2680.3</v>
      </c>
      <c r="C27" s="9" t="n">
        <v>2908.7</v>
      </c>
    </row>
    <row r="28" spans="1:3">
      <c r="A28" s="4" t="s">
        <v>99</v>
      </c>
      <c r="B28" s="9" t="n">
        <v>209.1</v>
      </c>
      <c r="C28" s="9" t="n">
        <v>201.9</v>
      </c>
    </row>
    <row r="29" spans="1:3">
      <c r="A29" s="4" t="s">
        <v>100</v>
      </c>
      <c r="B29" s="9" t="n">
        <v>802.5</v>
      </c>
      <c r="C29" s="9" t="n">
        <v>799.8</v>
      </c>
    </row>
    <row r="30" spans="1:3">
      <c r="A30" s="4" t="s">
        <v>101</v>
      </c>
      <c r="B30" s="9" t="n">
        <v>14.3</v>
      </c>
      <c r="C30" s="9" t="n">
        <v>8.4</v>
      </c>
    </row>
    <row r="31" spans="1:3">
      <c r="A31" s="4" t="s">
        <v>102</v>
      </c>
      <c r="B31" s="9" t="n">
        <v>63.8</v>
      </c>
      <c r="C31" s="9" t="n">
        <v>66.90000000000001</v>
      </c>
    </row>
    <row r="32" spans="1:3">
      <c r="A32" s="4" t="s">
        <v>96</v>
      </c>
      <c r="B32" s="9" t="n">
        <v>12.7</v>
      </c>
      <c r="C32" s="9" t="n">
        <v>10.3</v>
      </c>
    </row>
    <row r="33" spans="1:3">
      <c r="A33" s="4" t="s">
        <v>103</v>
      </c>
      <c r="B33" s="9" t="n">
        <v>5450.3</v>
      </c>
      <c r="C33" s="9" t="n">
        <v>5213.2</v>
      </c>
    </row>
    <row r="34" spans="1:3">
      <c r="A34" s="4" t="s">
        <v>104</v>
      </c>
      <c r="B34" s="4" t="s">
        <v>105</v>
      </c>
      <c r="C34" s="4" t="s">
        <v>105</v>
      </c>
    </row>
    <row r="35" spans="1:3">
      <c r="A35" s="3" t="s">
        <v>106</v>
      </c>
    </row>
    <row r="36" spans="1:3">
      <c r="A36" s="4" t="s">
        <v>107</v>
      </c>
      <c r="B36" s="6" t="n">
        <v>0</v>
      </c>
      <c r="C36" s="6" t="n">
        <v>0</v>
      </c>
    </row>
    <row r="37" spans="1:3">
      <c r="A37" s="4" t="s">
        <v>108</v>
      </c>
      <c r="B37" s="9" t="n">
        <v>6556.6</v>
      </c>
      <c r="C37" s="9" t="n">
        <v>4000.4</v>
      </c>
    </row>
    <row r="38" spans="1:3">
      <c r="A38" s="4" t="s">
        <v>109</v>
      </c>
      <c r="B38" s="9" t="n">
        <v>4650.6</v>
      </c>
      <c r="C38" s="6" t="n">
        <v>4496</v>
      </c>
    </row>
    <row r="39" spans="1:3">
      <c r="A39" s="4" t="s">
        <v>110</v>
      </c>
      <c r="B39" s="9" t="n">
        <v>-1573.9</v>
      </c>
      <c r="C39" s="9" t="n">
        <v>-1694.9</v>
      </c>
    </row>
    <row r="40" spans="1:3">
      <c r="A40" s="4" t="s">
        <v>111</v>
      </c>
      <c r="B40" s="9" t="n">
        <v>-471.4</v>
      </c>
      <c r="C40" s="9" t="n">
        <v>-471.4</v>
      </c>
    </row>
    <row r="41" spans="1:3">
      <c r="A41" s="4" t="s">
        <v>112</v>
      </c>
      <c r="B41" s="9" t="n">
        <v>9852.299999999999</v>
      </c>
      <c r="C41" s="6" t="n">
        <v>7043</v>
      </c>
    </row>
    <row r="42" spans="1:3">
      <c r="A42" s="4" t="s">
        <v>113</v>
      </c>
      <c r="B42" s="9" t="n">
        <v>19.6</v>
      </c>
      <c r="C42" s="9" t="n">
        <v>20.1</v>
      </c>
    </row>
    <row r="43" spans="1:3">
      <c r="A43" s="4" t="s">
        <v>114</v>
      </c>
      <c r="B43" s="9" t="n">
        <v>9871.9</v>
      </c>
      <c r="C43" s="9" t="n">
        <v>7063.1</v>
      </c>
    </row>
    <row r="44" spans="1:3">
      <c r="A44" s="4" t="s">
        <v>115</v>
      </c>
      <c r="B44" s="9" t="n">
        <v>15322.2</v>
      </c>
      <c r="C44" s="9" t="n">
        <v>12276.3</v>
      </c>
    </row>
    <row r="45" spans="1:3">
      <c r="A45" s="4" t="s">
        <v>116</v>
      </c>
    </row>
    <row r="46" spans="1:3">
      <c r="A46" s="3" t="s">
        <v>106</v>
      </c>
    </row>
    <row r="47" spans="1:3">
      <c r="A47" s="4" t="s">
        <v>117</v>
      </c>
      <c r="B47" s="6" t="n">
        <v>0</v>
      </c>
      <c r="C47" s="6" t="n">
        <v>0</v>
      </c>
    </row>
    <row r="48" spans="1:3">
      <c r="A48" s="4" t="s">
        <v>118</v>
      </c>
    </row>
    <row r="49" spans="1:3">
      <c r="A49" s="3" t="s">
        <v>106</v>
      </c>
    </row>
    <row r="50" spans="1:3">
      <c r="A50" s="4" t="s">
        <v>117</v>
      </c>
      <c r="B50" s="6" t="n">
        <v>2</v>
      </c>
      <c r="C50" s="9" t="n">
        <v>1.7</v>
      </c>
    </row>
    <row r="51" spans="1:3">
      <c r="A51" s="4" t="s">
        <v>26</v>
      </c>
    </row>
    <row r="52" spans="1:3">
      <c r="A52" s="3" t="s">
        <v>106</v>
      </c>
    </row>
    <row r="53" spans="1:3">
      <c r="A53" s="4" t="s">
        <v>119</v>
      </c>
      <c r="B53" s="9" t="n">
        <v>108.1</v>
      </c>
      <c r="C53" s="9" t="n">
        <v>108.2</v>
      </c>
    </row>
    <row r="54" spans="1:3">
      <c r="A54" s="4" t="s">
        <v>27</v>
      </c>
    </row>
    <row r="55" spans="1:3">
      <c r="A55" s="3" t="s">
        <v>106</v>
      </c>
    </row>
    <row r="56" spans="1:3">
      <c r="A56" s="4" t="s">
        <v>119</v>
      </c>
      <c r="B56" s="8" t="n">
        <v>580.3</v>
      </c>
      <c r="C56" s="7" t="n">
        <v>60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6</v>
      </c>
      <c r="B1" s="2" t="s">
        <v>29</v>
      </c>
      <c r="D1" s="2" t="s">
        <v>1</v>
      </c>
    </row>
    <row r="2" spans="1:7">
      <c r="B2" s="2" t="s">
        <v>2</v>
      </c>
      <c r="C2" s="2" t="s">
        <v>30</v>
      </c>
      <c r="D2" s="2" t="s">
        <v>2</v>
      </c>
      <c r="E2" s="2" t="s">
        <v>30</v>
      </c>
      <c r="F2" s="2" t="s">
        <v>72</v>
      </c>
      <c r="G2" s="2" t="s">
        <v>327</v>
      </c>
    </row>
    <row r="3" spans="1:7">
      <c r="A3" s="3" t="s">
        <v>328</v>
      </c>
    </row>
    <row r="4" spans="1:7">
      <c r="A4" s="4" t="s">
        <v>114</v>
      </c>
      <c r="B4" s="8" t="n">
        <v>9871.9</v>
      </c>
      <c r="D4" s="8" t="n">
        <v>9871.9</v>
      </c>
      <c r="F4" s="8" t="n">
        <v>7063.1</v>
      </c>
    </row>
    <row r="5" spans="1:7">
      <c r="A5" s="4" t="s">
        <v>329</v>
      </c>
    </row>
    <row r="6" spans="1:7">
      <c r="A6" s="3" t="s">
        <v>330</v>
      </c>
    </row>
    <row r="7" spans="1:7">
      <c r="A7" s="4" t="s">
        <v>331</v>
      </c>
      <c r="B7" s="9" t="n">
        <v>966.3</v>
      </c>
      <c r="D7" s="9" t="n">
        <v>966.3</v>
      </c>
      <c r="F7" s="9" t="n">
        <v>800.5</v>
      </c>
    </row>
    <row r="8" spans="1:7">
      <c r="A8" s="4" t="s">
        <v>332</v>
      </c>
      <c r="B8" s="9" t="n">
        <v>9014.4</v>
      </c>
      <c r="D8" s="9" t="n">
        <v>9014.4</v>
      </c>
      <c r="F8" s="9" t="n">
        <v>9099.5</v>
      </c>
    </row>
    <row r="9" spans="1:7">
      <c r="A9" s="4" t="s">
        <v>92</v>
      </c>
      <c r="B9" s="9" t="n">
        <v>9980.700000000001</v>
      </c>
      <c r="D9" s="9" t="n">
        <v>9980.700000000001</v>
      </c>
      <c r="F9" s="6" t="n">
        <v>9900</v>
      </c>
    </row>
    <row r="10" spans="1:7">
      <c r="A10" s="4" t="s">
        <v>333</v>
      </c>
      <c r="B10" s="9" t="n">
        <v>1118.4</v>
      </c>
      <c r="D10" s="9" t="n">
        <v>1118.4</v>
      </c>
      <c r="F10" s="9" t="n">
        <v>1180.1</v>
      </c>
    </row>
    <row r="11" spans="1:7">
      <c r="A11" s="4" t="s">
        <v>334</v>
      </c>
      <c r="B11" s="9" t="n">
        <v>1278.5</v>
      </c>
      <c r="D11" s="9" t="n">
        <v>1278.5</v>
      </c>
      <c r="F11" s="6" t="n">
        <v>1407</v>
      </c>
    </row>
    <row r="12" spans="1:7">
      <c r="A12" s="4" t="s">
        <v>103</v>
      </c>
      <c r="B12" s="9" t="n">
        <v>2396.9</v>
      </c>
      <c r="D12" s="9" t="n">
        <v>2396.9</v>
      </c>
      <c r="F12" s="9" t="n">
        <v>2587.1</v>
      </c>
    </row>
    <row r="13" spans="1:7">
      <c r="A13" s="4" t="s">
        <v>113</v>
      </c>
      <c r="B13" s="9" t="n">
        <v>19.7</v>
      </c>
      <c r="D13" s="9" t="n">
        <v>19.7</v>
      </c>
      <c r="F13" s="9" t="n">
        <v>20.1</v>
      </c>
    </row>
    <row r="14" spans="1:7">
      <c r="A14" s="4" t="s">
        <v>335</v>
      </c>
      <c r="B14" s="9" t="n">
        <v>7564.1</v>
      </c>
      <c r="D14" s="9" t="n">
        <v>7564.1</v>
      </c>
      <c r="F14" s="9" t="n">
        <v>7292.8</v>
      </c>
    </row>
    <row r="15" spans="1:7">
      <c r="A15" s="4" t="s">
        <v>115</v>
      </c>
      <c r="B15" s="9" t="n">
        <v>9980.700000000001</v>
      </c>
      <c r="D15" s="9" t="n">
        <v>9980.700000000001</v>
      </c>
      <c r="F15" s="6" t="n">
        <v>9900</v>
      </c>
    </row>
    <row r="16" spans="1:7">
      <c r="A16" s="3" t="s">
        <v>328</v>
      </c>
    </row>
    <row r="17" spans="1:7">
      <c r="A17" s="4" t="s">
        <v>114</v>
      </c>
      <c r="B17" s="8" t="n">
        <v>7564.1</v>
      </c>
      <c r="D17" s="8" t="n">
        <v>7564.1</v>
      </c>
      <c r="F17" s="8" t="n">
        <v>7292.8</v>
      </c>
    </row>
    <row r="18" spans="1:7">
      <c r="A18" s="4" t="s">
        <v>336</v>
      </c>
      <c r="B18" s="4" t="s">
        <v>337</v>
      </c>
      <c r="C18" s="4" t="s">
        <v>337</v>
      </c>
      <c r="D18" s="4" t="s">
        <v>337</v>
      </c>
      <c r="E18" s="4" t="s">
        <v>337</v>
      </c>
      <c r="F18" s="4" t="s">
        <v>337</v>
      </c>
    </row>
    <row r="19" spans="1:7">
      <c r="A19" s="4" t="s">
        <v>338</v>
      </c>
      <c r="B19" s="8" t="n">
        <v>3176.9</v>
      </c>
      <c r="D19" s="8" t="n">
        <v>3176.9</v>
      </c>
      <c r="F19" s="7" t="n">
        <v>3063</v>
      </c>
    </row>
    <row r="20" spans="1:7">
      <c r="A20" s="4" t="s">
        <v>339</v>
      </c>
      <c r="B20" s="9" t="n">
        <v>-654.8</v>
      </c>
      <c r="D20" s="9" t="n">
        <v>-654.8</v>
      </c>
      <c r="F20" s="6" t="n">
        <v>-657</v>
      </c>
    </row>
    <row r="21" spans="1:7">
      <c r="A21" s="4" t="s">
        <v>340</v>
      </c>
      <c r="B21" s="6" t="n">
        <v>35</v>
      </c>
      <c r="D21" s="6" t="n">
        <v>35</v>
      </c>
      <c r="F21" s="6" t="n">
        <v>35</v>
      </c>
    </row>
    <row r="22" spans="1:7">
      <c r="A22" s="4" t="s">
        <v>88</v>
      </c>
      <c r="B22" s="9" t="n">
        <v>2557.1</v>
      </c>
      <c r="D22" s="9" t="n">
        <v>2557.1</v>
      </c>
      <c r="F22" s="7" t="n">
        <v>2441</v>
      </c>
    </row>
    <row r="23" spans="1:7">
      <c r="A23" s="3" t="s">
        <v>341</v>
      </c>
    </row>
    <row r="24" spans="1:7">
      <c r="A24" s="4" t="s">
        <v>33</v>
      </c>
      <c r="B24" s="9" t="n">
        <v>2126.7</v>
      </c>
      <c r="C24" s="8" t="n">
        <v>2202.7</v>
      </c>
      <c r="D24" s="9" t="n">
        <v>3942.8</v>
      </c>
      <c r="E24" s="8" t="n">
        <v>3977.3</v>
      </c>
    </row>
    <row r="25" spans="1:7">
      <c r="A25" s="4" t="s">
        <v>34</v>
      </c>
      <c r="B25" s="9" t="n">
        <v>-1174.5</v>
      </c>
      <c r="C25" s="9" t="n">
        <v>-1240.5</v>
      </c>
      <c r="D25" s="9" t="n">
        <v>-2207.5</v>
      </c>
      <c r="E25" s="9" t="n">
        <v>-2316.7</v>
      </c>
    </row>
    <row r="26" spans="1:7">
      <c r="A26" s="4" t="s">
        <v>35</v>
      </c>
      <c r="B26" s="9" t="n">
        <v>952.2</v>
      </c>
      <c r="C26" s="9" t="n">
        <v>962.2</v>
      </c>
      <c r="D26" s="9" t="n">
        <v>1735.3</v>
      </c>
      <c r="E26" s="9" t="n">
        <v>1660.6</v>
      </c>
    </row>
    <row r="27" spans="1:7">
      <c r="A27" s="4" t="s">
        <v>342</v>
      </c>
      <c r="B27" s="9" t="n">
        <v>435.7</v>
      </c>
      <c r="C27" s="9" t="n">
        <v>493.4</v>
      </c>
      <c r="D27" s="9" t="n">
        <v>772.2</v>
      </c>
      <c r="E27" s="9" t="n">
        <v>802.7</v>
      </c>
    </row>
    <row r="28" spans="1:7">
      <c r="A28" s="4" t="s">
        <v>343</v>
      </c>
      <c r="B28" s="9" t="n">
        <v>429.5</v>
      </c>
      <c r="C28" s="8" t="n">
        <v>487.2</v>
      </c>
      <c r="D28" s="9" t="n">
        <v>764.8</v>
      </c>
      <c r="E28" s="8" t="n">
        <v>791.8</v>
      </c>
    </row>
    <row r="29" spans="1:7">
      <c r="A29" s="4" t="s">
        <v>344</v>
      </c>
      <c r="B29" s="9" t="n">
        <v>39.4</v>
      </c>
      <c r="D29" s="9" t="n">
        <v>76.3</v>
      </c>
    </row>
    <row r="30" spans="1:7">
      <c r="A30" s="4" t="s">
        <v>345</v>
      </c>
      <c r="B30" s="6" t="n">
        <v>33</v>
      </c>
      <c r="D30" s="9" t="n">
        <v>68.90000000000001</v>
      </c>
    </row>
    <row r="31" spans="1:7">
      <c r="A31" s="4" t="s">
        <v>346</v>
      </c>
      <c r="B31" s="8" t="n">
        <v>6.4</v>
      </c>
      <c r="D31" s="8" t="n">
        <v>7.4</v>
      </c>
    </row>
    <row r="32" spans="1:7">
      <c r="A32" s="4" t="s">
        <v>329</v>
      </c>
    </row>
    <row r="33" spans="1:7">
      <c r="A33" s="3" t="s">
        <v>347</v>
      </c>
    </row>
    <row r="34" spans="1:7">
      <c r="A34" s="4" t="s">
        <v>348</v>
      </c>
      <c r="G34" s="4" t="s">
        <v>349</v>
      </c>
    </row>
    <row r="35" spans="1:7">
      <c r="A35" s="3" t="s">
        <v>341</v>
      </c>
    </row>
    <row r="36" spans="1:7">
      <c r="A36" s="4" t="s">
        <v>350</v>
      </c>
      <c r="G36" s="4" t="s">
        <v>351</v>
      </c>
    </row>
    <row r="37" spans="1:7">
      <c r="A37" s="4" t="s">
        <v>352</v>
      </c>
      <c r="G37" s="4" t="s">
        <v>3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54</v>
      </c>
      <c r="B1" s="2" t="s">
        <v>29</v>
      </c>
      <c r="D1" s="2" t="s">
        <v>1</v>
      </c>
    </row>
    <row r="2" spans="1:6">
      <c r="B2" s="2" t="s">
        <v>2</v>
      </c>
      <c r="C2" s="2" t="s">
        <v>30</v>
      </c>
      <c r="D2" s="2" t="s">
        <v>2</v>
      </c>
      <c r="E2" s="2" t="s">
        <v>30</v>
      </c>
      <c r="F2" s="2" t="s">
        <v>72</v>
      </c>
    </row>
    <row r="3" spans="1:6">
      <c r="A3" s="3" t="s">
        <v>347</v>
      </c>
    </row>
    <row r="4" spans="1:6">
      <c r="A4" s="4" t="s">
        <v>38</v>
      </c>
      <c r="B4" s="8" t="n">
        <v>191.9</v>
      </c>
      <c r="C4" s="8" t="n">
        <v>205.5</v>
      </c>
      <c r="D4" s="8" t="n">
        <v>334.3</v>
      </c>
      <c r="E4" s="8" t="n">
        <v>334.8</v>
      </c>
    </row>
    <row r="5" spans="1:6">
      <c r="A5" s="4" t="s">
        <v>329</v>
      </c>
    </row>
    <row r="6" spans="1:6">
      <c r="A6" s="3" t="s">
        <v>347</v>
      </c>
    </row>
    <row r="7" spans="1:6">
      <c r="A7" s="4" t="s">
        <v>343</v>
      </c>
      <c r="B7" s="8" t="n">
        <v>429.5</v>
      </c>
      <c r="C7" s="8" t="n">
        <v>487.2</v>
      </c>
      <c r="D7" s="8" t="n">
        <v>764.8</v>
      </c>
      <c r="E7" s="8" t="n">
        <v>791.8</v>
      </c>
    </row>
    <row r="8" spans="1:6">
      <c r="A8" s="4" t="s">
        <v>336</v>
      </c>
      <c r="B8" s="4" t="s">
        <v>337</v>
      </c>
      <c r="C8" s="4" t="s">
        <v>337</v>
      </c>
      <c r="D8" s="4" t="s">
        <v>337</v>
      </c>
      <c r="E8" s="4" t="s">
        <v>337</v>
      </c>
      <c r="F8" s="4" t="s">
        <v>337</v>
      </c>
    </row>
    <row r="9" spans="1:6">
      <c r="A9" s="4" t="s">
        <v>355</v>
      </c>
      <c r="B9" s="8" t="n">
        <v>180.4</v>
      </c>
      <c r="C9" s="8" t="n">
        <v>204.6</v>
      </c>
      <c r="D9" s="8" t="n">
        <v>321.2</v>
      </c>
      <c r="E9" s="8" t="n">
        <v>332.6</v>
      </c>
    </row>
    <row r="10" spans="1:6">
      <c r="A10" s="4" t="s">
        <v>356</v>
      </c>
      <c r="B10" s="9" t="n">
        <v>1.1</v>
      </c>
      <c r="C10" s="9" t="n">
        <v>1.3</v>
      </c>
      <c r="D10" s="9" t="n">
        <v>2.2</v>
      </c>
      <c r="E10" s="9" t="n">
        <v>2.4</v>
      </c>
    </row>
    <row r="11" spans="1:6">
      <c r="A11" s="4" t="s">
        <v>357</v>
      </c>
      <c r="B11" s="9" t="n">
        <v>-0.7</v>
      </c>
      <c r="C11" s="9" t="n">
        <v>-0.4</v>
      </c>
      <c r="D11" s="9" t="n">
        <v>-0.2</v>
      </c>
      <c r="E11" s="9" t="n">
        <v>-0.2</v>
      </c>
    </row>
    <row r="12" spans="1:6">
      <c r="A12" s="4" t="s">
        <v>358</v>
      </c>
      <c r="B12" s="9" t="n">
        <v>11.1</v>
      </c>
      <c r="C12" s="6" t="n">
        <v>0</v>
      </c>
      <c r="D12" s="9" t="n">
        <v>11.1</v>
      </c>
      <c r="E12" s="6" t="n">
        <v>0</v>
      </c>
    </row>
    <row r="13" spans="1:6">
      <c r="A13" s="4" t="s">
        <v>38</v>
      </c>
      <c r="B13" s="8" t="n">
        <v>191.9</v>
      </c>
      <c r="C13" s="8" t="n">
        <v>205.5</v>
      </c>
      <c r="D13" s="8" t="n">
        <v>334.3</v>
      </c>
      <c r="E13" s="8" t="n">
        <v>33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9</v>
      </c>
      <c r="B1" s="2" t="s">
        <v>29</v>
      </c>
      <c r="D1" s="2" t="s">
        <v>1</v>
      </c>
    </row>
    <row r="2" spans="1:5">
      <c r="B2" s="2" t="s">
        <v>2</v>
      </c>
      <c r="C2" s="2" t="s">
        <v>30</v>
      </c>
      <c r="D2" s="2" t="s">
        <v>2</v>
      </c>
      <c r="E2" s="2" t="s">
        <v>30</v>
      </c>
    </row>
    <row r="3" spans="1:5">
      <c r="A3" s="3" t="s">
        <v>347</v>
      </c>
    </row>
    <row r="4" spans="1:5">
      <c r="A4" s="4" t="s">
        <v>360</v>
      </c>
      <c r="B4" s="8" t="n">
        <v>2.6</v>
      </c>
      <c r="C4" s="8" t="n">
        <v>3.2</v>
      </c>
      <c r="D4" s="8" t="n">
        <v>4.6</v>
      </c>
      <c r="E4" s="7" t="n">
        <v>6</v>
      </c>
    </row>
    <row r="5" spans="1:5">
      <c r="A5" s="4" t="s">
        <v>361</v>
      </c>
      <c r="B5" s="9" t="n">
        <v>12.2</v>
      </c>
      <c r="C5" s="9" t="n">
        <v>10.2</v>
      </c>
      <c r="D5" s="9" t="n">
        <v>22.1</v>
      </c>
      <c r="E5" s="9" t="n">
        <v>19.3</v>
      </c>
    </row>
    <row r="6" spans="1:5">
      <c r="A6" s="4" t="s">
        <v>362</v>
      </c>
      <c r="B6" s="9" t="n">
        <v>0.6</v>
      </c>
      <c r="C6" s="9" t="n">
        <v>0.7</v>
      </c>
      <c r="D6" s="9" t="n">
        <v>1.3</v>
      </c>
      <c r="E6" s="9" t="n">
        <v>1.3</v>
      </c>
    </row>
    <row r="7" spans="1:5">
      <c r="A7" s="4" t="s">
        <v>363</v>
      </c>
      <c r="B7" s="8" t="n">
        <v>0.1</v>
      </c>
      <c r="C7" s="8" t="n">
        <v>0.2</v>
      </c>
      <c r="D7" s="8" t="n">
        <v>0.2</v>
      </c>
      <c r="E7" s="8" t="n">
        <v>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64</v>
      </c>
      <c r="B1" s="2" t="s">
        <v>2</v>
      </c>
      <c r="C1" s="2" t="s">
        <v>72</v>
      </c>
    </row>
    <row r="2" spans="1:3">
      <c r="A2" s="4" t="s">
        <v>365</v>
      </c>
    </row>
    <row r="3" spans="1:3">
      <c r="A3" s="3" t="s">
        <v>366</v>
      </c>
    </row>
    <row r="4" spans="1:3">
      <c r="A4" s="4" t="s">
        <v>367</v>
      </c>
      <c r="B4" s="8" t="n">
        <v>5.5</v>
      </c>
      <c r="C4" s="8" t="n">
        <v>6.9</v>
      </c>
    </row>
    <row r="5" spans="1:3">
      <c r="A5" s="4" t="s">
        <v>368</v>
      </c>
      <c r="B5" s="9" t="n">
        <v>0.1</v>
      </c>
      <c r="C5" s="9" t="n">
        <v>3.3</v>
      </c>
    </row>
    <row r="6" spans="1:3">
      <c r="A6" s="4" t="s">
        <v>369</v>
      </c>
    </row>
    <row r="7" spans="1:3">
      <c r="A7" s="3" t="s">
        <v>366</v>
      </c>
    </row>
    <row r="8" spans="1:3">
      <c r="A8" s="4" t="s">
        <v>367</v>
      </c>
      <c r="B8" s="9" t="n">
        <v>17.1</v>
      </c>
      <c r="C8" s="9" t="n">
        <v>30.2</v>
      </c>
    </row>
    <row r="9" spans="1:3">
      <c r="A9" s="4" t="s">
        <v>368</v>
      </c>
      <c r="B9" s="8" t="n">
        <v>0.5</v>
      </c>
      <c r="C9" s="8" t="n">
        <v>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4"/>
  </cols>
  <sheetData>
    <row r="1" spans="1:4">
      <c r="A1" s="1" t="s">
        <v>370</v>
      </c>
      <c r="B1" s="2" t="s">
        <v>29</v>
      </c>
    </row>
    <row r="2" spans="1:4">
      <c r="B2" s="2" t="s">
        <v>371</v>
      </c>
      <c r="C2" s="2" t="s">
        <v>372</v>
      </c>
      <c r="D2" s="2" t="s">
        <v>373</v>
      </c>
    </row>
    <row r="3" spans="1:4">
      <c r="A3" s="3" t="s">
        <v>347</v>
      </c>
    </row>
    <row r="4" spans="1:4">
      <c r="A4" s="4" t="s">
        <v>374</v>
      </c>
      <c r="B4" s="6" t="n">
        <v>0</v>
      </c>
      <c r="C4" s="6" t="n">
        <v>0</v>
      </c>
      <c r="D4" s="6" t="n">
        <v>0</v>
      </c>
    </row>
    <row r="5" spans="1:4">
      <c r="A5" s="4" t="s">
        <v>375</v>
      </c>
      <c r="C5" s="7" t="n">
        <v>750</v>
      </c>
    </row>
    <row r="6" spans="1:4">
      <c r="A6" s="4" t="s">
        <v>376</v>
      </c>
      <c r="C6" s="9" t="n">
        <v>18.8</v>
      </c>
      <c r="D6" s="8" t="n">
        <v>16.9</v>
      </c>
    </row>
    <row r="7" spans="1:4">
      <c r="A7" s="4" t="s">
        <v>329</v>
      </c>
    </row>
    <row r="8" spans="1:4">
      <c r="A8" s="3" t="s">
        <v>347</v>
      </c>
    </row>
    <row r="9" spans="1:4">
      <c r="A9" s="4" t="s">
        <v>377</v>
      </c>
      <c r="C9" s="7" t="n">
        <v>-9</v>
      </c>
      <c r="D9" s="8" t="n">
        <v>-7.6</v>
      </c>
    </row>
    <row r="10" spans="1:4">
      <c r="A10" s="4" t="s">
        <v>378</v>
      </c>
    </row>
    <row r="11" spans="1:4">
      <c r="A11" s="3" t="s">
        <v>347</v>
      </c>
    </row>
    <row r="12" spans="1:4">
      <c r="A12" s="4" t="s">
        <v>379</v>
      </c>
      <c r="B12" s="4" t="s">
        <v>380</v>
      </c>
    </row>
    <row r="13" spans="1:4">
      <c r="A13" s="4" t="s">
        <v>381</v>
      </c>
    </row>
    <row r="14" spans="1:4">
      <c r="A14" s="3" t="s">
        <v>347</v>
      </c>
    </row>
    <row r="15" spans="1:4">
      <c r="A15" s="4" t="s">
        <v>382</v>
      </c>
      <c r="B15" s="12" t="n">
        <v>150000000</v>
      </c>
    </row>
    <row r="16" spans="1:4">
      <c r="A16" s="4" t="s">
        <v>383</v>
      </c>
      <c r="B16"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5</v>
      </c>
      <c r="B1" s="2" t="s">
        <v>29</v>
      </c>
      <c r="D1" s="2" t="s">
        <v>1</v>
      </c>
    </row>
    <row r="2" spans="1:5">
      <c r="B2" s="2" t="s">
        <v>2</v>
      </c>
      <c r="C2" s="2" t="s">
        <v>30</v>
      </c>
      <c r="D2" s="2" t="s">
        <v>2</v>
      </c>
      <c r="E2" s="2" t="s">
        <v>30</v>
      </c>
    </row>
    <row r="3" spans="1:5">
      <c r="A3" s="3" t="s">
        <v>386</v>
      </c>
    </row>
    <row r="4" spans="1:5">
      <c r="A4" s="4" t="s">
        <v>387</v>
      </c>
      <c r="B4" s="8" t="n">
        <v>6.4</v>
      </c>
      <c r="C4" s="8" t="n">
        <v>4.9</v>
      </c>
      <c r="D4" s="8" t="n">
        <v>13.1</v>
      </c>
      <c r="E4" s="8" t="n">
        <v>8.1</v>
      </c>
    </row>
    <row r="5" spans="1:5">
      <c r="A5" s="4" t="s">
        <v>388</v>
      </c>
      <c r="B5" s="9" t="n">
        <v>-1.9</v>
      </c>
      <c r="C5" s="9" t="n">
        <v>-1.3</v>
      </c>
      <c r="D5" s="9" t="n">
        <v>-3.8</v>
      </c>
      <c r="E5" s="9" t="n">
        <v>-2.1</v>
      </c>
    </row>
    <row r="6" spans="1:5">
      <c r="A6" s="4" t="s">
        <v>389</v>
      </c>
      <c r="B6" s="8" t="n">
        <v>4.5</v>
      </c>
      <c r="C6" s="8" t="n">
        <v>3.6</v>
      </c>
      <c r="D6" s="8" t="n">
        <v>9.300000000000001</v>
      </c>
      <c r="E6" s="7" t="n">
        <v>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0</v>
      </c>
      <c r="B1" s="2" t="s">
        <v>1</v>
      </c>
    </row>
    <row r="2" spans="1:3">
      <c r="B2" s="2" t="s">
        <v>2</v>
      </c>
      <c r="C2" s="2" t="s">
        <v>30</v>
      </c>
    </row>
    <row r="3" spans="1:3">
      <c r="A3" s="4" t="s">
        <v>391</v>
      </c>
    </row>
    <row r="4" spans="1:3">
      <c r="A4" s="3" t="s">
        <v>392</v>
      </c>
    </row>
    <row r="5" spans="1:3">
      <c r="A5" s="4" t="s">
        <v>393</v>
      </c>
      <c r="B5" s="9" t="n">
        <v>0.6</v>
      </c>
    </row>
    <row r="6" spans="1:3">
      <c r="A6" s="4" t="s">
        <v>394</v>
      </c>
      <c r="B6" s="9" t="n">
        <v>0.2</v>
      </c>
    </row>
    <row r="7" spans="1:3">
      <c r="A7" s="4" t="s">
        <v>395</v>
      </c>
      <c r="B7" s="9" t="n">
        <v>-0.2</v>
      </c>
    </row>
    <row r="8" spans="1:3">
      <c r="A8" s="4" t="s">
        <v>396</v>
      </c>
      <c r="B8" s="9" t="n">
        <v>-0.1</v>
      </c>
    </row>
    <row r="9" spans="1:3">
      <c r="A9" s="4" t="s">
        <v>397</v>
      </c>
      <c r="B9" s="9" t="n">
        <v>0.5</v>
      </c>
    </row>
    <row r="10" spans="1:3">
      <c r="A10" s="4" t="s">
        <v>398</v>
      </c>
      <c r="B10" s="10" t="n">
        <v>56.23</v>
      </c>
    </row>
    <row r="11" spans="1:3">
      <c r="A11" s="4" t="s">
        <v>399</v>
      </c>
      <c r="B11" s="11" t="n">
        <v>89.62</v>
      </c>
    </row>
    <row r="12" spans="1:3">
      <c r="A12" s="4" t="s">
        <v>400</v>
      </c>
      <c r="B12" s="11" t="n">
        <v>44.04</v>
      </c>
    </row>
    <row r="13" spans="1:3">
      <c r="A13" s="4" t="s">
        <v>401</v>
      </c>
      <c r="B13" s="11" t="n">
        <v>60.51</v>
      </c>
    </row>
    <row r="14" spans="1:3">
      <c r="A14" s="4" t="s">
        <v>402</v>
      </c>
      <c r="B14" s="10" t="n">
        <v>71.54000000000001</v>
      </c>
    </row>
    <row r="15" spans="1:3">
      <c r="A15" s="4" t="s">
        <v>403</v>
      </c>
    </row>
    <row r="16" spans="1:3">
      <c r="A16" s="3" t="s">
        <v>392</v>
      </c>
    </row>
    <row r="17" spans="1:3">
      <c r="A17" s="4" t="s">
        <v>393</v>
      </c>
      <c r="B17" s="9" t="n">
        <v>0.5</v>
      </c>
    </row>
    <row r="18" spans="1:3">
      <c r="A18" s="4" t="s">
        <v>394</v>
      </c>
      <c r="B18" s="9" t="n">
        <v>0.1</v>
      </c>
    </row>
    <row r="19" spans="1:3">
      <c r="A19" s="4" t="s">
        <v>395</v>
      </c>
      <c r="B19" s="9" t="n">
        <v>-0.2</v>
      </c>
    </row>
    <row r="20" spans="1:3">
      <c r="A20" s="4" t="s">
        <v>396</v>
      </c>
      <c r="B20" s="6" t="n">
        <v>0</v>
      </c>
    </row>
    <row r="21" spans="1:3">
      <c r="A21" s="4" t="s">
        <v>397</v>
      </c>
      <c r="B21" s="9" t="n">
        <v>0.4</v>
      </c>
    </row>
    <row r="22" spans="1:3">
      <c r="A22" s="4" t="s">
        <v>398</v>
      </c>
      <c r="B22" s="10" t="n">
        <v>57.01</v>
      </c>
    </row>
    <row r="23" spans="1:3">
      <c r="A23" s="4" t="s">
        <v>399</v>
      </c>
      <c r="B23" s="11" t="n">
        <v>90.48999999999999</v>
      </c>
      <c r="C23" s="10" t="n">
        <v>74.42</v>
      </c>
    </row>
    <row r="24" spans="1:3">
      <c r="A24" s="4" t="s">
        <v>400</v>
      </c>
      <c r="B24" s="11" t="n">
        <v>43.1</v>
      </c>
    </row>
    <row r="25" spans="1:3">
      <c r="A25" s="4" t="s">
        <v>401</v>
      </c>
      <c r="B25" s="6" t="n">
        <v>0</v>
      </c>
    </row>
    <row r="26" spans="1:3">
      <c r="A26" s="4" t="s">
        <v>402</v>
      </c>
      <c r="B26" s="11" t="n">
        <v>72.68000000000001</v>
      </c>
    </row>
    <row r="27" spans="1:3">
      <c r="A27" s="4" t="s">
        <v>404</v>
      </c>
      <c r="B27" s="10" t="n">
        <v>95.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05</v>
      </c>
      <c r="B1" s="2" t="s">
        <v>1</v>
      </c>
      <c r="C1" s="2" t="s">
        <v>406</v>
      </c>
    </row>
    <row r="2" spans="1:3">
      <c r="B2" s="2" t="s">
        <v>2</v>
      </c>
      <c r="C2" s="2" t="s">
        <v>72</v>
      </c>
    </row>
    <row r="3" spans="1:3">
      <c r="A3" s="3" t="s">
        <v>407</v>
      </c>
    </row>
    <row r="4" spans="1:3">
      <c r="A4" s="4" t="s">
        <v>408</v>
      </c>
      <c r="B4" s="9" t="n">
        <v>1.3</v>
      </c>
    </row>
    <row r="5" spans="1:3">
      <c r="A5" s="4" t="s">
        <v>394</v>
      </c>
      <c r="B5" s="9" t="n">
        <v>0.1</v>
      </c>
    </row>
    <row r="6" spans="1:3">
      <c r="A6" s="4" t="s">
        <v>409</v>
      </c>
      <c r="B6" s="9" t="n">
        <v>-0.2</v>
      </c>
    </row>
    <row r="7" spans="1:3">
      <c r="A7" s="4" t="s">
        <v>396</v>
      </c>
      <c r="B7" s="6" t="n">
        <v>0</v>
      </c>
    </row>
    <row r="8" spans="1:3">
      <c r="A8" s="4" t="s">
        <v>410</v>
      </c>
      <c r="B8" s="9" t="n">
        <v>1.2</v>
      </c>
      <c r="C8" s="9" t="n">
        <v>1.3</v>
      </c>
    </row>
    <row r="9" spans="1:3">
      <c r="A9" s="4" t="s">
        <v>411</v>
      </c>
      <c r="B9" s="6" t="n">
        <v>1</v>
      </c>
    </row>
    <row r="10" spans="1:3">
      <c r="A10" s="4" t="s">
        <v>412</v>
      </c>
      <c r="B10" s="10" t="n">
        <v>49.49</v>
      </c>
    </row>
    <row r="11" spans="1:3">
      <c r="A11" s="4" t="s">
        <v>413</v>
      </c>
      <c r="B11" s="11" t="n">
        <v>92.04000000000001</v>
      </c>
    </row>
    <row r="12" spans="1:3">
      <c r="A12" s="4" t="s">
        <v>414</v>
      </c>
      <c r="B12" s="11" t="n">
        <v>45.44</v>
      </c>
    </row>
    <row r="13" spans="1:3">
      <c r="A13" s="4" t="s">
        <v>415</v>
      </c>
      <c r="B13" s="6" t="n">
        <v>0</v>
      </c>
    </row>
    <row r="14" spans="1:3">
      <c r="A14" s="4" t="s">
        <v>416</v>
      </c>
      <c r="B14" s="11" t="n">
        <v>55.36</v>
      </c>
      <c r="C14" s="10" t="n">
        <v>49.49</v>
      </c>
    </row>
    <row r="15" spans="1:3">
      <c r="A15" s="4" t="s">
        <v>417</v>
      </c>
      <c r="B15" s="10" t="n">
        <v>47.81</v>
      </c>
    </row>
    <row r="16" spans="1:3">
      <c r="A16" s="4" t="s">
        <v>418</v>
      </c>
      <c r="B16" s="4" t="s">
        <v>419</v>
      </c>
      <c r="C16" s="4" t="s">
        <v>420</v>
      </c>
    </row>
    <row r="17" spans="1:3">
      <c r="A17" s="4" t="s">
        <v>421</v>
      </c>
      <c r="B17" s="4" t="s">
        <v>422</v>
      </c>
    </row>
    <row r="18" spans="1:3">
      <c r="A18" s="4" t="s">
        <v>423</v>
      </c>
      <c r="B18" s="7" t="n">
        <v>58</v>
      </c>
    </row>
    <row r="19" spans="1:3">
      <c r="A19" s="4" t="s">
        <v>423</v>
      </c>
      <c r="B19" s="9" t="n">
        <v>56.3</v>
      </c>
      <c r="C19" s="7" t="n">
        <v>58</v>
      </c>
    </row>
    <row r="20" spans="1:3">
      <c r="A20" s="4" t="s">
        <v>424</v>
      </c>
      <c r="B20" s="8" t="n">
        <v>5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r="A1" s="1" t="s">
        <v>425</v>
      </c>
      <c r="B1" s="2" t="s">
        <v>1</v>
      </c>
    </row>
    <row r="2" spans="1:3">
      <c r="B2" s="2" t="s">
        <v>2</v>
      </c>
      <c r="C2" s="2" t="s">
        <v>30</v>
      </c>
    </row>
    <row r="3" spans="1:3">
      <c r="A3" s="4" t="s">
        <v>426</v>
      </c>
    </row>
    <row r="4" spans="1:3">
      <c r="A4" s="3" t="s">
        <v>386</v>
      </c>
    </row>
    <row r="5" spans="1:3">
      <c r="A5" s="4" t="s">
        <v>427</v>
      </c>
      <c r="B5" s="4" t="s">
        <v>428</v>
      </c>
      <c r="C5" s="4" t="s">
        <v>429</v>
      </c>
    </row>
    <row r="6" spans="1:3">
      <c r="A6" s="4" t="s">
        <v>430</v>
      </c>
      <c r="B6" s="4" t="s">
        <v>431</v>
      </c>
      <c r="C6" s="4" t="s">
        <v>432</v>
      </c>
    </row>
    <row r="7" spans="1:3">
      <c r="A7" s="4" t="s">
        <v>433</v>
      </c>
      <c r="B7" s="4" t="s">
        <v>434</v>
      </c>
      <c r="C7" s="4" t="s">
        <v>435</v>
      </c>
    </row>
    <row r="8" spans="1:3">
      <c r="A8" s="4" t="s">
        <v>436</v>
      </c>
      <c r="B8" s="4" t="s">
        <v>419</v>
      </c>
      <c r="C8" s="4" t="s">
        <v>437</v>
      </c>
    </row>
    <row r="9" spans="1:3">
      <c r="A9" s="4" t="s">
        <v>438</v>
      </c>
      <c r="B9" s="10" t="n">
        <v>16.65</v>
      </c>
      <c r="C9" s="10" t="n">
        <v>13.98</v>
      </c>
    </row>
    <row r="10" spans="1:3">
      <c r="A10" s="4" t="s">
        <v>439</v>
      </c>
    </row>
    <row r="11" spans="1:3">
      <c r="A11" s="3" t="s">
        <v>386</v>
      </c>
    </row>
    <row r="12" spans="1:3">
      <c r="A12" s="4" t="s">
        <v>440</v>
      </c>
      <c r="B12" s="4" t="s">
        <v>441</v>
      </c>
      <c r="C12" s="4" t="s">
        <v>442</v>
      </c>
    </row>
    <row r="13" spans="1:3">
      <c r="A13" s="4" t="s">
        <v>443</v>
      </c>
    </row>
    <row r="14" spans="1:3">
      <c r="A14" s="3" t="s">
        <v>386</v>
      </c>
    </row>
    <row r="15" spans="1:3">
      <c r="A15" s="4" t="s">
        <v>440</v>
      </c>
      <c r="B15" s="4" t="s">
        <v>444</v>
      </c>
      <c r="C15" s="4" t="s">
        <v>445</v>
      </c>
    </row>
    <row r="16" spans="1:3">
      <c r="A16" s="4" t="s">
        <v>403</v>
      </c>
    </row>
    <row r="17" spans="1:3">
      <c r="A17" s="3" t="s">
        <v>386</v>
      </c>
    </row>
    <row r="18" spans="1:3">
      <c r="A18" s="4" t="s">
        <v>427</v>
      </c>
      <c r="B18" s="4" t="s">
        <v>446</v>
      </c>
      <c r="C18" s="4" t="s">
        <v>447</v>
      </c>
    </row>
    <row r="19" spans="1:3">
      <c r="A19" s="4" t="s">
        <v>430</v>
      </c>
      <c r="B19" s="4" t="s">
        <v>431</v>
      </c>
      <c r="C19" s="4" t="s">
        <v>432</v>
      </c>
    </row>
    <row r="20" spans="1:3">
      <c r="A20" s="4" t="s">
        <v>433</v>
      </c>
      <c r="B20" s="4" t="s">
        <v>448</v>
      </c>
      <c r="C20" s="4" t="s">
        <v>449</v>
      </c>
    </row>
    <row r="21" spans="1:3">
      <c r="A21" s="4" t="s">
        <v>436</v>
      </c>
      <c r="B21" s="4" t="s">
        <v>450</v>
      </c>
      <c r="C21" s="4" t="s">
        <v>450</v>
      </c>
    </row>
    <row r="22" spans="1:3">
      <c r="A22" s="4" t="s">
        <v>438</v>
      </c>
      <c r="B22" s="10" t="n">
        <v>90.48999999999999</v>
      </c>
      <c r="C22" s="10" t="n">
        <v>74.42</v>
      </c>
    </row>
    <row r="23" spans="1:3">
      <c r="A23" s="4" t="s">
        <v>451</v>
      </c>
    </row>
    <row r="24" spans="1:3">
      <c r="A24" s="3" t="s">
        <v>386</v>
      </c>
    </row>
    <row r="25" spans="1:3">
      <c r="A25" s="4" t="s">
        <v>440</v>
      </c>
      <c r="B25" s="4" t="s">
        <v>452</v>
      </c>
      <c r="C25" s="4" t="s">
        <v>453</v>
      </c>
    </row>
    <row r="26" spans="1:3">
      <c r="A26" s="4" t="s">
        <v>454</v>
      </c>
    </row>
    <row r="27" spans="1:3">
      <c r="A27" s="3" t="s">
        <v>386</v>
      </c>
    </row>
    <row r="28" spans="1:3">
      <c r="A28" s="4" t="s">
        <v>440</v>
      </c>
      <c r="B28" s="4" t="s">
        <v>455</v>
      </c>
      <c r="C28" s="4" t="s">
        <v>4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s="1" t="s">
        <v>457</v>
      </c>
      <c r="B1" s="2" t="s">
        <v>1</v>
      </c>
    </row>
    <row r="2" spans="1:3">
      <c r="B2" s="2" t="s">
        <v>458</v>
      </c>
      <c r="C2" s="2" t="s">
        <v>459</v>
      </c>
    </row>
    <row r="3" spans="1:3">
      <c r="A3" s="3" t="s">
        <v>386</v>
      </c>
    </row>
    <row r="4" spans="1:3">
      <c r="A4" s="4" t="s">
        <v>460</v>
      </c>
      <c r="B4" s="7" t="n">
        <v>45</v>
      </c>
    </row>
    <row r="5" spans="1:3">
      <c r="A5" s="4" t="s">
        <v>461</v>
      </c>
      <c r="B5" s="4" t="s">
        <v>462</v>
      </c>
    </row>
    <row r="6" spans="1:3">
      <c r="A6" s="4" t="s">
        <v>463</v>
      </c>
      <c r="B6" s="8" t="n">
        <v>5.4</v>
      </c>
      <c r="C6" s="8" t="n">
        <v>28.6</v>
      </c>
    </row>
    <row r="7" spans="1:3">
      <c r="A7" s="4" t="s">
        <v>118</v>
      </c>
    </row>
    <row r="8" spans="1:3">
      <c r="A8" s="3" t="s">
        <v>386</v>
      </c>
    </row>
    <row r="9" spans="1:3">
      <c r="A9" s="4" t="s">
        <v>464</v>
      </c>
      <c r="B9" s="9" t="n">
        <v>6.4</v>
      </c>
    </row>
    <row r="10" spans="1:3">
      <c r="A10" s="4" t="s">
        <v>403</v>
      </c>
    </row>
    <row r="11" spans="1:3">
      <c r="A11" s="3" t="s">
        <v>386</v>
      </c>
    </row>
    <row r="12" spans="1:3">
      <c r="A12" s="4" t="s">
        <v>465</v>
      </c>
      <c r="B12" s="4" t="s">
        <v>466</v>
      </c>
    </row>
    <row r="13" spans="1:3">
      <c r="A13" s="4" t="s">
        <v>426</v>
      </c>
    </row>
    <row r="14" spans="1:3">
      <c r="A14" s="3" t="s">
        <v>386</v>
      </c>
    </row>
    <row r="15" spans="1:3">
      <c r="A15" s="4" t="s">
        <v>467</v>
      </c>
      <c r="B15" s="8" t="n">
        <v>9.9</v>
      </c>
      <c r="C15" s="9" t="n">
        <v>25.7</v>
      </c>
    </row>
    <row r="16" spans="1:3">
      <c r="A16" s="4" t="s">
        <v>463</v>
      </c>
      <c r="B16" s="9" t="n">
        <v>5.4</v>
      </c>
      <c r="C16" s="9" t="n">
        <v>28.6</v>
      </c>
    </row>
    <row r="17" spans="1:3">
      <c r="A17" s="4" t="s">
        <v>468</v>
      </c>
    </row>
    <row r="18" spans="1:3">
      <c r="A18" s="3" t="s">
        <v>386</v>
      </c>
    </row>
    <row r="19" spans="1:3">
      <c r="A19" s="4" t="s">
        <v>469</v>
      </c>
      <c r="B19" s="8" t="n">
        <v>4.4</v>
      </c>
      <c r="C19" s="8" t="n">
        <v>7.6</v>
      </c>
    </row>
    <row r="20" spans="1:3">
      <c r="A20" s="4" t="s">
        <v>470</v>
      </c>
    </row>
    <row r="21" spans="1:3">
      <c r="A21" s="3" t="s">
        <v>386</v>
      </c>
    </row>
    <row r="22" spans="1:3">
      <c r="A22" s="4" t="s">
        <v>471</v>
      </c>
      <c r="B22" s="6"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20</v>
      </c>
      <c r="B1" s="2" t="s">
        <v>2</v>
      </c>
      <c r="C1" s="2" t="s">
        <v>72</v>
      </c>
    </row>
    <row r="2" spans="1:3">
      <c r="A2" s="4" t="s">
        <v>121</v>
      </c>
      <c r="B2" s="10" t="n">
        <v>0.01</v>
      </c>
      <c r="C2" s="10" t="n">
        <v>0.01</v>
      </c>
    </row>
    <row r="3" spans="1:3">
      <c r="A3" s="4" t="s">
        <v>122</v>
      </c>
      <c r="B3" s="6" t="n">
        <v>25</v>
      </c>
      <c r="C3" s="6" t="n">
        <v>25</v>
      </c>
    </row>
    <row r="4" spans="1:3">
      <c r="A4" s="4" t="s">
        <v>123</v>
      </c>
      <c r="B4" s="6" t="n">
        <v>0</v>
      </c>
      <c r="C4" s="6" t="n">
        <v>0</v>
      </c>
    </row>
    <row r="5" spans="1:3">
      <c r="A5" s="4" t="s">
        <v>124</v>
      </c>
      <c r="B5" s="9" t="n">
        <v>9.5</v>
      </c>
      <c r="C5" s="9" t="n">
        <v>9.5</v>
      </c>
    </row>
    <row r="6" spans="1:3">
      <c r="A6" s="4" t="s">
        <v>23</v>
      </c>
    </row>
    <row r="7" spans="1:3">
      <c r="A7" s="4" t="s">
        <v>125</v>
      </c>
      <c r="B7" s="10" t="n">
        <v>0.01</v>
      </c>
      <c r="C7" s="10" t="n">
        <v>0.01</v>
      </c>
    </row>
    <row r="8" spans="1:3">
      <c r="A8" s="4" t="s">
        <v>126</v>
      </c>
      <c r="B8" s="6" t="n">
        <v>500</v>
      </c>
      <c r="C8" s="6" t="n">
        <v>500</v>
      </c>
    </row>
    <row r="9" spans="1:3">
      <c r="A9" s="4" t="s">
        <v>127</v>
      </c>
      <c r="B9" s="9" t="n">
        <v>2.6</v>
      </c>
      <c r="C9" s="9" t="n">
        <v>2.6</v>
      </c>
    </row>
    <row r="10" spans="1:3">
      <c r="A10" s="4" t="s">
        <v>128</v>
      </c>
      <c r="B10" s="9" t="n">
        <v>2.6</v>
      </c>
      <c r="C10" s="9" t="n">
        <v>2.6</v>
      </c>
    </row>
    <row r="11" spans="1:3">
      <c r="A11" s="4" t="s">
        <v>25</v>
      </c>
    </row>
    <row r="12" spans="1:3">
      <c r="A12" s="4" t="s">
        <v>125</v>
      </c>
      <c r="B12" s="10" t="n">
        <v>0.01</v>
      </c>
      <c r="C12" s="10" t="n">
        <v>0.01</v>
      </c>
    </row>
    <row r="13" spans="1:3">
      <c r="A13" s="4" t="s">
        <v>126</v>
      </c>
      <c r="B13" s="6" t="n">
        <v>500</v>
      </c>
      <c r="C13" s="6" t="n">
        <v>500</v>
      </c>
    </row>
    <row r="14" spans="1:3">
      <c r="A14" s="4" t="s">
        <v>127</v>
      </c>
      <c r="B14" s="9" t="n">
        <v>203.4</v>
      </c>
      <c r="C14" s="9" t="n">
        <v>172.5</v>
      </c>
    </row>
    <row r="15" spans="1:3">
      <c r="A15" s="4" t="s">
        <v>26</v>
      </c>
    </row>
    <row r="16" spans="1:3">
      <c r="A16" s="4" t="s">
        <v>129</v>
      </c>
      <c r="B16" s="7" t="n">
        <v>0</v>
      </c>
      <c r="C16" s="7" t="n">
        <v>0</v>
      </c>
    </row>
    <row r="17" spans="1:3">
      <c r="A17" s="4" t="s">
        <v>130</v>
      </c>
      <c r="B17" s="9" t="n">
        <v>2.9</v>
      </c>
      <c r="C17" s="9" t="n">
        <v>2.9</v>
      </c>
    </row>
    <row r="18" spans="1:3">
      <c r="A18" s="4" t="s">
        <v>131</v>
      </c>
      <c r="B18" s="9" t="n">
        <v>2.9</v>
      </c>
      <c r="C18" s="9" t="n">
        <v>2.9</v>
      </c>
    </row>
    <row r="19" spans="1:3">
      <c r="A19" s="4" t="s">
        <v>27</v>
      </c>
    </row>
    <row r="20" spans="1:3">
      <c r="A20" s="4" t="s">
        <v>129</v>
      </c>
      <c r="B20" s="7" t="n">
        <v>0</v>
      </c>
      <c r="C20" s="7" t="n">
        <v>0</v>
      </c>
    </row>
    <row r="21" spans="1:3">
      <c r="A21" s="4" t="s">
        <v>130</v>
      </c>
      <c r="B21" s="9" t="n">
        <v>15.4</v>
      </c>
      <c r="C21" s="6" t="n">
        <v>16</v>
      </c>
    </row>
    <row r="22" spans="1:3">
      <c r="A22" s="4" t="s">
        <v>131</v>
      </c>
      <c r="B22" s="9" t="n">
        <v>15.4</v>
      </c>
      <c r="C22" s="6" t="n">
        <v>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21"/>
    <col customWidth="1" max="9" min="9" width="21"/>
    <col customWidth="1" max="10" min="10" width="17"/>
    <col customWidth="1" max="11" min="11" width="21"/>
    <col customWidth="1" max="12" min="12" width="21"/>
    <col customWidth="1" max="13" min="13" width="21"/>
    <col customWidth="1" max="14" min="14" width="21"/>
  </cols>
  <sheetData>
    <row r="1" spans="1:14">
      <c r="A1" s="1" t="s">
        <v>472</v>
      </c>
      <c r="B1" s="2" t="s">
        <v>473</v>
      </c>
      <c r="C1" s="2" t="s">
        <v>29</v>
      </c>
      <c r="J1" s="2" t="s">
        <v>1</v>
      </c>
      <c r="M1" s="2" t="s">
        <v>406</v>
      </c>
    </row>
    <row r="2" spans="1:14">
      <c r="B2" s="2" t="s">
        <v>474</v>
      </c>
      <c r="C2" s="2" t="s">
        <v>475</v>
      </c>
      <c r="D2" s="2" t="s">
        <v>476</v>
      </c>
      <c r="E2" s="2" t="s">
        <v>477</v>
      </c>
      <c r="F2" s="2" t="s">
        <v>478</v>
      </c>
      <c r="G2" s="2" t="s">
        <v>479</v>
      </c>
      <c r="H2" s="2" t="s">
        <v>480</v>
      </c>
      <c r="I2" s="2" t="s">
        <v>459</v>
      </c>
      <c r="J2" s="2" t="s">
        <v>475</v>
      </c>
      <c r="K2" s="2" t="s">
        <v>477</v>
      </c>
      <c r="L2" s="2" t="s">
        <v>459</v>
      </c>
      <c r="M2" s="2" t="s">
        <v>481</v>
      </c>
      <c r="N2" s="2" t="s">
        <v>477</v>
      </c>
    </row>
    <row r="3" spans="1:14">
      <c r="A3" s="3" t="s">
        <v>482</v>
      </c>
    </row>
    <row r="4" spans="1:14">
      <c r="A4" s="4" t="s">
        <v>483</v>
      </c>
      <c r="G4" s="12" t="n">
        <v>185</v>
      </c>
    </row>
    <row r="5" spans="1:14">
      <c r="A5" s="4" t="s">
        <v>484</v>
      </c>
      <c r="F5" s="8" t="n">
        <v>-110.4</v>
      </c>
    </row>
    <row r="6" spans="1:14">
      <c r="A6" s="4" t="s">
        <v>485</v>
      </c>
      <c r="C6" s="13" t="n">
        <v>183.1</v>
      </c>
      <c r="J6" s="13" t="n">
        <v>183.1</v>
      </c>
      <c r="N6" s="8" t="n">
        <v>140.8</v>
      </c>
    </row>
    <row r="7" spans="1:14">
      <c r="A7" s="4" t="s">
        <v>486</v>
      </c>
      <c r="J7" s="12" t="n">
        <v>5</v>
      </c>
    </row>
    <row r="8" spans="1:14">
      <c r="A8" s="4" t="s">
        <v>487</v>
      </c>
      <c r="E8" s="8" t="n">
        <v>34.5</v>
      </c>
      <c r="I8" s="8" t="n">
        <v>33.7</v>
      </c>
      <c r="K8" s="8" t="n">
        <v>-74.09999999999999</v>
      </c>
      <c r="L8" s="8" t="n">
        <v>42.3</v>
      </c>
    </row>
    <row r="9" spans="1:14">
      <c r="A9" s="4" t="s">
        <v>488</v>
      </c>
      <c r="E9" s="9" t="n">
        <v>10.1</v>
      </c>
      <c r="I9" s="9" t="n">
        <v>5.9</v>
      </c>
      <c r="K9" s="9" t="n">
        <v>19.7</v>
      </c>
      <c r="L9" s="9" t="n">
        <v>13.7</v>
      </c>
    </row>
    <row r="10" spans="1:14">
      <c r="A10" s="4" t="s">
        <v>489</v>
      </c>
    </row>
    <row r="11" spans="1:14">
      <c r="A11" s="3" t="s">
        <v>482</v>
      </c>
    </row>
    <row r="12" spans="1:14">
      <c r="A12" s="4" t="s">
        <v>490</v>
      </c>
      <c r="B12" s="14" t="n">
        <v>13</v>
      </c>
    </row>
    <row r="13" spans="1:14">
      <c r="A13" s="4" t="s">
        <v>491</v>
      </c>
      <c r="H13" s="14" t="n">
        <v>8</v>
      </c>
      <c r="M13" s="14" t="n">
        <v>5</v>
      </c>
    </row>
    <row r="14" spans="1:14">
      <c r="A14" s="4" t="s">
        <v>310</v>
      </c>
    </row>
    <row r="15" spans="1:14">
      <c r="A15" s="3" t="s">
        <v>482</v>
      </c>
    </row>
    <row r="16" spans="1:14">
      <c r="A16" s="4" t="s">
        <v>492</v>
      </c>
      <c r="C16" s="13" t="n">
        <v>16.2</v>
      </c>
    </row>
    <row r="17" spans="1:14">
      <c r="A17" s="4" t="s">
        <v>493</v>
      </c>
    </row>
    <row r="18" spans="1:14">
      <c r="A18" s="3" t="s">
        <v>482</v>
      </c>
    </row>
    <row r="19" spans="1:14">
      <c r="A19" s="4" t="s">
        <v>487</v>
      </c>
      <c r="E19" s="9" t="n">
        <v>1.4</v>
      </c>
      <c r="I19" s="9" t="n">
        <v>8.199999999999999</v>
      </c>
      <c r="K19" s="9" t="n">
        <v>2.5</v>
      </c>
      <c r="L19" s="9" t="n">
        <v>8.199999999999999</v>
      </c>
    </row>
    <row r="20" spans="1:14">
      <c r="A20" s="4" t="s">
        <v>345</v>
      </c>
      <c r="E20" s="9" t="n">
        <v>1.3</v>
      </c>
      <c r="K20" s="9" t="n">
        <v>2.4</v>
      </c>
      <c r="L20" s="9" t="n">
        <v>7.9</v>
      </c>
    </row>
    <row r="21" spans="1:14">
      <c r="A21" s="4" t="s">
        <v>494</v>
      </c>
    </row>
    <row r="22" spans="1:14">
      <c r="A22" s="3" t="s">
        <v>482</v>
      </c>
    </row>
    <row r="23" spans="1:14">
      <c r="A23" s="4" t="s">
        <v>495</v>
      </c>
      <c r="E23" s="6" t="n">
        <v>0</v>
      </c>
      <c r="I23" s="6" t="n">
        <v>0</v>
      </c>
      <c r="K23" s="9" t="n">
        <v>-110.4</v>
      </c>
      <c r="L23" s="6" t="n">
        <v>0</v>
      </c>
    </row>
    <row r="24" spans="1:14">
      <c r="A24" s="4" t="s">
        <v>311</v>
      </c>
    </row>
    <row r="25" spans="1:14">
      <c r="A25" s="3" t="s">
        <v>482</v>
      </c>
    </row>
    <row r="26" spans="1:14">
      <c r="A26" s="4" t="s">
        <v>496</v>
      </c>
      <c r="E26" s="6" t="n">
        <v>0</v>
      </c>
      <c r="I26" s="6" t="n">
        <v>10</v>
      </c>
      <c r="K26" s="6" t="n">
        <v>0</v>
      </c>
      <c r="L26" s="6" t="n">
        <v>10</v>
      </c>
    </row>
    <row r="27" spans="1:14">
      <c r="A27" s="4" t="s">
        <v>497</v>
      </c>
      <c r="D27" s="14" t="n">
        <v>7</v>
      </c>
    </row>
    <row r="28" spans="1:14">
      <c r="A28" s="4" t="s">
        <v>498</v>
      </c>
      <c r="H28" s="14" t="n">
        <v>19</v>
      </c>
      <c r="I28" s="9" t="n">
        <v>29.4</v>
      </c>
    </row>
    <row r="29" spans="1:14">
      <c r="A29" s="4" t="s">
        <v>499</v>
      </c>
    </row>
    <row r="30" spans="1:14">
      <c r="A30" s="3" t="s">
        <v>482</v>
      </c>
    </row>
    <row r="31" spans="1:14">
      <c r="A31" s="4" t="s">
        <v>500</v>
      </c>
      <c r="I31" s="9" t="n">
        <v>19.4</v>
      </c>
    </row>
    <row r="32" spans="1:14">
      <c r="A32" s="4" t="s">
        <v>501</v>
      </c>
    </row>
    <row r="33" spans="1:14">
      <c r="A33" s="3" t="s">
        <v>482</v>
      </c>
    </row>
    <row r="34" spans="1:14">
      <c r="A34" s="4" t="s">
        <v>487</v>
      </c>
      <c r="E34" s="9" t="n">
        <v>-0.2</v>
      </c>
      <c r="I34" s="9" t="n">
        <v>0.2</v>
      </c>
      <c r="K34" s="9" t="n">
        <v>-1.8</v>
      </c>
      <c r="L34" s="6" t="n">
        <v>-1</v>
      </c>
    </row>
    <row r="35" spans="1:14">
      <c r="A35" s="4" t="s">
        <v>502</v>
      </c>
    </row>
    <row r="36" spans="1:14">
      <c r="A36" s="3" t="s">
        <v>482</v>
      </c>
    </row>
    <row r="37" spans="1:14">
      <c r="A37" s="4" t="s">
        <v>487</v>
      </c>
      <c r="E37" s="9" t="n">
        <v>2.5</v>
      </c>
      <c r="I37" s="9" t="n">
        <v>9.300000000000001</v>
      </c>
      <c r="K37" s="9" t="n">
        <v>4.8</v>
      </c>
      <c r="L37" s="9" t="n">
        <v>21.1</v>
      </c>
    </row>
    <row r="38" spans="1:14">
      <c r="A38" s="4" t="s">
        <v>345</v>
      </c>
      <c r="E38" s="6" t="n">
        <v>2</v>
      </c>
      <c r="I38" s="6" t="n">
        <v>8</v>
      </c>
      <c r="K38" s="9" t="n">
        <v>3.9</v>
      </c>
      <c r="L38" s="9" t="n">
        <v>19.8</v>
      </c>
    </row>
    <row r="39" spans="1:14">
      <c r="A39" s="4" t="s">
        <v>503</v>
      </c>
    </row>
    <row r="40" spans="1:14">
      <c r="A40" s="3" t="s">
        <v>482</v>
      </c>
    </row>
    <row r="41" spans="1:14">
      <c r="A41" s="4" t="s">
        <v>504</v>
      </c>
      <c r="E41" s="6" t="n">
        <v>0</v>
      </c>
      <c r="I41" s="9" t="n">
        <v>-0.4</v>
      </c>
      <c r="K41" s="6" t="n">
        <v>0</v>
      </c>
      <c r="L41" s="9" t="n">
        <v>-2.4</v>
      </c>
    </row>
    <row r="42" spans="1:14">
      <c r="A42" s="4" t="s">
        <v>505</v>
      </c>
    </row>
    <row r="43" spans="1:14">
      <c r="A43" s="3" t="s">
        <v>482</v>
      </c>
    </row>
    <row r="44" spans="1:14">
      <c r="A44" s="4" t="s">
        <v>487</v>
      </c>
      <c r="E44" s="6" t="n">
        <v>0</v>
      </c>
      <c r="I44" s="9" t="n">
        <v>3.2</v>
      </c>
      <c r="K44" s="6" t="n">
        <v>0</v>
      </c>
      <c r="L44" s="9" t="n">
        <v>3.2</v>
      </c>
    </row>
    <row r="45" spans="1:14">
      <c r="A45" s="4" t="s">
        <v>506</v>
      </c>
    </row>
    <row r="46" spans="1:14">
      <c r="A46" s="3" t="s">
        <v>482</v>
      </c>
    </row>
    <row r="47" spans="1:14">
      <c r="A47" s="4" t="s">
        <v>345</v>
      </c>
      <c r="L47" s="9" t="n">
        <v>0.7</v>
      </c>
    </row>
    <row r="48" spans="1:14">
      <c r="A48" s="4" t="s">
        <v>507</v>
      </c>
    </row>
    <row r="49" spans="1:14">
      <c r="A49" s="3" t="s">
        <v>482</v>
      </c>
    </row>
    <row r="50" spans="1:14">
      <c r="A50" s="4" t="s">
        <v>487</v>
      </c>
      <c r="E50" s="8" t="n">
        <v>30.8</v>
      </c>
      <c r="I50" s="8" t="n">
        <v>3.2</v>
      </c>
      <c r="K50" s="8" t="n">
        <v>30.8</v>
      </c>
      <c r="L50" s="8" t="n">
        <v>3.2</v>
      </c>
    </row>
  </sheetData>
  <mergeCells count="3">
    <mergeCell ref="A1:A2"/>
    <mergeCell ref="C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9"/>
    <col customWidth="1" max="5" min="5" width="29"/>
    <col customWidth="1" max="6" min="6" width="29"/>
  </cols>
  <sheetData>
    <row r="1" spans="1:6">
      <c r="A1" s="1" t="s">
        <v>508</v>
      </c>
      <c r="B1" s="2" t="s">
        <v>1</v>
      </c>
      <c r="D1" s="2" t="s">
        <v>406</v>
      </c>
      <c r="F1" s="2" t="s">
        <v>509</v>
      </c>
    </row>
    <row r="2" spans="1:6">
      <c r="B2" s="2" t="s">
        <v>477</v>
      </c>
      <c r="C2" s="2" t="s">
        <v>459</v>
      </c>
      <c r="D2" s="2" t="s">
        <v>510</v>
      </c>
      <c r="E2" s="2" t="s">
        <v>511</v>
      </c>
      <c r="F2" s="2" t="s">
        <v>510</v>
      </c>
    </row>
    <row r="3" spans="1:6">
      <c r="A3" s="4" t="s">
        <v>512</v>
      </c>
    </row>
    <row r="4" spans="1:6">
      <c r="A4" s="3" t="s">
        <v>513</v>
      </c>
    </row>
    <row r="5" spans="1:6">
      <c r="A5" s="4" t="s">
        <v>514</v>
      </c>
      <c r="B5" s="8" t="n">
        <v>9.199999999999999</v>
      </c>
      <c r="C5" s="8" t="n">
        <v>15.5</v>
      </c>
      <c r="D5" s="8" t="n">
        <v>15.5</v>
      </c>
    </row>
    <row r="6" spans="1:6">
      <c r="A6" s="4" t="s">
        <v>515</v>
      </c>
      <c r="C6" s="9" t="n">
        <v>3.4</v>
      </c>
    </row>
    <row r="7" spans="1:6">
      <c r="A7" s="4" t="s">
        <v>516</v>
      </c>
      <c r="B7" s="6" t="n">
        <v>-2</v>
      </c>
      <c r="C7" s="6" t="n">
        <v>-8</v>
      </c>
    </row>
    <row r="8" spans="1:6">
      <c r="A8" s="4" t="s">
        <v>517</v>
      </c>
      <c r="B8" s="9" t="n">
        <v>-1.8</v>
      </c>
      <c r="C8" s="9" t="n">
        <v>-1.2</v>
      </c>
    </row>
    <row r="9" spans="1:6">
      <c r="A9" s="4" t="s">
        <v>518</v>
      </c>
      <c r="B9" s="9" t="n">
        <v>-0.3</v>
      </c>
      <c r="C9" s="9" t="n">
        <v>-0.4</v>
      </c>
    </row>
    <row r="10" spans="1:6">
      <c r="A10" s="4" t="s">
        <v>519</v>
      </c>
      <c r="B10" s="9" t="n">
        <v>5.1</v>
      </c>
      <c r="C10" s="9" t="n">
        <v>9.300000000000001</v>
      </c>
      <c r="D10" s="9" t="n">
        <v>9.199999999999999</v>
      </c>
      <c r="E10" s="8" t="n">
        <v>15.5</v>
      </c>
      <c r="F10" s="8" t="n">
        <v>9.199999999999999</v>
      </c>
    </row>
    <row r="11" spans="1:6">
      <c r="A11" s="4" t="s">
        <v>520</v>
      </c>
    </row>
    <row r="12" spans="1:6">
      <c r="A12" s="3" t="s">
        <v>513</v>
      </c>
    </row>
    <row r="13" spans="1:6">
      <c r="A13" s="4" t="s">
        <v>514</v>
      </c>
      <c r="B13" s="9" t="n">
        <v>2.3</v>
      </c>
      <c r="C13" s="9" t="n">
        <v>3.8</v>
      </c>
      <c r="D13" s="9" t="n">
        <v>3.8</v>
      </c>
    </row>
    <row r="14" spans="1:6">
      <c r="A14" s="4" t="s">
        <v>515</v>
      </c>
      <c r="C14" s="6" t="n">
        <v>0</v>
      </c>
    </row>
    <row r="15" spans="1:6">
      <c r="A15" s="4" t="s">
        <v>516</v>
      </c>
      <c r="B15" s="9" t="n">
        <v>-0.1</v>
      </c>
      <c r="C15" s="9" t="n">
        <v>-2.1</v>
      </c>
    </row>
    <row r="16" spans="1:6">
      <c r="A16" s="4" t="s">
        <v>517</v>
      </c>
      <c r="B16" s="6" t="n">
        <v>0</v>
      </c>
      <c r="C16" s="6" t="n">
        <v>0</v>
      </c>
    </row>
    <row r="17" spans="1:6">
      <c r="A17" s="4" t="s">
        <v>518</v>
      </c>
      <c r="B17" s="9" t="n">
        <v>0.1</v>
      </c>
      <c r="C17" s="9" t="n">
        <v>-0.2</v>
      </c>
    </row>
    <row r="18" spans="1:6">
      <c r="A18" s="4" t="s">
        <v>519</v>
      </c>
      <c r="B18" s="9" t="n">
        <v>2.3</v>
      </c>
      <c r="C18" s="9" t="n">
        <v>1.5</v>
      </c>
      <c r="D18" s="9" t="n">
        <v>2.3</v>
      </c>
      <c r="E18" s="9" t="n">
        <v>3.8</v>
      </c>
      <c r="F18" s="9" t="n">
        <v>2.3</v>
      </c>
    </row>
    <row r="19" spans="1:6">
      <c r="A19" s="4" t="s">
        <v>521</v>
      </c>
    </row>
    <row r="20" spans="1:6">
      <c r="A20" s="3" t="s">
        <v>513</v>
      </c>
    </row>
    <row r="21" spans="1:6">
      <c r="A21" s="4" t="s">
        <v>514</v>
      </c>
      <c r="B21" s="9" t="n">
        <v>5.6</v>
      </c>
      <c r="C21" s="9" t="n">
        <v>11.5</v>
      </c>
      <c r="D21" s="9" t="n">
        <v>11.5</v>
      </c>
    </row>
    <row r="22" spans="1:6">
      <c r="A22" s="4" t="s">
        <v>515</v>
      </c>
      <c r="C22" s="9" t="n">
        <v>0.2</v>
      </c>
    </row>
    <row r="23" spans="1:6">
      <c r="A23" s="4" t="s">
        <v>516</v>
      </c>
      <c r="B23" s="9" t="n">
        <v>-0.6</v>
      </c>
      <c r="C23" s="9" t="n">
        <v>-5.7</v>
      </c>
    </row>
    <row r="24" spans="1:6">
      <c r="A24" s="4" t="s">
        <v>517</v>
      </c>
      <c r="B24" s="9" t="n">
        <v>-1.8</v>
      </c>
      <c r="C24" s="9" t="n">
        <v>-1.2</v>
      </c>
    </row>
    <row r="25" spans="1:6">
      <c r="A25" s="4" t="s">
        <v>518</v>
      </c>
      <c r="B25" s="9" t="n">
        <v>-0.4</v>
      </c>
      <c r="C25" s="9" t="n">
        <v>-0.2</v>
      </c>
    </row>
    <row r="26" spans="1:6">
      <c r="A26" s="4" t="s">
        <v>519</v>
      </c>
      <c r="B26" s="9" t="n">
        <v>2.8</v>
      </c>
      <c r="C26" s="9" t="n">
        <v>4.6</v>
      </c>
      <c r="D26" s="9" t="n">
        <v>5.6</v>
      </c>
      <c r="E26" s="9" t="n">
        <v>11.5</v>
      </c>
      <c r="F26" s="9" t="n">
        <v>5.6</v>
      </c>
    </row>
    <row r="27" spans="1:6">
      <c r="A27" s="4" t="s">
        <v>522</v>
      </c>
    </row>
    <row r="28" spans="1:6">
      <c r="A28" s="3" t="s">
        <v>513</v>
      </c>
    </row>
    <row r="29" spans="1:6">
      <c r="A29" s="4" t="s">
        <v>514</v>
      </c>
      <c r="B29" s="9" t="n">
        <v>1.3</v>
      </c>
      <c r="C29" s="6" t="n">
        <v>0</v>
      </c>
      <c r="D29" s="6" t="n">
        <v>0</v>
      </c>
    </row>
    <row r="30" spans="1:6">
      <c r="A30" s="4" t="s">
        <v>515</v>
      </c>
      <c r="C30" s="9" t="n">
        <v>3.2</v>
      </c>
    </row>
    <row r="31" spans="1:6">
      <c r="A31" s="4" t="s">
        <v>516</v>
      </c>
      <c r="B31" s="9" t="n">
        <v>-1.3</v>
      </c>
      <c r="C31" s="6" t="n">
        <v>0</v>
      </c>
    </row>
    <row r="32" spans="1:6">
      <c r="A32" s="4" t="s">
        <v>517</v>
      </c>
      <c r="B32" s="6" t="n">
        <v>0</v>
      </c>
      <c r="C32" s="6" t="n">
        <v>0</v>
      </c>
    </row>
    <row r="33" spans="1:6">
      <c r="A33" s="4" t="s">
        <v>518</v>
      </c>
      <c r="B33" s="6" t="n">
        <v>0</v>
      </c>
      <c r="C33" s="6" t="n">
        <v>0</v>
      </c>
    </row>
    <row r="34" spans="1:6">
      <c r="A34" s="4" t="s">
        <v>519</v>
      </c>
      <c r="B34" s="6" t="n">
        <v>0</v>
      </c>
      <c r="C34" s="9" t="n">
        <v>3.2</v>
      </c>
      <c r="D34" s="9" t="n">
        <v>1.3</v>
      </c>
      <c r="E34" s="6" t="n">
        <v>0</v>
      </c>
      <c r="F34" s="9" t="n">
        <v>1.3</v>
      </c>
    </row>
    <row r="35" spans="1:6">
      <c r="A35" s="4" t="s">
        <v>523</v>
      </c>
    </row>
    <row r="36" spans="1:6">
      <c r="A36" s="3" t="s">
        <v>513</v>
      </c>
    </row>
    <row r="37" spans="1:6">
      <c r="A37" s="4" t="s">
        <v>514</v>
      </c>
      <c r="B37" s="6" t="n">
        <v>0</v>
      </c>
      <c r="C37" s="9" t="n">
        <v>0.2</v>
      </c>
      <c r="D37" s="9" t="n">
        <v>0.2</v>
      </c>
    </row>
    <row r="38" spans="1:6">
      <c r="A38" s="4" t="s">
        <v>515</v>
      </c>
      <c r="C38" s="6" t="n">
        <v>0</v>
      </c>
    </row>
    <row r="39" spans="1:6">
      <c r="A39" s="4" t="s">
        <v>516</v>
      </c>
      <c r="B39" s="6" t="n">
        <v>0</v>
      </c>
      <c r="C39" s="9" t="n">
        <v>-0.2</v>
      </c>
    </row>
    <row r="40" spans="1:6">
      <c r="A40" s="4" t="s">
        <v>517</v>
      </c>
      <c r="B40" s="6" t="n">
        <v>0</v>
      </c>
      <c r="C40" s="6" t="n">
        <v>0</v>
      </c>
    </row>
    <row r="41" spans="1:6">
      <c r="A41" s="4" t="s">
        <v>518</v>
      </c>
      <c r="B41" s="6" t="n">
        <v>0</v>
      </c>
      <c r="C41" s="6" t="n">
        <v>0</v>
      </c>
    </row>
    <row r="42" spans="1:6">
      <c r="A42" s="4" t="s">
        <v>519</v>
      </c>
      <c r="B42" s="7" t="n">
        <v>0</v>
      </c>
      <c r="C42" s="7" t="n">
        <v>0</v>
      </c>
      <c r="D42" s="7" t="n">
        <v>0</v>
      </c>
      <c r="E42" s="8" t="n">
        <v>0.2</v>
      </c>
      <c r="F42" s="7" t="n">
        <v>0</v>
      </c>
    </row>
    <row r="43" spans="1:6">
      <c r="A43" s="4" t="s">
        <v>524</v>
      </c>
    </row>
    <row r="44" spans="1:6">
      <c r="A44" s="3" t="s">
        <v>482</v>
      </c>
    </row>
    <row r="45" spans="1:6">
      <c r="A45" s="4" t="s">
        <v>525</v>
      </c>
      <c r="D45" s="6" t="n">
        <v>308</v>
      </c>
      <c r="E45" s="6" t="n">
        <v>72</v>
      </c>
      <c r="F45" s="6" t="n">
        <v>380</v>
      </c>
    </row>
    <row r="46" spans="1:6">
      <c r="A46" s="4" t="s">
        <v>526</v>
      </c>
    </row>
    <row r="47" spans="1:6">
      <c r="A47" s="3" t="s">
        <v>482</v>
      </c>
    </row>
    <row r="48" spans="1:6">
      <c r="A48" s="4" t="s">
        <v>527</v>
      </c>
      <c r="B48" s="4" t="s">
        <v>528</v>
      </c>
    </row>
    <row r="49" spans="1:6">
      <c r="A49" s="4" t="s">
        <v>529</v>
      </c>
    </row>
    <row r="50" spans="1:6">
      <c r="A50" s="3" t="s">
        <v>482</v>
      </c>
    </row>
    <row r="51" spans="1:6">
      <c r="A51" s="4" t="s">
        <v>527</v>
      </c>
      <c r="B51" s="4" t="s">
        <v>5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31</v>
      </c>
      <c r="B1" s="2" t="s">
        <v>29</v>
      </c>
      <c r="D1" s="2" t="s">
        <v>1</v>
      </c>
    </row>
    <row r="2" spans="1:6">
      <c r="B2" s="2" t="s">
        <v>2</v>
      </c>
      <c r="C2" s="2" t="s">
        <v>30</v>
      </c>
      <c r="D2" s="2" t="s">
        <v>2</v>
      </c>
      <c r="E2" s="2" t="s">
        <v>30</v>
      </c>
      <c r="F2" s="2" t="s">
        <v>72</v>
      </c>
    </row>
    <row r="3" spans="1:6">
      <c r="A3" s="3" t="s">
        <v>532</v>
      </c>
    </row>
    <row r="4" spans="1:6">
      <c r="A4" s="4" t="s">
        <v>41</v>
      </c>
      <c r="B4" s="8" t="n">
        <v>-30.4</v>
      </c>
      <c r="C4" s="8" t="n">
        <v>6.3</v>
      </c>
      <c r="D4" s="8" t="n">
        <v>-45.7</v>
      </c>
      <c r="E4" s="8" t="n">
        <v>3.7</v>
      </c>
    </row>
    <row r="5" spans="1:6">
      <c r="A5" s="4" t="s">
        <v>533</v>
      </c>
    </row>
    <row r="6" spans="1:6">
      <c r="A6" s="3" t="s">
        <v>532</v>
      </c>
    </row>
    <row r="7" spans="1:6">
      <c r="A7" s="4" t="s">
        <v>534</v>
      </c>
      <c r="B7" s="9" t="n">
        <v>-20.2</v>
      </c>
      <c r="C7" s="6" t="n">
        <v>0</v>
      </c>
      <c r="D7" s="9" t="n">
        <v>-38.6</v>
      </c>
      <c r="E7" s="6" t="n">
        <v>0</v>
      </c>
    </row>
    <row r="8" spans="1:6">
      <c r="A8" s="4" t="s">
        <v>535</v>
      </c>
    </row>
    <row r="9" spans="1:6">
      <c r="A9" s="3" t="s">
        <v>532</v>
      </c>
    </row>
    <row r="10" spans="1:6">
      <c r="A10" s="4" t="s">
        <v>534</v>
      </c>
      <c r="B10" s="6" t="n">
        <v>0</v>
      </c>
      <c r="C10" s="9" t="n">
        <v>3.3</v>
      </c>
      <c r="D10" s="6" t="n">
        <v>0</v>
      </c>
      <c r="E10" s="9" t="n">
        <v>3.3</v>
      </c>
    </row>
    <row r="11" spans="1:6">
      <c r="A11" s="4" t="s">
        <v>536</v>
      </c>
    </row>
    <row r="12" spans="1:6">
      <c r="A12" s="3" t="s">
        <v>532</v>
      </c>
    </row>
    <row r="13" spans="1:6">
      <c r="A13" s="4" t="s">
        <v>41</v>
      </c>
      <c r="B13" s="9" t="n">
        <v>-10.6</v>
      </c>
      <c r="C13" s="9" t="n">
        <v>2.7</v>
      </c>
      <c r="D13" s="9" t="n">
        <v>-6.9</v>
      </c>
      <c r="E13" s="9" t="n">
        <v>0.1</v>
      </c>
    </row>
    <row r="14" spans="1:6">
      <c r="A14" s="4" t="s">
        <v>537</v>
      </c>
    </row>
    <row r="15" spans="1:6">
      <c r="A15" s="3" t="s">
        <v>532</v>
      </c>
    </row>
    <row r="16" spans="1:6">
      <c r="A16" s="4" t="s">
        <v>41</v>
      </c>
      <c r="B16" s="9" t="n">
        <v>0.4</v>
      </c>
      <c r="C16" s="8" t="n">
        <v>0.3</v>
      </c>
      <c r="D16" s="9" t="n">
        <v>-0.2</v>
      </c>
      <c r="E16" s="8" t="n">
        <v>0.3</v>
      </c>
    </row>
    <row r="17" spans="1:6">
      <c r="A17" s="4" t="s">
        <v>538</v>
      </c>
    </row>
    <row r="18" spans="1:6">
      <c r="A18" s="3" t="s">
        <v>532</v>
      </c>
    </row>
    <row r="19" spans="1:6">
      <c r="A19" s="4" t="s">
        <v>539</v>
      </c>
      <c r="B19" s="9" t="n">
        <v>22.7</v>
      </c>
      <c r="D19" s="9" t="n">
        <v>22.7</v>
      </c>
      <c r="F19" s="7" t="n">
        <v>22</v>
      </c>
    </row>
    <row r="20" spans="1:6">
      <c r="A20" s="4" t="s">
        <v>540</v>
      </c>
    </row>
    <row r="21" spans="1:6">
      <c r="A21" s="3" t="s">
        <v>532</v>
      </c>
    </row>
    <row r="22" spans="1:6">
      <c r="A22" s="4" t="s">
        <v>539</v>
      </c>
      <c r="B22" s="8" t="n">
        <v>11.6</v>
      </c>
      <c r="D22" s="8" t="n">
        <v>1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s="1" t="s">
        <v>541</v>
      </c>
      <c r="B1" s="2" t="s">
        <v>29</v>
      </c>
      <c r="D1" s="2" t="s">
        <v>1</v>
      </c>
    </row>
    <row r="2" spans="1:5">
      <c r="B2" s="2" t="s">
        <v>2</v>
      </c>
      <c r="C2" s="2" t="s">
        <v>30</v>
      </c>
      <c r="D2" s="2" t="s">
        <v>2</v>
      </c>
      <c r="E2" s="2" t="s">
        <v>30</v>
      </c>
    </row>
    <row r="3" spans="1:5">
      <c r="A3" s="3" t="s">
        <v>542</v>
      </c>
    </row>
    <row r="4" spans="1:5">
      <c r="A4" s="4" t="s">
        <v>543</v>
      </c>
      <c r="B4" s="4" t="s">
        <v>544</v>
      </c>
      <c r="C4" s="4" t="s">
        <v>545</v>
      </c>
      <c r="D4" s="4" t="s">
        <v>544</v>
      </c>
      <c r="E4" s="4" t="s">
        <v>546</v>
      </c>
    </row>
    <row r="5" spans="1:5">
      <c r="A5" s="4" t="s">
        <v>547</v>
      </c>
      <c r="D5" s="4" t="s">
        <v>548</v>
      </c>
    </row>
    <row r="6" spans="1:5">
      <c r="A6" s="4" t="s">
        <v>549</v>
      </c>
      <c r="B6" s="8" t="n">
        <v>6.5</v>
      </c>
      <c r="C6" s="8" t="n">
        <v>0.2</v>
      </c>
      <c r="D6" s="8" t="n">
        <v>8.300000000000001</v>
      </c>
      <c r="E6" s="8" t="n">
        <v>4.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550</v>
      </c>
      <c r="B1" s="2" t="s">
        <v>29</v>
      </c>
      <c r="E1" s="2" t="s">
        <v>1</v>
      </c>
    </row>
    <row r="2" spans="1:6">
      <c r="B2" s="2" t="s">
        <v>2</v>
      </c>
      <c r="C2" s="2" t="s">
        <v>322</v>
      </c>
      <c r="D2" s="2" t="s">
        <v>30</v>
      </c>
      <c r="E2" s="2" t="s">
        <v>2</v>
      </c>
      <c r="F2" s="2" t="s">
        <v>30</v>
      </c>
    </row>
    <row r="3" spans="1:6">
      <c r="A3" s="3" t="s">
        <v>551</v>
      </c>
    </row>
    <row r="4" spans="1:6">
      <c r="A4" s="4" t="s">
        <v>58</v>
      </c>
      <c r="B4" s="8" t="n">
        <v>174.1</v>
      </c>
      <c r="D4" s="8" t="n">
        <v>229.3</v>
      </c>
      <c r="E4" s="8" t="n">
        <v>333.4</v>
      </c>
      <c r="F4" s="8" t="n">
        <v>308.5</v>
      </c>
    </row>
    <row r="5" spans="1:6">
      <c r="A5" s="4" t="s">
        <v>45</v>
      </c>
      <c r="B5" s="9" t="n">
        <v>-1.8</v>
      </c>
      <c r="D5" s="9" t="n">
        <v>-0.3</v>
      </c>
      <c r="E5" s="9" t="n">
        <v>-2.3</v>
      </c>
      <c r="F5" s="9" t="n">
        <v>1.6</v>
      </c>
    </row>
    <row r="6" spans="1:6">
      <c r="A6" s="4" t="s">
        <v>48</v>
      </c>
      <c r="B6" s="8" t="n">
        <v>172.3</v>
      </c>
      <c r="D6" s="7" t="n">
        <v>229</v>
      </c>
      <c r="E6" s="8" t="n">
        <v>331.1</v>
      </c>
      <c r="F6" s="8" t="n">
        <v>310.1</v>
      </c>
    </row>
    <row r="7" spans="1:6">
      <c r="A7" s="4" t="s">
        <v>552</v>
      </c>
      <c r="B7" s="9" t="n">
        <v>214.7</v>
      </c>
      <c r="D7" s="9" t="n">
        <v>185.7</v>
      </c>
      <c r="E7" s="9" t="n">
        <v>209.2</v>
      </c>
      <c r="F7" s="9" t="n">
        <v>185.8</v>
      </c>
    </row>
    <row r="8" spans="1:6">
      <c r="A8" s="3" t="s">
        <v>553</v>
      </c>
    </row>
    <row r="9" spans="1:6">
      <c r="A9" s="4" t="s">
        <v>554</v>
      </c>
      <c r="B9" s="9" t="n">
        <v>215.7</v>
      </c>
      <c r="D9" s="9" t="n">
        <v>186.5</v>
      </c>
      <c r="E9" s="9" t="n">
        <v>210.2</v>
      </c>
      <c r="F9" s="9" t="n">
        <v>186.7</v>
      </c>
    </row>
    <row r="10" spans="1:6">
      <c r="A10" s="3" t="s">
        <v>555</v>
      </c>
    </row>
    <row r="11" spans="1:6">
      <c r="A11" s="4" t="s">
        <v>556</v>
      </c>
      <c r="B11" s="10" t="n">
        <v>0.8100000000000001</v>
      </c>
      <c r="D11" s="10" t="n">
        <v>1.23</v>
      </c>
      <c r="E11" s="10" t="n">
        <v>1.59</v>
      </c>
      <c r="F11" s="10" t="n">
        <v>1.66</v>
      </c>
    </row>
    <row r="12" spans="1:6">
      <c r="A12" s="4" t="s">
        <v>557</v>
      </c>
      <c r="B12" s="11" t="n">
        <v>-0.01</v>
      </c>
      <c r="D12" s="6" t="n">
        <v>0</v>
      </c>
      <c r="E12" s="11" t="n">
        <v>-0.01</v>
      </c>
      <c r="F12" s="11" t="n">
        <v>0.01</v>
      </c>
    </row>
    <row r="13" spans="1:6">
      <c r="A13" s="4" t="s">
        <v>52</v>
      </c>
      <c r="B13" s="11" t="n">
        <v>0.8</v>
      </c>
      <c r="D13" s="11" t="n">
        <v>1.23</v>
      </c>
      <c r="E13" s="11" t="n">
        <v>1.58</v>
      </c>
      <c r="F13" s="11" t="n">
        <v>1.67</v>
      </c>
    </row>
    <row r="14" spans="1:6">
      <c r="A14" s="3" t="s">
        <v>558</v>
      </c>
    </row>
    <row r="15" spans="1:6">
      <c r="A15" s="4" t="s">
        <v>556</v>
      </c>
      <c r="B15" s="11" t="n">
        <v>0.8100000000000001</v>
      </c>
      <c r="D15" s="11" t="n">
        <v>1.23</v>
      </c>
      <c r="E15" s="11" t="n">
        <v>1.59</v>
      </c>
      <c r="F15" s="11" t="n">
        <v>1.65</v>
      </c>
    </row>
    <row r="16" spans="1:6">
      <c r="A16" s="4" t="s">
        <v>557</v>
      </c>
      <c r="B16" s="11" t="n">
        <v>-0.01</v>
      </c>
      <c r="D16" s="6" t="n">
        <v>0</v>
      </c>
      <c r="E16" s="11" t="n">
        <v>-0.01</v>
      </c>
      <c r="F16" s="11" t="n">
        <v>0.01</v>
      </c>
    </row>
    <row r="17" spans="1:6">
      <c r="A17" s="4" t="s">
        <v>54</v>
      </c>
      <c r="B17" s="11" t="n">
        <v>0.8</v>
      </c>
      <c r="D17" s="11" t="n">
        <v>1.23</v>
      </c>
      <c r="E17" s="11" t="n">
        <v>1.58</v>
      </c>
      <c r="F17" s="11" t="n">
        <v>1.66</v>
      </c>
    </row>
    <row r="18" spans="1:6">
      <c r="A18" s="4" t="s">
        <v>559</v>
      </c>
      <c r="B18" s="10" t="n">
        <v>0.41</v>
      </c>
      <c r="D18" s="10" t="n">
        <v>0.41</v>
      </c>
      <c r="E18" s="10" t="n">
        <v>0.82</v>
      </c>
      <c r="F18" s="10" t="n">
        <v>0.82</v>
      </c>
    </row>
    <row r="19" spans="1:6">
      <c r="A19" s="4" t="s">
        <v>325</v>
      </c>
      <c r="C19" s="9" t="n">
        <v>29.9</v>
      </c>
    </row>
    <row r="20" spans="1:6">
      <c r="A20" s="4" t="s">
        <v>560</v>
      </c>
    </row>
    <row r="21" spans="1:6">
      <c r="A21" s="3" t="s">
        <v>553</v>
      </c>
    </row>
    <row r="22" spans="1:6">
      <c r="A22" s="4" t="s">
        <v>561</v>
      </c>
      <c r="B22" s="9" t="n">
        <v>0.6</v>
      </c>
      <c r="D22" s="9" t="n">
        <v>0.4</v>
      </c>
      <c r="E22" s="9" t="n">
        <v>0.6</v>
      </c>
      <c r="F22" s="9" t="n">
        <v>0.4</v>
      </c>
    </row>
    <row r="23" spans="1:6">
      <c r="A23" s="4" t="s">
        <v>426</v>
      </c>
    </row>
    <row r="24" spans="1:6">
      <c r="A24" s="3" t="s">
        <v>553</v>
      </c>
    </row>
    <row r="25" spans="1:6">
      <c r="A25" s="4" t="s">
        <v>561</v>
      </c>
      <c r="B25" s="9" t="n">
        <v>0.4</v>
      </c>
      <c r="D25" s="9" t="n">
        <v>0.4</v>
      </c>
      <c r="E25" s="9" t="n">
        <v>0.4</v>
      </c>
      <c r="F25" s="9" t="n">
        <v>0.5</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562</v>
      </c>
      <c r="B1" s="2" t="s">
        <v>29</v>
      </c>
      <c r="D1" s="2" t="s">
        <v>1</v>
      </c>
    </row>
    <row r="2" spans="1:5">
      <c r="B2" s="2" t="s">
        <v>2</v>
      </c>
      <c r="C2" s="2" t="s">
        <v>30</v>
      </c>
      <c r="D2" s="2" t="s">
        <v>2</v>
      </c>
      <c r="E2" s="2" t="s">
        <v>30</v>
      </c>
    </row>
    <row r="3" spans="1:5">
      <c r="A3" s="4" t="s">
        <v>563</v>
      </c>
    </row>
    <row r="4" spans="1:5">
      <c r="A4" s="3" t="s">
        <v>265</v>
      </c>
    </row>
    <row r="5" spans="1:5">
      <c r="A5" s="4" t="s">
        <v>564</v>
      </c>
      <c r="B5" s="6" t="n">
        <v>0</v>
      </c>
      <c r="C5" s="9" t="n">
        <v>0.1</v>
      </c>
      <c r="D5" s="6" t="n">
        <v>0</v>
      </c>
      <c r="E5" s="9" t="n">
        <v>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565</v>
      </c>
      <c r="B1" s="2" t="s">
        <v>406</v>
      </c>
    </row>
    <row r="2" spans="1:3">
      <c r="B2" s="2" t="s">
        <v>72</v>
      </c>
      <c r="C2" s="2" t="s">
        <v>566</v>
      </c>
    </row>
    <row r="3" spans="1:3">
      <c r="A3" s="4" t="s">
        <v>567</v>
      </c>
    </row>
    <row r="4" spans="1:3">
      <c r="A4" s="3" t="s">
        <v>568</v>
      </c>
    </row>
    <row r="5" spans="1:3">
      <c r="A5" s="4" t="s">
        <v>569</v>
      </c>
      <c r="C5" s="7" t="n">
        <v>1000000000</v>
      </c>
    </row>
    <row r="6" spans="1:3">
      <c r="A6" s="4" t="s">
        <v>570</v>
      </c>
    </row>
    <row r="7" spans="1:3">
      <c r="A7" s="3" t="s">
        <v>568</v>
      </c>
    </row>
    <row r="8" spans="1:3">
      <c r="A8" s="4" t="s">
        <v>571</v>
      </c>
      <c r="B8" s="6" t="n">
        <v>2</v>
      </c>
    </row>
    <row r="9" spans="1:3">
      <c r="A9" s="4" t="s">
        <v>572</v>
      </c>
      <c r="B9" s="7" t="n">
        <v>15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5"/>
    <col customWidth="1" max="2" min="2" width="21"/>
  </cols>
  <sheetData>
    <row r="1" spans="1:2">
      <c r="A1" s="1" t="s">
        <v>573</v>
      </c>
      <c r="B1" s="2" t="s">
        <v>1</v>
      </c>
    </row>
    <row r="2" spans="1:2">
      <c r="B2" s="2" t="s">
        <v>477</v>
      </c>
    </row>
    <row r="3" spans="1:2">
      <c r="A3" s="3" t="s">
        <v>574</v>
      </c>
    </row>
    <row r="4" spans="1:2">
      <c r="A4" s="4" t="s">
        <v>173</v>
      </c>
      <c r="B4" s="8" t="n">
        <v>1983.3</v>
      </c>
    </row>
    <row r="5" spans="1:2">
      <c r="A5" s="4" t="s">
        <v>575</v>
      </c>
      <c r="B5" s="9" t="n">
        <v>-0.6</v>
      </c>
    </row>
    <row r="6" spans="1:2">
      <c r="A6" s="4" t="s">
        <v>576</v>
      </c>
      <c r="B6" s="9" t="n">
        <v>-15.7</v>
      </c>
    </row>
    <row r="7" spans="1:2">
      <c r="A7" s="4" t="s">
        <v>577</v>
      </c>
      <c r="B7" s="9" t="n">
        <v>-23.5</v>
      </c>
    </row>
    <row r="8" spans="1:2">
      <c r="A8" s="4" t="s">
        <v>578</v>
      </c>
      <c r="B8" s="9" t="n">
        <v>1943.5</v>
      </c>
    </row>
    <row r="9" spans="1:2">
      <c r="A9" s="4" t="s">
        <v>310</v>
      </c>
    </row>
    <row r="10" spans="1:2">
      <c r="A10" s="3" t="s">
        <v>574</v>
      </c>
    </row>
    <row r="11" spans="1:2">
      <c r="A11" s="4" t="s">
        <v>173</v>
      </c>
      <c r="B11" s="9" t="n">
        <v>551.4</v>
      </c>
    </row>
    <row r="12" spans="1:2">
      <c r="A12" s="4" t="s">
        <v>579</v>
      </c>
      <c r="B12" s="6" t="n">
        <v>0</v>
      </c>
    </row>
    <row r="13" spans="1:2">
      <c r="A13" s="4" t="s">
        <v>576</v>
      </c>
      <c r="B13" s="6" t="n">
        <v>0</v>
      </c>
    </row>
    <row r="14" spans="1:2">
      <c r="A14" s="4" t="s">
        <v>577</v>
      </c>
      <c r="B14" s="6" t="n">
        <v>39</v>
      </c>
    </row>
    <row r="15" spans="1:2">
      <c r="A15" s="4" t="s">
        <v>578</v>
      </c>
      <c r="B15" s="9" t="n">
        <v>590.4</v>
      </c>
    </row>
    <row r="16" spans="1:2">
      <c r="A16" s="4" t="s">
        <v>311</v>
      </c>
    </row>
    <row r="17" spans="1:2">
      <c r="A17" s="3" t="s">
        <v>574</v>
      </c>
    </row>
    <row r="18" spans="1:2">
      <c r="A18" s="4" t="s">
        <v>173</v>
      </c>
      <c r="B18" s="9" t="n">
        <v>1408.7</v>
      </c>
    </row>
    <row r="19" spans="1:2">
      <c r="A19" s="4" t="s">
        <v>580</v>
      </c>
      <c r="B19" s="6" t="n">
        <v>0</v>
      </c>
    </row>
    <row r="20" spans="1:2">
      <c r="A20" s="4" t="s">
        <v>576</v>
      </c>
      <c r="B20" s="6" t="n">
        <v>0</v>
      </c>
    </row>
    <row r="21" spans="1:2">
      <c r="A21" s="4" t="s">
        <v>577</v>
      </c>
      <c r="B21" s="9" t="n">
        <v>-62.1</v>
      </c>
    </row>
    <row r="22" spans="1:2">
      <c r="A22" s="4" t="s">
        <v>578</v>
      </c>
      <c r="B22" s="9" t="n">
        <v>1346.6</v>
      </c>
    </row>
    <row r="23" spans="1:2">
      <c r="A23" s="4" t="s">
        <v>312</v>
      </c>
    </row>
    <row r="24" spans="1:2">
      <c r="A24" s="3" t="s">
        <v>574</v>
      </c>
    </row>
    <row r="25" spans="1:2">
      <c r="A25" s="4" t="s">
        <v>173</v>
      </c>
      <c r="B25" s="9" t="n">
        <v>23.2</v>
      </c>
    </row>
    <row r="26" spans="1:2">
      <c r="A26" s="4" t="s">
        <v>575</v>
      </c>
      <c r="B26" s="9" t="n">
        <v>-0.6</v>
      </c>
    </row>
    <row r="27" spans="1:2">
      <c r="A27" s="4" t="s">
        <v>576</v>
      </c>
      <c r="B27" s="9" t="n">
        <v>-15.7</v>
      </c>
    </row>
    <row r="28" spans="1:2">
      <c r="A28" s="4" t="s">
        <v>577</v>
      </c>
      <c r="B28" s="9" t="n">
        <v>-0.4</v>
      </c>
    </row>
    <row r="29" spans="1:2">
      <c r="A29" s="4" t="s">
        <v>578</v>
      </c>
      <c r="B29" s="8" t="n">
        <v>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81</v>
      </c>
      <c r="B1" s="2" t="s">
        <v>29</v>
      </c>
      <c r="D1" s="2" t="s">
        <v>1</v>
      </c>
      <c r="F1" s="2" t="s">
        <v>406</v>
      </c>
    </row>
    <row r="2" spans="1:6">
      <c r="B2" s="2" t="s">
        <v>2</v>
      </c>
      <c r="C2" s="2" t="s">
        <v>30</v>
      </c>
      <c r="D2" s="2" t="s">
        <v>2</v>
      </c>
      <c r="E2" s="2" t="s">
        <v>30</v>
      </c>
      <c r="F2" s="2" t="s">
        <v>72</v>
      </c>
    </row>
    <row r="3" spans="1:6">
      <c r="A3" s="3" t="s">
        <v>582</v>
      </c>
    </row>
    <row r="4" spans="1:6">
      <c r="A4" s="4" t="s">
        <v>86</v>
      </c>
      <c r="B4" s="8" t="n">
        <v>1943.5</v>
      </c>
      <c r="D4" s="8" t="n">
        <v>1943.5</v>
      </c>
      <c r="F4" s="8" t="n">
        <v>1983.3</v>
      </c>
    </row>
    <row r="5" spans="1:6">
      <c r="A5" s="4" t="s">
        <v>583</v>
      </c>
      <c r="B5" s="9" t="n">
        <v>10.1</v>
      </c>
      <c r="C5" s="8" t="n">
        <v>5.9</v>
      </c>
      <c r="D5" s="9" t="n">
        <v>19.7</v>
      </c>
      <c r="E5" s="8" t="n">
        <v>13.7</v>
      </c>
    </row>
    <row r="6" spans="1:6">
      <c r="A6" s="4" t="s">
        <v>584</v>
      </c>
      <c r="B6" s="9" t="n">
        <v>34.5</v>
      </c>
      <c r="C6" s="8" t="n">
        <v>33.7</v>
      </c>
      <c r="D6" s="9" t="n">
        <v>-74.09999999999999</v>
      </c>
      <c r="E6" s="8" t="n">
        <v>42.3</v>
      </c>
    </row>
    <row r="7" spans="1:6">
      <c r="A7" s="3" t="s">
        <v>585</v>
      </c>
    </row>
    <row r="8" spans="1:6">
      <c r="A8" s="4" t="s">
        <v>586</v>
      </c>
      <c r="B8" s="9" t="n">
        <v>5289.6</v>
      </c>
      <c r="D8" s="9" t="n">
        <v>5289.6</v>
      </c>
      <c r="F8" s="9" t="n">
        <v>5087.5</v>
      </c>
    </row>
    <row r="9" spans="1:6">
      <c r="A9" s="4" t="s">
        <v>587</v>
      </c>
      <c r="B9" s="9" t="n">
        <v>-360.7</v>
      </c>
      <c r="D9" s="9" t="n">
        <v>-360.7</v>
      </c>
      <c r="F9" s="9" t="n">
        <v>-341.8</v>
      </c>
    </row>
    <row r="10" spans="1:6">
      <c r="A10" s="4" t="s">
        <v>588</v>
      </c>
      <c r="B10" s="9" t="n">
        <v>4928.9</v>
      </c>
      <c r="D10" s="9" t="n">
        <v>4928.9</v>
      </c>
      <c r="F10" s="9" t="n">
        <v>4745.7</v>
      </c>
    </row>
    <row r="11" spans="1:6">
      <c r="A11" s="4" t="s">
        <v>589</v>
      </c>
    </row>
    <row r="12" spans="1:6">
      <c r="A12" s="3" t="s">
        <v>585</v>
      </c>
    </row>
    <row r="13" spans="1:6">
      <c r="A13" s="4" t="s">
        <v>590</v>
      </c>
      <c r="B13" s="6" t="n">
        <v>1138</v>
      </c>
      <c r="D13" s="6" t="n">
        <v>1138</v>
      </c>
      <c r="F13" s="9" t="n">
        <v>1121.8</v>
      </c>
    </row>
    <row r="14" spans="1:6">
      <c r="A14" s="4" t="s">
        <v>587</v>
      </c>
      <c r="B14" s="6" t="n">
        <v>-244</v>
      </c>
      <c r="D14" s="6" t="n">
        <v>-244</v>
      </c>
      <c r="F14" s="9" t="n">
        <v>-226.1</v>
      </c>
    </row>
    <row r="15" spans="1:6">
      <c r="A15" s="4" t="s">
        <v>591</v>
      </c>
      <c r="B15" s="6" t="n">
        <v>894</v>
      </c>
      <c r="D15" s="6" t="n">
        <v>894</v>
      </c>
      <c r="F15" s="9" t="n">
        <v>895.7</v>
      </c>
    </row>
    <row r="16" spans="1:6">
      <c r="A16" s="4" t="s">
        <v>592</v>
      </c>
      <c r="B16" s="9" t="n">
        <v>3191.9</v>
      </c>
      <c r="D16" s="8" t="n">
        <v>3191.9</v>
      </c>
      <c r="F16" s="8" t="n">
        <v>3052.2</v>
      </c>
    </row>
    <row r="17" spans="1:6">
      <c r="A17" s="4" t="s">
        <v>593</v>
      </c>
    </row>
    <row r="18" spans="1:6">
      <c r="A18" s="3" t="s">
        <v>585</v>
      </c>
    </row>
    <row r="19" spans="1:6">
      <c r="A19" s="4" t="s">
        <v>594</v>
      </c>
      <c r="D19" s="4" t="s">
        <v>466</v>
      </c>
      <c r="F19" s="4" t="s">
        <v>466</v>
      </c>
    </row>
    <row r="20" spans="1:6">
      <c r="A20" s="4" t="s">
        <v>595</v>
      </c>
    </row>
    <row r="21" spans="1:6">
      <c r="A21" s="3" t="s">
        <v>585</v>
      </c>
    </row>
    <row r="22" spans="1:6">
      <c r="A22" s="4" t="s">
        <v>594</v>
      </c>
      <c r="D22" s="4" t="s">
        <v>596</v>
      </c>
      <c r="F22" s="4" t="s">
        <v>596</v>
      </c>
    </row>
    <row r="23" spans="1:6">
      <c r="A23" s="4" t="s">
        <v>597</v>
      </c>
    </row>
    <row r="24" spans="1:6">
      <c r="A24" s="3" t="s">
        <v>585</v>
      </c>
    </row>
    <row r="25" spans="1:6">
      <c r="A25" s="4" t="s">
        <v>590</v>
      </c>
      <c r="B25" s="9" t="n">
        <v>133.2</v>
      </c>
      <c r="D25" s="8" t="n">
        <v>133.2</v>
      </c>
      <c r="F25" s="8" t="n">
        <v>135.1</v>
      </c>
    </row>
    <row r="26" spans="1:6">
      <c r="A26" s="4" t="s">
        <v>587</v>
      </c>
      <c r="B26" s="9" t="n">
        <v>-91.2</v>
      </c>
      <c r="D26" s="9" t="n">
        <v>-91.2</v>
      </c>
      <c r="F26" s="9" t="n">
        <v>-87.09999999999999</v>
      </c>
    </row>
    <row r="27" spans="1:6">
      <c r="A27" s="4" t="s">
        <v>591</v>
      </c>
      <c r="B27" s="6" t="n">
        <v>42</v>
      </c>
      <c r="D27" s="7" t="n">
        <v>42</v>
      </c>
      <c r="F27" s="7" t="n">
        <v>48</v>
      </c>
    </row>
    <row r="28" spans="1:6">
      <c r="A28" s="4" t="s">
        <v>598</v>
      </c>
    </row>
    <row r="29" spans="1:6">
      <c r="A29" s="3" t="s">
        <v>585</v>
      </c>
    </row>
    <row r="30" spans="1:6">
      <c r="A30" s="4" t="s">
        <v>594</v>
      </c>
      <c r="D30" s="4" t="s">
        <v>466</v>
      </c>
      <c r="F30" s="4" t="s">
        <v>466</v>
      </c>
    </row>
    <row r="31" spans="1:6">
      <c r="A31" s="4" t="s">
        <v>599</v>
      </c>
    </row>
    <row r="32" spans="1:6">
      <c r="A32" s="3" t="s">
        <v>585</v>
      </c>
    </row>
    <row r="33" spans="1:6">
      <c r="A33" s="4" t="s">
        <v>594</v>
      </c>
      <c r="D33" s="4" t="s">
        <v>600</v>
      </c>
      <c r="F33" s="4" t="s">
        <v>600</v>
      </c>
    </row>
    <row r="34" spans="1:6">
      <c r="A34" s="4" t="s">
        <v>601</v>
      </c>
    </row>
    <row r="35" spans="1:6">
      <c r="A35" s="3" t="s">
        <v>585</v>
      </c>
    </row>
    <row r="36" spans="1:6">
      <c r="A36" s="4" t="s">
        <v>592</v>
      </c>
      <c r="B36" s="9" t="n">
        <v>782.7</v>
      </c>
      <c r="D36" s="8" t="n">
        <v>782.7</v>
      </c>
      <c r="F36" s="7" t="n">
        <v>731</v>
      </c>
    </row>
    <row r="37" spans="1:6">
      <c r="A37" s="4" t="s">
        <v>602</v>
      </c>
    </row>
    <row r="38" spans="1:6">
      <c r="A38" s="3" t="s">
        <v>585</v>
      </c>
    </row>
    <row r="39" spans="1:6">
      <c r="A39" s="4" t="s">
        <v>590</v>
      </c>
      <c r="B39" s="9" t="n">
        <v>26.3</v>
      </c>
      <c r="D39" s="9" t="n">
        <v>26.3</v>
      </c>
      <c r="F39" s="9" t="n">
        <v>29.9</v>
      </c>
    </row>
    <row r="40" spans="1:6">
      <c r="A40" s="4" t="s">
        <v>587</v>
      </c>
      <c r="B40" s="9" t="n">
        <v>-25.5</v>
      </c>
      <c r="D40" s="9" t="n">
        <v>-25.5</v>
      </c>
      <c r="F40" s="9" t="n">
        <v>-28.6</v>
      </c>
    </row>
    <row r="41" spans="1:6">
      <c r="A41" s="4" t="s">
        <v>591</v>
      </c>
      <c r="B41" s="9" t="n">
        <v>0.8</v>
      </c>
      <c r="D41" s="9" t="n">
        <v>0.8</v>
      </c>
      <c r="F41" s="9" t="n">
        <v>1.3</v>
      </c>
    </row>
    <row r="42" spans="1:6">
      <c r="A42" s="4" t="s">
        <v>592</v>
      </c>
      <c r="B42" s="9" t="n">
        <v>17.5</v>
      </c>
      <c r="D42" s="8" t="n">
        <v>17.5</v>
      </c>
      <c r="F42" s="8" t="n">
        <v>17.5</v>
      </c>
    </row>
    <row r="43" spans="1:6">
      <c r="A43" s="4" t="s">
        <v>603</v>
      </c>
    </row>
    <row r="44" spans="1:6">
      <c r="A44" s="3" t="s">
        <v>585</v>
      </c>
    </row>
    <row r="45" spans="1:6">
      <c r="A45" s="4" t="s">
        <v>594</v>
      </c>
      <c r="D45" s="4" t="s">
        <v>462</v>
      </c>
      <c r="F45" s="4" t="s">
        <v>462</v>
      </c>
    </row>
    <row r="46" spans="1:6">
      <c r="A46" s="4" t="s">
        <v>604</v>
      </c>
    </row>
    <row r="47" spans="1:6">
      <c r="A47" s="3" t="s">
        <v>585</v>
      </c>
    </row>
    <row r="48" spans="1:6">
      <c r="A48" s="4" t="s">
        <v>594</v>
      </c>
      <c r="D48" s="4" t="s">
        <v>605</v>
      </c>
      <c r="F48" s="4" t="s">
        <v>605</v>
      </c>
    </row>
    <row r="49" spans="1:6">
      <c r="A49" s="4" t="s">
        <v>310</v>
      </c>
    </row>
    <row r="50" spans="1:6">
      <c r="A50" s="3" t="s">
        <v>582</v>
      </c>
    </row>
    <row r="51" spans="1:6">
      <c r="A51" s="4" t="s">
        <v>86</v>
      </c>
      <c r="B51" s="9" t="n">
        <v>590.4</v>
      </c>
      <c r="D51" s="8" t="n">
        <v>590.4</v>
      </c>
      <c r="F51" s="8" t="n">
        <v>551.4</v>
      </c>
    </row>
    <row r="52" spans="1:6">
      <c r="A52" s="4" t="s">
        <v>606</v>
      </c>
      <c r="F52" s="4" t="s">
        <v>545</v>
      </c>
    </row>
    <row r="53" spans="1:6">
      <c r="A53" s="4" t="s">
        <v>311</v>
      </c>
    </row>
    <row r="54" spans="1:6">
      <c r="A54" s="3" t="s">
        <v>582</v>
      </c>
    </row>
    <row r="55" spans="1:6">
      <c r="A55" s="4" t="s">
        <v>86</v>
      </c>
      <c r="B55" s="8" t="n">
        <v>1346.6</v>
      </c>
      <c r="D55" s="8" t="n">
        <v>1346.6</v>
      </c>
      <c r="F55" s="8" t="n">
        <v>1408.7</v>
      </c>
    </row>
    <row r="56" spans="1:6">
      <c r="A56" s="4" t="s">
        <v>606</v>
      </c>
      <c r="F56" s="4" t="s">
        <v>60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08</v>
      </c>
      <c r="B1" s="2" t="s">
        <v>29</v>
      </c>
      <c r="D1" s="2" t="s">
        <v>1</v>
      </c>
    </row>
    <row r="2" spans="1:6">
      <c r="B2" s="2" t="s">
        <v>2</v>
      </c>
      <c r="C2" s="2" t="s">
        <v>30</v>
      </c>
      <c r="D2" s="2" t="s">
        <v>2</v>
      </c>
      <c r="E2" s="2" t="s">
        <v>30</v>
      </c>
      <c r="F2" s="2" t="s">
        <v>72</v>
      </c>
    </row>
    <row r="3" spans="1:6">
      <c r="A3" s="3" t="s">
        <v>609</v>
      </c>
    </row>
    <row r="4" spans="1:6">
      <c r="A4" s="4" t="s">
        <v>610</v>
      </c>
      <c r="B4" s="7" t="n">
        <v>20</v>
      </c>
      <c r="D4" s="7" t="n">
        <v>20</v>
      </c>
    </row>
    <row r="5" spans="1:6">
      <c r="A5" s="6" t="n">
        <v>2017</v>
      </c>
      <c r="B5" s="9" t="n">
        <v>29.4</v>
      </c>
      <c r="D5" s="9" t="n">
        <v>29.4</v>
      </c>
    </row>
    <row r="6" spans="1:6">
      <c r="A6" s="6" t="n">
        <v>2018</v>
      </c>
      <c r="B6" s="9" t="n">
        <v>27.9</v>
      </c>
      <c r="D6" s="9" t="n">
        <v>27.9</v>
      </c>
    </row>
    <row r="7" spans="1:6">
      <c r="A7" s="6" t="n">
        <v>2019</v>
      </c>
      <c r="B7" s="9" t="n">
        <v>27.9</v>
      </c>
      <c r="D7" s="9" t="n">
        <v>27.9</v>
      </c>
    </row>
    <row r="8" spans="1:6">
      <c r="A8" s="6" t="n">
        <v>2020</v>
      </c>
      <c r="B8" s="9" t="n">
        <v>27.7</v>
      </c>
      <c r="D8" s="9" t="n">
        <v>27.7</v>
      </c>
    </row>
    <row r="9" spans="1:6">
      <c r="A9" s="4" t="s">
        <v>611</v>
      </c>
      <c r="B9" s="9" t="n">
        <v>10.1</v>
      </c>
      <c r="C9" s="8" t="n">
        <v>5.9</v>
      </c>
      <c r="D9" s="9" t="n">
        <v>19.7</v>
      </c>
      <c r="E9" s="8" t="n">
        <v>13.7</v>
      </c>
    </row>
    <row r="10" spans="1:6">
      <c r="A10" s="4" t="s">
        <v>310</v>
      </c>
    </row>
    <row r="11" spans="1:6">
      <c r="A11" s="3" t="s">
        <v>609</v>
      </c>
    </row>
    <row r="12" spans="1:6">
      <c r="A12" s="4" t="s">
        <v>606</v>
      </c>
      <c r="F12" s="4" t="s">
        <v>545</v>
      </c>
    </row>
    <row r="13" spans="1:6">
      <c r="A13" s="4" t="s">
        <v>612</v>
      </c>
    </row>
    <row r="14" spans="1:6">
      <c r="A14" s="3" t="s">
        <v>609</v>
      </c>
    </row>
    <row r="15" spans="1:6">
      <c r="A15" s="4" t="s">
        <v>606</v>
      </c>
      <c r="F15" s="4" t="s">
        <v>613</v>
      </c>
    </row>
    <row r="16" spans="1:6">
      <c r="A16" s="4" t="s">
        <v>592</v>
      </c>
      <c r="B16" s="7" t="n">
        <v>2349</v>
      </c>
      <c r="D16" s="7" t="n">
        <v>23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30</v>
      </c>
    </row>
    <row r="3" spans="1:3">
      <c r="A3" s="3" t="s">
        <v>133</v>
      </c>
    </row>
    <row r="4" spans="1:3">
      <c r="A4" s="4" t="s">
        <v>46</v>
      </c>
      <c r="B4" s="8" t="n">
        <v>333.5</v>
      </c>
      <c r="C4" s="8" t="n">
        <v>313.9</v>
      </c>
    </row>
    <row r="5" spans="1:3">
      <c r="A5" s="3" t="s">
        <v>134</v>
      </c>
    </row>
    <row r="6" spans="1:3">
      <c r="A6" s="4" t="s">
        <v>135</v>
      </c>
      <c r="B6" s="9" t="n">
        <v>137.7</v>
      </c>
      <c r="C6" s="9" t="n">
        <v>158.9</v>
      </c>
    </row>
    <row r="7" spans="1:3">
      <c r="A7" s="4" t="s">
        <v>136</v>
      </c>
      <c r="B7" s="9" t="n">
        <v>35.5</v>
      </c>
      <c r="C7" s="9" t="n">
        <v>2.6</v>
      </c>
    </row>
    <row r="8" spans="1:3">
      <c r="A8" s="4" t="s">
        <v>137</v>
      </c>
      <c r="B8" s="9" t="n">
        <v>11.5</v>
      </c>
      <c r="C8" s="9" t="n">
        <v>8.1</v>
      </c>
    </row>
    <row r="9" spans="1:3">
      <c r="A9" s="4" t="s">
        <v>138</v>
      </c>
      <c r="B9" s="9" t="n">
        <v>-79.8</v>
      </c>
      <c r="C9" s="9" t="n">
        <v>-3.5</v>
      </c>
    </row>
    <row r="10" spans="1:3">
      <c r="A10" s="4" t="s">
        <v>38</v>
      </c>
      <c r="B10" s="9" t="n">
        <v>-323.2</v>
      </c>
      <c r="C10" s="9" t="n">
        <v>-334.8</v>
      </c>
    </row>
    <row r="11" spans="1:3">
      <c r="A11" s="4" t="s">
        <v>139</v>
      </c>
      <c r="B11" s="9" t="n">
        <v>323.2</v>
      </c>
      <c r="C11" s="9" t="n">
        <v>334.8</v>
      </c>
    </row>
    <row r="12" spans="1:3">
      <c r="A12" s="4" t="s">
        <v>140</v>
      </c>
      <c r="B12" s="9" t="n">
        <v>2.4</v>
      </c>
      <c r="C12" s="9" t="n">
        <v>-1.9</v>
      </c>
    </row>
    <row r="13" spans="1:3">
      <c r="A13" s="4" t="s">
        <v>141</v>
      </c>
      <c r="B13" s="9" t="n">
        <v>-4.4</v>
      </c>
      <c r="C13" s="9" t="n">
        <v>-7.6</v>
      </c>
    </row>
    <row r="14" spans="1:3">
      <c r="A14" s="4" t="s">
        <v>142</v>
      </c>
      <c r="B14" s="9" t="n">
        <v>-5.2</v>
      </c>
      <c r="C14" s="9" t="n">
        <v>4.9</v>
      </c>
    </row>
    <row r="15" spans="1:3">
      <c r="A15" s="4" t="s">
        <v>143</v>
      </c>
      <c r="B15" s="9" t="n">
        <v>41.8</v>
      </c>
      <c r="C15" s="9" t="n">
        <v>71.2</v>
      </c>
    </row>
    <row r="16" spans="1:3">
      <c r="A16" s="4" t="s">
        <v>144</v>
      </c>
      <c r="B16" s="9" t="n">
        <v>-109.1</v>
      </c>
      <c r="C16" s="6" t="n">
        <v>-69</v>
      </c>
    </row>
    <row r="17" spans="1:3">
      <c r="A17" s="4" t="s">
        <v>145</v>
      </c>
      <c r="B17" s="9" t="n">
        <v>95.5</v>
      </c>
      <c r="C17" s="6" t="n">
        <v>61</v>
      </c>
    </row>
    <row r="18" spans="1:3">
      <c r="A18" s="4" t="s">
        <v>146</v>
      </c>
      <c r="B18" s="9" t="n">
        <v>-95.09999999999999</v>
      </c>
      <c r="C18" s="9" t="n">
        <v>-59.5</v>
      </c>
    </row>
    <row r="19" spans="1:3">
      <c r="A19" s="4" t="s">
        <v>147</v>
      </c>
      <c r="B19" s="6" t="n">
        <v>4</v>
      </c>
      <c r="C19" s="9" t="n">
        <v>7.9</v>
      </c>
    </row>
    <row r="20" spans="1:3">
      <c r="A20" s="4" t="s">
        <v>148</v>
      </c>
      <c r="B20" s="9" t="n">
        <v>-10.4</v>
      </c>
      <c r="C20" s="9" t="n">
        <v>-240.2</v>
      </c>
    </row>
    <row r="21" spans="1:3">
      <c r="A21" s="4" t="s">
        <v>149</v>
      </c>
      <c r="B21" s="9" t="n">
        <v>-95.8</v>
      </c>
      <c r="C21" s="9" t="n">
        <v>-47.1</v>
      </c>
    </row>
    <row r="22" spans="1:3">
      <c r="A22" s="4" t="s">
        <v>150</v>
      </c>
      <c r="B22" s="9" t="n">
        <v>2.3</v>
      </c>
      <c r="C22" s="9" t="n">
        <v>-1.6</v>
      </c>
    </row>
    <row r="23" spans="1:3">
      <c r="A23" s="4" t="s">
        <v>151</v>
      </c>
      <c r="B23" s="9" t="n">
        <v>264.4</v>
      </c>
      <c r="C23" s="9" t="n">
        <v>198.1</v>
      </c>
    </row>
    <row r="24" spans="1:3">
      <c r="A24" s="3" t="s">
        <v>152</v>
      </c>
    </row>
    <row r="25" spans="1:3">
      <c r="A25" s="4" t="s">
        <v>153</v>
      </c>
      <c r="B25" s="9" t="n">
        <v>-121.6</v>
      </c>
      <c r="C25" s="9" t="n">
        <v>-139.8</v>
      </c>
    </row>
    <row r="26" spans="1:3">
      <c r="A26" s="4" t="s">
        <v>154</v>
      </c>
      <c r="B26" s="9" t="n">
        <v>144.6</v>
      </c>
      <c r="C26" s="9" t="n">
        <v>7.5</v>
      </c>
    </row>
    <row r="27" spans="1:3">
      <c r="A27" s="4" t="s">
        <v>155</v>
      </c>
      <c r="B27" s="6" t="n">
        <v>0</v>
      </c>
      <c r="C27" s="9" t="n">
        <v>-51.1</v>
      </c>
    </row>
    <row r="28" spans="1:3">
      <c r="A28" s="4" t="s">
        <v>88</v>
      </c>
      <c r="B28" s="9" t="n">
        <v>-810.6</v>
      </c>
      <c r="C28" s="9" t="n">
        <v>-758.1</v>
      </c>
    </row>
    <row r="29" spans="1:3">
      <c r="A29" s="4" t="s">
        <v>156</v>
      </c>
      <c r="B29" s="9" t="n">
        <v>731.1</v>
      </c>
      <c r="C29" s="9" t="n">
        <v>692.9</v>
      </c>
    </row>
    <row r="30" spans="1:3">
      <c r="A30" s="4" t="s">
        <v>157</v>
      </c>
      <c r="B30" s="9" t="n">
        <v>-4.1</v>
      </c>
      <c r="C30" s="9" t="n">
        <v>-9.5</v>
      </c>
    </row>
    <row r="31" spans="1:3">
      <c r="A31" s="4" t="s">
        <v>158</v>
      </c>
      <c r="B31" s="9" t="n">
        <v>-60.6</v>
      </c>
      <c r="C31" s="9" t="n">
        <v>-258.1</v>
      </c>
    </row>
    <row r="32" spans="1:3">
      <c r="A32" s="3" t="s">
        <v>159</v>
      </c>
    </row>
    <row r="33" spans="1:3">
      <c r="A33" s="4" t="s">
        <v>160</v>
      </c>
      <c r="B33" s="9" t="n">
        <v>2525.9</v>
      </c>
      <c r="C33" s="6" t="n">
        <v>0</v>
      </c>
    </row>
    <row r="34" spans="1:3">
      <c r="A34" s="4" t="s">
        <v>161</v>
      </c>
      <c r="B34" s="9" t="n">
        <v>5.4</v>
      </c>
      <c r="C34" s="9" t="n">
        <v>28.6</v>
      </c>
    </row>
    <row r="35" spans="1:3">
      <c r="A35" s="4" t="s">
        <v>141</v>
      </c>
      <c r="B35" s="9" t="n">
        <v>4.4</v>
      </c>
      <c r="C35" s="9" t="n">
        <v>7.6</v>
      </c>
    </row>
    <row r="36" spans="1:3">
      <c r="A36" s="4" t="s">
        <v>162</v>
      </c>
      <c r="B36" s="9" t="n">
        <v>-176.5</v>
      </c>
      <c r="C36" s="9" t="n">
        <v>-152.3</v>
      </c>
    </row>
    <row r="37" spans="1:3">
      <c r="A37" s="4" t="s">
        <v>163</v>
      </c>
      <c r="B37" s="6" t="n">
        <v>0</v>
      </c>
      <c r="C37" s="9" t="n">
        <v>-50.1</v>
      </c>
    </row>
    <row r="38" spans="1:3">
      <c r="A38" s="4" t="s">
        <v>164</v>
      </c>
      <c r="B38" s="6" t="n">
        <v>-15</v>
      </c>
      <c r="C38" s="6" t="n">
        <v>0</v>
      </c>
    </row>
    <row r="39" spans="1:3">
      <c r="A39" s="4" t="s">
        <v>165</v>
      </c>
      <c r="B39" s="9" t="n">
        <v>-17.9</v>
      </c>
      <c r="C39" s="9" t="n">
        <v>-14.6</v>
      </c>
    </row>
    <row r="40" spans="1:3">
      <c r="A40" s="4" t="s">
        <v>166</v>
      </c>
      <c r="B40" s="9" t="n">
        <v>31.7</v>
      </c>
      <c r="C40" s="9" t="n">
        <v>27.9</v>
      </c>
    </row>
    <row r="41" spans="1:3">
      <c r="A41" s="4" t="s">
        <v>167</v>
      </c>
      <c r="B41" s="9" t="n">
        <v>2.5</v>
      </c>
      <c r="C41" s="9" t="n">
        <v>67.2</v>
      </c>
    </row>
    <row r="42" spans="1:3">
      <c r="A42" s="4" t="s">
        <v>168</v>
      </c>
      <c r="B42" s="9" t="n">
        <v>-3.9</v>
      </c>
      <c r="C42" s="6" t="n">
        <v>-39</v>
      </c>
    </row>
    <row r="43" spans="1:3">
      <c r="A43" s="4" t="s">
        <v>169</v>
      </c>
      <c r="B43" s="9" t="n">
        <v>2356.6</v>
      </c>
      <c r="C43" s="9" t="n">
        <v>-124.7</v>
      </c>
    </row>
    <row r="44" spans="1:3">
      <c r="A44" s="3" t="s">
        <v>170</v>
      </c>
    </row>
    <row r="45" spans="1:3">
      <c r="A45" s="4" t="s">
        <v>171</v>
      </c>
      <c r="B45" s="9" t="n">
        <v>2560.4</v>
      </c>
      <c r="C45" s="9" t="n">
        <v>-184.7</v>
      </c>
    </row>
    <row r="46" spans="1:3">
      <c r="A46" s="4" t="s">
        <v>172</v>
      </c>
      <c r="B46" s="6" t="n">
        <v>-1</v>
      </c>
      <c r="C46" s="9" t="n">
        <v>-26.1</v>
      </c>
    </row>
    <row r="47" spans="1:3">
      <c r="A47" s="4" t="s">
        <v>173</v>
      </c>
      <c r="B47" s="9" t="n">
        <v>430.9</v>
      </c>
      <c r="C47" s="9" t="n">
        <v>624.6</v>
      </c>
    </row>
    <row r="48" spans="1:3">
      <c r="A48" s="4" t="s">
        <v>174</v>
      </c>
      <c r="B48" s="8" t="n">
        <v>2990.3</v>
      </c>
      <c r="C48" s="8" t="n">
        <v>41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4</v>
      </c>
      <c r="B1" s="2" t="s">
        <v>1</v>
      </c>
    </row>
    <row r="2" spans="1:3">
      <c r="B2" s="2" t="s">
        <v>2</v>
      </c>
      <c r="C2" s="2" t="s">
        <v>72</v>
      </c>
    </row>
    <row r="3" spans="1:3">
      <c r="A3" s="3" t="s">
        <v>615</v>
      </c>
    </row>
    <row r="4" spans="1:3">
      <c r="A4" s="4" t="s">
        <v>86</v>
      </c>
      <c r="B4" s="8" t="n">
        <v>1943.5</v>
      </c>
      <c r="C4" s="8" t="n">
        <v>1983.3</v>
      </c>
    </row>
    <row r="5" spans="1:3">
      <c r="A5" s="4" t="s">
        <v>312</v>
      </c>
    </row>
    <row r="6" spans="1:3">
      <c r="A6" s="3" t="s">
        <v>615</v>
      </c>
    </row>
    <row r="7" spans="1:3">
      <c r="A7" s="4" t="s">
        <v>616</v>
      </c>
      <c r="B7" s="6" t="n">
        <v>11</v>
      </c>
    </row>
    <row r="8" spans="1:3">
      <c r="A8" s="4" t="s">
        <v>617</v>
      </c>
      <c r="B8" s="9" t="n">
        <v>19.8</v>
      </c>
    </row>
    <row r="9" spans="1:3">
      <c r="A9" s="4" t="s">
        <v>86</v>
      </c>
      <c r="B9" s="9" t="n">
        <v>6.5</v>
      </c>
      <c r="C9" s="8" t="n">
        <v>23.2</v>
      </c>
    </row>
    <row r="10" spans="1:3">
      <c r="A10" s="4" t="s">
        <v>618</v>
      </c>
    </row>
    <row r="11" spans="1:3">
      <c r="A11" s="3" t="s">
        <v>615</v>
      </c>
    </row>
    <row r="12" spans="1:3">
      <c r="A12" s="4" t="s">
        <v>619</v>
      </c>
      <c r="B12" s="8" t="n">
        <v>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17"/>
    <col customWidth="1" max="5" min="5" width="20"/>
    <col customWidth="1" max="6" min="6" width="17"/>
  </cols>
  <sheetData>
    <row r="1" spans="1:6">
      <c r="A1" s="1" t="s">
        <v>620</v>
      </c>
      <c r="B1" s="2" t="s">
        <v>29</v>
      </c>
    </row>
    <row r="2" spans="1:6">
      <c r="B2" s="2" t="s">
        <v>621</v>
      </c>
      <c r="C2" s="2" t="s">
        <v>477</v>
      </c>
      <c r="D2" s="2" t="s">
        <v>622</v>
      </c>
      <c r="E2" s="2" t="s">
        <v>623</v>
      </c>
      <c r="F2" s="2" t="s">
        <v>624</v>
      </c>
    </row>
    <row r="3" spans="1:6">
      <c r="A3" s="3" t="s">
        <v>625</v>
      </c>
    </row>
    <row r="4" spans="1:6">
      <c r="A4" s="4" t="s">
        <v>626</v>
      </c>
      <c r="B4" s="7" t="n">
        <v>-21300000</v>
      </c>
      <c r="C4" s="7" t="n">
        <v>-19900000</v>
      </c>
    </row>
    <row r="5" spans="1:6">
      <c r="A5" s="4" t="s">
        <v>627</v>
      </c>
      <c r="B5" s="6" t="n">
        <v>2908700000</v>
      </c>
      <c r="C5" s="6" t="n">
        <v>2980200000</v>
      </c>
    </row>
    <row r="6" spans="1:6">
      <c r="A6" s="4" t="s">
        <v>628</v>
      </c>
      <c r="B6" s="6" t="n">
        <v>0</v>
      </c>
      <c r="C6" s="6" t="n">
        <v>-299900000</v>
      </c>
    </row>
    <row r="7" spans="1:6">
      <c r="A7" s="4" t="s">
        <v>629</v>
      </c>
      <c r="B7" s="6" t="n">
        <v>2908700000</v>
      </c>
      <c r="C7" s="6" t="n">
        <v>2680300000</v>
      </c>
    </row>
    <row r="8" spans="1:6">
      <c r="A8" s="4" t="s">
        <v>630</v>
      </c>
      <c r="B8" s="6" t="n">
        <v>18700000</v>
      </c>
      <c r="C8" s="6" t="n">
        <v>18500000</v>
      </c>
    </row>
    <row r="9" spans="1:6">
      <c r="A9" s="4" t="s">
        <v>631</v>
      </c>
      <c r="B9" s="6" t="n">
        <v>7500000</v>
      </c>
      <c r="C9" s="6" t="n">
        <v>11600000</v>
      </c>
    </row>
    <row r="10" spans="1:6">
      <c r="A10" s="4" t="s">
        <v>632</v>
      </c>
      <c r="B10" s="6" t="n">
        <v>2500000</v>
      </c>
      <c r="C10" s="6" t="n">
        <v>17000000</v>
      </c>
    </row>
    <row r="11" spans="1:6">
      <c r="A11" s="4" t="s">
        <v>95</v>
      </c>
      <c r="B11" s="6" t="n">
        <v>28700000</v>
      </c>
      <c r="C11" s="6" t="n">
        <v>347000000</v>
      </c>
    </row>
    <row r="12" spans="1:6">
      <c r="A12" s="4" t="s">
        <v>633</v>
      </c>
    </row>
    <row r="13" spans="1:6">
      <c r="A13" s="3" t="s">
        <v>625</v>
      </c>
    </row>
    <row r="14" spans="1:6">
      <c r="A14" s="4" t="s">
        <v>630</v>
      </c>
      <c r="B14" s="6" t="n">
        <v>18700000</v>
      </c>
      <c r="C14" s="6" t="n">
        <v>18500000</v>
      </c>
    </row>
    <row r="15" spans="1:6">
      <c r="A15" s="4" t="s">
        <v>634</v>
      </c>
      <c r="B15" s="6" t="n">
        <v>39600000</v>
      </c>
      <c r="C15" s="6" t="n">
        <v>38500000</v>
      </c>
    </row>
    <row r="16" spans="1:6">
      <c r="A16" s="4" t="s">
        <v>635</v>
      </c>
      <c r="B16" s="6" t="n">
        <v>20900000</v>
      </c>
      <c r="C16" s="6" t="n">
        <v>20000000</v>
      </c>
    </row>
    <row r="17" spans="1:6">
      <c r="A17" s="4" t="s">
        <v>636</v>
      </c>
    </row>
    <row r="18" spans="1:6">
      <c r="A18" s="3" t="s">
        <v>625</v>
      </c>
    </row>
    <row r="19" spans="1:6">
      <c r="A19" s="4" t="s">
        <v>631</v>
      </c>
      <c r="B19" s="6" t="n">
        <v>7500000</v>
      </c>
      <c r="C19" s="6" t="n">
        <v>11600000</v>
      </c>
    </row>
    <row r="20" spans="1:6">
      <c r="A20" s="4" t="s">
        <v>637</v>
      </c>
    </row>
    <row r="21" spans="1:6">
      <c r="A21" s="3" t="s">
        <v>625</v>
      </c>
    </row>
    <row r="22" spans="1:6">
      <c r="A22" s="4" t="s">
        <v>638</v>
      </c>
      <c r="E22" s="7" t="n">
        <v>1900000000</v>
      </c>
    </row>
    <row r="23" spans="1:6">
      <c r="A23" s="4" t="s">
        <v>639</v>
      </c>
    </row>
    <row r="24" spans="1:6">
      <c r="A24" s="3" t="s">
        <v>625</v>
      </c>
    </row>
    <row r="25" spans="1:6">
      <c r="A25" s="4" t="s">
        <v>640</v>
      </c>
      <c r="B25" s="6" t="n">
        <v>361300000</v>
      </c>
      <c r="C25" s="6" t="n">
        <v>386900000</v>
      </c>
    </row>
    <row r="26" spans="1:6">
      <c r="A26" s="4" t="s">
        <v>641</v>
      </c>
      <c r="F26" s="12" t="n">
        <v>500000000</v>
      </c>
    </row>
    <row r="27" spans="1:6">
      <c r="A27" s="4" t="s">
        <v>642</v>
      </c>
      <c r="F27" s="4" t="s">
        <v>643</v>
      </c>
    </row>
    <row r="28" spans="1:6">
      <c r="A28" s="4" t="s">
        <v>644</v>
      </c>
    </row>
    <row r="29" spans="1:6">
      <c r="A29" s="3" t="s">
        <v>625</v>
      </c>
    </row>
    <row r="30" spans="1:6">
      <c r="A30" s="4" t="s">
        <v>640</v>
      </c>
      <c r="B30" s="6" t="n">
        <v>289000000</v>
      </c>
      <c r="C30" s="6" t="n">
        <v>309500000</v>
      </c>
    </row>
    <row r="31" spans="1:6">
      <c r="A31" s="4" t="s">
        <v>641</v>
      </c>
      <c r="D31" s="12" t="n">
        <v>400000000</v>
      </c>
    </row>
    <row r="32" spans="1:6">
      <c r="A32" s="4" t="s">
        <v>642</v>
      </c>
      <c r="D32" s="4" t="s">
        <v>645</v>
      </c>
    </row>
    <row r="33" spans="1:6">
      <c r="A33" s="4" t="s">
        <v>646</v>
      </c>
    </row>
    <row r="34" spans="1:6">
      <c r="A34" s="3" t="s">
        <v>625</v>
      </c>
    </row>
    <row r="35" spans="1:6">
      <c r="A35" s="4" t="s">
        <v>640</v>
      </c>
      <c r="B35" s="6" t="n">
        <v>361300000</v>
      </c>
      <c r="C35" s="6" t="n">
        <v>386900000</v>
      </c>
    </row>
    <row r="36" spans="1:6">
      <c r="A36" s="4" t="s">
        <v>641</v>
      </c>
      <c r="D36" s="12" t="n">
        <v>500000000</v>
      </c>
    </row>
    <row r="37" spans="1:6">
      <c r="A37" s="4" t="s">
        <v>642</v>
      </c>
      <c r="D37" s="4" t="s">
        <v>647</v>
      </c>
    </row>
    <row r="38" spans="1:6">
      <c r="A38" s="4" t="s">
        <v>648</v>
      </c>
    </row>
    <row r="39" spans="1:6">
      <c r="A39" s="3" t="s">
        <v>625</v>
      </c>
    </row>
    <row r="40" spans="1:6">
      <c r="A40" s="4" t="s">
        <v>640</v>
      </c>
      <c r="B40" s="6" t="n">
        <v>300600000</v>
      </c>
      <c r="C40" s="6" t="n">
        <v>300400000</v>
      </c>
    </row>
    <row r="41" spans="1:6">
      <c r="A41" s="4" t="s">
        <v>638</v>
      </c>
      <c r="E41" s="7" t="n">
        <v>300000000</v>
      </c>
    </row>
    <row r="42" spans="1:6">
      <c r="A42" s="4" t="s">
        <v>642</v>
      </c>
      <c r="E42" s="4" t="s">
        <v>649</v>
      </c>
    </row>
    <row r="43" spans="1:6">
      <c r="A43" s="4" t="s">
        <v>650</v>
      </c>
      <c r="B43" s="6" t="n">
        <v>700000</v>
      </c>
    </row>
    <row r="44" spans="1:6">
      <c r="A44" s="4" t="s">
        <v>651</v>
      </c>
    </row>
    <row r="45" spans="1:6">
      <c r="A45" s="3" t="s">
        <v>625</v>
      </c>
    </row>
    <row r="46" spans="1:6">
      <c r="A46" s="4" t="s">
        <v>640</v>
      </c>
      <c r="B46" s="6" t="n">
        <v>517800000</v>
      </c>
      <c r="C46" s="6" t="n">
        <v>516400000</v>
      </c>
      <c r="E46" s="7" t="n">
        <v>500000000</v>
      </c>
    </row>
    <row r="47" spans="1:6">
      <c r="A47" s="4" t="s">
        <v>638</v>
      </c>
      <c r="E47" s="7" t="n">
        <v>500000000</v>
      </c>
    </row>
    <row r="48" spans="1:6">
      <c r="A48" s="4" t="s">
        <v>642</v>
      </c>
      <c r="E48" s="4" t="s">
        <v>652</v>
      </c>
    </row>
    <row r="49" spans="1:6">
      <c r="A49" s="4" t="s">
        <v>650</v>
      </c>
      <c r="B49" s="6" t="n">
        <v>18100000</v>
      </c>
    </row>
    <row r="50" spans="1:6">
      <c r="A50" s="4" t="s">
        <v>653</v>
      </c>
    </row>
    <row r="51" spans="1:6">
      <c r="A51" s="3" t="s">
        <v>625</v>
      </c>
    </row>
    <row r="52" spans="1:6">
      <c r="A52" s="4" t="s">
        <v>640</v>
      </c>
      <c r="B52" s="7" t="n">
        <v>1100000000</v>
      </c>
      <c r="C52" s="7" t="n">
        <v>1100000000</v>
      </c>
    </row>
    <row r="53" spans="1:6">
      <c r="A53" s="4" t="s">
        <v>638</v>
      </c>
      <c r="E53" s="7" t="n">
        <v>1100000000</v>
      </c>
    </row>
    <row r="54" spans="1:6">
      <c r="A54" s="4" t="s">
        <v>642</v>
      </c>
      <c r="E54" s="4" t="s">
        <v>6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55</v>
      </c>
      <c r="B1" s="2" t="s">
        <v>2</v>
      </c>
      <c r="C1" s="2" t="s">
        <v>72</v>
      </c>
    </row>
    <row r="2" spans="1:3">
      <c r="A2" s="3" t="s">
        <v>208</v>
      </c>
    </row>
    <row r="3" spans="1:3">
      <c r="A3" s="4" t="s">
        <v>656</v>
      </c>
      <c r="B3" s="8" t="n">
        <v>3168.2</v>
      </c>
      <c r="C3" s="8" t="n">
        <v>288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57</v>
      </c>
      <c r="B1" s="2" t="s">
        <v>658</v>
      </c>
      <c r="C1" s="2" t="s">
        <v>2</v>
      </c>
      <c r="D1" s="2" t="s">
        <v>2</v>
      </c>
      <c r="E1" s="2" t="s">
        <v>72</v>
      </c>
    </row>
    <row r="2" spans="1:5">
      <c r="A2" s="3" t="s">
        <v>659</v>
      </c>
    </row>
    <row r="3" spans="1:5">
      <c r="A3" s="4" t="s">
        <v>375</v>
      </c>
      <c r="C3" s="7" t="n">
        <v>750</v>
      </c>
      <c r="D3" s="7" t="n">
        <v>750</v>
      </c>
    </row>
    <row r="4" spans="1:5">
      <c r="A4" s="4" t="s">
        <v>660</v>
      </c>
    </row>
    <row r="5" spans="1:5">
      <c r="A5" s="3" t="s">
        <v>659</v>
      </c>
    </row>
    <row r="6" spans="1:5">
      <c r="A6" s="4" t="s">
        <v>661</v>
      </c>
      <c r="D6" s="4" t="s">
        <v>662</v>
      </c>
    </row>
    <row r="7" spans="1:5">
      <c r="A7" s="4" t="s">
        <v>663</v>
      </c>
      <c r="D7" s="4" t="s">
        <v>664</v>
      </c>
    </row>
    <row r="8" spans="1:5">
      <c r="A8" s="4" t="s">
        <v>665</v>
      </c>
    </row>
    <row r="9" spans="1:5">
      <c r="A9" s="3" t="s">
        <v>659</v>
      </c>
    </row>
    <row r="10" spans="1:5">
      <c r="A10" s="4" t="s">
        <v>666</v>
      </c>
      <c r="B10" s="7" t="n">
        <v>9300</v>
      </c>
    </row>
    <row r="11" spans="1:5">
      <c r="A11" s="4" t="s">
        <v>638</v>
      </c>
      <c r="E11" s="7" t="n">
        <v>3000</v>
      </c>
    </row>
    <row r="12" spans="1:5">
      <c r="A12" s="4" t="s">
        <v>667</v>
      </c>
    </row>
    <row r="13" spans="1:5">
      <c r="A13" s="3" t="s">
        <v>659</v>
      </c>
    </row>
    <row r="14" spans="1:5">
      <c r="A14" s="4" t="s">
        <v>638</v>
      </c>
      <c r="E14" s="7" t="n">
        <v>3000</v>
      </c>
    </row>
    <row r="15" spans="1:5">
      <c r="A15" s="4" t="s">
        <v>668</v>
      </c>
    </row>
    <row r="16" spans="1:5">
      <c r="A16" s="3" t="s">
        <v>659</v>
      </c>
    </row>
    <row r="17" spans="1:5">
      <c r="A17" s="4" t="s">
        <v>669</v>
      </c>
      <c r="B17" s="4" t="s">
        <v>670</v>
      </c>
      <c r="D17" s="4" t="s">
        <v>670</v>
      </c>
    </row>
    <row r="18" spans="1:5">
      <c r="A18" s="4" t="s">
        <v>671</v>
      </c>
      <c r="B18" s="7" t="n">
        <v>9300</v>
      </c>
    </row>
    <row r="19" spans="1:5">
      <c r="A19" s="4" t="s">
        <v>666</v>
      </c>
      <c r="C19" s="6" t="n">
        <v>6800</v>
      </c>
      <c r="D19" s="7" t="n">
        <v>6800</v>
      </c>
    </row>
    <row r="20" spans="1:5">
      <c r="A20" s="4" t="s">
        <v>672</v>
      </c>
    </row>
    <row r="21" spans="1:5">
      <c r="A21" s="3" t="s">
        <v>659</v>
      </c>
    </row>
    <row r="22" spans="1:5">
      <c r="A22" s="4" t="s">
        <v>669</v>
      </c>
      <c r="D22" s="4" t="s">
        <v>466</v>
      </c>
    </row>
    <row r="23" spans="1:5">
      <c r="A23" s="4" t="s">
        <v>638</v>
      </c>
      <c r="C23" s="6" t="n">
        <v>1500</v>
      </c>
      <c r="D23" s="7" t="n">
        <v>1500</v>
      </c>
    </row>
    <row r="24" spans="1:5">
      <c r="A24" s="4" t="s">
        <v>673</v>
      </c>
    </row>
    <row r="25" spans="1:5">
      <c r="A25" s="3" t="s">
        <v>659</v>
      </c>
    </row>
    <row r="26" spans="1:5">
      <c r="A26" s="4" t="s">
        <v>669</v>
      </c>
      <c r="D26" s="4" t="s">
        <v>674</v>
      </c>
    </row>
    <row r="27" spans="1:5">
      <c r="A27" s="4" t="s">
        <v>638</v>
      </c>
      <c r="C27" s="6" t="n">
        <v>1500</v>
      </c>
      <c r="D27" s="7" t="n">
        <v>1500</v>
      </c>
    </row>
    <row r="28" spans="1:5">
      <c r="A28" s="4" t="s">
        <v>675</v>
      </c>
    </row>
    <row r="29" spans="1:5">
      <c r="A29" s="3" t="s">
        <v>659</v>
      </c>
    </row>
    <row r="30" spans="1:5">
      <c r="A30" s="4" t="s">
        <v>676</v>
      </c>
      <c r="C30" s="9" t="n">
        <v>20.2</v>
      </c>
      <c r="D30" s="9" t="n">
        <v>38.6</v>
      </c>
    </row>
    <row r="31" spans="1:5">
      <c r="A31" s="4" t="s">
        <v>677</v>
      </c>
    </row>
    <row r="32" spans="1:5">
      <c r="A32" s="3" t="s">
        <v>659</v>
      </c>
    </row>
    <row r="33" spans="1:5">
      <c r="A33" s="4" t="s">
        <v>676</v>
      </c>
      <c r="C33" s="8" t="n">
        <v>1.9</v>
      </c>
      <c r="D33" s="8" t="n">
        <v>3.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0"/>
  </cols>
  <sheetData>
    <row r="1" spans="1:8">
      <c r="A1" s="1" t="s">
        <v>678</v>
      </c>
      <c r="B1" s="2" t="s">
        <v>679</v>
      </c>
      <c r="C1" s="2" t="s">
        <v>680</v>
      </c>
      <c r="D1" s="2" t="s">
        <v>679</v>
      </c>
      <c r="E1" s="2" t="s">
        <v>681</v>
      </c>
      <c r="F1" s="2" t="s">
        <v>477</v>
      </c>
      <c r="G1" s="2" t="s">
        <v>621</v>
      </c>
      <c r="H1" s="2" t="s">
        <v>623</v>
      </c>
    </row>
    <row r="2" spans="1:8">
      <c r="A2" s="3" t="s">
        <v>625</v>
      </c>
    </row>
    <row r="3" spans="1:8">
      <c r="A3" s="4" t="s">
        <v>626</v>
      </c>
      <c r="F3" s="8" t="n">
        <v>-19.9</v>
      </c>
      <c r="G3" s="8" t="n">
        <v>-21.3</v>
      </c>
    </row>
    <row r="4" spans="1:8">
      <c r="A4" s="4" t="s">
        <v>682</v>
      </c>
      <c r="F4" s="8" t="n">
        <v>2980.2</v>
      </c>
      <c r="G4" s="9" t="n">
        <v>2908.7</v>
      </c>
    </row>
    <row r="5" spans="1:8">
      <c r="A5" s="4" t="s">
        <v>637</v>
      </c>
    </row>
    <row r="6" spans="1:8">
      <c r="A6" s="3" t="s">
        <v>625</v>
      </c>
    </row>
    <row r="7" spans="1:8">
      <c r="A7" s="4" t="s">
        <v>638</v>
      </c>
      <c r="H7" s="7" t="n">
        <v>1900</v>
      </c>
    </row>
    <row r="8" spans="1:8">
      <c r="A8" s="4" t="s">
        <v>683</v>
      </c>
    </row>
    <row r="9" spans="1:8">
      <c r="A9" s="3" t="s">
        <v>625</v>
      </c>
    </row>
    <row r="10" spans="1:8">
      <c r="A10" s="4" t="s">
        <v>684</v>
      </c>
      <c r="D10" s="7" t="n">
        <v>5300</v>
      </c>
    </row>
    <row r="11" spans="1:8">
      <c r="A11" s="4" t="s">
        <v>685</v>
      </c>
    </row>
    <row r="12" spans="1:8">
      <c r="A12" s="3" t="s">
        <v>625</v>
      </c>
    </row>
    <row r="13" spans="1:8">
      <c r="A13" s="4" t="s">
        <v>686</v>
      </c>
      <c r="E13" s="15" t="n">
        <v>800</v>
      </c>
    </row>
    <row r="14" spans="1:8">
      <c r="A14" s="4" t="s">
        <v>687</v>
      </c>
    </row>
    <row r="15" spans="1:8">
      <c r="A15" s="3" t="s">
        <v>625</v>
      </c>
    </row>
    <row r="16" spans="1:8">
      <c r="A16" s="4" t="s">
        <v>688</v>
      </c>
      <c r="C16" s="12" t="n">
        <v>1000</v>
      </c>
    </row>
    <row r="17" spans="1:8">
      <c r="A17" s="4" t="s">
        <v>689</v>
      </c>
    </row>
    <row r="18" spans="1:8">
      <c r="A18" s="3" t="s">
        <v>625</v>
      </c>
    </row>
    <row r="19" spans="1:8">
      <c r="A19" s="4" t="s">
        <v>690</v>
      </c>
      <c r="D19" s="6" t="n">
        <v>24</v>
      </c>
    </row>
    <row r="20" spans="1:8">
      <c r="A20" s="4" t="s">
        <v>691</v>
      </c>
    </row>
    <row r="21" spans="1:8">
      <c r="A21" s="3" t="s">
        <v>625</v>
      </c>
    </row>
    <row r="22" spans="1:8">
      <c r="A22" s="4" t="s">
        <v>692</v>
      </c>
      <c r="B22" s="7" t="n">
        <v>6900</v>
      </c>
    </row>
    <row r="23" spans="1:8">
      <c r="A23" s="4" t="s">
        <v>693</v>
      </c>
      <c r="B23" s="8" t="n">
        <v>36.5</v>
      </c>
    </row>
    <row r="24" spans="1:8">
      <c r="A24" s="4" t="s">
        <v>694</v>
      </c>
      <c r="D24" s="9" t="n">
        <v>17.7</v>
      </c>
    </row>
    <row r="25" spans="1:8">
      <c r="A25" s="4" t="s">
        <v>695</v>
      </c>
      <c r="D25" s="9" t="n">
        <v>64.2</v>
      </c>
    </row>
    <row r="26" spans="1:8">
      <c r="A26" s="4" t="s">
        <v>696</v>
      </c>
      <c r="B26" s="4" t="s">
        <v>697</v>
      </c>
    </row>
    <row r="27" spans="1:8">
      <c r="A27" s="4" t="s">
        <v>698</v>
      </c>
      <c r="B27" s="4" t="s">
        <v>699</v>
      </c>
    </row>
    <row r="28" spans="1:8">
      <c r="A28" s="4" t="s">
        <v>700</v>
      </c>
    </row>
    <row r="29" spans="1:8">
      <c r="A29" s="3" t="s">
        <v>625</v>
      </c>
    </row>
    <row r="30" spans="1:8">
      <c r="A30" s="4" t="s">
        <v>626</v>
      </c>
      <c r="D30" s="9" t="n">
        <v>64.2</v>
      </c>
    </row>
    <row r="31" spans="1:8">
      <c r="A31" s="4" t="s">
        <v>682</v>
      </c>
      <c r="D31" s="7" t="n">
        <v>6890</v>
      </c>
    </row>
    <row r="32" spans="1:8">
      <c r="A32" s="4" t="s">
        <v>701</v>
      </c>
    </row>
    <row r="33" spans="1:8">
      <c r="A33" s="3" t="s">
        <v>625</v>
      </c>
    </row>
    <row r="34" spans="1:8">
      <c r="A34" s="4" t="s">
        <v>641</v>
      </c>
      <c r="C34" s="12" t="n">
        <v>500</v>
      </c>
    </row>
    <row r="35" spans="1:8">
      <c r="A35" s="4" t="s">
        <v>702</v>
      </c>
      <c r="C35" s="4" t="s">
        <v>703</v>
      </c>
      <c r="D35" s="4" t="s">
        <v>703</v>
      </c>
      <c r="E35" s="4" t="s">
        <v>703</v>
      </c>
    </row>
    <row r="36" spans="1:8">
      <c r="A36" s="4" t="s">
        <v>640</v>
      </c>
      <c r="D36" s="8" t="n">
        <v>384.6</v>
      </c>
    </row>
    <row r="37" spans="1:8">
      <c r="A37" s="4" t="s">
        <v>704</v>
      </c>
    </row>
    <row r="38" spans="1:8">
      <c r="A38" s="3" t="s">
        <v>625</v>
      </c>
    </row>
    <row r="39" spans="1:8">
      <c r="A39" s="4" t="s">
        <v>641</v>
      </c>
      <c r="C39" s="12" t="n">
        <v>500</v>
      </c>
    </row>
    <row r="40" spans="1:8">
      <c r="A40" s="4" t="s">
        <v>702</v>
      </c>
      <c r="C40" s="4" t="s">
        <v>705</v>
      </c>
      <c r="D40" s="4" t="s">
        <v>705</v>
      </c>
      <c r="E40" s="4" t="s">
        <v>705</v>
      </c>
    </row>
    <row r="41" spans="1:8">
      <c r="A41" s="4" t="s">
        <v>640</v>
      </c>
      <c r="D41" s="8" t="n">
        <v>384.6</v>
      </c>
    </row>
    <row r="42" spans="1:8">
      <c r="A42" s="4" t="s">
        <v>706</v>
      </c>
    </row>
    <row r="43" spans="1:8">
      <c r="A43" s="3" t="s">
        <v>625</v>
      </c>
    </row>
    <row r="44" spans="1:8">
      <c r="A44" s="4" t="s">
        <v>638</v>
      </c>
      <c r="D44" s="7" t="n">
        <v>500</v>
      </c>
    </row>
    <row r="45" spans="1:8">
      <c r="A45" s="4" t="s">
        <v>702</v>
      </c>
      <c r="C45" s="4" t="s">
        <v>707</v>
      </c>
      <c r="D45" s="4" t="s">
        <v>707</v>
      </c>
      <c r="E45" s="4" t="s">
        <v>707</v>
      </c>
    </row>
    <row r="46" spans="1:8">
      <c r="A46" s="4" t="s">
        <v>640</v>
      </c>
      <c r="D46" s="7" t="n">
        <v>500</v>
      </c>
    </row>
    <row r="47" spans="1:8">
      <c r="A47" s="4" t="s">
        <v>708</v>
      </c>
    </row>
    <row r="48" spans="1:8">
      <c r="A48" s="3" t="s">
        <v>625</v>
      </c>
    </row>
    <row r="49" spans="1:8">
      <c r="A49" s="4" t="s">
        <v>638</v>
      </c>
      <c r="D49" s="7" t="n">
        <v>1000</v>
      </c>
    </row>
    <row r="50" spans="1:8">
      <c r="A50" s="4" t="s">
        <v>702</v>
      </c>
      <c r="C50" s="4" t="s">
        <v>709</v>
      </c>
      <c r="D50" s="4" t="s">
        <v>709</v>
      </c>
      <c r="E50" s="4" t="s">
        <v>709</v>
      </c>
    </row>
    <row r="51" spans="1:8">
      <c r="A51" s="4" t="s">
        <v>640</v>
      </c>
      <c r="D51" s="7" t="n">
        <v>1000</v>
      </c>
    </row>
    <row r="52" spans="1:8">
      <c r="A52" s="4" t="s">
        <v>710</v>
      </c>
    </row>
    <row r="53" spans="1:8">
      <c r="A53" s="3" t="s">
        <v>625</v>
      </c>
    </row>
    <row r="54" spans="1:8">
      <c r="A54" s="4" t="s">
        <v>638</v>
      </c>
      <c r="D54" s="7" t="n">
        <v>2000</v>
      </c>
    </row>
    <row r="55" spans="1:8">
      <c r="A55" s="4" t="s">
        <v>702</v>
      </c>
      <c r="C55" s="4" t="s">
        <v>613</v>
      </c>
      <c r="D55" s="4" t="s">
        <v>613</v>
      </c>
      <c r="E55" s="4" t="s">
        <v>613</v>
      </c>
    </row>
    <row r="56" spans="1:8">
      <c r="A56" s="4" t="s">
        <v>640</v>
      </c>
      <c r="D56" s="7" t="n">
        <v>2000</v>
      </c>
    </row>
    <row r="57" spans="1:8">
      <c r="A57" s="4" t="s">
        <v>711</v>
      </c>
    </row>
    <row r="58" spans="1:8">
      <c r="A58" s="3" t="s">
        <v>625</v>
      </c>
    </row>
    <row r="59" spans="1:8">
      <c r="A59" s="4" t="s">
        <v>638</v>
      </c>
      <c r="D59" s="7" t="n">
        <v>1800</v>
      </c>
    </row>
    <row r="60" spans="1:8">
      <c r="A60" s="4" t="s">
        <v>702</v>
      </c>
      <c r="C60" s="4" t="s">
        <v>712</v>
      </c>
      <c r="D60" s="4" t="s">
        <v>712</v>
      </c>
      <c r="E60" s="4" t="s">
        <v>712</v>
      </c>
    </row>
    <row r="61" spans="1:8">
      <c r="A61" s="4" t="s">
        <v>640</v>
      </c>
      <c r="D61" s="7" t="n">
        <v>1800</v>
      </c>
    </row>
    <row r="62" spans="1:8">
      <c r="A62" s="4" t="s">
        <v>713</v>
      </c>
    </row>
    <row r="63" spans="1:8">
      <c r="A63" s="3" t="s">
        <v>625</v>
      </c>
    </row>
    <row r="64" spans="1:8">
      <c r="A64" s="4" t="s">
        <v>714</v>
      </c>
      <c r="E64" s="15" t="n">
        <v>800</v>
      </c>
    </row>
    <row r="65" spans="1:8">
      <c r="A65" s="4" t="s">
        <v>702</v>
      </c>
      <c r="C65" s="4" t="s">
        <v>715</v>
      </c>
      <c r="D65" s="4" t="s">
        <v>715</v>
      </c>
      <c r="E65" s="4" t="s">
        <v>715</v>
      </c>
    </row>
    <row r="66" spans="1:8">
      <c r="A66" s="4" t="s">
        <v>640</v>
      </c>
      <c r="D66" s="7" t="n">
        <v>885</v>
      </c>
    </row>
    <row r="67" spans="1:8">
      <c r="A67" s="4" t="s">
        <v>716</v>
      </c>
    </row>
    <row r="68" spans="1:8">
      <c r="A68" s="3" t="s">
        <v>625</v>
      </c>
    </row>
    <row r="69" spans="1:8">
      <c r="A69" s="4" t="s">
        <v>638</v>
      </c>
      <c r="G69" s="6" t="n">
        <v>3000</v>
      </c>
    </row>
    <row r="70" spans="1:8">
      <c r="A70" s="4" t="s">
        <v>717</v>
      </c>
    </row>
    <row r="71" spans="1:8">
      <c r="A71" s="3" t="s">
        <v>625</v>
      </c>
    </row>
    <row r="72" spans="1:8">
      <c r="A72" s="4" t="s">
        <v>638</v>
      </c>
      <c r="G72" s="7" t="n">
        <v>3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r="1" spans="1:2">
      <c r="A1" s="1" t="s">
        <v>718</v>
      </c>
      <c r="B1" s="2" t="s">
        <v>1</v>
      </c>
    </row>
    <row r="2" spans="1:2">
      <c r="B2" s="2" t="s">
        <v>477</v>
      </c>
    </row>
    <row r="3" spans="1:2">
      <c r="A3" s="3" t="s">
        <v>719</v>
      </c>
    </row>
    <row r="4" spans="1:2">
      <c r="A4" s="4" t="s">
        <v>720</v>
      </c>
      <c r="B4" s="8" t="n">
        <v>-1694.9</v>
      </c>
    </row>
    <row r="5" spans="1:2">
      <c r="A5" s="4" t="s">
        <v>61</v>
      </c>
      <c r="B5" s="9" t="n">
        <v>88.8</v>
      </c>
    </row>
    <row r="6" spans="1:2">
      <c r="A6" s="4" t="s">
        <v>62</v>
      </c>
      <c r="B6" s="9" t="n">
        <v>-29.2</v>
      </c>
    </row>
    <row r="7" spans="1:2">
      <c r="A7" s="4" t="s">
        <v>63</v>
      </c>
      <c r="B7" s="9" t="n">
        <v>-3.4</v>
      </c>
    </row>
    <row r="8" spans="1:2">
      <c r="A8" s="4" t="s">
        <v>65</v>
      </c>
      <c r="B8" s="9" t="n">
        <v>15.9</v>
      </c>
    </row>
    <row r="9" spans="1:2">
      <c r="A9" s="4" t="s">
        <v>66</v>
      </c>
      <c r="B9" s="9" t="n">
        <v>32.3</v>
      </c>
    </row>
    <row r="10" spans="1:2">
      <c r="A10" s="4" t="s">
        <v>721</v>
      </c>
      <c r="B10" s="9" t="n">
        <v>16.6</v>
      </c>
    </row>
    <row r="11" spans="1:2">
      <c r="A11" s="4" t="s">
        <v>722</v>
      </c>
      <c r="B11" s="9" t="n">
        <v>-1573.9</v>
      </c>
    </row>
    <row r="12" spans="1:2">
      <c r="A12" s="4" t="s">
        <v>61</v>
      </c>
    </row>
    <row r="13" spans="1:2">
      <c r="A13" s="3" t="s">
        <v>719</v>
      </c>
    </row>
    <row r="14" spans="1:2">
      <c r="A14" s="4" t="s">
        <v>720</v>
      </c>
      <c r="B14" s="9" t="n">
        <v>-769.9</v>
      </c>
    </row>
    <row r="15" spans="1:2">
      <c r="A15" s="4" t="s">
        <v>61</v>
      </c>
      <c r="B15" s="9" t="n">
        <v>88.8</v>
      </c>
    </row>
    <row r="16" spans="1:2">
      <c r="A16" s="4" t="s">
        <v>62</v>
      </c>
      <c r="B16" s="6" t="n">
        <v>0</v>
      </c>
    </row>
    <row r="17" spans="1:2">
      <c r="A17" s="4" t="s">
        <v>63</v>
      </c>
      <c r="B17" s="6" t="n">
        <v>0</v>
      </c>
    </row>
    <row r="18" spans="1:2">
      <c r="A18" s="4" t="s">
        <v>65</v>
      </c>
      <c r="B18" s="6" t="n">
        <v>0</v>
      </c>
    </row>
    <row r="19" spans="1:2">
      <c r="A19" s="4" t="s">
        <v>66</v>
      </c>
      <c r="B19" s="6" t="n">
        <v>0</v>
      </c>
    </row>
    <row r="20" spans="1:2">
      <c r="A20" s="4" t="s">
        <v>721</v>
      </c>
      <c r="B20" s="9" t="n">
        <v>26.5</v>
      </c>
    </row>
    <row r="21" spans="1:2">
      <c r="A21" s="4" t="s">
        <v>722</v>
      </c>
      <c r="B21" s="9" t="n">
        <v>-654.6</v>
      </c>
    </row>
    <row r="22" spans="1:2">
      <c r="A22" s="4" t="s">
        <v>723</v>
      </c>
    </row>
    <row r="23" spans="1:2">
      <c r="A23" s="3" t="s">
        <v>719</v>
      </c>
    </row>
    <row r="24" spans="1:2">
      <c r="A24" s="4" t="s">
        <v>720</v>
      </c>
      <c r="B24" s="9" t="n">
        <v>14.5</v>
      </c>
    </row>
    <row r="25" spans="1:2">
      <c r="A25" s="4" t="s">
        <v>61</v>
      </c>
      <c r="B25" s="6" t="n">
        <v>0</v>
      </c>
    </row>
    <row r="26" spans="1:2">
      <c r="A26" s="4" t="s">
        <v>62</v>
      </c>
      <c r="B26" s="9" t="n">
        <v>-29.2</v>
      </c>
    </row>
    <row r="27" spans="1:2">
      <c r="A27" s="4" t="s">
        <v>63</v>
      </c>
      <c r="B27" s="9" t="n">
        <v>-3.4</v>
      </c>
    </row>
    <row r="28" spans="1:2">
      <c r="A28" s="4" t="s">
        <v>65</v>
      </c>
      <c r="B28" s="6" t="n">
        <v>0</v>
      </c>
    </row>
    <row r="29" spans="1:2">
      <c r="A29" s="4" t="s">
        <v>66</v>
      </c>
      <c r="B29" s="6" t="n">
        <v>0</v>
      </c>
    </row>
    <row r="30" spans="1:2">
      <c r="A30" s="4" t="s">
        <v>721</v>
      </c>
      <c r="B30" s="9" t="n">
        <v>2.9</v>
      </c>
    </row>
    <row r="31" spans="1:2">
      <c r="A31" s="4" t="s">
        <v>722</v>
      </c>
      <c r="B31" s="9" t="n">
        <v>-15.2</v>
      </c>
    </row>
    <row r="32" spans="1:2">
      <c r="A32" s="4" t="s">
        <v>724</v>
      </c>
    </row>
    <row r="33" spans="1:2">
      <c r="A33" s="3" t="s">
        <v>719</v>
      </c>
    </row>
    <row r="34" spans="1:2">
      <c r="A34" s="4" t="s">
        <v>720</v>
      </c>
      <c r="B34" s="9" t="n">
        <v>-589.1</v>
      </c>
    </row>
    <row r="35" spans="1:2">
      <c r="A35" s="4" t="s">
        <v>61</v>
      </c>
      <c r="B35" s="6" t="n">
        <v>0</v>
      </c>
    </row>
    <row r="36" spans="1:2">
      <c r="A36" s="4" t="s">
        <v>62</v>
      </c>
      <c r="B36" s="6" t="n">
        <v>0</v>
      </c>
    </row>
    <row r="37" spans="1:2">
      <c r="A37" s="4" t="s">
        <v>63</v>
      </c>
      <c r="B37" s="6" t="n">
        <v>0</v>
      </c>
    </row>
    <row r="38" spans="1:2">
      <c r="A38" s="4" t="s">
        <v>65</v>
      </c>
      <c r="B38" s="9" t="n">
        <v>15.9</v>
      </c>
    </row>
    <row r="39" spans="1:2">
      <c r="A39" s="4" t="s">
        <v>66</v>
      </c>
      <c r="B39" s="6" t="n">
        <v>0</v>
      </c>
    </row>
    <row r="40" spans="1:2">
      <c r="A40" s="4" t="s">
        <v>721</v>
      </c>
      <c r="B40" s="9" t="n">
        <v>-1.9</v>
      </c>
    </row>
    <row r="41" spans="1:2">
      <c r="A41" s="4" t="s">
        <v>722</v>
      </c>
      <c r="B41" s="9" t="n">
        <v>-575.1</v>
      </c>
    </row>
    <row r="42" spans="1:2">
      <c r="A42" s="4" t="s">
        <v>725</v>
      </c>
    </row>
    <row r="43" spans="1:2">
      <c r="A43" s="3" t="s">
        <v>719</v>
      </c>
    </row>
    <row r="44" spans="1:2">
      <c r="A44" s="4" t="s">
        <v>720</v>
      </c>
      <c r="B44" s="9" t="n">
        <v>-350.4</v>
      </c>
    </row>
    <row r="45" spans="1:2">
      <c r="A45" s="4" t="s">
        <v>61</v>
      </c>
      <c r="B45" s="6" t="n">
        <v>0</v>
      </c>
    </row>
    <row r="46" spans="1:2">
      <c r="A46" s="4" t="s">
        <v>62</v>
      </c>
      <c r="B46" s="6" t="n">
        <v>0</v>
      </c>
    </row>
    <row r="47" spans="1:2">
      <c r="A47" s="4" t="s">
        <v>63</v>
      </c>
      <c r="B47" s="6" t="n">
        <v>0</v>
      </c>
    </row>
    <row r="48" spans="1:2">
      <c r="A48" s="4" t="s">
        <v>65</v>
      </c>
      <c r="B48" s="6" t="n">
        <v>0</v>
      </c>
    </row>
    <row r="49" spans="1:2">
      <c r="A49" s="4" t="s">
        <v>66</v>
      </c>
      <c r="B49" s="9" t="n">
        <v>32.3</v>
      </c>
    </row>
    <row r="50" spans="1:2">
      <c r="A50" s="4" t="s">
        <v>721</v>
      </c>
      <c r="B50" s="9" t="n">
        <v>-10.9</v>
      </c>
    </row>
    <row r="51" spans="1:2">
      <c r="A51" s="4" t="s">
        <v>722</v>
      </c>
      <c r="B51" s="7" t="n">
        <v>-3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6</v>
      </c>
      <c r="B1" s="2" t="s">
        <v>29</v>
      </c>
      <c r="D1" s="2" t="s">
        <v>1</v>
      </c>
    </row>
    <row r="2" spans="1:5">
      <c r="B2" s="2" t="s">
        <v>2</v>
      </c>
      <c r="C2" s="2" t="s">
        <v>30</v>
      </c>
      <c r="D2" s="2" t="s">
        <v>2</v>
      </c>
      <c r="E2" s="2" t="s">
        <v>30</v>
      </c>
    </row>
    <row r="3" spans="1:5">
      <c r="A3" s="4" t="s">
        <v>727</v>
      </c>
      <c r="B3" s="8" t="n">
        <v>562.2</v>
      </c>
      <c r="C3" s="8" t="n">
        <v>579.9</v>
      </c>
      <c r="D3" s="8" t="n">
        <v>976.2</v>
      </c>
      <c r="E3" s="8" t="n">
        <v>1034.7</v>
      </c>
    </row>
    <row r="4" spans="1:5">
      <c r="A4" s="4" t="s">
        <v>728</v>
      </c>
      <c r="B4" s="9" t="n">
        <v>175.7</v>
      </c>
      <c r="C4" s="9" t="n">
        <v>231.6</v>
      </c>
      <c r="D4" s="9" t="n">
        <v>335.8</v>
      </c>
      <c r="E4" s="9" t="n">
        <v>312.3</v>
      </c>
    </row>
    <row r="5" spans="1:5">
      <c r="A5" s="4" t="s">
        <v>43</v>
      </c>
      <c r="B5" s="9" t="n">
        <v>-21.2</v>
      </c>
      <c r="C5" s="9" t="n">
        <v>-58.4</v>
      </c>
      <c r="D5" s="9" t="n">
        <v>-41.8</v>
      </c>
      <c r="E5" s="9" t="n">
        <v>-71.2</v>
      </c>
    </row>
    <row r="6" spans="1:5">
      <c r="A6" s="4" t="s">
        <v>729</v>
      </c>
    </row>
    <row r="7" spans="1:5">
      <c r="A7" s="4" t="s">
        <v>730</v>
      </c>
      <c r="B7" s="9" t="n">
        <v>-6.3</v>
      </c>
      <c r="C7" s="9" t="n">
        <v>-7.7</v>
      </c>
      <c r="D7" s="9" t="n">
        <v>-10.9</v>
      </c>
      <c r="E7" s="9" t="n">
        <v>-15.3</v>
      </c>
    </row>
    <row r="8" spans="1:5">
      <c r="A8" s="4" t="s">
        <v>731</v>
      </c>
    </row>
    <row r="9" spans="1:5">
      <c r="A9" s="4" t="s">
        <v>728</v>
      </c>
      <c r="B9" s="9" t="n">
        <v>0.8</v>
      </c>
      <c r="C9" s="9" t="n">
        <v>2.2</v>
      </c>
      <c r="D9" s="9" t="n">
        <v>3.4</v>
      </c>
      <c r="E9" s="9" t="n">
        <v>4.2</v>
      </c>
    </row>
    <row r="10" spans="1:5">
      <c r="A10" s="4" t="s">
        <v>43</v>
      </c>
      <c r="B10" s="9" t="n">
        <v>-0.1</v>
      </c>
      <c r="C10" s="9" t="n">
        <v>-0.6</v>
      </c>
      <c r="D10" s="9" t="n">
        <v>-0.3</v>
      </c>
      <c r="E10" s="9" t="n">
        <v>-1.2</v>
      </c>
    </row>
    <row r="11" spans="1:5">
      <c r="A11" s="4" t="s">
        <v>730</v>
      </c>
      <c r="B11" s="9" t="n">
        <v>0.7</v>
      </c>
      <c r="C11" s="9" t="n">
        <v>1.6</v>
      </c>
      <c r="D11" s="9" t="n">
        <v>3.1</v>
      </c>
      <c r="E11" s="6" t="n">
        <v>3</v>
      </c>
    </row>
    <row r="12" spans="1:5">
      <c r="A12" s="4" t="s">
        <v>732</v>
      </c>
    </row>
    <row r="13" spans="1:5">
      <c r="A13" s="4" t="s">
        <v>733</v>
      </c>
      <c r="B13" s="9" t="n">
        <v>-2.1</v>
      </c>
      <c r="C13" s="9" t="n">
        <v>-2.9</v>
      </c>
      <c r="D13" s="6" t="n">
        <v>-4</v>
      </c>
      <c r="E13" s="9" t="n">
        <v>-5.3</v>
      </c>
    </row>
    <row r="14" spans="1:5">
      <c r="A14" s="4" t="s">
        <v>734</v>
      </c>
    </row>
    <row r="15" spans="1:5">
      <c r="A15" s="4" t="s">
        <v>727</v>
      </c>
      <c r="B15" s="9" t="n">
        <v>3.9</v>
      </c>
      <c r="C15" s="9" t="n">
        <v>5.4</v>
      </c>
      <c r="D15" s="9" t="n">
        <v>9.300000000000001</v>
      </c>
      <c r="E15" s="9" t="n">
        <v>10.1</v>
      </c>
    </row>
    <row r="16" spans="1:5">
      <c r="A16" s="4" t="s">
        <v>735</v>
      </c>
    </row>
    <row r="17" spans="1:5">
      <c r="A17" s="4" t="s">
        <v>736</v>
      </c>
      <c r="B17" s="6" t="n">
        <v>-1</v>
      </c>
      <c r="C17" s="9" t="n">
        <v>-0.3</v>
      </c>
      <c r="D17" s="9" t="n">
        <v>-1.9</v>
      </c>
      <c r="E17" s="9" t="n">
        <v>-0.6</v>
      </c>
    </row>
    <row r="18" spans="1:5">
      <c r="A18" s="4" t="s">
        <v>737</v>
      </c>
    </row>
    <row r="19" spans="1:5">
      <c r="A19" s="4" t="s">
        <v>738</v>
      </c>
      <c r="B19" s="9" t="n">
        <v>-0.1</v>
      </c>
      <c r="C19" s="9" t="n">
        <v>-0.1</v>
      </c>
      <c r="D19" s="9" t="n">
        <v>-0.3</v>
      </c>
      <c r="E19" s="9" t="n">
        <v>-0.2</v>
      </c>
    </row>
    <row r="20" spans="1:5">
      <c r="A20" s="4" t="s">
        <v>739</v>
      </c>
      <c r="B20" s="9" t="n">
        <v>-7.9</v>
      </c>
      <c r="C20" s="9" t="n">
        <v>-11.9</v>
      </c>
      <c r="D20" s="9" t="n">
        <v>-15.6</v>
      </c>
      <c r="E20" s="9" t="n">
        <v>-23.1</v>
      </c>
    </row>
    <row r="21" spans="1:5">
      <c r="A21" s="4" t="s">
        <v>728</v>
      </c>
      <c r="B21" s="6" t="n">
        <v>-8</v>
      </c>
      <c r="C21" s="6" t="n">
        <v>-12</v>
      </c>
      <c r="D21" s="9" t="n">
        <v>-15.9</v>
      </c>
      <c r="E21" s="9" t="n">
        <v>-23.3</v>
      </c>
    </row>
    <row r="22" spans="1:5">
      <c r="A22" s="4" t="s">
        <v>43</v>
      </c>
      <c r="B22" s="6" t="n">
        <v>1</v>
      </c>
      <c r="C22" s="9" t="n">
        <v>2.7</v>
      </c>
      <c r="D22" s="9" t="n">
        <v>1.9</v>
      </c>
      <c r="E22" s="6" t="n">
        <v>5</v>
      </c>
    </row>
    <row r="23" spans="1:5">
      <c r="A23" s="4" t="s">
        <v>730</v>
      </c>
      <c r="B23" s="7" t="n">
        <v>-7</v>
      </c>
      <c r="C23" s="8" t="n">
        <v>-9.300000000000001</v>
      </c>
      <c r="D23" s="7" t="n">
        <v>-14</v>
      </c>
      <c r="E23" s="8" t="n">
        <v>-18.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17"/>
    <col customWidth="1" max="8" min="8" width="21"/>
    <col customWidth="1" max="9" min="9" width="21"/>
  </cols>
  <sheetData>
    <row r="1" spans="1:9">
      <c r="A1" s="1" t="s">
        <v>740</v>
      </c>
      <c r="B1" s="2" t="s">
        <v>679</v>
      </c>
      <c r="C1" s="2" t="s">
        <v>477</v>
      </c>
      <c r="D1" s="2" t="s">
        <v>477</v>
      </c>
      <c r="E1" s="2" t="s">
        <v>741</v>
      </c>
      <c r="F1" s="2" t="s">
        <v>742</v>
      </c>
      <c r="G1" s="2" t="s">
        <v>680</v>
      </c>
      <c r="H1" s="2" t="s">
        <v>681</v>
      </c>
      <c r="I1" s="2" t="s">
        <v>478</v>
      </c>
    </row>
    <row r="2" spans="1:9">
      <c r="A2" s="4" t="s">
        <v>743</v>
      </c>
    </row>
    <row r="3" spans="1:9">
      <c r="A3" s="3" t="s">
        <v>744</v>
      </c>
    </row>
    <row r="4" spans="1:9">
      <c r="A4" s="4" t="s">
        <v>745</v>
      </c>
      <c r="E4" s="7" t="n">
        <v>7</v>
      </c>
    </row>
    <row r="5" spans="1:9">
      <c r="A5" s="4" t="s">
        <v>746</v>
      </c>
      <c r="E5" s="4" t="s">
        <v>528</v>
      </c>
    </row>
    <row r="6" spans="1:9">
      <c r="A6" s="4" t="s">
        <v>747</v>
      </c>
      <c r="F6" s="4" t="s">
        <v>466</v>
      </c>
    </row>
    <row r="7" spans="1:9">
      <c r="A7" s="4" t="s">
        <v>748</v>
      </c>
    </row>
    <row r="8" spans="1:9">
      <c r="A8" s="3" t="s">
        <v>744</v>
      </c>
    </row>
    <row r="9" spans="1:9">
      <c r="A9" s="4" t="s">
        <v>749</v>
      </c>
      <c r="I9" s="7" t="n">
        <v>855</v>
      </c>
    </row>
    <row r="10" spans="1:9">
      <c r="A10" s="4" t="s">
        <v>750</v>
      </c>
      <c r="D10" s="8" t="n">
        <v>37.8</v>
      </c>
    </row>
    <row r="11" spans="1:9">
      <c r="A11" s="4" t="s">
        <v>751</v>
      </c>
      <c r="C11" s="8" t="n">
        <v>1.4</v>
      </c>
    </row>
    <row r="12" spans="1:9">
      <c r="A12" s="4" t="s">
        <v>752</v>
      </c>
    </row>
    <row r="13" spans="1:9">
      <c r="A13" s="3" t="s">
        <v>744</v>
      </c>
    </row>
    <row r="14" spans="1:9">
      <c r="A14" s="4" t="s">
        <v>753</v>
      </c>
      <c r="B14" s="8" t="n">
        <v>3.6</v>
      </c>
    </row>
    <row r="15" spans="1:9">
      <c r="A15" s="4" t="s">
        <v>754</v>
      </c>
      <c r="G15" s="13" t="n">
        <v>965.5</v>
      </c>
    </row>
    <row r="16" spans="1:9">
      <c r="A16" s="4" t="s">
        <v>755</v>
      </c>
    </row>
    <row r="17" spans="1:9">
      <c r="A17" s="3" t="s">
        <v>744</v>
      </c>
    </row>
    <row r="18" spans="1:9">
      <c r="A18" s="4" t="s">
        <v>756</v>
      </c>
      <c r="H18" s="16" t="n">
        <v>794.6</v>
      </c>
    </row>
    <row r="19" spans="1:9">
      <c r="A19" s="4" t="s">
        <v>757</v>
      </c>
    </row>
    <row r="20" spans="1:9">
      <c r="A20" s="3" t="s">
        <v>744</v>
      </c>
    </row>
    <row r="21" spans="1:9">
      <c r="A21" s="4" t="s">
        <v>686</v>
      </c>
      <c r="H21" s="15" t="n">
        <v>8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8</v>
      </c>
      <c r="B1" s="2" t="s">
        <v>2</v>
      </c>
      <c r="C1" s="2" t="s">
        <v>72</v>
      </c>
    </row>
    <row r="2" spans="1:3">
      <c r="A2" s="4" t="s">
        <v>759</v>
      </c>
    </row>
    <row r="3" spans="1:3">
      <c r="A3" s="3" t="s">
        <v>760</v>
      </c>
    </row>
    <row r="4" spans="1:3">
      <c r="A4" s="4" t="s">
        <v>761</v>
      </c>
      <c r="B4" s="7" t="n">
        <v>0</v>
      </c>
      <c r="C4" s="7" t="n">
        <v>0</v>
      </c>
    </row>
    <row r="5" spans="1:3">
      <c r="A5" s="4" t="s">
        <v>762</v>
      </c>
    </row>
    <row r="6" spans="1:3">
      <c r="A6" s="3" t="s">
        <v>760</v>
      </c>
    </row>
    <row r="7" spans="1:3">
      <c r="A7" s="4" t="s">
        <v>763</v>
      </c>
      <c r="B7" s="6" t="n">
        <v>0</v>
      </c>
      <c r="C7" s="6" t="n">
        <v>0</v>
      </c>
    </row>
    <row r="8" spans="1:3">
      <c r="A8" s="4" t="s">
        <v>764</v>
      </c>
    </row>
    <row r="9" spans="1:3">
      <c r="A9" s="3" t="s">
        <v>760</v>
      </c>
    </row>
    <row r="10" spans="1:3">
      <c r="A10" s="4" t="s">
        <v>765</v>
      </c>
      <c r="B10" s="6" t="n">
        <v>0</v>
      </c>
      <c r="C10" s="6" t="n">
        <v>0</v>
      </c>
    </row>
    <row r="11" spans="1:3">
      <c r="A11" s="4" t="s">
        <v>766</v>
      </c>
    </row>
    <row r="12" spans="1:3">
      <c r="A12" s="3" t="s">
        <v>760</v>
      </c>
    </row>
    <row r="13" spans="1:3">
      <c r="A13" s="4" t="s">
        <v>761</v>
      </c>
      <c r="B13" s="9" t="n">
        <v>-8.199999999999999</v>
      </c>
      <c r="C13" s="9" t="n">
        <v>22.7</v>
      </c>
    </row>
    <row r="14" spans="1:3">
      <c r="A14" s="4" t="s">
        <v>767</v>
      </c>
    </row>
    <row r="15" spans="1:3">
      <c r="A15" s="3" t="s">
        <v>760</v>
      </c>
    </row>
    <row r="16" spans="1:3">
      <c r="A16" s="4" t="s">
        <v>763</v>
      </c>
      <c r="C16" s="9" t="n">
        <v>44.1</v>
      </c>
    </row>
    <row r="17" spans="1:3">
      <c r="A17" s="4" t="s">
        <v>765</v>
      </c>
      <c r="B17" s="9" t="n">
        <v>-1.3</v>
      </c>
    </row>
    <row r="18" spans="1:3">
      <c r="A18" s="4" t="s">
        <v>768</v>
      </c>
    </row>
    <row r="19" spans="1:3">
      <c r="A19" s="3" t="s">
        <v>760</v>
      </c>
    </row>
    <row r="20" spans="1:3">
      <c r="A20" s="4" t="s">
        <v>765</v>
      </c>
      <c r="B20" s="9" t="n">
        <v>-6.9</v>
      </c>
      <c r="C20" s="9" t="n">
        <v>-21.4</v>
      </c>
    </row>
    <row r="21" spans="1:3">
      <c r="A21" s="4" t="s">
        <v>769</v>
      </c>
    </row>
    <row r="22" spans="1:3">
      <c r="A22" s="3" t="s">
        <v>760</v>
      </c>
    </row>
    <row r="23" spans="1:3">
      <c r="A23" s="4" t="s">
        <v>761</v>
      </c>
      <c r="B23" s="6" t="n">
        <v>0</v>
      </c>
      <c r="C23" s="6" t="n">
        <v>0</v>
      </c>
    </row>
    <row r="24" spans="1:3">
      <c r="A24" s="4" t="s">
        <v>770</v>
      </c>
    </row>
    <row r="25" spans="1:3">
      <c r="A25" s="3" t="s">
        <v>760</v>
      </c>
    </row>
    <row r="26" spans="1:3">
      <c r="A26" s="4" t="s">
        <v>763</v>
      </c>
      <c r="B26" s="6" t="n">
        <v>0</v>
      </c>
      <c r="C26" s="6" t="n">
        <v>0</v>
      </c>
    </row>
    <row r="27" spans="1:3">
      <c r="A27" s="4" t="s">
        <v>771</v>
      </c>
    </row>
    <row r="28" spans="1:3">
      <c r="A28" s="3" t="s">
        <v>760</v>
      </c>
    </row>
    <row r="29" spans="1:3">
      <c r="A29" s="4" t="s">
        <v>765</v>
      </c>
      <c r="B29" s="6" t="n">
        <v>0</v>
      </c>
      <c r="C29" s="6" t="n">
        <v>0</v>
      </c>
    </row>
    <row r="30" spans="1:3">
      <c r="A30" s="4" t="s">
        <v>772</v>
      </c>
    </row>
    <row r="31" spans="1:3">
      <c r="A31" s="3" t="s">
        <v>760</v>
      </c>
    </row>
    <row r="32" spans="1:3">
      <c r="A32" s="4" t="s">
        <v>761</v>
      </c>
      <c r="B32" s="9" t="n">
        <v>-8.199999999999999</v>
      </c>
      <c r="C32" s="9" t="n">
        <v>22.7</v>
      </c>
    </row>
    <row r="33" spans="1:3">
      <c r="A33" s="4" t="s">
        <v>773</v>
      </c>
    </row>
    <row r="34" spans="1:3">
      <c r="A34" s="3" t="s">
        <v>760</v>
      </c>
    </row>
    <row r="35" spans="1:3">
      <c r="A35" s="4" t="s">
        <v>763</v>
      </c>
      <c r="C35" s="9" t="n">
        <v>44.1</v>
      </c>
    </row>
    <row r="36" spans="1:3">
      <c r="A36" s="4" t="s">
        <v>765</v>
      </c>
      <c r="B36" s="9" t="n">
        <v>-1.3</v>
      </c>
    </row>
    <row r="37" spans="1:3">
      <c r="A37" s="4" t="s">
        <v>774</v>
      </c>
    </row>
    <row r="38" spans="1:3">
      <c r="A38" s="3" t="s">
        <v>760</v>
      </c>
    </row>
    <row r="39" spans="1:3">
      <c r="A39" s="4" t="s">
        <v>765</v>
      </c>
      <c r="B39" s="8" t="n">
        <v>-6.9</v>
      </c>
      <c r="C39" s="8" t="n">
        <v>-21.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75</v>
      </c>
      <c r="B1" s="2" t="s">
        <v>2</v>
      </c>
      <c r="C1" s="2" t="s">
        <v>322</v>
      </c>
      <c r="D1" s="2" t="s">
        <v>72</v>
      </c>
    </row>
    <row r="2" spans="1:4">
      <c r="A2" s="4" t="s">
        <v>748</v>
      </c>
    </row>
    <row r="3" spans="1:4">
      <c r="A3" s="3" t="s">
        <v>776</v>
      </c>
    </row>
    <row r="4" spans="1:4">
      <c r="A4" s="4" t="s">
        <v>749</v>
      </c>
      <c r="C4" s="7" t="n">
        <v>855</v>
      </c>
    </row>
    <row r="5" spans="1:4">
      <c r="A5" s="4" t="s">
        <v>777</v>
      </c>
    </row>
    <row r="6" spans="1:4">
      <c r="A6" s="3" t="s">
        <v>776</v>
      </c>
    </row>
    <row r="7" spans="1:4">
      <c r="A7" s="4" t="s">
        <v>778</v>
      </c>
      <c r="B7" s="8" t="n">
        <v>16.2</v>
      </c>
      <c r="D7" s="8" t="n">
        <v>44.1</v>
      </c>
    </row>
    <row r="8" spans="1:4">
      <c r="A8" s="4" t="s">
        <v>779</v>
      </c>
      <c r="B8" s="9" t="n">
        <v>-5.9</v>
      </c>
      <c r="D8" s="6" t="n">
        <v>0</v>
      </c>
    </row>
    <row r="9" spans="1:4">
      <c r="A9" s="4" t="s">
        <v>780</v>
      </c>
    </row>
    <row r="10" spans="1:4">
      <c r="A10" s="3" t="s">
        <v>776</v>
      </c>
    </row>
    <row r="11" spans="1:4">
      <c r="A11" s="4" t="s">
        <v>749</v>
      </c>
      <c r="B11" s="9" t="n">
        <v>317.4</v>
      </c>
      <c r="D11" s="9" t="n">
        <v>300.3</v>
      </c>
    </row>
    <row r="12" spans="1:4">
      <c r="A12" s="4" t="s">
        <v>781</v>
      </c>
    </row>
    <row r="13" spans="1:4">
      <c r="A13" s="3" t="s">
        <v>776</v>
      </c>
    </row>
    <row r="14" spans="1:4">
      <c r="A14" s="4" t="s">
        <v>778</v>
      </c>
      <c r="B14" s="9" t="n">
        <v>13.4</v>
      </c>
      <c r="D14" s="9" t="n">
        <v>28.4</v>
      </c>
    </row>
    <row r="15" spans="1:4">
      <c r="A15" s="4" t="s">
        <v>782</v>
      </c>
    </row>
    <row r="16" spans="1:4">
      <c r="A16" s="3" t="s">
        <v>776</v>
      </c>
    </row>
    <row r="17" spans="1:4">
      <c r="A17" s="4" t="s">
        <v>778</v>
      </c>
      <c r="B17" s="9" t="n">
        <v>2.8</v>
      </c>
      <c r="D17" s="9" t="n">
        <v>15.7</v>
      </c>
    </row>
    <row r="18" spans="1:4">
      <c r="A18" s="4" t="s">
        <v>783</v>
      </c>
    </row>
    <row r="19" spans="1:4">
      <c r="A19" s="3" t="s">
        <v>776</v>
      </c>
    </row>
    <row r="20" spans="1:4">
      <c r="A20" s="4" t="s">
        <v>779</v>
      </c>
      <c r="B20" s="9" t="n">
        <v>-2.7</v>
      </c>
      <c r="D20" s="6" t="n">
        <v>0</v>
      </c>
    </row>
    <row r="21" spans="1:4">
      <c r="A21" s="4" t="s">
        <v>784</v>
      </c>
    </row>
    <row r="22" spans="1:4">
      <c r="A22" s="3" t="s">
        <v>776</v>
      </c>
    </row>
    <row r="23" spans="1:4">
      <c r="A23" s="4" t="s">
        <v>779</v>
      </c>
      <c r="B23" s="9" t="n">
        <v>-3.2</v>
      </c>
      <c r="D23" s="6" t="n">
        <v>0</v>
      </c>
    </row>
    <row r="24" spans="1:4">
      <c r="A24" s="4" t="s">
        <v>538</v>
      </c>
    </row>
    <row r="25" spans="1:4">
      <c r="A25" s="3" t="s">
        <v>785</v>
      </c>
    </row>
    <row r="26" spans="1:4">
      <c r="A26" s="4" t="s">
        <v>786</v>
      </c>
      <c r="B26" s="9" t="n">
        <v>4.2</v>
      </c>
      <c r="D26" s="9" t="n">
        <v>0.6</v>
      </c>
    </row>
    <row r="27" spans="1:4">
      <c r="A27" s="4" t="s">
        <v>539</v>
      </c>
      <c r="B27" s="9" t="n">
        <v>-22.7</v>
      </c>
      <c r="D27" s="6" t="n">
        <v>-22</v>
      </c>
    </row>
    <row r="28" spans="1:4">
      <c r="A28" s="4" t="s">
        <v>787</v>
      </c>
    </row>
    <row r="29" spans="1:4">
      <c r="A29" s="3" t="s">
        <v>776</v>
      </c>
    </row>
    <row r="30" spans="1:4">
      <c r="A30" s="4" t="s">
        <v>749</v>
      </c>
      <c r="B30" s="9" t="n">
        <v>1629.6</v>
      </c>
    </row>
    <row r="31" spans="1:4">
      <c r="A31" s="4" t="s">
        <v>788</v>
      </c>
    </row>
    <row r="32" spans="1:4">
      <c r="A32" s="3" t="s">
        <v>785</v>
      </c>
    </row>
    <row r="33" spans="1:4">
      <c r="A33" s="4" t="s">
        <v>786</v>
      </c>
      <c r="B33" s="6" t="n">
        <v>0</v>
      </c>
    </row>
    <row r="34" spans="1:4">
      <c r="A34" s="4" t="s">
        <v>789</v>
      </c>
    </row>
    <row r="35" spans="1:4">
      <c r="A35" s="3" t="s">
        <v>785</v>
      </c>
    </row>
    <row r="36" spans="1:4">
      <c r="A36" s="4" t="s">
        <v>539</v>
      </c>
      <c r="B36" s="9" t="n">
        <v>-11.6</v>
      </c>
    </row>
    <row r="37" spans="1:4">
      <c r="A37" s="4" t="s">
        <v>790</v>
      </c>
    </row>
    <row r="38" spans="1:4">
      <c r="A38" s="3" t="s">
        <v>776</v>
      </c>
    </row>
    <row r="39" spans="1:4">
      <c r="A39" s="4" t="s">
        <v>749</v>
      </c>
      <c r="B39" s="9" t="n">
        <v>140.4</v>
      </c>
      <c r="D39" s="9" t="n">
        <v>120.3</v>
      </c>
    </row>
    <row r="40" spans="1:4">
      <c r="A40" s="4" t="s">
        <v>791</v>
      </c>
    </row>
    <row r="41" spans="1:4">
      <c r="A41" s="3" t="s">
        <v>785</v>
      </c>
    </row>
    <row r="42" spans="1:4">
      <c r="A42" s="4" t="s">
        <v>786</v>
      </c>
      <c r="B42" s="9" t="n">
        <v>1.1</v>
      </c>
      <c r="D42" s="9" t="n">
        <v>0.4</v>
      </c>
    </row>
    <row r="43" spans="1:4">
      <c r="A43" s="4" t="s">
        <v>792</v>
      </c>
    </row>
    <row r="44" spans="1:4">
      <c r="A44" s="3" t="s">
        <v>785</v>
      </c>
    </row>
    <row r="45" spans="1:4">
      <c r="A45" s="4" t="s">
        <v>786</v>
      </c>
      <c r="B45" s="9" t="n">
        <v>3.1</v>
      </c>
      <c r="D45" s="9" t="n">
        <v>0.2</v>
      </c>
    </row>
    <row r="46" spans="1:4">
      <c r="A46" s="4" t="s">
        <v>793</v>
      </c>
    </row>
    <row r="47" spans="1:4">
      <c r="A47" s="3" t="s">
        <v>785</v>
      </c>
    </row>
    <row r="48" spans="1:4">
      <c r="A48" s="4" t="s">
        <v>539</v>
      </c>
      <c r="B48" s="9" t="n">
        <v>-6.6</v>
      </c>
      <c r="D48" s="9" t="n">
        <v>-12.5</v>
      </c>
    </row>
    <row r="49" spans="1:4">
      <c r="A49" s="4" t="s">
        <v>794</v>
      </c>
    </row>
    <row r="50" spans="1:4">
      <c r="A50" s="3" t="s">
        <v>785</v>
      </c>
    </row>
    <row r="51" spans="1:4">
      <c r="A51" s="4" t="s">
        <v>539</v>
      </c>
      <c r="B51" s="8" t="n">
        <v>-4.5</v>
      </c>
      <c r="D51" s="8" t="n">
        <v>-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5</v>
      </c>
      <c r="B1" s="2" t="s">
        <v>29</v>
      </c>
      <c r="D1" s="2" t="s">
        <v>1</v>
      </c>
    </row>
    <row r="2" spans="1:5">
      <c r="B2" s="2" t="s">
        <v>2</v>
      </c>
      <c r="C2" s="2" t="s">
        <v>30</v>
      </c>
      <c r="D2" s="2" t="s">
        <v>2</v>
      </c>
      <c r="E2" s="2" t="s">
        <v>30</v>
      </c>
    </row>
    <row r="3" spans="1:5">
      <c r="A3" s="4" t="s">
        <v>796</v>
      </c>
    </row>
    <row r="4" spans="1:5">
      <c r="A4" s="3" t="s">
        <v>797</v>
      </c>
    </row>
    <row r="5" spans="1:5">
      <c r="A5" s="4" t="s">
        <v>798</v>
      </c>
      <c r="B5" s="8" t="n">
        <v>-7.6</v>
      </c>
      <c r="C5" s="8" t="n">
        <v>0.4</v>
      </c>
      <c r="D5" s="8" t="n">
        <v>-29.2</v>
      </c>
      <c r="E5" s="8" t="n">
        <v>6.2</v>
      </c>
    </row>
    <row r="6" spans="1:5">
      <c r="A6" s="4" t="s">
        <v>799</v>
      </c>
      <c r="B6" s="9" t="n">
        <v>0.8</v>
      </c>
      <c r="C6" s="9" t="n">
        <v>2.2</v>
      </c>
      <c r="D6" s="9" t="n">
        <v>3.4</v>
      </c>
      <c r="E6" s="9" t="n">
        <v>4.2</v>
      </c>
    </row>
    <row r="7" spans="1:5">
      <c r="A7" s="4" t="s">
        <v>800</v>
      </c>
      <c r="B7" s="6" t="n">
        <v>0</v>
      </c>
      <c r="C7" s="6" t="n">
        <v>0</v>
      </c>
      <c r="D7" s="6" t="n">
        <v>0</v>
      </c>
      <c r="E7" s="6" t="n">
        <v>0</v>
      </c>
    </row>
    <row r="8" spans="1:5">
      <c r="A8" s="4" t="s">
        <v>801</v>
      </c>
    </row>
    <row r="9" spans="1:5">
      <c r="A9" s="3" t="s">
        <v>797</v>
      </c>
    </row>
    <row r="10" spans="1:5">
      <c r="A10" s="4" t="s">
        <v>798</v>
      </c>
      <c r="C10" s="9" t="n">
        <v>10.7</v>
      </c>
      <c r="D10" s="6" t="n">
        <v>0</v>
      </c>
      <c r="E10" s="6" t="n">
        <v>-5</v>
      </c>
    </row>
    <row r="11" spans="1:5">
      <c r="A11" s="4" t="s">
        <v>802</v>
      </c>
    </row>
    <row r="12" spans="1:5">
      <c r="A12" s="3" t="s">
        <v>797</v>
      </c>
    </row>
    <row r="13" spans="1:5">
      <c r="A13" s="4" t="s">
        <v>799</v>
      </c>
      <c r="B13" s="6" t="n">
        <v>-1</v>
      </c>
      <c r="C13" s="9" t="n">
        <v>-0.3</v>
      </c>
      <c r="D13" s="9" t="n">
        <v>-1.9</v>
      </c>
      <c r="E13" s="9" t="n">
        <v>-0.6</v>
      </c>
    </row>
    <row r="14" spans="1:5">
      <c r="A14" s="4" t="s">
        <v>800</v>
      </c>
      <c r="C14" s="6" t="n">
        <v>0</v>
      </c>
      <c r="D14" s="6" t="n">
        <v>0</v>
      </c>
      <c r="E14" s="6" t="n">
        <v>0</v>
      </c>
    </row>
    <row r="15" spans="1:5">
      <c r="A15" s="4" t="s">
        <v>803</v>
      </c>
    </row>
    <row r="16" spans="1:5">
      <c r="A16" s="3" t="s">
        <v>797</v>
      </c>
    </row>
    <row r="17" spans="1:5">
      <c r="A17" s="4" t="s">
        <v>798</v>
      </c>
      <c r="B17" s="9" t="n">
        <v>-7.6</v>
      </c>
      <c r="C17" s="9" t="n">
        <v>-10.3</v>
      </c>
      <c r="D17" s="9" t="n">
        <v>-29.2</v>
      </c>
      <c r="E17" s="9" t="n">
        <v>11.2</v>
      </c>
    </row>
    <row r="18" spans="1:5">
      <c r="A18" s="4" t="s">
        <v>804</v>
      </c>
    </row>
    <row r="19" spans="1:5">
      <c r="A19" s="3" t="s">
        <v>797</v>
      </c>
    </row>
    <row r="20" spans="1:5">
      <c r="A20" s="4" t="s">
        <v>799</v>
      </c>
      <c r="B20" s="9" t="n">
        <v>-2.1</v>
      </c>
      <c r="C20" s="9" t="n">
        <v>-2.9</v>
      </c>
      <c r="D20" s="6" t="n">
        <v>-4</v>
      </c>
      <c r="E20" s="9" t="n">
        <v>-5.3</v>
      </c>
    </row>
    <row r="21" spans="1:5">
      <c r="A21" s="4" t="s">
        <v>800</v>
      </c>
      <c r="B21" s="6" t="n">
        <v>0</v>
      </c>
      <c r="C21" s="6" t="n">
        <v>0</v>
      </c>
      <c r="D21" s="6" t="n">
        <v>0</v>
      </c>
      <c r="E21" s="6" t="n">
        <v>0</v>
      </c>
    </row>
    <row r="22" spans="1:5">
      <c r="A22" s="4" t="s">
        <v>805</v>
      </c>
    </row>
    <row r="23" spans="1:5">
      <c r="A23" s="3" t="s">
        <v>797</v>
      </c>
    </row>
    <row r="24" spans="1:5">
      <c r="A24" s="4" t="s">
        <v>799</v>
      </c>
      <c r="B24" s="9" t="n">
        <v>3.9</v>
      </c>
      <c r="C24" s="9" t="n">
        <v>5.4</v>
      </c>
      <c r="D24" s="9" t="n">
        <v>9.300000000000001</v>
      </c>
      <c r="E24" s="9" t="n">
        <v>10.1</v>
      </c>
    </row>
    <row r="25" spans="1:5">
      <c r="A25" s="4" t="s">
        <v>800</v>
      </c>
      <c r="B25" s="6" t="n">
        <v>0</v>
      </c>
      <c r="C25" s="6" t="n">
        <v>0</v>
      </c>
      <c r="D25" s="7" t="n">
        <v>0</v>
      </c>
      <c r="E25" s="6" t="n">
        <v>0</v>
      </c>
    </row>
    <row r="26" spans="1:5">
      <c r="A26" s="4" t="s">
        <v>806</v>
      </c>
    </row>
    <row r="27" spans="1:5">
      <c r="A27" s="3" t="s">
        <v>797</v>
      </c>
    </row>
    <row r="28" spans="1:5">
      <c r="A28" s="4" t="s">
        <v>798</v>
      </c>
      <c r="B28" s="6" t="n">
        <v>0</v>
      </c>
    </row>
    <row r="29" spans="1:5">
      <c r="A29" s="4" t="s">
        <v>807</v>
      </c>
    </row>
    <row r="30" spans="1:5">
      <c r="A30" s="3" t="s">
        <v>797</v>
      </c>
    </row>
    <row r="31" spans="1:5">
      <c r="A31" s="4" t="s">
        <v>800</v>
      </c>
      <c r="B31" s="7" t="n">
        <v>0</v>
      </c>
    </row>
    <row r="32" spans="1:5">
      <c r="A32" s="4" t="s">
        <v>808</v>
      </c>
    </row>
    <row r="33" spans="1:5">
      <c r="A33" s="3" t="s">
        <v>797</v>
      </c>
    </row>
    <row r="34" spans="1:5">
      <c r="A34" s="4" t="s">
        <v>798</v>
      </c>
      <c r="C34" s="6" t="n">
        <v>-11</v>
      </c>
      <c r="E34" s="9" t="n">
        <v>4.5</v>
      </c>
    </row>
    <row r="35" spans="1:5">
      <c r="A35" s="4" t="s">
        <v>799</v>
      </c>
      <c r="C35" s="6" t="n">
        <v>0</v>
      </c>
      <c r="E35" s="6" t="n">
        <v>0</v>
      </c>
    </row>
    <row r="36" spans="1:5">
      <c r="A36" s="4" t="s">
        <v>800</v>
      </c>
      <c r="C36" s="9" t="n">
        <v>-1.2</v>
      </c>
      <c r="E36" s="9" t="n">
        <v>-0.8</v>
      </c>
    </row>
    <row r="37" spans="1:5">
      <c r="A37" s="4" t="s">
        <v>809</v>
      </c>
    </row>
    <row r="38" spans="1:5">
      <c r="A38" s="3" t="s">
        <v>797</v>
      </c>
    </row>
    <row r="39" spans="1:5">
      <c r="A39" s="4" t="s">
        <v>798</v>
      </c>
      <c r="C39" s="6" t="n">
        <v>-11</v>
      </c>
      <c r="E39" s="9" t="n">
        <v>4.5</v>
      </c>
    </row>
    <row r="40" spans="1:5">
      <c r="A40" s="4" t="s">
        <v>799</v>
      </c>
      <c r="C40" s="6" t="n">
        <v>0</v>
      </c>
    </row>
    <row r="41" spans="1:5">
      <c r="A41" s="4" t="s">
        <v>810</v>
      </c>
    </row>
    <row r="42" spans="1:5">
      <c r="A42" s="3" t="s">
        <v>797</v>
      </c>
    </row>
    <row r="43" spans="1:5">
      <c r="A43" s="4" t="s">
        <v>799</v>
      </c>
      <c r="E43" s="6" t="n">
        <v>0</v>
      </c>
    </row>
    <row r="44" spans="1:5">
      <c r="A44" s="4" t="s">
        <v>800</v>
      </c>
      <c r="C44" s="9" t="n">
        <v>-1.2</v>
      </c>
      <c r="E44" s="9" t="n">
        <v>-0.8</v>
      </c>
    </row>
    <row r="45" spans="1:5">
      <c r="A45" s="4" t="s">
        <v>811</v>
      </c>
    </row>
    <row r="46" spans="1:5">
      <c r="A46" s="3" t="s">
        <v>797</v>
      </c>
    </row>
    <row r="47" spans="1:5">
      <c r="A47" s="4" t="s">
        <v>812</v>
      </c>
      <c r="C47" s="9" t="n">
        <v>-11.1</v>
      </c>
      <c r="E47" s="9" t="n">
        <v>-2.1</v>
      </c>
    </row>
    <row r="48" spans="1:5">
      <c r="A48" s="4" t="s">
        <v>813</v>
      </c>
    </row>
    <row r="49" spans="1:5">
      <c r="A49" s="3" t="s">
        <v>797</v>
      </c>
    </row>
    <row r="50" spans="1:5">
      <c r="A50" s="4" t="s">
        <v>812</v>
      </c>
      <c r="C50" s="8" t="n">
        <v>-11.1</v>
      </c>
      <c r="E50" s="8" t="n">
        <v>-2.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4</v>
      </c>
      <c r="B1" s="2" t="s">
        <v>29</v>
      </c>
      <c r="D1" s="2" t="s">
        <v>1</v>
      </c>
    </row>
    <row r="2" spans="1:5">
      <c r="B2" s="2" t="s">
        <v>2</v>
      </c>
      <c r="C2" s="2" t="s">
        <v>30</v>
      </c>
      <c r="D2" s="2" t="s">
        <v>2</v>
      </c>
      <c r="E2" s="2" t="s">
        <v>30</v>
      </c>
    </row>
    <row r="3" spans="1:5">
      <c r="A3" s="3" t="s">
        <v>815</v>
      </c>
    </row>
    <row r="4" spans="1:5">
      <c r="A4" s="4" t="s">
        <v>816</v>
      </c>
      <c r="B4" s="8" t="n">
        <v>-17.7</v>
      </c>
      <c r="C4" s="8" t="n">
        <v>-6.5</v>
      </c>
      <c r="D4" s="8" t="n">
        <v>-40.5</v>
      </c>
      <c r="E4" s="8" t="n">
        <v>-5.9</v>
      </c>
    </row>
    <row r="5" spans="1:5">
      <c r="A5" s="4" t="s">
        <v>817</v>
      </c>
    </row>
    <row r="6" spans="1:5">
      <c r="A6" s="3" t="s">
        <v>815</v>
      </c>
    </row>
    <row r="7" spans="1:5">
      <c r="A7" s="4" t="s">
        <v>816</v>
      </c>
      <c r="B7" s="9" t="n">
        <v>9.699999999999999</v>
      </c>
      <c r="C7" s="9" t="n">
        <v>-5.4</v>
      </c>
      <c r="D7" s="9" t="n">
        <v>8.1</v>
      </c>
      <c r="E7" s="6" t="n">
        <v>-6</v>
      </c>
    </row>
    <row r="8" spans="1:5">
      <c r="A8" s="4" t="s">
        <v>818</v>
      </c>
    </row>
    <row r="9" spans="1:5">
      <c r="A9" s="3" t="s">
        <v>815</v>
      </c>
    </row>
    <row r="10" spans="1:5">
      <c r="A10" s="4" t="s">
        <v>816</v>
      </c>
      <c r="B10" s="9" t="n">
        <v>-12.1</v>
      </c>
      <c r="C10" s="8" t="n">
        <v>-1.1</v>
      </c>
      <c r="D10" s="9" t="n">
        <v>-12.2</v>
      </c>
      <c r="E10" s="8" t="n">
        <v>0.1</v>
      </c>
    </row>
    <row r="11" spans="1:5">
      <c r="A11" s="4" t="s">
        <v>819</v>
      </c>
    </row>
    <row r="12" spans="1:5">
      <c r="A12" s="3" t="s">
        <v>815</v>
      </c>
    </row>
    <row r="13" spans="1:5">
      <c r="A13" s="4" t="s">
        <v>816</v>
      </c>
      <c r="B13" s="8" t="n">
        <v>-15.3</v>
      </c>
      <c r="D13" s="8" t="n">
        <v>-36.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820</v>
      </c>
      <c r="B1" s="2" t="s">
        <v>29</v>
      </c>
      <c r="D1" s="2" t="s">
        <v>1</v>
      </c>
    </row>
    <row r="2" spans="1:5">
      <c r="B2" s="2" t="s">
        <v>2</v>
      </c>
      <c r="C2" s="2" t="s">
        <v>30</v>
      </c>
      <c r="D2" s="2" t="s">
        <v>2</v>
      </c>
      <c r="E2" s="2" t="s">
        <v>30</v>
      </c>
    </row>
    <row r="3" spans="1:5">
      <c r="A3" s="3" t="s">
        <v>821</v>
      </c>
    </row>
    <row r="4" spans="1:5">
      <c r="A4" s="4" t="s">
        <v>822</v>
      </c>
      <c r="B4" s="8" t="n">
        <v>2.6</v>
      </c>
      <c r="C4" s="7" t="n">
        <v>3</v>
      </c>
      <c r="D4" s="7" t="n">
        <v>5</v>
      </c>
      <c r="E4" s="8" t="n">
        <v>6.1</v>
      </c>
    </row>
    <row r="5" spans="1:5">
      <c r="A5" s="4" t="s">
        <v>823</v>
      </c>
      <c r="B5" s="9" t="n">
        <v>34.2</v>
      </c>
      <c r="C5" s="9" t="n">
        <v>36.4</v>
      </c>
      <c r="D5" s="9" t="n">
        <v>67.40000000000001</v>
      </c>
      <c r="E5" s="9" t="n">
        <v>72.3</v>
      </c>
    </row>
    <row r="6" spans="1:5">
      <c r="A6" s="4" t="s">
        <v>824</v>
      </c>
      <c r="B6" s="9" t="n">
        <v>-40.5</v>
      </c>
      <c r="C6" s="9" t="n">
        <v>-44.6</v>
      </c>
      <c r="D6" s="6" t="n">
        <v>-80</v>
      </c>
      <c r="E6" s="9" t="n">
        <v>-88.7</v>
      </c>
    </row>
    <row r="7" spans="1:5">
      <c r="A7" s="4" t="s">
        <v>825</v>
      </c>
      <c r="B7" s="9" t="n">
        <v>0.1</v>
      </c>
      <c r="C7" s="9" t="n">
        <v>0.1</v>
      </c>
      <c r="D7" s="9" t="n">
        <v>0.3</v>
      </c>
      <c r="E7" s="9" t="n">
        <v>0.2</v>
      </c>
    </row>
    <row r="8" spans="1:5">
      <c r="A8" s="4" t="s">
        <v>826</v>
      </c>
      <c r="B8" s="9" t="n">
        <v>7.9</v>
      </c>
      <c r="C8" s="9" t="n">
        <v>11.9</v>
      </c>
      <c r="D8" s="9" t="n">
        <v>15.6</v>
      </c>
      <c r="E8" s="9" t="n">
        <v>23.1</v>
      </c>
    </row>
    <row r="9" spans="1:5">
      <c r="A9" s="4" t="s">
        <v>827</v>
      </c>
      <c r="D9" s="6" t="n">
        <v>0</v>
      </c>
      <c r="E9" s="6" t="n">
        <v>-1</v>
      </c>
    </row>
    <row r="10" spans="1:5">
      <c r="A10" s="4" t="s">
        <v>828</v>
      </c>
      <c r="B10" s="9" t="n">
        <v>-0.2</v>
      </c>
      <c r="C10" s="9" t="n">
        <v>-0.2</v>
      </c>
      <c r="D10" s="9" t="n">
        <v>-0.3</v>
      </c>
      <c r="E10" s="9" t="n">
        <v>-0.4</v>
      </c>
    </row>
    <row r="11" spans="1:5">
      <c r="A11" s="4" t="s">
        <v>295</v>
      </c>
      <c r="B11" s="9" t="n">
        <v>4.1</v>
      </c>
      <c r="C11" s="9" t="n">
        <v>6.6</v>
      </c>
      <c r="D11" s="6" t="n">
        <v>8</v>
      </c>
      <c r="E11" s="9" t="n">
        <v>11.6</v>
      </c>
    </row>
    <row r="12" spans="1:5">
      <c r="A12" s="4" t="s">
        <v>829</v>
      </c>
      <c r="D12" s="9" t="n">
        <v>10.4</v>
      </c>
    </row>
    <row r="13" spans="1:5">
      <c r="A13" s="4" t="s">
        <v>830</v>
      </c>
      <c r="D13" s="6" t="n">
        <v>20</v>
      </c>
    </row>
    <row r="14" spans="1:5">
      <c r="A14" s="4" t="s">
        <v>831</v>
      </c>
    </row>
    <row r="15" spans="1:5">
      <c r="A15" s="3" t="s">
        <v>821</v>
      </c>
    </row>
    <row r="16" spans="1:5">
      <c r="A16" s="4" t="s">
        <v>822</v>
      </c>
      <c r="B16" s="6" t="n">
        <v>2</v>
      </c>
      <c r="C16" s="9" t="n">
        <v>2.6</v>
      </c>
      <c r="D16" s="9" t="n">
        <v>3.8</v>
      </c>
      <c r="E16" s="9" t="n">
        <v>5.2</v>
      </c>
    </row>
    <row r="17" spans="1:5">
      <c r="A17" s="4" t="s">
        <v>823</v>
      </c>
      <c r="B17" s="9" t="n">
        <v>32.6</v>
      </c>
      <c r="C17" s="9" t="n">
        <v>34.9</v>
      </c>
      <c r="D17" s="9" t="n">
        <v>64.5</v>
      </c>
      <c r="E17" s="9" t="n">
        <v>69.3</v>
      </c>
    </row>
    <row r="18" spans="1:5">
      <c r="A18" s="4" t="s">
        <v>824</v>
      </c>
      <c r="B18" s="9" t="n">
        <v>-40.5</v>
      </c>
      <c r="C18" s="9" t="n">
        <v>-44.6</v>
      </c>
      <c r="D18" s="6" t="n">
        <v>-80</v>
      </c>
      <c r="E18" s="9" t="n">
        <v>-88.7</v>
      </c>
    </row>
    <row r="19" spans="1:5">
      <c r="A19" s="4" t="s">
        <v>825</v>
      </c>
      <c r="B19" s="9" t="n">
        <v>0.2</v>
      </c>
      <c r="C19" s="9" t="n">
        <v>0.2</v>
      </c>
      <c r="D19" s="9" t="n">
        <v>0.4</v>
      </c>
      <c r="E19" s="9" t="n">
        <v>0.4</v>
      </c>
    </row>
    <row r="20" spans="1:5">
      <c r="A20" s="4" t="s">
        <v>826</v>
      </c>
      <c r="B20" s="9" t="n">
        <v>7.9</v>
      </c>
      <c r="C20" s="9" t="n">
        <v>11.9</v>
      </c>
      <c r="D20" s="9" t="n">
        <v>15.6</v>
      </c>
      <c r="E20" s="9" t="n">
        <v>23.1</v>
      </c>
    </row>
    <row r="21" spans="1:5">
      <c r="A21" s="4" t="s">
        <v>827</v>
      </c>
      <c r="D21" s="6" t="n">
        <v>0</v>
      </c>
      <c r="E21" s="6" t="n">
        <v>-1</v>
      </c>
    </row>
    <row r="22" spans="1:5">
      <c r="A22" s="4" t="s">
        <v>828</v>
      </c>
      <c r="B22" s="9" t="n">
        <v>-0.2</v>
      </c>
      <c r="C22" s="9" t="n">
        <v>-0.2</v>
      </c>
      <c r="D22" s="9" t="n">
        <v>-0.3</v>
      </c>
      <c r="E22" s="9" t="n">
        <v>-0.4</v>
      </c>
    </row>
    <row r="23" spans="1:5">
      <c r="A23" s="4" t="s">
        <v>295</v>
      </c>
      <c r="B23" s="6" t="n">
        <v>2</v>
      </c>
      <c r="C23" s="9" t="n">
        <v>4.8</v>
      </c>
      <c r="D23" s="6" t="n">
        <v>4</v>
      </c>
      <c r="E23" s="9" t="n">
        <v>7.9</v>
      </c>
    </row>
    <row r="24" spans="1:5">
      <c r="A24" s="4" t="s">
        <v>832</v>
      </c>
    </row>
    <row r="25" spans="1:5">
      <c r="A25" s="3" t="s">
        <v>821</v>
      </c>
    </row>
    <row r="26" spans="1:5">
      <c r="A26" s="4" t="s">
        <v>822</v>
      </c>
      <c r="B26" s="9" t="n">
        <v>0.6</v>
      </c>
      <c r="C26" s="9" t="n">
        <v>0.4</v>
      </c>
      <c r="D26" s="9" t="n">
        <v>1.2</v>
      </c>
      <c r="E26" s="9" t="n">
        <v>0.9</v>
      </c>
    </row>
    <row r="27" spans="1:5">
      <c r="A27" s="4" t="s">
        <v>823</v>
      </c>
      <c r="B27" s="9" t="n">
        <v>1.6</v>
      </c>
      <c r="C27" s="9" t="n">
        <v>1.5</v>
      </c>
      <c r="D27" s="9" t="n">
        <v>2.9</v>
      </c>
      <c r="E27" s="6" t="n">
        <v>3</v>
      </c>
    </row>
    <row r="28" spans="1:5">
      <c r="A28" s="4" t="s">
        <v>824</v>
      </c>
      <c r="B28" s="6" t="n">
        <v>0</v>
      </c>
      <c r="C28" s="6" t="n">
        <v>0</v>
      </c>
      <c r="D28" s="6" t="n">
        <v>0</v>
      </c>
      <c r="E28" s="6" t="n">
        <v>0</v>
      </c>
    </row>
    <row r="29" spans="1:5">
      <c r="A29" s="4" t="s">
        <v>825</v>
      </c>
      <c r="B29" s="9" t="n">
        <v>-0.1</v>
      </c>
      <c r="C29" s="9" t="n">
        <v>-0.1</v>
      </c>
      <c r="D29" s="9" t="n">
        <v>-0.1</v>
      </c>
      <c r="E29" s="9" t="n">
        <v>-0.2</v>
      </c>
    </row>
    <row r="30" spans="1:5">
      <c r="A30" s="4" t="s">
        <v>826</v>
      </c>
      <c r="B30" s="6" t="n">
        <v>0</v>
      </c>
      <c r="C30" s="6" t="n">
        <v>0</v>
      </c>
      <c r="D30" s="6" t="n">
        <v>0</v>
      </c>
      <c r="E30" s="6" t="n">
        <v>0</v>
      </c>
    </row>
    <row r="31" spans="1:5">
      <c r="A31" s="4" t="s">
        <v>827</v>
      </c>
      <c r="D31" s="6" t="n">
        <v>0</v>
      </c>
      <c r="E31" s="6" t="n">
        <v>0</v>
      </c>
    </row>
    <row r="32" spans="1:5">
      <c r="A32" s="4" t="s">
        <v>828</v>
      </c>
      <c r="B32" s="6" t="n">
        <v>0</v>
      </c>
      <c r="C32" s="6" t="n">
        <v>0</v>
      </c>
      <c r="D32" s="6" t="n">
        <v>0</v>
      </c>
      <c r="E32" s="6" t="n">
        <v>0</v>
      </c>
    </row>
    <row r="33" spans="1:5">
      <c r="A33" s="4" t="s">
        <v>295</v>
      </c>
      <c r="B33" s="8" t="n">
        <v>2.1</v>
      </c>
      <c r="C33" s="8" t="n">
        <v>1.8</v>
      </c>
      <c r="D33" s="7" t="n">
        <v>4</v>
      </c>
      <c r="E33" s="8" t="n">
        <v>3.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21"/>
    <col customWidth="1" max="6" min="6" width="21"/>
    <col customWidth="1" max="7" min="7" width="21"/>
    <col customWidth="1" max="8" min="8" width="21"/>
    <col customWidth="1" max="9" min="9" width="21"/>
  </cols>
  <sheetData>
    <row r="1" spans="1:9">
      <c r="A1" s="1" t="s">
        <v>833</v>
      </c>
      <c r="B1" s="2" t="s">
        <v>834</v>
      </c>
      <c r="C1" s="2" t="s">
        <v>835</v>
      </c>
      <c r="D1" s="2" t="s">
        <v>477</v>
      </c>
      <c r="E1" s="2" t="s">
        <v>459</v>
      </c>
      <c r="F1" s="2" t="s">
        <v>477</v>
      </c>
      <c r="G1" s="2" t="s">
        <v>459</v>
      </c>
      <c r="H1" s="2" t="s">
        <v>836</v>
      </c>
      <c r="I1" s="2" t="s">
        <v>621</v>
      </c>
    </row>
    <row r="2" spans="1:9">
      <c r="A2" s="3" t="s">
        <v>837</v>
      </c>
    </row>
    <row r="3" spans="1:9">
      <c r="A3" s="4" t="s">
        <v>838</v>
      </c>
      <c r="D3" s="7" t="n">
        <v>18800000</v>
      </c>
      <c r="F3" s="7" t="n">
        <v>18800000</v>
      </c>
      <c r="I3" s="7" t="n">
        <v>16900000</v>
      </c>
    </row>
    <row r="4" spans="1:9">
      <c r="A4" s="3" t="s">
        <v>839</v>
      </c>
    </row>
    <row r="5" spans="1:9">
      <c r="A5" s="4" t="s">
        <v>840</v>
      </c>
      <c r="C5" s="12" t="n">
        <v>10</v>
      </c>
    </row>
    <row r="6" spans="1:9">
      <c r="A6" s="3" t="s">
        <v>841</v>
      </c>
    </row>
    <row r="7" spans="1:9">
      <c r="A7" s="4" t="s">
        <v>842</v>
      </c>
      <c r="D7" s="6" t="n">
        <v>12200000</v>
      </c>
      <c r="F7" s="6" t="n">
        <v>12200000</v>
      </c>
      <c r="I7" s="6" t="n">
        <v>13100000</v>
      </c>
    </row>
    <row r="8" spans="1:9">
      <c r="A8" s="4" t="s">
        <v>843</v>
      </c>
      <c r="D8" s="6" t="n">
        <v>106000000</v>
      </c>
      <c r="F8" s="7" t="n">
        <v>106000000</v>
      </c>
    </row>
    <row r="9" spans="1:9">
      <c r="A9" s="4" t="s">
        <v>844</v>
      </c>
    </row>
    <row r="10" spans="1:9">
      <c r="A10" s="3" t="s">
        <v>837</v>
      </c>
    </row>
    <row r="11" spans="1:9">
      <c r="A11" s="4" t="s">
        <v>845</v>
      </c>
      <c r="F11" s="4" t="s">
        <v>846</v>
      </c>
    </row>
    <row r="12" spans="1:9">
      <c r="A12" s="4" t="s">
        <v>847</v>
      </c>
    </row>
    <row r="13" spans="1:9">
      <c r="A13" s="3" t="s">
        <v>848</v>
      </c>
    </row>
    <row r="14" spans="1:9">
      <c r="A14" s="4" t="s">
        <v>849</v>
      </c>
      <c r="H14" s="7" t="n">
        <v>30000000</v>
      </c>
    </row>
    <row r="15" spans="1:9">
      <c r="A15" s="4" t="s">
        <v>850</v>
      </c>
      <c r="D15" s="7" t="n">
        <v>120000000</v>
      </c>
      <c r="F15" s="7" t="n">
        <v>120000000</v>
      </c>
    </row>
    <row r="16" spans="1:9">
      <c r="A16" s="4" t="s">
        <v>851</v>
      </c>
      <c r="D16" s="4" t="s">
        <v>852</v>
      </c>
      <c r="F16" s="4" t="s">
        <v>852</v>
      </c>
    </row>
    <row r="17" spans="1:9">
      <c r="A17" s="4" t="s">
        <v>853</v>
      </c>
      <c r="D17" s="4" t="s">
        <v>854</v>
      </c>
      <c r="F17" s="4" t="s">
        <v>854</v>
      </c>
    </row>
    <row r="18" spans="1:9">
      <c r="A18" s="4" t="s">
        <v>855</v>
      </c>
      <c r="D18" s="7" t="n">
        <v>3500000</v>
      </c>
      <c r="F18" s="7" t="n">
        <v>3500000</v>
      </c>
    </row>
    <row r="19" spans="1:9">
      <c r="A19" s="4" t="s">
        <v>856</v>
      </c>
      <c r="D19" s="6" t="n">
        <v>6200000</v>
      </c>
      <c r="F19" s="6" t="n">
        <v>6200000</v>
      </c>
    </row>
    <row r="20" spans="1:9">
      <c r="A20" s="4" t="s">
        <v>857</v>
      </c>
    </row>
    <row r="21" spans="1:9">
      <c r="A21" s="3" t="s">
        <v>841</v>
      </c>
    </row>
    <row r="22" spans="1:9">
      <c r="A22" s="4" t="s">
        <v>858</v>
      </c>
      <c r="B22" s="12" t="n">
        <v>1400</v>
      </c>
    </row>
    <row r="23" spans="1:9">
      <c r="A23" s="4" t="s">
        <v>859</v>
      </c>
    </row>
    <row r="24" spans="1:9">
      <c r="A24" s="3" t="s">
        <v>837</v>
      </c>
    </row>
    <row r="25" spans="1:9">
      <c r="A25" s="4" t="s">
        <v>860</v>
      </c>
      <c r="D25" s="6" t="n">
        <v>-1800000</v>
      </c>
      <c r="E25" s="7" t="n">
        <v>-300000</v>
      </c>
      <c r="F25" s="6" t="n">
        <v>-2300000</v>
      </c>
      <c r="G25" s="7" t="n">
        <v>1600000</v>
      </c>
    </row>
    <row r="26" spans="1:9">
      <c r="A26" s="4" t="s">
        <v>861</v>
      </c>
    </row>
    <row r="27" spans="1:9">
      <c r="A27" s="3" t="s">
        <v>837</v>
      </c>
    </row>
    <row r="28" spans="1:9">
      <c r="A28" s="4" t="s">
        <v>838</v>
      </c>
      <c r="D28" s="6" t="n">
        <v>4700000</v>
      </c>
      <c r="F28" s="6" t="n">
        <v>4700000</v>
      </c>
      <c r="I28" s="7" t="n">
        <v>4400000</v>
      </c>
    </row>
    <row r="29" spans="1:9">
      <c r="A29" s="4" t="s">
        <v>526</v>
      </c>
    </row>
    <row r="30" spans="1:9">
      <c r="A30" s="3" t="s">
        <v>841</v>
      </c>
    </row>
    <row r="31" spans="1:9">
      <c r="A31" s="4" t="s">
        <v>862</v>
      </c>
      <c r="D31" s="6" t="n">
        <v>0</v>
      </c>
      <c r="F31" s="6" t="n">
        <v>0</v>
      </c>
    </row>
    <row r="32" spans="1:9">
      <c r="A32" s="4" t="s">
        <v>529</v>
      </c>
    </row>
    <row r="33" spans="1:9">
      <c r="A33" s="3" t="s">
        <v>841</v>
      </c>
    </row>
    <row r="34" spans="1:9">
      <c r="A34" s="4" t="s">
        <v>862</v>
      </c>
      <c r="D34" s="6" t="n">
        <v>122000000</v>
      </c>
      <c r="F34" s="6" t="n">
        <v>122000000</v>
      </c>
    </row>
    <row r="35" spans="1:9">
      <c r="A35" s="4" t="s">
        <v>863</v>
      </c>
    </row>
    <row r="36" spans="1:9">
      <c r="A36" s="3" t="s">
        <v>841</v>
      </c>
    </row>
    <row r="37" spans="1:9">
      <c r="A37" s="4" t="s">
        <v>862</v>
      </c>
      <c r="D37" s="6" t="n">
        <v>109000000</v>
      </c>
      <c r="F37" s="6" t="n">
        <v>109000000</v>
      </c>
    </row>
    <row r="38" spans="1:9">
      <c r="A38" s="4" t="s">
        <v>864</v>
      </c>
    </row>
    <row r="39" spans="1:9">
      <c r="A39" s="3" t="s">
        <v>841</v>
      </c>
    </row>
    <row r="40" spans="1:9">
      <c r="A40" s="4" t="s">
        <v>862</v>
      </c>
      <c r="D40" s="7" t="n">
        <v>68000000</v>
      </c>
      <c r="F40" s="7" t="n">
        <v>68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5</v>
      </c>
      <c r="B1" s="2" t="s">
        <v>866</v>
      </c>
      <c r="C1" s="2" t="s">
        <v>658</v>
      </c>
      <c r="D1" s="2" t="s">
        <v>2</v>
      </c>
      <c r="E1" s="2" t="s">
        <v>322</v>
      </c>
      <c r="F1" s="2" t="s">
        <v>2</v>
      </c>
      <c r="G1" s="2" t="s">
        <v>30</v>
      </c>
      <c r="H1" s="2" t="s">
        <v>72</v>
      </c>
      <c r="I1" s="2" t="s">
        <v>327</v>
      </c>
    </row>
    <row r="2" spans="1:9">
      <c r="A2" s="3" t="s">
        <v>867</v>
      </c>
    </row>
    <row r="3" spans="1:9">
      <c r="A3" s="4" t="s">
        <v>868</v>
      </c>
      <c r="F3" s="4" t="s">
        <v>869</v>
      </c>
    </row>
    <row r="4" spans="1:9">
      <c r="A4" s="4" t="s">
        <v>160</v>
      </c>
      <c r="E4" s="7" t="n">
        <v>2500</v>
      </c>
      <c r="F4" s="8" t="n">
        <v>2525.9</v>
      </c>
      <c r="G4" s="7" t="n">
        <v>0</v>
      </c>
    </row>
    <row r="5" spans="1:9">
      <c r="A5" s="4" t="s">
        <v>325</v>
      </c>
      <c r="E5" s="9" t="n">
        <v>29.9</v>
      </c>
    </row>
    <row r="6" spans="1:9">
      <c r="A6" s="4" t="s">
        <v>125</v>
      </c>
      <c r="E6" s="10" t="n">
        <v>0.01</v>
      </c>
    </row>
    <row r="7" spans="1:9">
      <c r="A7" s="4" t="s">
        <v>870</v>
      </c>
      <c r="E7" s="8" t="n">
        <v>0.3</v>
      </c>
    </row>
    <row r="8" spans="1:9">
      <c r="A8" s="4" t="s">
        <v>871</v>
      </c>
      <c r="E8" s="7" t="n">
        <v>2500</v>
      </c>
    </row>
    <row r="9" spans="1:9">
      <c r="A9" s="4" t="s">
        <v>872</v>
      </c>
      <c r="D9" s="7" t="n">
        <v>6800</v>
      </c>
      <c r="F9" s="6" t="n">
        <v>6800</v>
      </c>
    </row>
    <row r="10" spans="1:9">
      <c r="A10" s="4" t="s">
        <v>164</v>
      </c>
      <c r="F10" s="6" t="n">
        <v>15</v>
      </c>
      <c r="G10" s="7" t="n">
        <v>0</v>
      </c>
    </row>
    <row r="11" spans="1:9">
      <c r="A11" s="4" t="s">
        <v>329</v>
      </c>
    </row>
    <row r="12" spans="1:9">
      <c r="A12" s="3" t="s">
        <v>867</v>
      </c>
    </row>
    <row r="13" spans="1:9">
      <c r="A13" s="4" t="s">
        <v>348</v>
      </c>
      <c r="I13" s="4" t="s">
        <v>349</v>
      </c>
    </row>
    <row r="14" spans="1:9">
      <c r="A14" s="4" t="s">
        <v>350</v>
      </c>
      <c r="I14" s="4" t="s">
        <v>351</v>
      </c>
    </row>
    <row r="15" spans="1:9">
      <c r="A15" s="4" t="s">
        <v>873</v>
      </c>
      <c r="H15" s="7" t="n">
        <v>12000</v>
      </c>
    </row>
    <row r="16" spans="1:9">
      <c r="A16" s="4" t="s">
        <v>352</v>
      </c>
      <c r="I16" s="4" t="s">
        <v>353</v>
      </c>
    </row>
    <row r="17" spans="1:9">
      <c r="A17" s="4" t="s">
        <v>874</v>
      </c>
      <c r="F17" s="9" t="n">
        <v>51.8</v>
      </c>
    </row>
    <row r="18" spans="1:9">
      <c r="A18" s="4" t="s">
        <v>665</v>
      </c>
    </row>
    <row r="19" spans="1:9">
      <c r="A19" s="3" t="s">
        <v>867</v>
      </c>
    </row>
    <row r="20" spans="1:9">
      <c r="A20" s="4" t="s">
        <v>666</v>
      </c>
      <c r="C20" s="7" t="n">
        <v>9300</v>
      </c>
    </row>
    <row r="21" spans="1:9">
      <c r="A21" s="4" t="s">
        <v>638</v>
      </c>
      <c r="H21" s="7" t="n">
        <v>3000</v>
      </c>
    </row>
    <row r="22" spans="1:9">
      <c r="A22" s="4" t="s">
        <v>875</v>
      </c>
    </row>
    <row r="23" spans="1:9">
      <c r="A23" s="3" t="s">
        <v>867</v>
      </c>
    </row>
    <row r="24" spans="1:9">
      <c r="A24" s="4" t="s">
        <v>666</v>
      </c>
      <c r="D24" s="6" t="n">
        <v>6800</v>
      </c>
      <c r="F24" s="7" t="n">
        <v>6800</v>
      </c>
    </row>
    <row r="25" spans="1:9">
      <c r="A25" s="4" t="s">
        <v>876</v>
      </c>
      <c r="C25" s="4" t="s">
        <v>670</v>
      </c>
      <c r="F25" s="4" t="s">
        <v>670</v>
      </c>
    </row>
    <row r="26" spans="1:9">
      <c r="A26" s="4" t="s">
        <v>691</v>
      </c>
    </row>
    <row r="27" spans="1:9">
      <c r="A27" s="3" t="s">
        <v>867</v>
      </c>
    </row>
    <row r="28" spans="1:9">
      <c r="A28" s="4" t="s">
        <v>692</v>
      </c>
      <c r="B28" s="7" t="n">
        <v>6900</v>
      </c>
    </row>
    <row r="29" spans="1:9">
      <c r="A29" s="4" t="s">
        <v>877</v>
      </c>
    </row>
    <row r="30" spans="1:9">
      <c r="A30" s="3" t="s">
        <v>867</v>
      </c>
    </row>
    <row r="31" spans="1:9">
      <c r="A31" s="4" t="s">
        <v>318</v>
      </c>
      <c r="D31" s="9" t="n">
        <v>19.6</v>
      </c>
      <c r="F31" s="8" t="n">
        <v>34.5</v>
      </c>
    </row>
    <row r="32" spans="1:9">
      <c r="A32" s="4" t="s">
        <v>878</v>
      </c>
    </row>
    <row r="33" spans="1:9">
      <c r="A33" s="3" t="s">
        <v>867</v>
      </c>
    </row>
    <row r="34" spans="1:9">
      <c r="A34" s="4" t="s">
        <v>318</v>
      </c>
      <c r="D34" s="9" t="n">
        <v>31.8</v>
      </c>
      <c r="F34" s="9" t="n">
        <v>50.2</v>
      </c>
    </row>
    <row r="35" spans="1:9">
      <c r="A35" s="4" t="s">
        <v>879</v>
      </c>
    </row>
    <row r="36" spans="1:9">
      <c r="A36" s="3" t="s">
        <v>867</v>
      </c>
    </row>
    <row r="37" spans="1:9">
      <c r="A37" s="4" t="s">
        <v>318</v>
      </c>
      <c r="D37" s="8" t="n">
        <v>13.3</v>
      </c>
      <c r="F37" s="8" t="n">
        <v>33.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0"/>
    <col customWidth="1" max="9" min="9" width="17"/>
  </cols>
  <sheetData>
    <row r="1" spans="1:9">
      <c r="A1" s="1" t="s">
        <v>880</v>
      </c>
      <c r="B1" s="2" t="s">
        <v>29</v>
      </c>
      <c r="D1" s="2" t="s">
        <v>1</v>
      </c>
    </row>
    <row r="2" spans="1:9">
      <c r="B2" s="2" t="s">
        <v>477</v>
      </c>
      <c r="C2" s="2" t="s">
        <v>459</v>
      </c>
      <c r="D2" s="2" t="s">
        <v>477</v>
      </c>
      <c r="E2" s="2" t="s">
        <v>459</v>
      </c>
      <c r="F2" s="2" t="s">
        <v>621</v>
      </c>
      <c r="G2" s="2" t="s">
        <v>622</v>
      </c>
      <c r="H2" s="2" t="s">
        <v>623</v>
      </c>
      <c r="I2" s="2" t="s">
        <v>624</v>
      </c>
    </row>
    <row r="3" spans="1:9">
      <c r="A3" s="4" t="s">
        <v>70</v>
      </c>
      <c r="B3" s="8" t="n">
        <v>36.3</v>
      </c>
      <c r="C3" s="8" t="n">
        <v>463.6</v>
      </c>
      <c r="D3" s="8" t="n">
        <v>452.1</v>
      </c>
      <c r="E3" s="8" t="n">
        <v>-92.7</v>
      </c>
    </row>
    <row r="4" spans="1:9">
      <c r="A4" s="4" t="s">
        <v>881</v>
      </c>
      <c r="B4" s="9" t="n">
        <v>9852.299999999999</v>
      </c>
      <c r="D4" s="9" t="n">
        <v>9852.299999999999</v>
      </c>
      <c r="F4" s="7" t="n">
        <v>7043</v>
      </c>
    </row>
    <row r="5" spans="1:9">
      <c r="A5" s="4" t="s">
        <v>882</v>
      </c>
    </row>
    <row r="6" spans="1:9">
      <c r="A6" s="4" t="s">
        <v>70</v>
      </c>
      <c r="C6" s="8" t="n">
        <v>463.6</v>
      </c>
      <c r="E6" s="8" t="n">
        <v>-92.7</v>
      </c>
    </row>
    <row r="7" spans="1:9">
      <c r="A7" s="4" t="s">
        <v>883</v>
      </c>
      <c r="B7" s="9" t="n">
        <v>9431.700000000001</v>
      </c>
      <c r="D7" s="9" t="n">
        <v>9431.700000000001</v>
      </c>
      <c r="F7" s="9" t="n">
        <v>12394.3</v>
      </c>
    </row>
    <row r="8" spans="1:9">
      <c r="A8" s="4" t="s">
        <v>881</v>
      </c>
      <c r="B8" s="8" t="n">
        <v>9852.299999999999</v>
      </c>
      <c r="D8" s="8" t="n">
        <v>9852.299999999999</v>
      </c>
      <c r="F8" s="7" t="n">
        <v>7031</v>
      </c>
    </row>
    <row r="9" spans="1:9">
      <c r="A9" s="4" t="s">
        <v>637</v>
      </c>
    </row>
    <row r="10" spans="1:9">
      <c r="A10" s="4" t="s">
        <v>638</v>
      </c>
      <c r="H10" s="7" t="n">
        <v>1900</v>
      </c>
    </row>
    <row r="11" spans="1:9">
      <c r="A11" s="4" t="s">
        <v>884</v>
      </c>
    </row>
    <row r="12" spans="1:9">
      <c r="A12" s="4" t="s">
        <v>641</v>
      </c>
      <c r="I12" s="12" t="n">
        <v>500000000</v>
      </c>
    </row>
    <row r="13" spans="1:9">
      <c r="A13" s="4" t="s">
        <v>642</v>
      </c>
      <c r="I13" s="4" t="s">
        <v>643</v>
      </c>
    </row>
    <row r="14" spans="1:9">
      <c r="A14" s="4" t="s">
        <v>646</v>
      </c>
    </row>
    <row r="15" spans="1:9">
      <c r="A15" s="4" t="s">
        <v>641</v>
      </c>
      <c r="G15" s="12" t="n">
        <v>500000000</v>
      </c>
    </row>
    <row r="16" spans="1:9">
      <c r="A16" s="4" t="s">
        <v>642</v>
      </c>
      <c r="G16" s="4" t="s">
        <v>647</v>
      </c>
    </row>
    <row r="17" spans="1:9">
      <c r="A17" s="4" t="s">
        <v>644</v>
      </c>
    </row>
    <row r="18" spans="1:9">
      <c r="A18" s="4" t="s">
        <v>641</v>
      </c>
      <c r="G18" s="12" t="n">
        <v>400000000</v>
      </c>
    </row>
    <row r="19" spans="1:9">
      <c r="A19" s="4" t="s">
        <v>642</v>
      </c>
      <c r="G19" s="4" t="s">
        <v>645</v>
      </c>
    </row>
    <row r="20" spans="1:9">
      <c r="A20" s="4" t="s">
        <v>885</v>
      </c>
    </row>
    <row r="21" spans="1:9">
      <c r="A21" s="4" t="s">
        <v>638</v>
      </c>
      <c r="H21" s="7" t="n">
        <v>300</v>
      </c>
    </row>
    <row r="22" spans="1:9">
      <c r="A22" s="4" t="s">
        <v>642</v>
      </c>
      <c r="H22" s="4" t="s">
        <v>649</v>
      </c>
    </row>
    <row r="23" spans="1:9">
      <c r="A23" s="4" t="s">
        <v>886</v>
      </c>
    </row>
    <row r="24" spans="1:9">
      <c r="A24" s="4" t="s">
        <v>638</v>
      </c>
      <c r="H24" s="7" t="n">
        <v>500</v>
      </c>
    </row>
    <row r="25" spans="1:9">
      <c r="A25" s="4" t="s">
        <v>642</v>
      </c>
      <c r="H25" s="4" t="s">
        <v>652</v>
      </c>
    </row>
    <row r="26" spans="1:9">
      <c r="A26" s="4" t="s">
        <v>887</v>
      </c>
    </row>
    <row r="27" spans="1:9">
      <c r="A27" s="4" t="s">
        <v>638</v>
      </c>
      <c r="H27" s="7" t="n">
        <v>1100</v>
      </c>
    </row>
    <row r="28" spans="1:9">
      <c r="A28" s="4" t="s">
        <v>642</v>
      </c>
      <c r="H28" s="4" t="s">
        <v>65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8</v>
      </c>
      <c r="B1" s="2" t="s">
        <v>29</v>
      </c>
      <c r="D1" s="2" t="s">
        <v>1</v>
      </c>
    </row>
    <row r="2" spans="1:5">
      <c r="B2" s="2" t="s">
        <v>2</v>
      </c>
      <c r="C2" s="2" t="s">
        <v>30</v>
      </c>
      <c r="D2" s="2" t="s">
        <v>2</v>
      </c>
      <c r="E2" s="2" t="s">
        <v>30</v>
      </c>
    </row>
    <row r="3" spans="1:5">
      <c r="A3" s="3" t="s">
        <v>889</v>
      </c>
    </row>
    <row r="4" spans="1:5">
      <c r="A4" s="4" t="s">
        <v>31</v>
      </c>
      <c r="B4" s="7" t="n">
        <v>1407</v>
      </c>
      <c r="C4" s="7" t="n">
        <v>1433</v>
      </c>
      <c r="D4" s="8" t="n">
        <v>2357.8</v>
      </c>
      <c r="E4" s="8" t="n">
        <v>2436.2</v>
      </c>
    </row>
    <row r="5" spans="1:5">
      <c r="A5" s="4" t="s">
        <v>32</v>
      </c>
      <c r="B5" s="9" t="n">
        <v>-420.8</v>
      </c>
      <c r="C5" s="9" t="n">
        <v>-427.3</v>
      </c>
      <c r="D5" s="9" t="n">
        <v>-714.4</v>
      </c>
      <c r="E5" s="9" t="n">
        <v>-730.5</v>
      </c>
    </row>
    <row r="6" spans="1:5">
      <c r="A6" s="4" t="s">
        <v>33</v>
      </c>
      <c r="B6" s="9" t="n">
        <v>986.2</v>
      </c>
      <c r="C6" s="9" t="n">
        <v>1005.7</v>
      </c>
      <c r="D6" s="9" t="n">
        <v>1643.4</v>
      </c>
      <c r="E6" s="9" t="n">
        <v>1705.7</v>
      </c>
    </row>
    <row r="7" spans="1:5">
      <c r="A7" s="4" t="s">
        <v>34</v>
      </c>
      <c r="B7" s="9" t="n">
        <v>-562.2</v>
      </c>
      <c r="C7" s="9" t="n">
        <v>-579.9</v>
      </c>
      <c r="D7" s="9" t="n">
        <v>-976.2</v>
      </c>
      <c r="E7" s="9" t="n">
        <v>-1034.7</v>
      </c>
    </row>
    <row r="8" spans="1:5">
      <c r="A8" s="4" t="s">
        <v>35</v>
      </c>
      <c r="B8" s="6" t="n">
        <v>424</v>
      </c>
      <c r="C8" s="9" t="n">
        <v>425.8</v>
      </c>
      <c r="D8" s="9" t="n">
        <v>667.2</v>
      </c>
      <c r="E8" s="6" t="n">
        <v>671</v>
      </c>
    </row>
    <row r="9" spans="1:5">
      <c r="A9" s="4" t="s">
        <v>36</v>
      </c>
      <c r="B9" s="9" t="n">
        <v>-313.6</v>
      </c>
      <c r="C9" s="9" t="n">
        <v>-283.3</v>
      </c>
      <c r="D9" s="9" t="n">
        <v>-564.5</v>
      </c>
      <c r="E9" s="9" t="n">
        <v>-523.9</v>
      </c>
    </row>
    <row r="10" spans="1:5">
      <c r="A10" s="4" t="s">
        <v>37</v>
      </c>
      <c r="B10" s="9" t="n">
        <v>-34.5</v>
      </c>
      <c r="C10" s="9" t="n">
        <v>-33.7</v>
      </c>
      <c r="D10" s="9" t="n">
        <v>74.09999999999999</v>
      </c>
      <c r="E10" s="9" t="n">
        <v>-42.3</v>
      </c>
    </row>
    <row r="11" spans="1:5">
      <c r="A11" s="4" t="s">
        <v>38</v>
      </c>
      <c r="B11" s="9" t="n">
        <v>191.9</v>
      </c>
      <c r="C11" s="9" t="n">
        <v>205.5</v>
      </c>
      <c r="D11" s="9" t="n">
        <v>334.3</v>
      </c>
      <c r="E11" s="9" t="n">
        <v>334.8</v>
      </c>
    </row>
    <row r="12" spans="1:5">
      <c r="A12" s="4" t="s">
        <v>39</v>
      </c>
      <c r="B12" s="9" t="n">
        <v>267.8</v>
      </c>
      <c r="C12" s="9" t="n">
        <v>314.3</v>
      </c>
      <c r="D12" s="9" t="n">
        <v>511.1</v>
      </c>
      <c r="E12" s="9" t="n">
        <v>439.6</v>
      </c>
    </row>
    <row r="13" spans="1:5">
      <c r="A13" s="4" t="s">
        <v>40</v>
      </c>
      <c r="B13" s="9" t="n">
        <v>-40.5</v>
      </c>
      <c r="C13" s="9" t="n">
        <v>-30.6</v>
      </c>
      <c r="D13" s="9" t="n">
        <v>-87.8</v>
      </c>
      <c r="E13" s="9" t="n">
        <v>-59.8</v>
      </c>
    </row>
    <row r="14" spans="1:5">
      <c r="A14" s="4" t="s">
        <v>41</v>
      </c>
      <c r="B14" s="9" t="n">
        <v>-30.4</v>
      </c>
      <c r="C14" s="9" t="n">
        <v>6.3</v>
      </c>
      <c r="D14" s="9" t="n">
        <v>-45.7</v>
      </c>
      <c r="E14" s="9" t="n">
        <v>3.7</v>
      </c>
    </row>
    <row r="15" spans="1:5">
      <c r="A15" s="4" t="s">
        <v>42</v>
      </c>
      <c r="B15" s="9" t="n">
        <v>196.9</v>
      </c>
      <c r="C15" s="6" t="n">
        <v>290</v>
      </c>
      <c r="D15" s="9" t="n">
        <v>377.6</v>
      </c>
      <c r="E15" s="9" t="n">
        <v>383.5</v>
      </c>
    </row>
    <row r="16" spans="1:5">
      <c r="A16" s="4" t="s">
        <v>43</v>
      </c>
      <c r="B16" s="9" t="n">
        <v>-21.2</v>
      </c>
      <c r="C16" s="9" t="n">
        <v>-58.4</v>
      </c>
      <c r="D16" s="9" t="n">
        <v>-41.8</v>
      </c>
      <c r="E16" s="9" t="n">
        <v>-71.2</v>
      </c>
    </row>
    <row r="17" spans="1:5">
      <c r="A17" s="4" t="s">
        <v>44</v>
      </c>
      <c r="B17" s="9" t="n">
        <v>175.7</v>
      </c>
      <c r="C17" s="9" t="n">
        <v>231.6</v>
      </c>
      <c r="D17" s="9" t="n">
        <v>335.8</v>
      </c>
      <c r="E17" s="9" t="n">
        <v>312.3</v>
      </c>
    </row>
    <row r="18" spans="1:5">
      <c r="A18" s="4" t="s">
        <v>45</v>
      </c>
      <c r="B18" s="9" t="n">
        <v>-1.8</v>
      </c>
      <c r="C18" s="9" t="n">
        <v>-0.3</v>
      </c>
      <c r="D18" s="9" t="n">
        <v>-2.3</v>
      </c>
      <c r="E18" s="9" t="n">
        <v>1.6</v>
      </c>
    </row>
    <row r="19" spans="1:5">
      <c r="A19" s="4" t="s">
        <v>46</v>
      </c>
      <c r="B19" s="9" t="n">
        <v>173.9</v>
      </c>
      <c r="C19" s="9" t="n">
        <v>231.3</v>
      </c>
      <c r="D19" s="9" t="n">
        <v>333.5</v>
      </c>
      <c r="E19" s="9" t="n">
        <v>313.9</v>
      </c>
    </row>
    <row r="20" spans="1:5">
      <c r="A20" s="4" t="s">
        <v>47</v>
      </c>
      <c r="B20" s="9" t="n">
        <v>-1.6</v>
      </c>
      <c r="C20" s="9" t="n">
        <v>-2.3</v>
      </c>
      <c r="D20" s="9" t="n">
        <v>-2.4</v>
      </c>
      <c r="E20" s="9" t="n">
        <v>-3.8</v>
      </c>
    </row>
    <row r="21" spans="1:5">
      <c r="A21" s="4" t="s">
        <v>890</v>
      </c>
      <c r="B21" s="9" t="n">
        <v>172.3</v>
      </c>
      <c r="C21" s="6" t="n">
        <v>229</v>
      </c>
      <c r="D21" s="9" t="n">
        <v>331.1</v>
      </c>
      <c r="E21" s="9" t="n">
        <v>310.1</v>
      </c>
    </row>
    <row r="22" spans="1:5">
      <c r="A22" s="4" t="s">
        <v>70</v>
      </c>
      <c r="B22" s="9" t="n">
        <v>36.3</v>
      </c>
      <c r="C22" s="9" t="n">
        <v>463.6</v>
      </c>
      <c r="D22" s="9" t="n">
        <v>452.1</v>
      </c>
      <c r="E22" s="9" t="n">
        <v>-92.7</v>
      </c>
    </row>
    <row r="23" spans="1:5">
      <c r="A23" s="4" t="s">
        <v>882</v>
      </c>
    </row>
    <row r="24" spans="1:5">
      <c r="A24" s="3" t="s">
        <v>889</v>
      </c>
    </row>
    <row r="25" spans="1:5">
      <c r="A25" s="4" t="s">
        <v>31</v>
      </c>
      <c r="B25" s="9" t="n">
        <v>6.9</v>
      </c>
      <c r="C25" s="9" t="n">
        <v>6.1</v>
      </c>
      <c r="D25" s="9" t="n">
        <v>13.5</v>
      </c>
      <c r="E25" s="6" t="n">
        <v>11</v>
      </c>
    </row>
    <row r="26" spans="1:5">
      <c r="A26" s="4" t="s">
        <v>32</v>
      </c>
      <c r="B26" s="6" t="n">
        <v>0</v>
      </c>
      <c r="C26" s="6" t="n">
        <v>0</v>
      </c>
      <c r="D26" s="6" t="n">
        <v>0</v>
      </c>
      <c r="E26" s="6" t="n">
        <v>0</v>
      </c>
    </row>
    <row r="27" spans="1:5">
      <c r="A27" s="4" t="s">
        <v>33</v>
      </c>
      <c r="B27" s="9" t="n">
        <v>6.9</v>
      </c>
      <c r="C27" s="9" t="n">
        <v>6.1</v>
      </c>
      <c r="D27" s="9" t="n">
        <v>13.5</v>
      </c>
      <c r="E27" s="6" t="n">
        <v>11</v>
      </c>
    </row>
    <row r="28" spans="1:5">
      <c r="A28" s="4" t="s">
        <v>34</v>
      </c>
      <c r="B28" s="6" t="n">
        <v>0</v>
      </c>
      <c r="C28" s="6" t="n">
        <v>0</v>
      </c>
      <c r="D28" s="6" t="n">
        <v>0</v>
      </c>
      <c r="E28" s="6" t="n">
        <v>0</v>
      </c>
    </row>
    <row r="29" spans="1:5">
      <c r="A29" s="4" t="s">
        <v>35</v>
      </c>
      <c r="B29" s="9" t="n">
        <v>6.9</v>
      </c>
      <c r="C29" s="9" t="n">
        <v>6.1</v>
      </c>
      <c r="D29" s="9" t="n">
        <v>13.5</v>
      </c>
      <c r="E29" s="6" t="n">
        <v>11</v>
      </c>
    </row>
    <row r="30" spans="1:5">
      <c r="A30" s="4" t="s">
        <v>36</v>
      </c>
      <c r="B30" s="9" t="n">
        <v>-51.1</v>
      </c>
      <c r="C30" s="9" t="n">
        <v>-30.3</v>
      </c>
      <c r="D30" s="9" t="n">
        <v>-98.09999999999999</v>
      </c>
      <c r="E30" s="9" t="n">
        <v>-58.4</v>
      </c>
    </row>
    <row r="31" spans="1:5">
      <c r="A31" s="4" t="s">
        <v>37</v>
      </c>
      <c r="B31" s="6" t="n">
        <v>0</v>
      </c>
      <c r="C31" s="6" t="n">
        <v>0</v>
      </c>
      <c r="D31" s="6" t="n">
        <v>0</v>
      </c>
      <c r="E31" s="6" t="n">
        <v>0</v>
      </c>
    </row>
    <row r="32" spans="1:5">
      <c r="A32" s="4" t="s">
        <v>891</v>
      </c>
      <c r="B32" s="9" t="n">
        <v>228.5</v>
      </c>
      <c r="C32" s="6" t="n">
        <v>184</v>
      </c>
      <c r="D32" s="9" t="n">
        <v>444.3</v>
      </c>
      <c r="E32" s="9" t="n">
        <v>288.2</v>
      </c>
    </row>
    <row r="33" spans="1:5">
      <c r="A33" s="4" t="s">
        <v>38</v>
      </c>
      <c r="B33" s="6" t="n">
        <v>0</v>
      </c>
      <c r="C33" s="6" t="n">
        <v>0</v>
      </c>
      <c r="D33" s="6" t="n">
        <v>0</v>
      </c>
      <c r="E33" s="6" t="n">
        <v>0</v>
      </c>
    </row>
    <row r="34" spans="1:5">
      <c r="A34" s="4" t="s">
        <v>39</v>
      </c>
      <c r="B34" s="9" t="n">
        <v>184.3</v>
      </c>
      <c r="C34" s="9" t="n">
        <v>159.8</v>
      </c>
      <c r="D34" s="9" t="n">
        <v>359.7</v>
      </c>
      <c r="E34" s="9" t="n">
        <v>240.8</v>
      </c>
    </row>
    <row r="35" spans="1:5">
      <c r="A35" s="4" t="s">
        <v>40</v>
      </c>
      <c r="B35" s="9" t="n">
        <v>-32.8</v>
      </c>
      <c r="C35" s="9" t="n">
        <v>-15.9</v>
      </c>
      <c r="D35" s="9" t="n">
        <v>-72.7</v>
      </c>
      <c r="E35" s="9" t="n">
        <v>-33.1</v>
      </c>
    </row>
    <row r="36" spans="1:5">
      <c r="A36" s="4" t="s">
        <v>41</v>
      </c>
      <c r="B36" s="6" t="n">
        <v>-22</v>
      </c>
      <c r="C36" s="9" t="n">
        <v>0.3</v>
      </c>
      <c r="D36" s="9" t="n">
        <v>-40.3</v>
      </c>
      <c r="E36" s="6" t="n">
        <v>-1</v>
      </c>
    </row>
    <row r="37" spans="1:5">
      <c r="A37" s="4" t="s">
        <v>42</v>
      </c>
      <c r="B37" s="9" t="n">
        <v>129.5</v>
      </c>
      <c r="C37" s="9" t="n">
        <v>144.2</v>
      </c>
      <c r="D37" s="9" t="n">
        <v>246.7</v>
      </c>
      <c r="E37" s="9" t="n">
        <v>206.7</v>
      </c>
    </row>
    <row r="38" spans="1:5">
      <c r="A38" s="4" t="s">
        <v>43</v>
      </c>
      <c r="B38" s="9" t="n">
        <v>42.8</v>
      </c>
      <c r="C38" s="9" t="n">
        <v>84.8</v>
      </c>
      <c r="D38" s="9" t="n">
        <v>84.40000000000001</v>
      </c>
      <c r="E38" s="9" t="n">
        <v>103.4</v>
      </c>
    </row>
    <row r="39" spans="1:5">
      <c r="A39" s="4" t="s">
        <v>44</v>
      </c>
      <c r="B39" s="9" t="n">
        <v>172.3</v>
      </c>
      <c r="C39" s="6" t="n">
        <v>229</v>
      </c>
      <c r="D39" s="9" t="n">
        <v>331.1</v>
      </c>
      <c r="E39" s="9" t="n">
        <v>310.1</v>
      </c>
    </row>
    <row r="40" spans="1:5">
      <c r="A40" s="4" t="s">
        <v>45</v>
      </c>
      <c r="B40" s="6" t="n">
        <v>0</v>
      </c>
      <c r="C40" s="6" t="n">
        <v>0</v>
      </c>
      <c r="D40" s="6" t="n">
        <v>0</v>
      </c>
      <c r="E40" s="6" t="n">
        <v>0</v>
      </c>
    </row>
    <row r="41" spans="1:5">
      <c r="A41" s="4" t="s">
        <v>46</v>
      </c>
      <c r="B41" s="9" t="n">
        <v>172.3</v>
      </c>
      <c r="C41" s="6" t="n">
        <v>229</v>
      </c>
      <c r="D41" s="9" t="n">
        <v>331.1</v>
      </c>
      <c r="E41" s="9" t="n">
        <v>310.1</v>
      </c>
    </row>
    <row r="42" spans="1:5">
      <c r="A42" s="4" t="s">
        <v>47</v>
      </c>
      <c r="B42" s="6" t="n">
        <v>0</v>
      </c>
      <c r="C42" s="6" t="n">
        <v>0</v>
      </c>
      <c r="D42" s="6" t="n">
        <v>0</v>
      </c>
      <c r="E42" s="6" t="n">
        <v>0</v>
      </c>
    </row>
    <row r="43" spans="1:5">
      <c r="A43" s="4" t="s">
        <v>890</v>
      </c>
      <c r="B43" s="9" t="n">
        <v>172.3</v>
      </c>
      <c r="C43" s="6" t="n">
        <v>229</v>
      </c>
      <c r="D43" s="9" t="n">
        <v>331.1</v>
      </c>
      <c r="E43" s="9" t="n">
        <v>310.1</v>
      </c>
    </row>
    <row r="44" spans="1:5">
      <c r="A44" s="4" t="s">
        <v>70</v>
      </c>
      <c r="C44" s="9" t="n">
        <v>463.6</v>
      </c>
      <c r="E44" s="9" t="n">
        <v>-92.7</v>
      </c>
    </row>
    <row r="45" spans="1:5">
      <c r="A45" s="4" t="s">
        <v>892</v>
      </c>
    </row>
    <row r="46" spans="1:5">
      <c r="A46" s="3" t="s">
        <v>889</v>
      </c>
    </row>
    <row r="47" spans="1:5">
      <c r="A47" s="4" t="s">
        <v>31</v>
      </c>
      <c r="B47" s="9" t="n">
        <v>590.1</v>
      </c>
      <c r="C47" s="6" t="n">
        <v>579</v>
      </c>
      <c r="D47" s="6" t="n">
        <v>966</v>
      </c>
      <c r="E47" s="9" t="n">
        <v>1012.2</v>
      </c>
    </row>
    <row r="48" spans="1:5">
      <c r="A48" s="4" t="s">
        <v>32</v>
      </c>
      <c r="B48" s="9" t="n">
        <v>-131.8</v>
      </c>
      <c r="C48" s="6" t="n">
        <v>-137</v>
      </c>
      <c r="D48" s="9" t="n">
        <v>-215.8</v>
      </c>
      <c r="E48" s="6" t="n">
        <v>-231</v>
      </c>
    </row>
    <row r="49" spans="1:5">
      <c r="A49" s="4" t="s">
        <v>33</v>
      </c>
      <c r="B49" s="9" t="n">
        <v>458.3</v>
      </c>
      <c r="C49" s="6" t="n">
        <v>442</v>
      </c>
      <c r="D49" s="9" t="n">
        <v>750.2</v>
      </c>
      <c r="E49" s="9" t="n">
        <v>781.2</v>
      </c>
    </row>
    <row r="50" spans="1:5">
      <c r="A50" s="4" t="s">
        <v>34</v>
      </c>
      <c r="B50" s="9" t="n">
        <v>-242.9</v>
      </c>
      <c r="C50" s="6" t="n">
        <v>-246</v>
      </c>
      <c r="D50" s="9" t="n">
        <v>-406.6</v>
      </c>
      <c r="E50" s="9" t="n">
        <v>-452.9</v>
      </c>
    </row>
    <row r="51" spans="1:5">
      <c r="A51" s="4" t="s">
        <v>35</v>
      </c>
      <c r="B51" s="9" t="n">
        <v>215.4</v>
      </c>
      <c r="C51" s="6" t="n">
        <v>196</v>
      </c>
      <c r="D51" s="9" t="n">
        <v>343.6</v>
      </c>
      <c r="E51" s="9" t="n">
        <v>328.3</v>
      </c>
    </row>
    <row r="52" spans="1:5">
      <c r="A52" s="4" t="s">
        <v>36</v>
      </c>
      <c r="B52" s="6" t="n">
        <v>-104</v>
      </c>
      <c r="C52" s="9" t="n">
        <v>-98.5</v>
      </c>
      <c r="D52" s="9" t="n">
        <v>-183.8</v>
      </c>
      <c r="E52" s="9" t="n">
        <v>-187.1</v>
      </c>
    </row>
    <row r="53" spans="1:5">
      <c r="A53" s="4" t="s">
        <v>37</v>
      </c>
      <c r="B53" s="9" t="n">
        <v>-1.4</v>
      </c>
      <c r="C53" s="9" t="n">
        <v>-8.199999999999999</v>
      </c>
      <c r="D53" s="9" t="n">
        <v>107.9</v>
      </c>
      <c r="E53" s="9" t="n">
        <v>-8.199999999999999</v>
      </c>
    </row>
    <row r="54" spans="1:5">
      <c r="A54" s="4" t="s">
        <v>891</v>
      </c>
      <c r="B54" s="9" t="n">
        <v>-90.90000000000001</v>
      </c>
      <c r="C54" s="9" t="n">
        <v>-56.3</v>
      </c>
      <c r="D54" s="9" t="n">
        <v>-204.3</v>
      </c>
      <c r="E54" s="9" t="n">
        <v>-165.4</v>
      </c>
    </row>
    <row r="55" spans="1:5">
      <c r="A55" s="4" t="s">
        <v>38</v>
      </c>
      <c r="B55" s="9" t="n">
        <v>191.9</v>
      </c>
      <c r="C55" s="9" t="n">
        <v>205.5</v>
      </c>
      <c r="D55" s="9" t="n">
        <v>334.3</v>
      </c>
      <c r="E55" s="9" t="n">
        <v>334.8</v>
      </c>
    </row>
    <row r="56" spans="1:5">
      <c r="A56" s="4" t="s">
        <v>39</v>
      </c>
      <c r="B56" s="6" t="n">
        <v>211</v>
      </c>
      <c r="C56" s="9" t="n">
        <v>238.5</v>
      </c>
      <c r="D56" s="9" t="n">
        <v>397.7</v>
      </c>
      <c r="E56" s="9" t="n">
        <v>302.4</v>
      </c>
    </row>
    <row r="57" spans="1:5">
      <c r="A57" s="4" t="s">
        <v>40</v>
      </c>
      <c r="B57" s="9" t="n">
        <v>71.59999999999999</v>
      </c>
      <c r="C57" s="9" t="n">
        <v>75.3</v>
      </c>
      <c r="D57" s="9" t="n">
        <v>140.8</v>
      </c>
      <c r="E57" s="6" t="n">
        <v>148</v>
      </c>
    </row>
    <row r="58" spans="1:5">
      <c r="A58" s="4" t="s">
        <v>41</v>
      </c>
      <c r="B58" s="9" t="n">
        <v>-8.699999999999999</v>
      </c>
      <c r="C58" s="9" t="n">
        <v>3.4</v>
      </c>
      <c r="D58" s="9" t="n">
        <v>-4.1</v>
      </c>
      <c r="E58" s="6" t="n">
        <v>1</v>
      </c>
    </row>
    <row r="59" spans="1:5">
      <c r="A59" s="4" t="s">
        <v>42</v>
      </c>
      <c r="B59" s="9" t="n">
        <v>273.9</v>
      </c>
      <c r="C59" s="9" t="n">
        <v>317.2</v>
      </c>
      <c r="D59" s="9" t="n">
        <v>534.4</v>
      </c>
      <c r="E59" s="9" t="n">
        <v>451.4</v>
      </c>
    </row>
    <row r="60" spans="1:5">
      <c r="A60" s="4" t="s">
        <v>43</v>
      </c>
      <c r="B60" s="9" t="n">
        <v>-87.90000000000001</v>
      </c>
      <c r="C60" s="9" t="n">
        <v>-134.8</v>
      </c>
      <c r="D60" s="9" t="n">
        <v>-173.3</v>
      </c>
      <c r="E60" s="9" t="n">
        <v>-164.3</v>
      </c>
    </row>
    <row r="61" spans="1:5">
      <c r="A61" s="4" t="s">
        <v>44</v>
      </c>
      <c r="B61" s="6" t="n">
        <v>186</v>
      </c>
      <c r="C61" s="9" t="n">
        <v>182.4</v>
      </c>
      <c r="D61" s="9" t="n">
        <v>361.1</v>
      </c>
      <c r="E61" s="9" t="n">
        <v>287.1</v>
      </c>
    </row>
    <row r="62" spans="1:5">
      <c r="A62" s="4" t="s">
        <v>45</v>
      </c>
      <c r="B62" s="6" t="n">
        <v>0</v>
      </c>
      <c r="C62" s="6" t="n">
        <v>0</v>
      </c>
      <c r="D62" s="6" t="n">
        <v>0</v>
      </c>
      <c r="E62" s="6" t="n">
        <v>0</v>
      </c>
    </row>
    <row r="63" spans="1:5">
      <c r="A63" s="4" t="s">
        <v>46</v>
      </c>
      <c r="B63" s="6" t="n">
        <v>186</v>
      </c>
      <c r="C63" s="9" t="n">
        <v>182.4</v>
      </c>
      <c r="D63" s="9" t="n">
        <v>361.1</v>
      </c>
      <c r="E63" s="9" t="n">
        <v>287.1</v>
      </c>
    </row>
    <row r="64" spans="1:5">
      <c r="A64" s="4" t="s">
        <v>47</v>
      </c>
      <c r="B64" s="6" t="n">
        <v>0</v>
      </c>
      <c r="C64" s="6" t="n">
        <v>0</v>
      </c>
      <c r="D64" s="6" t="n">
        <v>0</v>
      </c>
      <c r="E64" s="6" t="n">
        <v>0</v>
      </c>
    </row>
    <row r="65" spans="1:5">
      <c r="A65" s="4" t="s">
        <v>890</v>
      </c>
      <c r="B65" s="6" t="n">
        <v>186</v>
      </c>
      <c r="C65" s="9" t="n">
        <v>182.4</v>
      </c>
      <c r="D65" s="9" t="n">
        <v>361.1</v>
      </c>
      <c r="E65" s="9" t="n">
        <v>287.1</v>
      </c>
    </row>
    <row r="66" spans="1:5">
      <c r="A66" s="4" t="s">
        <v>70</v>
      </c>
      <c r="B66" s="9" t="n">
        <v>46.4</v>
      </c>
      <c r="C66" s="9" t="n">
        <v>417.5</v>
      </c>
      <c r="D66" s="9" t="n">
        <v>455.2</v>
      </c>
      <c r="E66" s="9" t="n">
        <v>-87.90000000000001</v>
      </c>
    </row>
    <row r="67" spans="1:5">
      <c r="A67" s="4" t="s">
        <v>893</v>
      </c>
    </row>
    <row r="68" spans="1:5">
      <c r="A68" s="3" t="s">
        <v>889</v>
      </c>
    </row>
    <row r="69" spans="1:5">
      <c r="A69" s="4" t="s">
        <v>31</v>
      </c>
      <c r="B69" s="9" t="n">
        <v>850.1</v>
      </c>
      <c r="C69" s="9" t="n">
        <v>852.8</v>
      </c>
      <c r="D69" s="9" t="n">
        <v>1445.4</v>
      </c>
      <c r="E69" s="9" t="n">
        <v>1447.9</v>
      </c>
    </row>
    <row r="70" spans="1:5">
      <c r="A70" s="4" t="s">
        <v>32</v>
      </c>
      <c r="B70" s="6" t="n">
        <v>-289</v>
      </c>
      <c r="C70" s="9" t="n">
        <v>-290.3</v>
      </c>
      <c r="D70" s="9" t="n">
        <v>-498.6</v>
      </c>
      <c r="E70" s="9" t="n">
        <v>-499.5</v>
      </c>
    </row>
    <row r="71" spans="1:5">
      <c r="A71" s="4" t="s">
        <v>33</v>
      </c>
      <c r="B71" s="9" t="n">
        <v>561.1</v>
      </c>
      <c r="C71" s="9" t="n">
        <v>562.5</v>
      </c>
      <c r="D71" s="9" t="n">
        <v>946.8</v>
      </c>
      <c r="E71" s="9" t="n">
        <v>948.4</v>
      </c>
    </row>
    <row r="72" spans="1:5">
      <c r="A72" s="4" t="s">
        <v>34</v>
      </c>
      <c r="B72" s="9" t="n">
        <v>-352.4</v>
      </c>
      <c r="C72" s="9" t="n">
        <v>-332.2</v>
      </c>
      <c r="D72" s="9" t="n">
        <v>-622.8</v>
      </c>
      <c r="E72" s="9" t="n">
        <v>-604.4</v>
      </c>
    </row>
    <row r="73" spans="1:5">
      <c r="A73" s="4" t="s">
        <v>35</v>
      </c>
      <c r="B73" s="9" t="n">
        <v>208.7</v>
      </c>
      <c r="C73" s="9" t="n">
        <v>230.3</v>
      </c>
      <c r="D73" s="6" t="n">
        <v>324</v>
      </c>
      <c r="E73" s="6" t="n">
        <v>344</v>
      </c>
    </row>
    <row r="74" spans="1:5">
      <c r="A74" s="4" t="s">
        <v>36</v>
      </c>
      <c r="B74" s="9" t="n">
        <v>-165.5</v>
      </c>
      <c r="C74" s="9" t="n">
        <v>-161.1</v>
      </c>
      <c r="D74" s="9" t="n">
        <v>-296.5</v>
      </c>
      <c r="E74" s="9" t="n">
        <v>-290.7</v>
      </c>
    </row>
    <row r="75" spans="1:5">
      <c r="A75" s="4" t="s">
        <v>37</v>
      </c>
      <c r="B75" s="9" t="n">
        <v>-33.1</v>
      </c>
      <c r="C75" s="9" t="n">
        <v>-25.5</v>
      </c>
      <c r="D75" s="9" t="n">
        <v>-33.8</v>
      </c>
      <c r="E75" s="9" t="n">
        <v>-34.1</v>
      </c>
    </row>
    <row r="76" spans="1:5">
      <c r="A76" s="4" t="s">
        <v>891</v>
      </c>
      <c r="B76" s="9" t="n">
        <v>87.90000000000001</v>
      </c>
      <c r="C76" s="9" t="n">
        <v>148.8</v>
      </c>
      <c r="D76" s="9" t="n">
        <v>237.2</v>
      </c>
      <c r="E76" s="9" t="n">
        <v>189.2</v>
      </c>
    </row>
    <row r="77" spans="1:5">
      <c r="A77" s="4" t="s">
        <v>38</v>
      </c>
      <c r="B77" s="6" t="n">
        <v>0</v>
      </c>
      <c r="C77" s="6" t="n">
        <v>0</v>
      </c>
      <c r="D77" s="6" t="n">
        <v>0</v>
      </c>
      <c r="E77" s="6" t="n">
        <v>0</v>
      </c>
    </row>
    <row r="78" spans="1:5">
      <c r="A78" s="4" t="s">
        <v>39</v>
      </c>
      <c r="B78" s="6" t="n">
        <v>98</v>
      </c>
      <c r="C78" s="9" t="n">
        <v>192.5</v>
      </c>
      <c r="D78" s="9" t="n">
        <v>230.9</v>
      </c>
      <c r="E78" s="9" t="n">
        <v>208.4</v>
      </c>
    </row>
    <row r="79" spans="1:5">
      <c r="A79" s="4" t="s">
        <v>40</v>
      </c>
      <c r="B79" s="9" t="n">
        <v>-79.3</v>
      </c>
      <c r="C79" s="6" t="n">
        <v>-90</v>
      </c>
      <c r="D79" s="9" t="n">
        <v>-155.9</v>
      </c>
      <c r="E79" s="9" t="n">
        <v>-174.7</v>
      </c>
    </row>
    <row r="80" spans="1:5">
      <c r="A80" s="4" t="s">
        <v>41</v>
      </c>
      <c r="B80" s="9" t="n">
        <v>0.3</v>
      </c>
      <c r="C80" s="9" t="n">
        <v>2.6</v>
      </c>
      <c r="D80" s="9" t="n">
        <v>-1.3</v>
      </c>
      <c r="E80" s="9" t="n">
        <v>3.7</v>
      </c>
    </row>
    <row r="81" spans="1:5">
      <c r="A81" s="4" t="s">
        <v>42</v>
      </c>
      <c r="B81" s="6" t="n">
        <v>19</v>
      </c>
      <c r="C81" s="9" t="n">
        <v>105.1</v>
      </c>
      <c r="D81" s="9" t="n">
        <v>73.7</v>
      </c>
      <c r="E81" s="9" t="n">
        <v>37.4</v>
      </c>
    </row>
    <row r="82" spans="1:5">
      <c r="A82" s="4" t="s">
        <v>43</v>
      </c>
      <c r="B82" s="9" t="n">
        <v>23.9</v>
      </c>
      <c r="C82" s="9" t="n">
        <v>-8.4</v>
      </c>
      <c r="D82" s="9" t="n">
        <v>47.1</v>
      </c>
      <c r="E82" s="9" t="n">
        <v>-10.3</v>
      </c>
    </row>
    <row r="83" spans="1:5">
      <c r="A83" s="4" t="s">
        <v>44</v>
      </c>
      <c r="B83" s="9" t="n">
        <v>42.9</v>
      </c>
      <c r="C83" s="9" t="n">
        <v>96.7</v>
      </c>
      <c r="D83" s="9" t="n">
        <v>120.8</v>
      </c>
      <c r="E83" s="9" t="n">
        <v>27.1</v>
      </c>
    </row>
    <row r="84" spans="1:5">
      <c r="A84" s="4" t="s">
        <v>45</v>
      </c>
      <c r="B84" s="9" t="n">
        <v>-1.8</v>
      </c>
      <c r="C84" s="9" t="n">
        <v>-0.3</v>
      </c>
      <c r="D84" s="9" t="n">
        <v>-2.3</v>
      </c>
      <c r="E84" s="9" t="n">
        <v>1.6</v>
      </c>
    </row>
    <row r="85" spans="1:5">
      <c r="A85" s="4" t="s">
        <v>46</v>
      </c>
      <c r="B85" s="9" t="n">
        <v>41.1</v>
      </c>
      <c r="C85" s="9" t="n">
        <v>96.40000000000001</v>
      </c>
      <c r="D85" s="9" t="n">
        <v>118.5</v>
      </c>
      <c r="E85" s="9" t="n">
        <v>28.7</v>
      </c>
    </row>
    <row r="86" spans="1:5">
      <c r="A86" s="4" t="s">
        <v>47</v>
      </c>
      <c r="B86" s="9" t="n">
        <v>-1.6</v>
      </c>
      <c r="C86" s="9" t="n">
        <v>-2.3</v>
      </c>
      <c r="D86" s="9" t="n">
        <v>-2.4</v>
      </c>
      <c r="E86" s="9" t="n">
        <v>-3.8</v>
      </c>
    </row>
    <row r="87" spans="1:5">
      <c r="A87" s="4" t="s">
        <v>890</v>
      </c>
      <c r="B87" s="9" t="n">
        <v>39.5</v>
      </c>
      <c r="C87" s="9" t="n">
        <v>94.09999999999999</v>
      </c>
      <c r="D87" s="9" t="n">
        <v>116.1</v>
      </c>
      <c r="E87" s="9" t="n">
        <v>24.9</v>
      </c>
    </row>
    <row r="88" spans="1:5">
      <c r="A88" s="4" t="s">
        <v>70</v>
      </c>
      <c r="B88" s="9" t="n">
        <v>-100.4</v>
      </c>
      <c r="C88" s="9" t="n">
        <v>242.3</v>
      </c>
      <c r="D88" s="6" t="n">
        <v>-1</v>
      </c>
      <c r="E88" s="9" t="n">
        <v>-51.4</v>
      </c>
    </row>
    <row r="89" spans="1:5">
      <c r="A89" s="4" t="s">
        <v>894</v>
      </c>
    </row>
    <row r="90" spans="1:5">
      <c r="A90" s="3" t="s">
        <v>889</v>
      </c>
    </row>
    <row r="91" spans="1:5">
      <c r="A91" s="4" t="s">
        <v>31</v>
      </c>
      <c r="B91" s="6" t="n">
        <v>1407</v>
      </c>
      <c r="C91" s="6" t="n">
        <v>1433</v>
      </c>
      <c r="D91" s="9" t="n">
        <v>2357.8</v>
      </c>
      <c r="E91" s="9" t="n">
        <v>2436.2</v>
      </c>
    </row>
    <row r="92" spans="1:5">
      <c r="A92" s="4" t="s">
        <v>32</v>
      </c>
      <c r="B92" s="9" t="n">
        <v>-420.8</v>
      </c>
      <c r="C92" s="9" t="n">
        <v>-427.3</v>
      </c>
      <c r="D92" s="9" t="n">
        <v>-714.4</v>
      </c>
      <c r="E92" s="9" t="n">
        <v>-730.5</v>
      </c>
    </row>
    <row r="93" spans="1:5">
      <c r="A93" s="4" t="s">
        <v>33</v>
      </c>
      <c r="B93" s="9" t="n">
        <v>986.2</v>
      </c>
      <c r="C93" s="9" t="n">
        <v>1005.7</v>
      </c>
      <c r="D93" s="9" t="n">
        <v>1643.4</v>
      </c>
      <c r="E93" s="9" t="n">
        <v>1705.7</v>
      </c>
    </row>
    <row r="94" spans="1:5">
      <c r="A94" s="4" t="s">
        <v>34</v>
      </c>
      <c r="B94" s="9" t="n">
        <v>-562.2</v>
      </c>
      <c r="C94" s="9" t="n">
        <v>-579.9</v>
      </c>
      <c r="D94" s="9" t="n">
        <v>-976.2</v>
      </c>
      <c r="E94" s="9" t="n">
        <v>-1034.7</v>
      </c>
    </row>
    <row r="95" spans="1:5">
      <c r="A95" s="4" t="s">
        <v>35</v>
      </c>
      <c r="B95" s="6" t="n">
        <v>424</v>
      </c>
      <c r="C95" s="9" t="n">
        <v>425.8</v>
      </c>
      <c r="D95" s="9" t="n">
        <v>667.2</v>
      </c>
      <c r="E95" s="6" t="n">
        <v>671</v>
      </c>
    </row>
    <row r="96" spans="1:5">
      <c r="A96" s="4" t="s">
        <v>36</v>
      </c>
      <c r="B96" s="9" t="n">
        <v>-313.6</v>
      </c>
      <c r="C96" s="9" t="n">
        <v>-283.3</v>
      </c>
      <c r="D96" s="9" t="n">
        <v>-564.5</v>
      </c>
      <c r="E96" s="9" t="n">
        <v>-523.9</v>
      </c>
    </row>
    <row r="97" spans="1:5">
      <c r="A97" s="4" t="s">
        <v>37</v>
      </c>
      <c r="B97" s="9" t="n">
        <v>-34.5</v>
      </c>
      <c r="C97" s="9" t="n">
        <v>-33.7</v>
      </c>
      <c r="D97" s="9" t="n">
        <v>74.09999999999999</v>
      </c>
      <c r="E97" s="9" t="n">
        <v>-42.3</v>
      </c>
    </row>
    <row r="98" spans="1:5">
      <c r="A98" s="4" t="s">
        <v>891</v>
      </c>
      <c r="B98" s="6" t="n">
        <v>0</v>
      </c>
      <c r="C98" s="6" t="n">
        <v>0</v>
      </c>
      <c r="D98" s="6" t="n">
        <v>0</v>
      </c>
      <c r="E98" s="6" t="n">
        <v>0</v>
      </c>
    </row>
    <row r="99" spans="1:5">
      <c r="A99" s="4" t="s">
        <v>38</v>
      </c>
      <c r="B99" s="9" t="n">
        <v>191.9</v>
      </c>
      <c r="C99" s="9" t="n">
        <v>205.5</v>
      </c>
      <c r="D99" s="9" t="n">
        <v>334.3</v>
      </c>
      <c r="E99" s="9" t="n">
        <v>334.8</v>
      </c>
    </row>
    <row r="100" spans="1:5">
      <c r="A100" s="4" t="s">
        <v>39</v>
      </c>
      <c r="B100" s="9" t="n">
        <v>267.8</v>
      </c>
      <c r="C100" s="9" t="n">
        <v>314.3</v>
      </c>
      <c r="D100" s="9" t="n">
        <v>511.1</v>
      </c>
      <c r="E100" s="9" t="n">
        <v>439.6</v>
      </c>
    </row>
    <row r="101" spans="1:5">
      <c r="A101" s="4" t="s">
        <v>40</v>
      </c>
      <c r="B101" s="9" t="n">
        <v>-40.5</v>
      </c>
      <c r="C101" s="9" t="n">
        <v>-30.6</v>
      </c>
      <c r="D101" s="9" t="n">
        <v>-87.8</v>
      </c>
      <c r="E101" s="9" t="n">
        <v>-59.8</v>
      </c>
    </row>
    <row r="102" spans="1:5">
      <c r="A102" s="4" t="s">
        <v>41</v>
      </c>
      <c r="B102" s="9" t="n">
        <v>-30.4</v>
      </c>
      <c r="C102" s="9" t="n">
        <v>6.3</v>
      </c>
      <c r="D102" s="9" t="n">
        <v>-45.7</v>
      </c>
      <c r="E102" s="9" t="n">
        <v>3.7</v>
      </c>
    </row>
    <row r="103" spans="1:5">
      <c r="A103" s="4" t="s">
        <v>42</v>
      </c>
      <c r="B103" s="9" t="n">
        <v>196.9</v>
      </c>
      <c r="C103" s="6" t="n">
        <v>290</v>
      </c>
      <c r="D103" s="9" t="n">
        <v>377.6</v>
      </c>
      <c r="E103" s="9" t="n">
        <v>383.5</v>
      </c>
    </row>
    <row r="104" spans="1:5">
      <c r="A104" s="4" t="s">
        <v>43</v>
      </c>
      <c r="B104" s="9" t="n">
        <v>-21.2</v>
      </c>
      <c r="C104" s="9" t="n">
        <v>-58.4</v>
      </c>
      <c r="D104" s="9" t="n">
        <v>-41.8</v>
      </c>
      <c r="E104" s="9" t="n">
        <v>-71.2</v>
      </c>
    </row>
    <row r="105" spans="1:5">
      <c r="A105" s="4" t="s">
        <v>44</v>
      </c>
      <c r="B105" s="9" t="n">
        <v>175.7</v>
      </c>
      <c r="C105" s="9" t="n">
        <v>231.6</v>
      </c>
      <c r="D105" s="9" t="n">
        <v>335.8</v>
      </c>
      <c r="E105" s="9" t="n">
        <v>312.3</v>
      </c>
    </row>
    <row r="106" spans="1:5">
      <c r="A106" s="4" t="s">
        <v>45</v>
      </c>
      <c r="B106" s="9" t="n">
        <v>-1.8</v>
      </c>
      <c r="C106" s="9" t="n">
        <v>-0.3</v>
      </c>
      <c r="D106" s="9" t="n">
        <v>-2.3</v>
      </c>
      <c r="E106" s="9" t="n">
        <v>1.6</v>
      </c>
    </row>
    <row r="107" spans="1:5">
      <c r="A107" s="4" t="s">
        <v>46</v>
      </c>
      <c r="B107" s="9" t="n">
        <v>173.9</v>
      </c>
      <c r="C107" s="9" t="n">
        <v>231.3</v>
      </c>
      <c r="D107" s="9" t="n">
        <v>333.5</v>
      </c>
      <c r="E107" s="9" t="n">
        <v>313.9</v>
      </c>
    </row>
    <row r="108" spans="1:5">
      <c r="A108" s="4" t="s">
        <v>47</v>
      </c>
      <c r="B108" s="9" t="n">
        <v>-1.6</v>
      </c>
      <c r="C108" s="9" t="n">
        <v>-2.3</v>
      </c>
      <c r="D108" s="9" t="n">
        <v>-2.4</v>
      </c>
      <c r="E108" s="9" t="n">
        <v>-3.8</v>
      </c>
    </row>
    <row r="109" spans="1:5">
      <c r="A109" s="4" t="s">
        <v>890</v>
      </c>
      <c r="B109" s="9" t="n">
        <v>172.3</v>
      </c>
      <c r="C109" s="6" t="n">
        <v>229</v>
      </c>
      <c r="D109" s="9" t="n">
        <v>331.1</v>
      </c>
      <c r="E109" s="9" t="n">
        <v>310.1</v>
      </c>
    </row>
    <row r="110" spans="1:5">
      <c r="A110" s="4" t="s">
        <v>70</v>
      </c>
      <c r="C110" s="9" t="n">
        <v>463.6</v>
      </c>
      <c r="E110" s="9" t="n">
        <v>-92.7</v>
      </c>
    </row>
    <row r="111" spans="1:5">
      <c r="A111" s="4" t="s">
        <v>895</v>
      </c>
    </row>
    <row r="112" spans="1:5">
      <c r="A112" s="3" t="s">
        <v>889</v>
      </c>
    </row>
    <row r="113" spans="1:5">
      <c r="A113" s="4" t="s">
        <v>31</v>
      </c>
      <c r="B113" s="9" t="n">
        <v>-40.1</v>
      </c>
      <c r="C113" s="9" t="n">
        <v>-4.9</v>
      </c>
      <c r="D113" s="9" t="n">
        <v>-67.09999999999999</v>
      </c>
      <c r="E113" s="9" t="n">
        <v>-34.9</v>
      </c>
    </row>
    <row r="114" spans="1:5">
      <c r="A114" s="4" t="s">
        <v>32</v>
      </c>
      <c r="B114" s="6" t="n">
        <v>0</v>
      </c>
      <c r="C114" s="6" t="n">
        <v>0</v>
      </c>
      <c r="D114" s="6" t="n">
        <v>0</v>
      </c>
      <c r="E114" s="6" t="n">
        <v>0</v>
      </c>
    </row>
    <row r="115" spans="1:5">
      <c r="A115" s="4" t="s">
        <v>33</v>
      </c>
      <c r="B115" s="9" t="n">
        <v>-40.1</v>
      </c>
      <c r="C115" s="9" t="n">
        <v>-4.9</v>
      </c>
      <c r="D115" s="9" t="n">
        <v>-67.09999999999999</v>
      </c>
      <c r="E115" s="9" t="n">
        <v>-34.9</v>
      </c>
    </row>
    <row r="116" spans="1:5">
      <c r="A116" s="4" t="s">
        <v>34</v>
      </c>
      <c r="B116" s="9" t="n">
        <v>33.1</v>
      </c>
      <c r="C116" s="9" t="n">
        <v>-1.7</v>
      </c>
      <c r="D116" s="9" t="n">
        <v>53.2</v>
      </c>
      <c r="E116" s="9" t="n">
        <v>22.6</v>
      </c>
    </row>
    <row r="117" spans="1:5">
      <c r="A117" s="4" t="s">
        <v>35</v>
      </c>
      <c r="B117" s="6" t="n">
        <v>-7</v>
      </c>
      <c r="C117" s="9" t="n">
        <v>-6.6</v>
      </c>
      <c r="D117" s="9" t="n">
        <v>-13.9</v>
      </c>
      <c r="E117" s="9" t="n">
        <v>-12.3</v>
      </c>
    </row>
    <row r="118" spans="1:5">
      <c r="A118" s="4" t="s">
        <v>36</v>
      </c>
      <c r="B118" s="6" t="n">
        <v>7</v>
      </c>
      <c r="C118" s="9" t="n">
        <v>6.6</v>
      </c>
      <c r="D118" s="9" t="n">
        <v>13.9</v>
      </c>
      <c r="E118" s="9" t="n">
        <v>12.3</v>
      </c>
    </row>
    <row r="119" spans="1:5">
      <c r="A119" s="4" t="s">
        <v>37</v>
      </c>
      <c r="B119" s="6" t="n">
        <v>0</v>
      </c>
      <c r="C119" s="6" t="n">
        <v>0</v>
      </c>
      <c r="D119" s="6" t="n">
        <v>0</v>
      </c>
      <c r="E119" s="6" t="n">
        <v>0</v>
      </c>
    </row>
    <row r="120" spans="1:5">
      <c r="A120" s="4" t="s">
        <v>891</v>
      </c>
      <c r="B120" s="9" t="n">
        <v>-225.5</v>
      </c>
      <c r="C120" s="9" t="n">
        <v>-276.5</v>
      </c>
      <c r="D120" s="9" t="n">
        <v>-477.2</v>
      </c>
      <c r="E120" s="6" t="n">
        <v>-312</v>
      </c>
    </row>
    <row r="121" spans="1:5">
      <c r="A121" s="4" t="s">
        <v>38</v>
      </c>
      <c r="B121" s="6" t="n">
        <v>0</v>
      </c>
      <c r="C121" s="6" t="n">
        <v>0</v>
      </c>
      <c r="D121" s="6" t="n">
        <v>0</v>
      </c>
      <c r="E121" s="6" t="n">
        <v>0</v>
      </c>
    </row>
    <row r="122" spans="1:5">
      <c r="A122" s="4" t="s">
        <v>39</v>
      </c>
      <c r="B122" s="9" t="n">
        <v>-225.5</v>
      </c>
      <c r="C122" s="9" t="n">
        <v>-276.5</v>
      </c>
      <c r="D122" s="9" t="n">
        <v>-477.2</v>
      </c>
      <c r="E122" s="6" t="n">
        <v>-312</v>
      </c>
    </row>
    <row r="123" spans="1:5">
      <c r="A123" s="4" t="s">
        <v>40</v>
      </c>
      <c r="B123" s="6" t="n">
        <v>0</v>
      </c>
      <c r="C123" s="6" t="n">
        <v>0</v>
      </c>
      <c r="D123" s="6" t="n">
        <v>0</v>
      </c>
      <c r="E123" s="6" t="n">
        <v>0</v>
      </c>
    </row>
    <row r="124" spans="1:5">
      <c r="A124" s="4" t="s">
        <v>41</v>
      </c>
      <c r="B124" s="6" t="n">
        <v>0</v>
      </c>
      <c r="C124" s="6" t="n">
        <v>0</v>
      </c>
      <c r="D124" s="6" t="n">
        <v>0</v>
      </c>
      <c r="E124" s="6" t="n">
        <v>0</v>
      </c>
    </row>
    <row r="125" spans="1:5">
      <c r="A125" s="4" t="s">
        <v>42</v>
      </c>
      <c r="B125" s="9" t="n">
        <v>-225.5</v>
      </c>
      <c r="C125" s="9" t="n">
        <v>-276.5</v>
      </c>
      <c r="D125" s="9" t="n">
        <v>-477.2</v>
      </c>
      <c r="E125" s="6" t="n">
        <v>-312</v>
      </c>
    </row>
    <row r="126" spans="1:5">
      <c r="A126" s="4" t="s">
        <v>43</v>
      </c>
      <c r="B126" s="6" t="n">
        <v>0</v>
      </c>
      <c r="C126" s="6" t="n">
        <v>0</v>
      </c>
      <c r="D126" s="6" t="n">
        <v>0</v>
      </c>
      <c r="E126" s="6" t="n">
        <v>0</v>
      </c>
    </row>
    <row r="127" spans="1:5">
      <c r="A127" s="4" t="s">
        <v>44</v>
      </c>
      <c r="B127" s="9" t="n">
        <v>-225.5</v>
      </c>
      <c r="C127" s="9" t="n">
        <v>-276.5</v>
      </c>
      <c r="D127" s="9" t="n">
        <v>-477.2</v>
      </c>
      <c r="E127" s="6" t="n">
        <v>-312</v>
      </c>
    </row>
    <row r="128" spans="1:5">
      <c r="A128" s="4" t="s">
        <v>45</v>
      </c>
      <c r="B128" s="6" t="n">
        <v>0</v>
      </c>
      <c r="C128" s="6" t="n">
        <v>0</v>
      </c>
      <c r="D128" s="6" t="n">
        <v>0</v>
      </c>
      <c r="E128" s="6" t="n">
        <v>0</v>
      </c>
    </row>
    <row r="129" spans="1:5">
      <c r="A129" s="4" t="s">
        <v>46</v>
      </c>
      <c r="B129" s="9" t="n">
        <v>-225.5</v>
      </c>
      <c r="C129" s="9" t="n">
        <v>-276.5</v>
      </c>
      <c r="D129" s="9" t="n">
        <v>-477.2</v>
      </c>
      <c r="E129" s="6" t="n">
        <v>-312</v>
      </c>
    </row>
    <row r="130" spans="1:5">
      <c r="A130" s="4" t="s">
        <v>47</v>
      </c>
      <c r="B130" s="6" t="n">
        <v>0</v>
      </c>
      <c r="C130" s="6" t="n">
        <v>0</v>
      </c>
      <c r="D130" s="6" t="n">
        <v>0</v>
      </c>
      <c r="E130" s="6" t="n">
        <v>0</v>
      </c>
    </row>
    <row r="131" spans="1:5">
      <c r="A131" s="4" t="s">
        <v>890</v>
      </c>
      <c r="B131" s="9" t="n">
        <v>-225.5</v>
      </c>
      <c r="C131" s="9" t="n">
        <v>-276.5</v>
      </c>
      <c r="D131" s="9" t="n">
        <v>-477.2</v>
      </c>
      <c r="E131" s="6" t="n">
        <v>-312</v>
      </c>
    </row>
    <row r="132" spans="1:5">
      <c r="A132" s="4" t="s">
        <v>70</v>
      </c>
      <c r="B132" s="7" t="n">
        <v>54</v>
      </c>
      <c r="C132" s="8" t="n">
        <v>-659.8</v>
      </c>
      <c r="D132" s="8" t="n">
        <v>-454.2</v>
      </c>
      <c r="E132" s="8" t="n">
        <v>139.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96</v>
      </c>
      <c r="B1" s="2" t="s">
        <v>2</v>
      </c>
      <c r="C1" s="2" t="s">
        <v>72</v>
      </c>
      <c r="D1" s="2" t="s">
        <v>30</v>
      </c>
      <c r="E1" s="2" t="s">
        <v>897</v>
      </c>
    </row>
    <row r="2" spans="1:5">
      <c r="A2" s="3" t="s">
        <v>73</v>
      </c>
    </row>
    <row r="3" spans="1:5">
      <c r="A3" s="4" t="s">
        <v>74</v>
      </c>
      <c r="B3" s="8" t="n">
        <v>2990.3</v>
      </c>
      <c r="C3" s="8" t="n">
        <v>430.9</v>
      </c>
      <c r="D3" s="8" t="n">
        <v>413.8</v>
      </c>
      <c r="E3" s="8" t="n">
        <v>624.6</v>
      </c>
    </row>
    <row r="4" spans="1:5">
      <c r="A4" s="4" t="s">
        <v>75</v>
      </c>
      <c r="B4" s="9" t="n">
        <v>563.1</v>
      </c>
      <c r="C4" s="9" t="n">
        <v>424.7</v>
      </c>
    </row>
    <row r="5" spans="1:5">
      <c r="A5" s="4" t="s">
        <v>76</v>
      </c>
      <c r="B5" s="9" t="n">
        <v>155.1</v>
      </c>
      <c r="C5" s="9" t="n">
        <v>101.2</v>
      </c>
    </row>
    <row r="6" spans="1:5">
      <c r="A6" s="4" t="s">
        <v>898</v>
      </c>
      <c r="B6" s="9" t="n">
        <v>234.2</v>
      </c>
      <c r="C6" s="9" t="n">
        <v>179.3</v>
      </c>
    </row>
    <row r="7" spans="1:5">
      <c r="A7" s="4" t="s">
        <v>83</v>
      </c>
      <c r="B7" s="6" t="n">
        <v>128</v>
      </c>
      <c r="C7" s="9" t="n">
        <v>122.7</v>
      </c>
    </row>
    <row r="8" spans="1:5">
      <c r="A8" s="4" t="s">
        <v>84</v>
      </c>
      <c r="B8" s="9" t="n">
        <v>4070.7</v>
      </c>
      <c r="C8" s="9" t="n">
        <v>1258.8</v>
      </c>
    </row>
    <row r="9" spans="1:5">
      <c r="A9" s="4" t="s">
        <v>85</v>
      </c>
      <c r="B9" s="9" t="n">
        <v>1539.2</v>
      </c>
      <c r="C9" s="9" t="n">
        <v>1590.8</v>
      </c>
    </row>
    <row r="10" spans="1:5">
      <c r="A10" s="4" t="s">
        <v>86</v>
      </c>
      <c r="B10" s="9" t="n">
        <v>1943.5</v>
      </c>
      <c r="C10" s="9" t="n">
        <v>1983.3</v>
      </c>
    </row>
    <row r="11" spans="1:5">
      <c r="A11" s="4" t="s">
        <v>87</v>
      </c>
      <c r="B11" s="9" t="n">
        <v>4928.9</v>
      </c>
      <c r="C11" s="9" t="n">
        <v>4745.7</v>
      </c>
    </row>
    <row r="12" spans="1:5">
      <c r="A12" s="4" t="s">
        <v>88</v>
      </c>
      <c r="B12" s="9" t="n">
        <v>2557.1</v>
      </c>
      <c r="C12" s="6" t="n">
        <v>2441</v>
      </c>
    </row>
    <row r="13" spans="1:5">
      <c r="A13" s="4" t="s">
        <v>89</v>
      </c>
      <c r="B13" s="9" t="n">
        <v>28.1</v>
      </c>
      <c r="C13" s="9" t="n">
        <v>20.2</v>
      </c>
    </row>
    <row r="14" spans="1:5">
      <c r="A14" s="4" t="s">
        <v>92</v>
      </c>
      <c r="B14" s="9" t="n">
        <v>15322.2</v>
      </c>
      <c r="C14" s="9" t="n">
        <v>12276.3</v>
      </c>
    </row>
    <row r="15" spans="1:5">
      <c r="A15" s="3" t="s">
        <v>93</v>
      </c>
    </row>
    <row r="16" spans="1:5">
      <c r="A16" s="4" t="s">
        <v>95</v>
      </c>
      <c r="B16" s="6" t="n">
        <v>347</v>
      </c>
      <c r="C16" s="9" t="n">
        <v>28.7</v>
      </c>
    </row>
    <row r="17" spans="1:5">
      <c r="A17" s="4" t="s">
        <v>96</v>
      </c>
      <c r="B17" s="6" t="n">
        <v>5</v>
      </c>
      <c r="C17" s="9" t="n">
        <v>4.1</v>
      </c>
    </row>
    <row r="18" spans="1:5">
      <c r="A18" s="4" t="s">
        <v>97</v>
      </c>
      <c r="B18" s="9" t="n">
        <v>1667.6</v>
      </c>
      <c r="C18" s="9" t="n">
        <v>1217.2</v>
      </c>
    </row>
    <row r="19" spans="1:5">
      <c r="A19" s="4" t="s">
        <v>98</v>
      </c>
      <c r="B19" s="9" t="n">
        <v>2680.3</v>
      </c>
      <c r="C19" s="9" t="n">
        <v>2908.7</v>
      </c>
    </row>
    <row r="20" spans="1:5">
      <c r="A20" s="4" t="s">
        <v>99</v>
      </c>
      <c r="B20" s="9" t="n">
        <v>209.1</v>
      </c>
      <c r="C20" s="9" t="n">
        <v>201.9</v>
      </c>
    </row>
    <row r="21" spans="1:5">
      <c r="A21" s="4" t="s">
        <v>100</v>
      </c>
      <c r="B21" s="9" t="n">
        <v>802.5</v>
      </c>
      <c r="C21" s="9" t="n">
        <v>799.8</v>
      </c>
    </row>
    <row r="22" spans="1:5">
      <c r="A22" s="4" t="s">
        <v>96</v>
      </c>
      <c r="B22" s="9" t="n">
        <v>12.7</v>
      </c>
      <c r="C22" s="9" t="n">
        <v>10.3</v>
      </c>
    </row>
    <row r="23" spans="1:5">
      <c r="A23" s="4" t="s">
        <v>103</v>
      </c>
      <c r="B23" s="9" t="n">
        <v>5450.3</v>
      </c>
      <c r="C23" s="9" t="n">
        <v>5213.2</v>
      </c>
    </row>
    <row r="24" spans="1:5">
      <c r="A24" s="4" t="s">
        <v>899</v>
      </c>
      <c r="B24" s="9" t="n">
        <v>9852.299999999999</v>
      </c>
      <c r="C24" s="6" t="n">
        <v>7043</v>
      </c>
    </row>
    <row r="25" spans="1:5">
      <c r="A25" s="4" t="s">
        <v>113</v>
      </c>
      <c r="B25" s="9" t="n">
        <v>19.6</v>
      </c>
      <c r="C25" s="9" t="n">
        <v>20.1</v>
      </c>
    </row>
    <row r="26" spans="1:5">
      <c r="A26" s="4" t="s">
        <v>114</v>
      </c>
      <c r="B26" s="9" t="n">
        <v>9871.9</v>
      </c>
      <c r="C26" s="9" t="n">
        <v>7063.1</v>
      </c>
    </row>
    <row r="27" spans="1:5">
      <c r="A27" s="4" t="s">
        <v>115</v>
      </c>
      <c r="B27" s="9" t="n">
        <v>15322.2</v>
      </c>
      <c r="C27" s="9" t="n">
        <v>12276.3</v>
      </c>
    </row>
    <row r="28" spans="1:5">
      <c r="A28" s="4" t="s">
        <v>895</v>
      </c>
    </row>
    <row r="29" spans="1:5">
      <c r="A29" s="3" t="s">
        <v>73</v>
      </c>
    </row>
    <row r="30" spans="1:5">
      <c r="A30" s="4" t="s">
        <v>74</v>
      </c>
      <c r="B30" s="6" t="n">
        <v>0</v>
      </c>
      <c r="C30" s="6" t="n">
        <v>0</v>
      </c>
      <c r="D30" s="6" t="n">
        <v>0</v>
      </c>
      <c r="E30" s="6" t="n">
        <v>0</v>
      </c>
    </row>
    <row r="31" spans="1:5">
      <c r="A31" s="4" t="s">
        <v>75</v>
      </c>
      <c r="B31" s="6" t="n">
        <v>0</v>
      </c>
      <c r="C31" s="6" t="n">
        <v>0</v>
      </c>
    </row>
    <row r="32" spans="1:5">
      <c r="A32" s="4" t="s">
        <v>76</v>
      </c>
      <c r="B32" s="6" t="n">
        <v>0</v>
      </c>
      <c r="C32" s="6" t="n">
        <v>0</v>
      </c>
    </row>
    <row r="33" spans="1:5">
      <c r="A33" s="4" t="s">
        <v>898</v>
      </c>
      <c r="B33" s="6" t="n">
        <v>0</v>
      </c>
      <c r="C33" s="6" t="n">
        <v>0</v>
      </c>
    </row>
    <row r="34" spans="1:5">
      <c r="A34" s="4" t="s">
        <v>83</v>
      </c>
      <c r="B34" s="6" t="n">
        <v>0</v>
      </c>
      <c r="C34" s="6" t="n">
        <v>0</v>
      </c>
    </row>
    <row r="35" spans="1:5">
      <c r="A35" s="4" t="s">
        <v>900</v>
      </c>
      <c r="B35" s="9" t="n">
        <v>-607.9</v>
      </c>
      <c r="C35" s="9" t="n">
        <v>-3802.2</v>
      </c>
    </row>
    <row r="36" spans="1:5">
      <c r="A36" s="4" t="s">
        <v>84</v>
      </c>
      <c r="B36" s="9" t="n">
        <v>-607.9</v>
      </c>
      <c r="C36" s="9" t="n">
        <v>-3802.2</v>
      </c>
    </row>
    <row r="37" spans="1:5">
      <c r="A37" s="4" t="s">
        <v>85</v>
      </c>
      <c r="B37" s="6" t="n">
        <v>0</v>
      </c>
      <c r="C37" s="6" t="n">
        <v>0</v>
      </c>
    </row>
    <row r="38" spans="1:5">
      <c r="A38" s="4" t="s">
        <v>86</v>
      </c>
      <c r="B38" s="6" t="n">
        <v>0</v>
      </c>
      <c r="C38" s="6" t="n">
        <v>0</v>
      </c>
    </row>
    <row r="39" spans="1:5">
      <c r="A39" s="4" t="s">
        <v>87</v>
      </c>
      <c r="B39" s="6" t="n">
        <v>0</v>
      </c>
      <c r="C39" s="6" t="n">
        <v>0</v>
      </c>
    </row>
    <row r="40" spans="1:5">
      <c r="A40" s="4" t="s">
        <v>88</v>
      </c>
      <c r="B40" s="6" t="n">
        <v>0</v>
      </c>
      <c r="C40" s="6" t="n">
        <v>0</v>
      </c>
    </row>
    <row r="41" spans="1:5">
      <c r="A41" s="4" t="s">
        <v>901</v>
      </c>
      <c r="B41" s="9" t="n">
        <v>-17587.9</v>
      </c>
      <c r="C41" s="9" t="n">
        <v>-20618.5</v>
      </c>
    </row>
    <row r="42" spans="1:5">
      <c r="A42" s="4" t="s">
        <v>89</v>
      </c>
      <c r="B42" s="9" t="n">
        <v>-11.6</v>
      </c>
      <c r="C42" s="9" t="n">
        <v>-17.6</v>
      </c>
    </row>
    <row r="43" spans="1:5">
      <c r="A43" s="4" t="s">
        <v>91</v>
      </c>
      <c r="B43" s="6" t="n">
        <v>0</v>
      </c>
      <c r="C43" s="6" t="n">
        <v>0</v>
      </c>
    </row>
    <row r="44" spans="1:5">
      <c r="A44" s="4" t="s">
        <v>92</v>
      </c>
      <c r="B44" s="9" t="n">
        <v>-18207.4</v>
      </c>
      <c r="C44" s="9" t="n">
        <v>-24438.3</v>
      </c>
    </row>
    <row r="45" spans="1:5">
      <c r="A45" s="3" t="s">
        <v>93</v>
      </c>
    </row>
    <row r="46" spans="1:5">
      <c r="A46" s="4" t="s">
        <v>94</v>
      </c>
      <c r="B46" s="6" t="n">
        <v>0</v>
      </c>
      <c r="C46" s="6" t="n">
        <v>0</v>
      </c>
    </row>
    <row r="47" spans="1:5">
      <c r="A47" s="4" t="s">
        <v>95</v>
      </c>
      <c r="B47" s="6" t="n">
        <v>0</v>
      </c>
      <c r="C47" s="6" t="n">
        <v>0</v>
      </c>
    </row>
    <row r="48" spans="1:5">
      <c r="A48" s="4" t="s">
        <v>96</v>
      </c>
      <c r="B48" s="6" t="n">
        <v>0</v>
      </c>
      <c r="C48" s="6" t="n">
        <v>0</v>
      </c>
    </row>
    <row r="49" spans="1:5">
      <c r="A49" s="4" t="s">
        <v>902</v>
      </c>
      <c r="B49" s="9" t="n">
        <v>-607.9</v>
      </c>
      <c r="C49" s="9" t="n">
        <v>-3802.2</v>
      </c>
    </row>
    <row r="50" spans="1:5">
      <c r="A50" s="4" t="s">
        <v>97</v>
      </c>
      <c r="B50" s="9" t="n">
        <v>-607.9</v>
      </c>
      <c r="C50" s="9" t="n">
        <v>-3802.2</v>
      </c>
    </row>
    <row r="51" spans="1:5">
      <c r="A51" s="4" t="s">
        <v>98</v>
      </c>
      <c r="B51" s="6" t="n">
        <v>0</v>
      </c>
      <c r="C51" s="6" t="n">
        <v>0</v>
      </c>
    </row>
    <row r="52" spans="1:5">
      <c r="A52" s="4" t="s">
        <v>99</v>
      </c>
      <c r="B52" s="6" t="n">
        <v>0</v>
      </c>
      <c r="C52" s="6" t="n">
        <v>0</v>
      </c>
    </row>
    <row r="53" spans="1:5">
      <c r="A53" s="4" t="s">
        <v>100</v>
      </c>
      <c r="B53" s="9" t="n">
        <v>-11.6</v>
      </c>
      <c r="C53" s="9" t="n">
        <v>-17.6</v>
      </c>
    </row>
    <row r="54" spans="1:5">
      <c r="A54" s="4" t="s">
        <v>102</v>
      </c>
      <c r="B54" s="6" t="n">
        <v>0</v>
      </c>
      <c r="C54" s="6" t="n">
        <v>0</v>
      </c>
    </row>
    <row r="55" spans="1:5">
      <c r="A55" s="4" t="s">
        <v>96</v>
      </c>
      <c r="B55" s="6" t="n">
        <v>0</v>
      </c>
      <c r="C55" s="6" t="n">
        <v>0</v>
      </c>
    </row>
    <row r="56" spans="1:5">
      <c r="A56" s="4" t="s">
        <v>903</v>
      </c>
      <c r="B56" s="9" t="n">
        <v>-5229.8</v>
      </c>
      <c r="C56" s="9" t="n">
        <v>-4759.3</v>
      </c>
    </row>
    <row r="57" spans="1:5">
      <c r="A57" s="4" t="s">
        <v>103</v>
      </c>
      <c r="B57" s="9" t="n">
        <v>-5849.3</v>
      </c>
      <c r="C57" s="9" t="n">
        <v>-8579.1</v>
      </c>
    </row>
    <row r="58" spans="1:5">
      <c r="A58" s="4" t="s">
        <v>899</v>
      </c>
      <c r="B58" s="9" t="n">
        <v>-17587.9</v>
      </c>
      <c r="C58" s="9" t="n">
        <v>-20618.5</v>
      </c>
    </row>
    <row r="59" spans="1:5">
      <c r="A59" s="4" t="s">
        <v>904</v>
      </c>
      <c r="B59" s="9" t="n">
        <v>5229.8</v>
      </c>
      <c r="C59" s="9" t="n">
        <v>4759.3</v>
      </c>
    </row>
    <row r="60" spans="1:5">
      <c r="A60" s="4" t="s">
        <v>905</v>
      </c>
      <c r="B60" s="9" t="n">
        <v>-12358.1</v>
      </c>
      <c r="C60" s="9" t="n">
        <v>-15859.2</v>
      </c>
    </row>
    <row r="61" spans="1:5">
      <c r="A61" s="4" t="s">
        <v>113</v>
      </c>
      <c r="B61" s="6" t="n">
        <v>0</v>
      </c>
      <c r="C61" s="6" t="n">
        <v>0</v>
      </c>
    </row>
    <row r="62" spans="1:5">
      <c r="A62" s="4" t="s">
        <v>114</v>
      </c>
      <c r="B62" s="9" t="n">
        <v>-12358.1</v>
      </c>
      <c r="C62" s="9" t="n">
        <v>-15859.2</v>
      </c>
    </row>
    <row r="63" spans="1:5">
      <c r="A63" s="4" t="s">
        <v>115</v>
      </c>
      <c r="B63" s="9" t="n">
        <v>-18207.4</v>
      </c>
      <c r="C63" s="9" t="n">
        <v>-24438.3</v>
      </c>
    </row>
    <row r="64" spans="1:5">
      <c r="A64" s="4" t="s">
        <v>882</v>
      </c>
    </row>
    <row r="65" spans="1:5">
      <c r="A65" s="3" t="s">
        <v>73</v>
      </c>
    </row>
    <row r="66" spans="1:5">
      <c r="A66" s="4" t="s">
        <v>74</v>
      </c>
      <c r="B66" s="9" t="n">
        <v>2662.6</v>
      </c>
      <c r="C66" s="9" t="n">
        <v>146.4</v>
      </c>
      <c r="D66" s="9" t="n">
        <v>85.09999999999999</v>
      </c>
      <c r="E66" s="9" t="n">
        <v>40.9</v>
      </c>
    </row>
    <row r="67" spans="1:5">
      <c r="A67" s="4" t="s">
        <v>75</v>
      </c>
      <c r="B67" s="6" t="n">
        <v>0</v>
      </c>
      <c r="C67" s="6" t="n">
        <v>0</v>
      </c>
    </row>
    <row r="68" spans="1:5">
      <c r="A68" s="4" t="s">
        <v>76</v>
      </c>
      <c r="B68" s="9" t="n">
        <v>71.7</v>
      </c>
      <c r="C68" s="9" t="n">
        <v>8.699999999999999</v>
      </c>
    </row>
    <row r="69" spans="1:5">
      <c r="A69" s="4" t="s">
        <v>898</v>
      </c>
      <c r="B69" s="6" t="n">
        <v>0</v>
      </c>
      <c r="C69" s="6" t="n">
        <v>0</v>
      </c>
    </row>
    <row r="70" spans="1:5">
      <c r="A70" s="4" t="s">
        <v>83</v>
      </c>
      <c r="B70" s="9" t="n">
        <v>29.6</v>
      </c>
      <c r="C70" s="9" t="n">
        <v>45.6</v>
      </c>
    </row>
    <row r="71" spans="1:5">
      <c r="A71" s="4" t="s">
        <v>900</v>
      </c>
      <c r="B71" s="6" t="n">
        <v>0</v>
      </c>
      <c r="C71" s="6" t="n">
        <v>0</v>
      </c>
    </row>
    <row r="72" spans="1:5">
      <c r="A72" s="4" t="s">
        <v>84</v>
      </c>
      <c r="B72" s="9" t="n">
        <v>2763.9</v>
      </c>
      <c r="C72" s="9" t="n">
        <v>200.7</v>
      </c>
    </row>
    <row r="73" spans="1:5">
      <c r="A73" s="4" t="s">
        <v>85</v>
      </c>
      <c r="B73" s="9" t="n">
        <v>22.9</v>
      </c>
      <c r="C73" s="9" t="n">
        <v>20.4</v>
      </c>
    </row>
    <row r="74" spans="1:5">
      <c r="A74" s="4" t="s">
        <v>86</v>
      </c>
      <c r="B74" s="6" t="n">
        <v>0</v>
      </c>
      <c r="C74" s="6" t="n">
        <v>0</v>
      </c>
    </row>
    <row r="75" spans="1:5">
      <c r="A75" s="4" t="s">
        <v>87</v>
      </c>
      <c r="B75" s="6" t="n">
        <v>0</v>
      </c>
      <c r="C75" s="6" t="n">
        <v>0</v>
      </c>
    </row>
    <row r="76" spans="1:5">
      <c r="A76" s="4" t="s">
        <v>88</v>
      </c>
      <c r="B76" s="6" t="n">
        <v>0</v>
      </c>
      <c r="C76" s="6" t="n">
        <v>0</v>
      </c>
    </row>
    <row r="77" spans="1:5">
      <c r="A77" s="4" t="s">
        <v>901</v>
      </c>
      <c r="B77" s="9" t="n">
        <v>9431.700000000001</v>
      </c>
      <c r="C77" s="9" t="n">
        <v>12394.3</v>
      </c>
    </row>
    <row r="78" spans="1:5">
      <c r="A78" s="4" t="s">
        <v>89</v>
      </c>
      <c r="B78" s="9" t="n">
        <v>36.4</v>
      </c>
      <c r="C78" s="9" t="n">
        <v>37.7</v>
      </c>
    </row>
    <row r="79" spans="1:5">
      <c r="A79" s="4" t="s">
        <v>91</v>
      </c>
      <c r="B79" s="9" t="n">
        <v>23.6</v>
      </c>
      <c r="C79" s="6" t="n">
        <v>14</v>
      </c>
    </row>
    <row r="80" spans="1:5">
      <c r="A80" s="4" t="s">
        <v>92</v>
      </c>
      <c r="B80" s="9" t="n">
        <v>12278.5</v>
      </c>
      <c r="C80" s="9" t="n">
        <v>12667.1</v>
      </c>
    </row>
    <row r="81" spans="1:5">
      <c r="A81" s="3" t="s">
        <v>93</v>
      </c>
    </row>
    <row r="82" spans="1:5">
      <c r="A82" s="4" t="s">
        <v>94</v>
      </c>
      <c r="B82" s="9" t="n">
        <v>85.3</v>
      </c>
      <c r="C82" s="9" t="n">
        <v>72.7</v>
      </c>
    </row>
    <row r="83" spans="1:5">
      <c r="A83" s="4" t="s">
        <v>95</v>
      </c>
      <c r="B83" s="9" t="n">
        <v>299.9</v>
      </c>
      <c r="C83" s="6" t="n">
        <v>0</v>
      </c>
    </row>
    <row r="84" spans="1:5">
      <c r="A84" s="4" t="s">
        <v>96</v>
      </c>
      <c r="B84" s="6" t="n">
        <v>0</v>
      </c>
      <c r="C84" s="6" t="n">
        <v>0</v>
      </c>
    </row>
    <row r="85" spans="1:5">
      <c r="A85" s="4" t="s">
        <v>902</v>
      </c>
      <c r="B85" s="9" t="n">
        <v>424.9</v>
      </c>
      <c r="C85" s="9" t="n">
        <v>3652.6</v>
      </c>
    </row>
    <row r="86" spans="1:5">
      <c r="A86" s="4" t="s">
        <v>97</v>
      </c>
      <c r="B86" s="9" t="n">
        <v>810.1</v>
      </c>
      <c r="C86" s="9" t="n">
        <v>3725.3</v>
      </c>
    </row>
    <row r="87" spans="1:5">
      <c r="A87" s="4" t="s">
        <v>98</v>
      </c>
      <c r="B87" s="9" t="n">
        <v>1601.3</v>
      </c>
      <c r="C87" s="9" t="n">
        <v>1902.1</v>
      </c>
    </row>
    <row r="88" spans="1:5">
      <c r="A88" s="4" t="s">
        <v>99</v>
      </c>
      <c r="B88" s="9" t="n">
        <v>3.5</v>
      </c>
      <c r="C88" s="9" t="n">
        <v>3.3</v>
      </c>
    </row>
    <row r="89" spans="1:5">
      <c r="A89" s="4" t="s">
        <v>100</v>
      </c>
      <c r="B89" s="6" t="n">
        <v>0</v>
      </c>
      <c r="C89" s="6" t="n">
        <v>0</v>
      </c>
    </row>
    <row r="90" spans="1:5">
      <c r="A90" s="4" t="s">
        <v>102</v>
      </c>
      <c r="B90" s="9" t="n">
        <v>12.4</v>
      </c>
      <c r="C90" s="9" t="n">
        <v>6.5</v>
      </c>
    </row>
    <row r="91" spans="1:5">
      <c r="A91" s="4" t="s">
        <v>96</v>
      </c>
      <c r="B91" s="6" t="n">
        <v>0</v>
      </c>
      <c r="C91" s="6" t="n">
        <v>0</v>
      </c>
    </row>
    <row r="92" spans="1:5">
      <c r="A92" s="4" t="s">
        <v>903</v>
      </c>
      <c r="B92" s="6" t="n">
        <v>0</v>
      </c>
      <c r="C92" s="6" t="n">
        <v>0</v>
      </c>
    </row>
    <row r="93" spans="1:5">
      <c r="A93" s="4" t="s">
        <v>103</v>
      </c>
      <c r="B93" s="9" t="n">
        <v>2427.3</v>
      </c>
      <c r="C93" s="9" t="n">
        <v>5637.2</v>
      </c>
    </row>
    <row r="94" spans="1:5">
      <c r="A94" s="4" t="s">
        <v>899</v>
      </c>
      <c r="B94" s="9" t="n">
        <v>9852.299999999999</v>
      </c>
      <c r="C94" s="6" t="n">
        <v>7031</v>
      </c>
    </row>
    <row r="95" spans="1:5">
      <c r="A95" s="4" t="s">
        <v>904</v>
      </c>
      <c r="B95" s="9" t="n">
        <v>-1.1</v>
      </c>
      <c r="C95" s="9" t="n">
        <v>-1.1</v>
      </c>
    </row>
    <row r="96" spans="1:5">
      <c r="A96" s="4" t="s">
        <v>905</v>
      </c>
      <c r="B96" s="9" t="n">
        <v>9851.200000000001</v>
      </c>
      <c r="C96" s="9" t="n">
        <v>7029.9</v>
      </c>
    </row>
    <row r="97" spans="1:5">
      <c r="A97" s="4" t="s">
        <v>113</v>
      </c>
      <c r="B97" s="6" t="n">
        <v>0</v>
      </c>
      <c r="C97" s="6" t="n">
        <v>0</v>
      </c>
    </row>
    <row r="98" spans="1:5">
      <c r="A98" s="4" t="s">
        <v>114</v>
      </c>
      <c r="B98" s="9" t="n">
        <v>9851.200000000001</v>
      </c>
      <c r="C98" s="9" t="n">
        <v>7029.9</v>
      </c>
    </row>
    <row r="99" spans="1:5">
      <c r="A99" s="4" t="s">
        <v>115</v>
      </c>
      <c r="B99" s="9" t="n">
        <v>12278.5</v>
      </c>
      <c r="C99" s="9" t="n">
        <v>12667.1</v>
      </c>
    </row>
    <row r="100" spans="1:5">
      <c r="A100" s="4" t="s">
        <v>892</v>
      </c>
    </row>
    <row r="101" spans="1:5">
      <c r="A101" s="3" t="s">
        <v>73</v>
      </c>
    </row>
    <row r="102" spans="1:5">
      <c r="A102" s="4" t="s">
        <v>74</v>
      </c>
      <c r="B102" s="9" t="n">
        <v>152.9</v>
      </c>
      <c r="C102" s="9" t="n">
        <v>106.2</v>
      </c>
      <c r="D102" s="9" t="n">
        <v>126.4</v>
      </c>
      <c r="E102" s="9" t="n">
        <v>173.2</v>
      </c>
    </row>
    <row r="103" spans="1:5">
      <c r="A103" s="4" t="s">
        <v>75</v>
      </c>
      <c r="B103" s="9" t="n">
        <v>165.9</v>
      </c>
      <c r="C103" s="9" t="n">
        <v>120.4</v>
      </c>
    </row>
    <row r="104" spans="1:5">
      <c r="A104" s="4" t="s">
        <v>76</v>
      </c>
      <c r="B104" s="9" t="n">
        <v>33.2</v>
      </c>
      <c r="C104" s="9" t="n">
        <v>33.5</v>
      </c>
    </row>
    <row r="105" spans="1:5">
      <c r="A105" s="4" t="s">
        <v>898</v>
      </c>
      <c r="B105" s="6" t="n">
        <v>99</v>
      </c>
      <c r="C105" s="9" t="n">
        <v>61.6</v>
      </c>
    </row>
    <row r="106" spans="1:5">
      <c r="A106" s="4" t="s">
        <v>83</v>
      </c>
      <c r="B106" s="9" t="n">
        <v>35.8</v>
      </c>
      <c r="C106" s="9" t="n">
        <v>22.4</v>
      </c>
    </row>
    <row r="107" spans="1:5">
      <c r="A107" s="4" t="s">
        <v>900</v>
      </c>
      <c r="B107" s="6" t="n">
        <v>593</v>
      </c>
      <c r="C107" s="9" t="n">
        <v>3796.7</v>
      </c>
    </row>
    <row r="108" spans="1:5">
      <c r="A108" s="4" t="s">
        <v>84</v>
      </c>
      <c r="B108" s="9" t="n">
        <v>1079.8</v>
      </c>
      <c r="C108" s="9" t="n">
        <v>4140.8</v>
      </c>
    </row>
    <row r="109" spans="1:5">
      <c r="A109" s="4" t="s">
        <v>85</v>
      </c>
      <c r="B109" s="9" t="n">
        <v>568.8</v>
      </c>
      <c r="C109" s="9" t="n">
        <v>578.7</v>
      </c>
    </row>
    <row r="110" spans="1:5">
      <c r="A110" s="4" t="s">
        <v>86</v>
      </c>
      <c r="B110" s="9" t="n">
        <v>241.3</v>
      </c>
      <c r="C110" s="9" t="n">
        <v>225.3</v>
      </c>
    </row>
    <row r="111" spans="1:5">
      <c r="A111" s="4" t="s">
        <v>87</v>
      </c>
      <c r="B111" s="9" t="n">
        <v>3156.2</v>
      </c>
      <c r="C111" s="9" t="n">
        <v>2954.2</v>
      </c>
    </row>
    <row r="112" spans="1:5">
      <c r="A112" s="4" t="s">
        <v>88</v>
      </c>
      <c r="B112" s="9" t="n">
        <v>2557.1</v>
      </c>
      <c r="C112" s="6" t="n">
        <v>2441</v>
      </c>
    </row>
    <row r="113" spans="1:5">
      <c r="A113" s="4" t="s">
        <v>901</v>
      </c>
      <c r="B113" s="9" t="n">
        <v>2891.2</v>
      </c>
      <c r="C113" s="9" t="n">
        <v>3459.1</v>
      </c>
    </row>
    <row r="114" spans="1:5">
      <c r="A114" s="4" t="s">
        <v>89</v>
      </c>
      <c r="B114" s="9" t="n">
        <v>3.2</v>
      </c>
      <c r="C114" s="6" t="n">
        <v>0</v>
      </c>
    </row>
    <row r="115" spans="1:5">
      <c r="A115" s="4" t="s">
        <v>91</v>
      </c>
      <c r="B115" s="6" t="n">
        <v>122</v>
      </c>
      <c r="C115" s="9" t="n">
        <v>115.4</v>
      </c>
    </row>
    <row r="116" spans="1:5">
      <c r="A116" s="4" t="s">
        <v>92</v>
      </c>
      <c r="B116" s="9" t="n">
        <v>10619.6</v>
      </c>
      <c r="C116" s="9" t="n">
        <v>13914.5</v>
      </c>
    </row>
    <row r="117" spans="1:5">
      <c r="A117" s="3" t="s">
        <v>93</v>
      </c>
    </row>
    <row r="118" spans="1:5">
      <c r="A118" s="4" t="s">
        <v>94</v>
      </c>
      <c r="B118" s="9" t="n">
        <v>389.1</v>
      </c>
      <c r="C118" s="6" t="n">
        <v>332</v>
      </c>
    </row>
    <row r="119" spans="1:5">
      <c r="A119" s="4" t="s">
        <v>95</v>
      </c>
      <c r="B119" s="6" t="n">
        <v>0</v>
      </c>
      <c r="C119" s="6" t="n">
        <v>0</v>
      </c>
    </row>
    <row r="120" spans="1:5">
      <c r="A120" s="4" t="s">
        <v>96</v>
      </c>
      <c r="B120" s="6" t="n">
        <v>0</v>
      </c>
      <c r="C120" s="6" t="n">
        <v>0</v>
      </c>
    </row>
    <row r="121" spans="1:5">
      <c r="A121" s="4" t="s">
        <v>902</v>
      </c>
      <c r="B121" s="9" t="n">
        <v>86.09999999999999</v>
      </c>
      <c r="C121" s="9" t="n">
        <v>70.59999999999999</v>
      </c>
    </row>
    <row r="122" spans="1:5">
      <c r="A122" s="4" t="s">
        <v>97</v>
      </c>
      <c r="B122" s="9" t="n">
        <v>475.2</v>
      </c>
      <c r="C122" s="9" t="n">
        <v>402.6</v>
      </c>
    </row>
    <row r="123" spans="1:5">
      <c r="A123" s="4" t="s">
        <v>98</v>
      </c>
      <c r="B123" s="6" t="n">
        <v>1079</v>
      </c>
      <c r="C123" s="9" t="n">
        <v>1006.6</v>
      </c>
    </row>
    <row r="124" spans="1:5">
      <c r="A124" s="4" t="s">
        <v>99</v>
      </c>
      <c r="B124" s="9" t="n">
        <v>191.5</v>
      </c>
      <c r="C124" s="9" t="n">
        <v>184.3</v>
      </c>
    </row>
    <row r="125" spans="1:5">
      <c r="A125" s="4" t="s">
        <v>100</v>
      </c>
      <c r="B125" s="9" t="n">
        <v>222.1</v>
      </c>
      <c r="C125" s="9" t="n">
        <v>215.7</v>
      </c>
    </row>
    <row r="126" spans="1:5">
      <c r="A126" s="4" t="s">
        <v>102</v>
      </c>
      <c r="B126" s="9" t="n">
        <v>26.1</v>
      </c>
      <c r="C126" s="9" t="n">
        <v>25.1</v>
      </c>
    </row>
    <row r="127" spans="1:5">
      <c r="A127" s="4" t="s">
        <v>96</v>
      </c>
      <c r="B127" s="6" t="n">
        <v>0</v>
      </c>
      <c r="C127" s="6" t="n">
        <v>0</v>
      </c>
    </row>
    <row r="128" spans="1:5">
      <c r="A128" s="4" t="s">
        <v>903</v>
      </c>
      <c r="B128" s="6" t="n">
        <v>0</v>
      </c>
      <c r="C128" s="9" t="n">
        <v>0.5</v>
      </c>
    </row>
    <row r="129" spans="1:5">
      <c r="A129" s="4" t="s">
        <v>103</v>
      </c>
      <c r="B129" s="9" t="n">
        <v>1993.9</v>
      </c>
      <c r="C129" s="9" t="n">
        <v>1834.8</v>
      </c>
    </row>
    <row r="130" spans="1:5">
      <c r="A130" s="4" t="s">
        <v>899</v>
      </c>
      <c r="B130" s="9" t="n">
        <v>13854.4</v>
      </c>
      <c r="C130" s="9" t="n">
        <v>16837.4</v>
      </c>
    </row>
    <row r="131" spans="1:5">
      <c r="A131" s="4" t="s">
        <v>904</v>
      </c>
      <c r="B131" s="9" t="n">
        <v>-5228.7</v>
      </c>
      <c r="C131" s="9" t="n">
        <v>-4757.7</v>
      </c>
    </row>
    <row r="132" spans="1:5">
      <c r="A132" s="4" t="s">
        <v>905</v>
      </c>
      <c r="B132" s="9" t="n">
        <v>8625.700000000001</v>
      </c>
      <c r="C132" s="9" t="n">
        <v>12079.7</v>
      </c>
    </row>
    <row r="133" spans="1:5">
      <c r="A133" s="4" t="s">
        <v>113</v>
      </c>
      <c r="B133" s="6" t="n">
        <v>0</v>
      </c>
      <c r="C133" s="6" t="n">
        <v>0</v>
      </c>
    </row>
    <row r="134" spans="1:5">
      <c r="A134" s="4" t="s">
        <v>114</v>
      </c>
      <c r="B134" s="9" t="n">
        <v>8625.700000000001</v>
      </c>
      <c r="C134" s="9" t="n">
        <v>12079.7</v>
      </c>
    </row>
    <row r="135" spans="1:5">
      <c r="A135" s="4" t="s">
        <v>115</v>
      </c>
      <c r="B135" s="9" t="n">
        <v>10619.6</v>
      </c>
      <c r="C135" s="9" t="n">
        <v>13914.5</v>
      </c>
    </row>
    <row r="136" spans="1:5">
      <c r="A136" s="4" t="s">
        <v>893</v>
      </c>
    </row>
    <row r="137" spans="1:5">
      <c r="A137" s="3" t="s">
        <v>73</v>
      </c>
    </row>
    <row r="138" spans="1:5">
      <c r="A138" s="4" t="s">
        <v>74</v>
      </c>
      <c r="B138" s="9" t="n">
        <v>174.8</v>
      </c>
      <c r="C138" s="9" t="n">
        <v>178.3</v>
      </c>
      <c r="D138" s="9" t="n">
        <v>202.3</v>
      </c>
      <c r="E138" s="9" t="n">
        <v>410.5</v>
      </c>
    </row>
    <row r="139" spans="1:5">
      <c r="A139" s="4" t="s">
        <v>75</v>
      </c>
      <c r="B139" s="9" t="n">
        <v>397.2</v>
      </c>
      <c r="C139" s="9" t="n">
        <v>304.3</v>
      </c>
    </row>
    <row r="140" spans="1:5">
      <c r="A140" s="4" t="s">
        <v>76</v>
      </c>
      <c r="B140" s="9" t="n">
        <v>50.2</v>
      </c>
      <c r="C140" s="6" t="n">
        <v>59</v>
      </c>
    </row>
    <row r="141" spans="1:5">
      <c r="A141" s="4" t="s">
        <v>898</v>
      </c>
      <c r="B141" s="9" t="n">
        <v>135.2</v>
      </c>
      <c r="C141" s="9" t="n">
        <v>117.7</v>
      </c>
    </row>
    <row r="142" spans="1:5">
      <c r="A142" s="4" t="s">
        <v>83</v>
      </c>
      <c r="B142" s="9" t="n">
        <v>62.6</v>
      </c>
      <c r="C142" s="9" t="n">
        <v>54.7</v>
      </c>
    </row>
    <row r="143" spans="1:5">
      <c r="A143" s="4" t="s">
        <v>900</v>
      </c>
      <c r="B143" s="9" t="n">
        <v>14.9</v>
      </c>
      <c r="C143" s="9" t="n">
        <v>5.5</v>
      </c>
    </row>
    <row r="144" spans="1:5">
      <c r="A144" s="4" t="s">
        <v>84</v>
      </c>
      <c r="B144" s="9" t="n">
        <v>834.9</v>
      </c>
      <c r="C144" s="9" t="n">
        <v>719.5</v>
      </c>
    </row>
    <row r="145" spans="1:5">
      <c r="A145" s="4" t="s">
        <v>85</v>
      </c>
      <c r="B145" s="9" t="n">
        <v>947.5</v>
      </c>
      <c r="C145" s="9" t="n">
        <v>991.7</v>
      </c>
    </row>
    <row r="146" spans="1:5">
      <c r="A146" s="4" t="s">
        <v>86</v>
      </c>
      <c r="B146" s="9" t="n">
        <v>1702.2</v>
      </c>
      <c r="C146" s="6" t="n">
        <v>1758</v>
      </c>
    </row>
    <row r="147" spans="1:5">
      <c r="A147" s="4" t="s">
        <v>87</v>
      </c>
      <c r="B147" s="9" t="n">
        <v>1772.7</v>
      </c>
      <c r="C147" s="9" t="n">
        <v>1791.5</v>
      </c>
    </row>
    <row r="148" spans="1:5">
      <c r="A148" s="4" t="s">
        <v>88</v>
      </c>
      <c r="B148" s="6" t="n">
        <v>0</v>
      </c>
      <c r="C148" s="6" t="n">
        <v>0</v>
      </c>
    </row>
    <row r="149" spans="1:5">
      <c r="A149" s="4" t="s">
        <v>901</v>
      </c>
      <c r="B149" s="6" t="n">
        <v>5265</v>
      </c>
      <c r="C149" s="9" t="n">
        <v>4765.1</v>
      </c>
    </row>
    <row r="150" spans="1:5">
      <c r="A150" s="4" t="s">
        <v>89</v>
      </c>
      <c r="B150" s="9" t="n">
        <v>0.1</v>
      </c>
      <c r="C150" s="9" t="n">
        <v>0.1</v>
      </c>
    </row>
    <row r="151" spans="1:5">
      <c r="A151" s="4" t="s">
        <v>91</v>
      </c>
      <c r="B151" s="9" t="n">
        <v>109.1</v>
      </c>
      <c r="C151" s="9" t="n">
        <v>107.1</v>
      </c>
    </row>
    <row r="152" spans="1:5">
      <c r="A152" s="4" t="s">
        <v>92</v>
      </c>
      <c r="B152" s="9" t="n">
        <v>10631.5</v>
      </c>
      <c r="C152" s="6" t="n">
        <v>10133</v>
      </c>
    </row>
    <row r="153" spans="1:5">
      <c r="A153" s="3" t="s">
        <v>93</v>
      </c>
    </row>
    <row r="154" spans="1:5">
      <c r="A154" s="4" t="s">
        <v>94</v>
      </c>
      <c r="B154" s="9" t="n">
        <v>841.2</v>
      </c>
      <c r="C154" s="9" t="n">
        <v>779.7</v>
      </c>
    </row>
    <row r="155" spans="1:5">
      <c r="A155" s="4" t="s">
        <v>95</v>
      </c>
      <c r="B155" s="9" t="n">
        <v>47.1</v>
      </c>
      <c r="C155" s="9" t="n">
        <v>28.7</v>
      </c>
    </row>
    <row r="156" spans="1:5">
      <c r="A156" s="4" t="s">
        <v>96</v>
      </c>
      <c r="B156" s="6" t="n">
        <v>5</v>
      </c>
      <c r="C156" s="9" t="n">
        <v>4.1</v>
      </c>
    </row>
    <row r="157" spans="1:5">
      <c r="A157" s="4" t="s">
        <v>902</v>
      </c>
      <c r="B157" s="9" t="n">
        <v>96.90000000000001</v>
      </c>
      <c r="C157" s="6" t="n">
        <v>79</v>
      </c>
    </row>
    <row r="158" spans="1:5">
      <c r="A158" s="4" t="s">
        <v>97</v>
      </c>
      <c r="B158" s="9" t="n">
        <v>990.2</v>
      </c>
      <c r="C158" s="9" t="n">
        <v>891.5</v>
      </c>
    </row>
    <row r="159" spans="1:5">
      <c r="A159" s="4" t="s">
        <v>98</v>
      </c>
      <c r="B159" s="6" t="n">
        <v>0</v>
      </c>
      <c r="C159" s="6" t="n">
        <v>0</v>
      </c>
    </row>
    <row r="160" spans="1:5">
      <c r="A160" s="4" t="s">
        <v>99</v>
      </c>
      <c r="B160" s="9" t="n">
        <v>14.1</v>
      </c>
      <c r="C160" s="9" t="n">
        <v>14.3</v>
      </c>
    </row>
    <row r="161" spans="1:5">
      <c r="A161" s="4" t="s">
        <v>100</v>
      </c>
      <c r="B161" s="6" t="n">
        <v>592</v>
      </c>
      <c r="C161" s="9" t="n">
        <v>601.7</v>
      </c>
    </row>
    <row r="162" spans="1:5">
      <c r="A162" s="4" t="s">
        <v>102</v>
      </c>
      <c r="B162" s="9" t="n">
        <v>39.6</v>
      </c>
      <c r="C162" s="9" t="n">
        <v>43.7</v>
      </c>
    </row>
    <row r="163" spans="1:5">
      <c r="A163" s="4" t="s">
        <v>96</v>
      </c>
      <c r="B163" s="9" t="n">
        <v>12.7</v>
      </c>
      <c r="C163" s="9" t="n">
        <v>10.3</v>
      </c>
    </row>
    <row r="164" spans="1:5">
      <c r="A164" s="4" t="s">
        <v>903</v>
      </c>
      <c r="B164" s="9" t="n">
        <v>5229.8</v>
      </c>
      <c r="C164" s="9" t="n">
        <v>4758.8</v>
      </c>
    </row>
    <row r="165" spans="1:5">
      <c r="A165" s="4" t="s">
        <v>103</v>
      </c>
      <c r="B165" s="9" t="n">
        <v>6878.4</v>
      </c>
      <c r="C165" s="9" t="n">
        <v>6320.3</v>
      </c>
    </row>
    <row r="166" spans="1:5">
      <c r="A166" s="4" t="s">
        <v>899</v>
      </c>
      <c r="B166" s="9" t="n">
        <v>3733.5</v>
      </c>
      <c r="C166" s="9" t="n">
        <v>3793.1</v>
      </c>
    </row>
    <row r="167" spans="1:5">
      <c r="A167" s="4" t="s">
        <v>904</v>
      </c>
      <c r="B167" s="6" t="n">
        <v>0</v>
      </c>
      <c r="C167" s="9" t="n">
        <v>-0.5</v>
      </c>
    </row>
    <row r="168" spans="1:5">
      <c r="A168" s="4" t="s">
        <v>905</v>
      </c>
      <c r="B168" s="9" t="n">
        <v>3733.5</v>
      </c>
      <c r="C168" s="9" t="n">
        <v>3792.6</v>
      </c>
    </row>
    <row r="169" spans="1:5">
      <c r="A169" s="4" t="s">
        <v>113</v>
      </c>
      <c r="B169" s="9" t="n">
        <v>19.6</v>
      </c>
      <c r="C169" s="9" t="n">
        <v>20.1</v>
      </c>
    </row>
    <row r="170" spans="1:5">
      <c r="A170" s="4" t="s">
        <v>114</v>
      </c>
      <c r="B170" s="9" t="n">
        <v>3753.1</v>
      </c>
      <c r="C170" s="9" t="n">
        <v>3812.7</v>
      </c>
    </row>
    <row r="171" spans="1:5">
      <c r="A171" s="4" t="s">
        <v>115</v>
      </c>
      <c r="B171" s="9" t="n">
        <v>10631.5</v>
      </c>
      <c r="C171" s="6" t="n">
        <v>10133</v>
      </c>
    </row>
    <row r="172" spans="1:5">
      <c r="A172" s="4" t="s">
        <v>894</v>
      </c>
    </row>
    <row r="173" spans="1:5">
      <c r="A173" s="3" t="s">
        <v>73</v>
      </c>
    </row>
    <row r="174" spans="1:5">
      <c r="A174" s="4" t="s">
        <v>74</v>
      </c>
      <c r="B174" s="9" t="n">
        <v>2990.3</v>
      </c>
      <c r="C174" s="9" t="n">
        <v>430.9</v>
      </c>
      <c r="D174" s="8" t="n">
        <v>413.8</v>
      </c>
      <c r="E174" s="8" t="n">
        <v>624.6</v>
      </c>
    </row>
    <row r="175" spans="1:5">
      <c r="A175" s="4" t="s">
        <v>75</v>
      </c>
      <c r="B175" s="9" t="n">
        <v>563.1</v>
      </c>
      <c r="C175" s="9" t="n">
        <v>424.7</v>
      </c>
    </row>
    <row r="176" spans="1:5">
      <c r="A176" s="4" t="s">
        <v>76</v>
      </c>
      <c r="B176" s="9" t="n">
        <v>155.1</v>
      </c>
      <c r="C176" s="9" t="n">
        <v>101.2</v>
      </c>
    </row>
    <row r="177" spans="1:5">
      <c r="A177" s="4" t="s">
        <v>898</v>
      </c>
      <c r="B177" s="9" t="n">
        <v>234.2</v>
      </c>
      <c r="C177" s="9" t="n">
        <v>179.3</v>
      </c>
    </row>
    <row r="178" spans="1:5">
      <c r="A178" s="4" t="s">
        <v>83</v>
      </c>
      <c r="B178" s="6" t="n">
        <v>128</v>
      </c>
      <c r="C178" s="9" t="n">
        <v>122.7</v>
      </c>
    </row>
    <row r="179" spans="1:5">
      <c r="A179" s="4" t="s">
        <v>900</v>
      </c>
      <c r="B179" s="6" t="n">
        <v>0</v>
      </c>
      <c r="C179" s="6" t="n">
        <v>0</v>
      </c>
    </row>
    <row r="180" spans="1:5">
      <c r="A180" s="4" t="s">
        <v>84</v>
      </c>
      <c r="B180" s="9" t="n">
        <v>4070.7</v>
      </c>
      <c r="C180" s="9" t="n">
        <v>1258.8</v>
      </c>
    </row>
    <row r="181" spans="1:5">
      <c r="A181" s="4" t="s">
        <v>85</v>
      </c>
      <c r="B181" s="9" t="n">
        <v>1539.2</v>
      </c>
      <c r="C181" s="9" t="n">
        <v>1590.8</v>
      </c>
    </row>
    <row r="182" spans="1:5">
      <c r="A182" s="4" t="s">
        <v>86</v>
      </c>
      <c r="B182" s="9" t="n">
        <v>1943.5</v>
      </c>
      <c r="C182" s="9" t="n">
        <v>1983.3</v>
      </c>
    </row>
    <row r="183" spans="1:5">
      <c r="A183" s="4" t="s">
        <v>87</v>
      </c>
      <c r="B183" s="9" t="n">
        <v>4928.9</v>
      </c>
      <c r="C183" s="9" t="n">
        <v>4745.7</v>
      </c>
    </row>
    <row r="184" spans="1:5">
      <c r="A184" s="4" t="s">
        <v>88</v>
      </c>
      <c r="B184" s="9" t="n">
        <v>2557.1</v>
      </c>
      <c r="C184" s="6" t="n">
        <v>2441</v>
      </c>
    </row>
    <row r="185" spans="1:5">
      <c r="A185" s="4" t="s">
        <v>901</v>
      </c>
      <c r="B185" s="6" t="n">
        <v>0</v>
      </c>
      <c r="C185" s="6" t="n">
        <v>0</v>
      </c>
    </row>
    <row r="186" spans="1:5">
      <c r="A186" s="4" t="s">
        <v>89</v>
      </c>
      <c r="B186" s="9" t="n">
        <v>28.1</v>
      </c>
      <c r="C186" s="9" t="n">
        <v>20.2</v>
      </c>
    </row>
    <row r="187" spans="1:5">
      <c r="A187" s="4" t="s">
        <v>91</v>
      </c>
      <c r="B187" s="9" t="n">
        <v>254.7</v>
      </c>
      <c r="C187" s="9" t="n">
        <v>236.5</v>
      </c>
    </row>
    <row r="188" spans="1:5">
      <c r="A188" s="4" t="s">
        <v>92</v>
      </c>
      <c r="B188" s="9" t="n">
        <v>15322.2</v>
      </c>
      <c r="C188" s="9" t="n">
        <v>12276.3</v>
      </c>
    </row>
    <row r="189" spans="1:5">
      <c r="A189" s="3" t="s">
        <v>93</v>
      </c>
    </row>
    <row r="190" spans="1:5">
      <c r="A190" s="4" t="s">
        <v>94</v>
      </c>
      <c r="B190" s="9" t="n">
        <v>1315.6</v>
      </c>
      <c r="C190" s="9" t="n">
        <v>1184.4</v>
      </c>
    </row>
    <row r="191" spans="1:5">
      <c r="A191" s="4" t="s">
        <v>95</v>
      </c>
      <c r="B191" s="6" t="n">
        <v>347</v>
      </c>
      <c r="C191" s="9" t="n">
        <v>28.7</v>
      </c>
    </row>
    <row r="192" spans="1:5">
      <c r="A192" s="4" t="s">
        <v>96</v>
      </c>
      <c r="B192" s="6" t="n">
        <v>5</v>
      </c>
      <c r="C192" s="9" t="n">
        <v>4.1</v>
      </c>
    </row>
    <row r="193" spans="1:5">
      <c r="A193" s="4" t="s">
        <v>902</v>
      </c>
      <c r="B193" s="6" t="n">
        <v>0</v>
      </c>
      <c r="C193" s="6" t="n">
        <v>0</v>
      </c>
    </row>
    <row r="194" spans="1:5">
      <c r="A194" s="4" t="s">
        <v>97</v>
      </c>
      <c r="B194" s="9" t="n">
        <v>1667.6</v>
      </c>
      <c r="C194" s="9" t="n">
        <v>1217.2</v>
      </c>
    </row>
    <row r="195" spans="1:5">
      <c r="A195" s="4" t="s">
        <v>98</v>
      </c>
      <c r="B195" s="9" t="n">
        <v>2680.3</v>
      </c>
      <c r="C195" s="9" t="n">
        <v>2908.7</v>
      </c>
    </row>
    <row r="196" spans="1:5">
      <c r="A196" s="4" t="s">
        <v>99</v>
      </c>
      <c r="B196" s="9" t="n">
        <v>209.1</v>
      </c>
      <c r="C196" s="9" t="n">
        <v>201.9</v>
      </c>
    </row>
    <row r="197" spans="1:5">
      <c r="A197" s="4" t="s">
        <v>100</v>
      </c>
      <c r="B197" s="9" t="n">
        <v>802.5</v>
      </c>
      <c r="C197" s="9" t="n">
        <v>799.8</v>
      </c>
    </row>
    <row r="198" spans="1:5">
      <c r="A198" s="4" t="s">
        <v>102</v>
      </c>
      <c r="B198" s="9" t="n">
        <v>78.09999999999999</v>
      </c>
      <c r="C198" s="9" t="n">
        <v>75.3</v>
      </c>
    </row>
    <row r="199" spans="1:5">
      <c r="A199" s="4" t="s">
        <v>96</v>
      </c>
      <c r="B199" s="9" t="n">
        <v>12.7</v>
      </c>
      <c r="C199" s="9" t="n">
        <v>10.3</v>
      </c>
    </row>
    <row r="200" spans="1:5">
      <c r="A200" s="4" t="s">
        <v>903</v>
      </c>
      <c r="B200" s="6" t="n">
        <v>0</v>
      </c>
      <c r="C200" s="6" t="n">
        <v>0</v>
      </c>
    </row>
    <row r="201" spans="1:5">
      <c r="A201" s="4" t="s">
        <v>103</v>
      </c>
      <c r="B201" s="9" t="n">
        <v>5450.3</v>
      </c>
      <c r="C201" s="9" t="n">
        <v>5213.2</v>
      </c>
    </row>
    <row r="202" spans="1:5">
      <c r="A202" s="4" t="s">
        <v>899</v>
      </c>
      <c r="B202" s="9" t="n">
        <v>9852.299999999999</v>
      </c>
      <c r="C202" s="6" t="n">
        <v>7043</v>
      </c>
    </row>
    <row r="203" spans="1:5">
      <c r="A203" s="4" t="s">
        <v>904</v>
      </c>
      <c r="B203" s="6" t="n">
        <v>0</v>
      </c>
      <c r="C203" s="6" t="n">
        <v>0</v>
      </c>
    </row>
    <row r="204" spans="1:5">
      <c r="A204" s="4" t="s">
        <v>905</v>
      </c>
      <c r="B204" s="9" t="n">
        <v>9852.299999999999</v>
      </c>
      <c r="C204" s="6" t="n">
        <v>7043</v>
      </c>
    </row>
    <row r="205" spans="1:5">
      <c r="A205" s="4" t="s">
        <v>113</v>
      </c>
      <c r="B205" s="9" t="n">
        <v>19.6</v>
      </c>
      <c r="C205" s="9" t="n">
        <v>20.1</v>
      </c>
    </row>
    <row r="206" spans="1:5">
      <c r="A206" s="4" t="s">
        <v>114</v>
      </c>
      <c r="B206" s="9" t="n">
        <v>9871.9</v>
      </c>
      <c r="C206" s="9" t="n">
        <v>7063.1</v>
      </c>
    </row>
    <row r="207" spans="1:5">
      <c r="A207" s="4" t="s">
        <v>115</v>
      </c>
      <c r="B207" s="8" t="n">
        <v>15322.2</v>
      </c>
      <c r="C207" s="8" t="n">
        <v>12276.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7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906</v>
      </c>
      <c r="B1" s="2" t="s">
        <v>29</v>
      </c>
      <c r="C1" s="2" t="s">
        <v>1</v>
      </c>
    </row>
    <row r="2" spans="1:4">
      <c r="B2" s="2" t="s">
        <v>322</v>
      </c>
      <c r="C2" s="2" t="s">
        <v>2</v>
      </c>
      <c r="D2" s="2" t="s">
        <v>30</v>
      </c>
    </row>
    <row r="3" spans="1:4">
      <c r="A3" s="3" t="s">
        <v>907</v>
      </c>
    </row>
    <row r="4" spans="1:4">
      <c r="A4" s="4" t="s">
        <v>151</v>
      </c>
      <c r="C4" s="8" t="n">
        <v>264.4</v>
      </c>
      <c r="D4" s="8" t="n">
        <v>198.1</v>
      </c>
    </row>
    <row r="5" spans="1:4">
      <c r="A5" s="3" t="s">
        <v>152</v>
      </c>
    </row>
    <row r="6" spans="1:4">
      <c r="A6" s="4" t="s">
        <v>153</v>
      </c>
      <c r="C6" s="9" t="n">
        <v>-121.6</v>
      </c>
      <c r="D6" s="9" t="n">
        <v>-139.8</v>
      </c>
    </row>
    <row r="7" spans="1:4">
      <c r="A7" s="4" t="s">
        <v>154</v>
      </c>
      <c r="C7" s="9" t="n">
        <v>144.6</v>
      </c>
      <c r="D7" s="9" t="n">
        <v>7.5</v>
      </c>
    </row>
    <row r="8" spans="1:4">
      <c r="A8" s="4" t="s">
        <v>155</v>
      </c>
      <c r="C8" s="6" t="n">
        <v>0</v>
      </c>
      <c r="D8" s="9" t="n">
        <v>-51.1</v>
      </c>
    </row>
    <row r="9" spans="1:4">
      <c r="A9" s="4" t="s">
        <v>88</v>
      </c>
      <c r="C9" s="9" t="n">
        <v>-810.6</v>
      </c>
      <c r="D9" s="9" t="n">
        <v>-758.1</v>
      </c>
    </row>
    <row r="10" spans="1:4">
      <c r="A10" s="4" t="s">
        <v>156</v>
      </c>
      <c r="C10" s="9" t="n">
        <v>731.1</v>
      </c>
      <c r="D10" s="9" t="n">
        <v>692.9</v>
      </c>
    </row>
    <row r="11" spans="1:4">
      <c r="A11" s="4" t="s">
        <v>157</v>
      </c>
      <c r="C11" s="9" t="n">
        <v>-4.1</v>
      </c>
      <c r="D11" s="9" t="n">
        <v>-9.5</v>
      </c>
    </row>
    <row r="12" spans="1:4">
      <c r="A12" s="4" t="s">
        <v>158</v>
      </c>
      <c r="C12" s="9" t="n">
        <v>-60.6</v>
      </c>
      <c r="D12" s="9" t="n">
        <v>-258.1</v>
      </c>
    </row>
    <row r="13" spans="1:4">
      <c r="A13" s="3" t="s">
        <v>159</v>
      </c>
    </row>
    <row r="14" spans="1:4">
      <c r="A14" s="4" t="s">
        <v>160</v>
      </c>
      <c r="B14" s="7" t="n">
        <v>2500</v>
      </c>
      <c r="C14" s="9" t="n">
        <v>2525.9</v>
      </c>
      <c r="D14" s="6" t="n">
        <v>0</v>
      </c>
    </row>
    <row r="15" spans="1:4">
      <c r="A15" s="4" t="s">
        <v>161</v>
      </c>
      <c r="C15" s="9" t="n">
        <v>5.4</v>
      </c>
      <c r="D15" s="9" t="n">
        <v>28.6</v>
      </c>
    </row>
    <row r="16" spans="1:4">
      <c r="A16" s="4" t="s">
        <v>141</v>
      </c>
      <c r="C16" s="9" t="n">
        <v>4.4</v>
      </c>
      <c r="D16" s="9" t="n">
        <v>7.6</v>
      </c>
    </row>
    <row r="17" spans="1:4">
      <c r="A17" s="4" t="s">
        <v>162</v>
      </c>
      <c r="C17" s="9" t="n">
        <v>-176.5</v>
      </c>
      <c r="D17" s="9" t="n">
        <v>-152.3</v>
      </c>
    </row>
    <row r="18" spans="1:4">
      <c r="A18" s="4" t="s">
        <v>163</v>
      </c>
      <c r="C18" s="6" t="n">
        <v>0</v>
      </c>
      <c r="D18" s="9" t="n">
        <v>-50.1</v>
      </c>
    </row>
    <row r="19" spans="1:4">
      <c r="A19" s="4" t="s">
        <v>164</v>
      </c>
      <c r="C19" s="6" t="n">
        <v>15</v>
      </c>
      <c r="D19" s="6" t="n">
        <v>0</v>
      </c>
    </row>
    <row r="20" spans="1:4">
      <c r="A20" s="4" t="s">
        <v>165</v>
      </c>
      <c r="C20" s="9" t="n">
        <v>-17.9</v>
      </c>
      <c r="D20" s="9" t="n">
        <v>-14.6</v>
      </c>
    </row>
    <row r="21" spans="1:4">
      <c r="A21" s="4" t="s">
        <v>167</v>
      </c>
      <c r="C21" s="9" t="n">
        <v>2.5</v>
      </c>
      <c r="D21" s="9" t="n">
        <v>67.2</v>
      </c>
    </row>
    <row r="22" spans="1:4">
      <c r="A22" s="4" t="s">
        <v>168</v>
      </c>
      <c r="C22" s="9" t="n">
        <v>-3.9</v>
      </c>
      <c r="D22" s="6" t="n">
        <v>-39</v>
      </c>
    </row>
    <row r="23" spans="1:4">
      <c r="A23" s="4" t="s">
        <v>169</v>
      </c>
      <c r="C23" s="9" t="n">
        <v>2356.6</v>
      </c>
      <c r="D23" s="9" t="n">
        <v>-124.7</v>
      </c>
    </row>
    <row r="24" spans="1:4">
      <c r="A24" s="3" t="s">
        <v>170</v>
      </c>
    </row>
    <row r="25" spans="1:4">
      <c r="A25" s="4" t="s">
        <v>171</v>
      </c>
      <c r="C25" s="9" t="n">
        <v>2560.4</v>
      </c>
      <c r="D25" s="9" t="n">
        <v>-184.7</v>
      </c>
    </row>
    <row r="26" spans="1:4">
      <c r="A26" s="4" t="s">
        <v>172</v>
      </c>
      <c r="C26" s="6" t="n">
        <v>-1</v>
      </c>
      <c r="D26" s="9" t="n">
        <v>-26.1</v>
      </c>
    </row>
    <row r="27" spans="1:4">
      <c r="A27" s="4" t="s">
        <v>173</v>
      </c>
      <c r="B27" s="9" t="n">
        <v>430.9</v>
      </c>
      <c r="C27" s="9" t="n">
        <v>430.9</v>
      </c>
      <c r="D27" s="9" t="n">
        <v>624.6</v>
      </c>
    </row>
    <row r="28" spans="1:4">
      <c r="A28" s="4" t="s">
        <v>174</v>
      </c>
      <c r="C28" s="9" t="n">
        <v>2990.3</v>
      </c>
      <c r="D28" s="9" t="n">
        <v>413.8</v>
      </c>
    </row>
    <row r="29" spans="1:4">
      <c r="A29" s="4" t="s">
        <v>882</v>
      </c>
    </row>
    <row r="30" spans="1:4">
      <c r="A30" s="3" t="s">
        <v>907</v>
      </c>
    </row>
    <row r="31" spans="1:4">
      <c r="A31" s="4" t="s">
        <v>151</v>
      </c>
      <c r="C31" s="9" t="n">
        <v>167.4</v>
      </c>
      <c r="D31" s="9" t="n">
        <v>192.2</v>
      </c>
    </row>
    <row r="32" spans="1:4">
      <c r="A32" s="3" t="s">
        <v>152</v>
      </c>
    </row>
    <row r="33" spans="1:4">
      <c r="A33" s="4" t="s">
        <v>153</v>
      </c>
      <c r="C33" s="9" t="n">
        <v>-10.2</v>
      </c>
      <c r="D33" s="9" t="n">
        <v>-6.4</v>
      </c>
    </row>
    <row r="34" spans="1:4">
      <c r="A34" s="4" t="s">
        <v>154</v>
      </c>
      <c r="C34" s="6" t="n">
        <v>0</v>
      </c>
      <c r="D34" s="6" t="n">
        <v>0</v>
      </c>
    </row>
    <row r="35" spans="1:4">
      <c r="A35" s="4" t="s">
        <v>155</v>
      </c>
      <c r="D35" s="6" t="n">
        <v>0</v>
      </c>
    </row>
    <row r="36" spans="1:4">
      <c r="A36" s="4" t="s">
        <v>88</v>
      </c>
      <c r="C36" s="6" t="n">
        <v>0</v>
      </c>
      <c r="D36" s="6" t="n">
        <v>0</v>
      </c>
    </row>
    <row r="37" spans="1:4">
      <c r="A37" s="4" t="s">
        <v>156</v>
      </c>
      <c r="C37" s="6" t="n">
        <v>0</v>
      </c>
      <c r="D37" s="6" t="n">
        <v>0</v>
      </c>
    </row>
    <row r="38" spans="1:4">
      <c r="A38" s="4" t="s">
        <v>157</v>
      </c>
      <c r="C38" s="9" t="n">
        <v>0.9</v>
      </c>
      <c r="D38" s="6" t="n">
        <v>0</v>
      </c>
    </row>
    <row r="39" spans="1:4">
      <c r="A39" s="4" t="s">
        <v>908</v>
      </c>
      <c r="C39" s="9" t="n">
        <v>-1.1</v>
      </c>
      <c r="D39" s="9" t="n">
        <v>-56.2</v>
      </c>
    </row>
    <row r="40" spans="1:4">
      <c r="A40" s="4" t="s">
        <v>158</v>
      </c>
      <c r="C40" s="9" t="n">
        <v>-10.4</v>
      </c>
      <c r="D40" s="9" t="n">
        <v>-62.6</v>
      </c>
    </row>
    <row r="41" spans="1:4">
      <c r="A41" s="3" t="s">
        <v>159</v>
      </c>
    </row>
    <row r="42" spans="1:4">
      <c r="A42" s="4" t="s">
        <v>160</v>
      </c>
      <c r="C42" s="9" t="n">
        <v>2525.9</v>
      </c>
    </row>
    <row r="43" spans="1:4">
      <c r="A43" s="4" t="s">
        <v>161</v>
      </c>
      <c r="C43" s="9" t="n">
        <v>5.4</v>
      </c>
      <c r="D43" s="9" t="n">
        <v>28.6</v>
      </c>
    </row>
    <row r="44" spans="1:4">
      <c r="A44" s="4" t="s">
        <v>141</v>
      </c>
      <c r="C44" s="9" t="n">
        <v>4.4</v>
      </c>
      <c r="D44" s="9" t="n">
        <v>7.6</v>
      </c>
    </row>
    <row r="45" spans="1:4">
      <c r="A45" s="4" t="s">
        <v>162</v>
      </c>
      <c r="C45" s="9" t="n">
        <v>-161.1</v>
      </c>
      <c r="D45" s="6" t="n">
        <v>-136</v>
      </c>
    </row>
    <row r="46" spans="1:4">
      <c r="A46" s="4" t="s">
        <v>163</v>
      </c>
      <c r="D46" s="9" t="n">
        <v>-50.1</v>
      </c>
    </row>
    <row r="47" spans="1:4">
      <c r="A47" s="4" t="s">
        <v>164</v>
      </c>
      <c r="C47" s="6" t="n">
        <v>15</v>
      </c>
    </row>
    <row r="48" spans="1:4">
      <c r="A48" s="4" t="s">
        <v>165</v>
      </c>
      <c r="C48" s="6" t="n">
        <v>0</v>
      </c>
      <c r="D48" s="6" t="n">
        <v>0</v>
      </c>
    </row>
    <row r="49" spans="1:4">
      <c r="A49" s="4" t="s">
        <v>166</v>
      </c>
      <c r="C49" s="6" t="n">
        <v>0</v>
      </c>
      <c r="D49" s="6" t="n">
        <v>0</v>
      </c>
    </row>
    <row r="50" spans="1:4">
      <c r="A50" s="4" t="s">
        <v>167</v>
      </c>
      <c r="C50" s="6" t="n">
        <v>0</v>
      </c>
      <c r="D50" s="9" t="n">
        <v>64.90000000000001</v>
      </c>
    </row>
    <row r="51" spans="1:4">
      <c r="A51" s="4" t="s">
        <v>168</v>
      </c>
      <c r="C51" s="9" t="n">
        <v>-0.4</v>
      </c>
      <c r="D51" s="9" t="n">
        <v>-0.4</v>
      </c>
    </row>
    <row r="52" spans="1:4">
      <c r="A52" s="4" t="s">
        <v>909</v>
      </c>
      <c r="C52" s="6" t="n">
        <v>0</v>
      </c>
      <c r="D52" s="6" t="n">
        <v>0</v>
      </c>
    </row>
    <row r="53" spans="1:4">
      <c r="A53" s="4" t="s">
        <v>169</v>
      </c>
      <c r="C53" s="9" t="n">
        <v>2359.2</v>
      </c>
      <c r="D53" s="9" t="n">
        <v>-85.40000000000001</v>
      </c>
    </row>
    <row r="54" spans="1:4">
      <c r="A54" s="3" t="s">
        <v>170</v>
      </c>
    </row>
    <row r="55" spans="1:4">
      <c r="A55" s="4" t="s">
        <v>171</v>
      </c>
      <c r="C55" s="9" t="n">
        <v>2516.2</v>
      </c>
      <c r="D55" s="9" t="n">
        <v>44.2</v>
      </c>
    </row>
    <row r="56" spans="1:4">
      <c r="A56" s="4" t="s">
        <v>172</v>
      </c>
      <c r="C56" s="6" t="n">
        <v>0</v>
      </c>
      <c r="D56" s="6" t="n">
        <v>0</v>
      </c>
    </row>
    <row r="57" spans="1:4">
      <c r="A57" s="4" t="s">
        <v>173</v>
      </c>
      <c r="B57" s="9" t="n">
        <v>146.4</v>
      </c>
      <c r="C57" s="9" t="n">
        <v>146.4</v>
      </c>
      <c r="D57" s="9" t="n">
        <v>40.9</v>
      </c>
    </row>
    <row r="58" spans="1:4">
      <c r="A58" s="4" t="s">
        <v>174</v>
      </c>
      <c r="C58" s="9" t="n">
        <v>2662.6</v>
      </c>
      <c r="D58" s="9" t="n">
        <v>85.09999999999999</v>
      </c>
    </row>
    <row r="59" spans="1:4">
      <c r="A59" s="4" t="s">
        <v>892</v>
      </c>
    </row>
    <row r="60" spans="1:4">
      <c r="A60" s="3" t="s">
        <v>907</v>
      </c>
    </row>
    <row r="61" spans="1:4">
      <c r="A61" s="4" t="s">
        <v>151</v>
      </c>
      <c r="C61" s="9" t="n">
        <v>92.8</v>
      </c>
      <c r="D61" s="9" t="n">
        <v>252.2</v>
      </c>
    </row>
    <row r="62" spans="1:4">
      <c r="A62" s="3" t="s">
        <v>152</v>
      </c>
    </row>
    <row r="63" spans="1:4">
      <c r="A63" s="4" t="s">
        <v>153</v>
      </c>
      <c r="C63" s="9" t="n">
        <v>-35.9</v>
      </c>
      <c r="D63" s="9" t="n">
        <v>-40.9</v>
      </c>
    </row>
    <row r="64" spans="1:4">
      <c r="A64" s="4" t="s">
        <v>154</v>
      </c>
      <c r="C64" s="9" t="n">
        <v>142.1</v>
      </c>
      <c r="D64" s="9" t="n">
        <v>0.5</v>
      </c>
    </row>
    <row r="65" spans="1:4">
      <c r="A65" s="4" t="s">
        <v>155</v>
      </c>
      <c r="D65" s="6" t="n">
        <v>0</v>
      </c>
    </row>
    <row r="66" spans="1:4">
      <c r="A66" s="4" t="s">
        <v>88</v>
      </c>
      <c r="C66" s="9" t="n">
        <v>-810.6</v>
      </c>
      <c r="D66" s="9" t="n">
        <v>-758.1</v>
      </c>
    </row>
    <row r="67" spans="1:4">
      <c r="A67" s="4" t="s">
        <v>156</v>
      </c>
      <c r="C67" s="9" t="n">
        <v>731.1</v>
      </c>
      <c r="D67" s="9" t="n">
        <v>692.9</v>
      </c>
    </row>
    <row r="68" spans="1:4">
      <c r="A68" s="4" t="s">
        <v>157</v>
      </c>
      <c r="C68" s="9" t="n">
        <v>1.3</v>
      </c>
      <c r="D68" s="9" t="n">
        <v>-2.4</v>
      </c>
    </row>
    <row r="69" spans="1:4">
      <c r="A69" s="4" t="s">
        <v>908</v>
      </c>
      <c r="C69" s="9" t="n">
        <v>-39.7</v>
      </c>
      <c r="D69" s="9" t="n">
        <v>-173.8</v>
      </c>
    </row>
    <row r="70" spans="1:4">
      <c r="A70" s="4" t="s">
        <v>158</v>
      </c>
      <c r="C70" s="9" t="n">
        <v>-11.7</v>
      </c>
      <c r="D70" s="9" t="n">
        <v>-281.8</v>
      </c>
    </row>
    <row r="71" spans="1:4">
      <c r="A71" s="3" t="s">
        <v>159</v>
      </c>
    </row>
    <row r="72" spans="1:4">
      <c r="A72" s="4" t="s">
        <v>160</v>
      </c>
      <c r="C72" s="6" t="n">
        <v>0</v>
      </c>
    </row>
    <row r="73" spans="1:4">
      <c r="A73" s="4" t="s">
        <v>161</v>
      </c>
      <c r="C73" s="6" t="n">
        <v>0</v>
      </c>
      <c r="D73" s="6" t="n">
        <v>0</v>
      </c>
    </row>
    <row r="74" spans="1:4">
      <c r="A74" s="4" t="s">
        <v>141</v>
      </c>
      <c r="C74" s="6" t="n">
        <v>0</v>
      </c>
      <c r="D74" s="6" t="n">
        <v>0</v>
      </c>
    </row>
    <row r="75" spans="1:4">
      <c r="A75" s="4" t="s">
        <v>162</v>
      </c>
      <c r="C75" s="9" t="n">
        <v>-40.3</v>
      </c>
      <c r="D75" s="9" t="n">
        <v>-246.3</v>
      </c>
    </row>
    <row r="76" spans="1:4">
      <c r="A76" s="4" t="s">
        <v>163</v>
      </c>
      <c r="D76" s="6" t="n">
        <v>0</v>
      </c>
    </row>
    <row r="77" spans="1:4">
      <c r="A77" s="4" t="s">
        <v>164</v>
      </c>
      <c r="C77" s="6" t="n">
        <v>0</v>
      </c>
    </row>
    <row r="78" spans="1:4">
      <c r="A78" s="4" t="s">
        <v>165</v>
      </c>
      <c r="C78" s="6" t="n">
        <v>0</v>
      </c>
      <c r="D78" s="6" t="n">
        <v>0</v>
      </c>
    </row>
    <row r="79" spans="1:4">
      <c r="A79" s="4" t="s">
        <v>166</v>
      </c>
      <c r="C79" s="6" t="n">
        <v>0</v>
      </c>
      <c r="D79" s="6" t="n">
        <v>0</v>
      </c>
    </row>
    <row r="80" spans="1:4">
      <c r="A80" s="4" t="s">
        <v>167</v>
      </c>
      <c r="C80" s="6" t="n">
        <v>0</v>
      </c>
      <c r="D80" s="6" t="n">
        <v>0</v>
      </c>
    </row>
    <row r="81" spans="1:4">
      <c r="A81" s="4" t="s">
        <v>168</v>
      </c>
      <c r="C81" s="6" t="n">
        <v>0</v>
      </c>
      <c r="D81" s="9" t="n">
        <v>-0.3</v>
      </c>
    </row>
    <row r="82" spans="1:4">
      <c r="A82" s="4" t="s">
        <v>909</v>
      </c>
      <c r="C82" s="6" t="n">
        <v>-2</v>
      </c>
      <c r="D82" s="9" t="n">
        <v>-240.7</v>
      </c>
    </row>
    <row r="83" spans="1:4">
      <c r="A83" s="4" t="s">
        <v>169</v>
      </c>
      <c r="C83" s="9" t="n">
        <v>-38.3</v>
      </c>
      <c r="D83" s="9" t="n">
        <v>-5.9</v>
      </c>
    </row>
    <row r="84" spans="1:4">
      <c r="A84" s="3" t="s">
        <v>170</v>
      </c>
    </row>
    <row r="85" spans="1:4">
      <c r="A85" s="4" t="s">
        <v>171</v>
      </c>
      <c r="C85" s="9" t="n">
        <v>42.8</v>
      </c>
      <c r="D85" s="9" t="n">
        <v>-35.5</v>
      </c>
    </row>
    <row r="86" spans="1:4">
      <c r="A86" s="4" t="s">
        <v>172</v>
      </c>
      <c r="C86" s="9" t="n">
        <v>3.9</v>
      </c>
      <c r="D86" s="9" t="n">
        <v>-11.3</v>
      </c>
    </row>
    <row r="87" spans="1:4">
      <c r="A87" s="4" t="s">
        <v>173</v>
      </c>
      <c r="B87" s="9" t="n">
        <v>106.2</v>
      </c>
      <c r="C87" s="9" t="n">
        <v>106.2</v>
      </c>
      <c r="D87" s="9" t="n">
        <v>173.2</v>
      </c>
    </row>
    <row r="88" spans="1:4">
      <c r="A88" s="4" t="s">
        <v>174</v>
      </c>
      <c r="C88" s="9" t="n">
        <v>152.9</v>
      </c>
      <c r="D88" s="9" t="n">
        <v>126.4</v>
      </c>
    </row>
    <row r="89" spans="1:4">
      <c r="A89" s="4" t="s">
        <v>893</v>
      </c>
    </row>
    <row r="90" spans="1:4">
      <c r="A90" s="3" t="s">
        <v>907</v>
      </c>
    </row>
    <row r="91" spans="1:4">
      <c r="A91" s="4" t="s">
        <v>151</v>
      </c>
      <c r="C91" s="9" t="n">
        <v>44.5</v>
      </c>
      <c r="D91" s="6" t="n">
        <v>0</v>
      </c>
    </row>
    <row r="92" spans="1:4">
      <c r="A92" s="3" t="s">
        <v>152</v>
      </c>
    </row>
    <row r="93" spans="1:4">
      <c r="A93" s="4" t="s">
        <v>153</v>
      </c>
      <c r="C93" s="9" t="n">
        <v>-75.5</v>
      </c>
      <c r="D93" s="9" t="n">
        <v>-92.5</v>
      </c>
    </row>
    <row r="94" spans="1:4">
      <c r="A94" s="4" t="s">
        <v>154</v>
      </c>
      <c r="C94" s="9" t="n">
        <v>2.5</v>
      </c>
      <c r="D94" s="6" t="n">
        <v>7</v>
      </c>
    </row>
    <row r="95" spans="1:4">
      <c r="A95" s="4" t="s">
        <v>155</v>
      </c>
      <c r="D95" s="9" t="n">
        <v>-51.1</v>
      </c>
    </row>
    <row r="96" spans="1:4">
      <c r="A96" s="4" t="s">
        <v>88</v>
      </c>
      <c r="C96" s="6" t="n">
        <v>0</v>
      </c>
      <c r="D96" s="6" t="n">
        <v>0</v>
      </c>
    </row>
    <row r="97" spans="1:4">
      <c r="A97" s="4" t="s">
        <v>156</v>
      </c>
      <c r="C97" s="6" t="n">
        <v>0</v>
      </c>
      <c r="D97" s="6" t="n">
        <v>0</v>
      </c>
    </row>
    <row r="98" spans="1:4">
      <c r="A98" s="4" t="s">
        <v>157</v>
      </c>
      <c r="C98" s="9" t="n">
        <v>-6.3</v>
      </c>
      <c r="D98" s="9" t="n">
        <v>-7.1</v>
      </c>
    </row>
    <row r="99" spans="1:4">
      <c r="A99" s="4" t="s">
        <v>908</v>
      </c>
      <c r="C99" s="9" t="n">
        <v>-0.9</v>
      </c>
      <c r="D99" s="9" t="n">
        <v>-184.5</v>
      </c>
    </row>
    <row r="100" spans="1:4">
      <c r="A100" s="4" t="s">
        <v>158</v>
      </c>
      <c r="C100" s="9" t="n">
        <v>-80.2</v>
      </c>
      <c r="D100" s="9" t="n">
        <v>-328.2</v>
      </c>
    </row>
    <row r="101" spans="1:4">
      <c r="A101" s="3" t="s">
        <v>159</v>
      </c>
    </row>
    <row r="102" spans="1:4">
      <c r="A102" s="4" t="s">
        <v>160</v>
      </c>
      <c r="C102" s="6" t="n">
        <v>0</v>
      </c>
    </row>
    <row r="103" spans="1:4">
      <c r="A103" s="4" t="s">
        <v>161</v>
      </c>
      <c r="C103" s="6" t="n">
        <v>0</v>
      </c>
      <c r="D103" s="6" t="n">
        <v>0</v>
      </c>
    </row>
    <row r="104" spans="1:4">
      <c r="A104" s="4" t="s">
        <v>141</v>
      </c>
      <c r="C104" s="6" t="n">
        <v>0</v>
      </c>
      <c r="D104" s="6" t="n">
        <v>0</v>
      </c>
    </row>
    <row r="105" spans="1:4">
      <c r="A105" s="4" t="s">
        <v>162</v>
      </c>
      <c r="C105" s="9" t="n">
        <v>-15.4</v>
      </c>
      <c r="D105" s="9" t="n">
        <v>-16.3</v>
      </c>
    </row>
    <row r="106" spans="1:4">
      <c r="A106" s="4" t="s">
        <v>163</v>
      </c>
      <c r="D106" s="6" t="n">
        <v>0</v>
      </c>
    </row>
    <row r="107" spans="1:4">
      <c r="A107" s="4" t="s">
        <v>164</v>
      </c>
      <c r="C107" s="6" t="n">
        <v>0</v>
      </c>
    </row>
    <row r="108" spans="1:4">
      <c r="A108" s="4" t="s">
        <v>165</v>
      </c>
      <c r="C108" s="9" t="n">
        <v>-17.9</v>
      </c>
      <c r="D108" s="9" t="n">
        <v>-14.6</v>
      </c>
    </row>
    <row r="109" spans="1:4">
      <c r="A109" s="4" t="s">
        <v>166</v>
      </c>
      <c r="C109" s="9" t="n">
        <v>31.7</v>
      </c>
      <c r="D109" s="9" t="n">
        <v>27.9</v>
      </c>
    </row>
    <row r="110" spans="1:4">
      <c r="A110" s="4" t="s">
        <v>167</v>
      </c>
      <c r="C110" s="9" t="n">
        <v>2.5</v>
      </c>
      <c r="D110" s="9" t="n">
        <v>2.3</v>
      </c>
    </row>
    <row r="111" spans="1:4">
      <c r="A111" s="4" t="s">
        <v>168</v>
      </c>
      <c r="C111" s="9" t="n">
        <v>-3.5</v>
      </c>
      <c r="D111" s="9" t="n">
        <v>-38.3</v>
      </c>
    </row>
    <row r="112" spans="1:4">
      <c r="A112" s="4" t="s">
        <v>909</v>
      </c>
      <c r="C112" s="9" t="n">
        <v>-39.7</v>
      </c>
      <c r="D112" s="9" t="n">
        <v>-173.8</v>
      </c>
    </row>
    <row r="113" spans="1:4">
      <c r="A113" s="4" t="s">
        <v>169</v>
      </c>
      <c r="C113" s="9" t="n">
        <v>37.1</v>
      </c>
      <c r="D113" s="9" t="n">
        <v>134.8</v>
      </c>
    </row>
    <row r="114" spans="1:4">
      <c r="A114" s="3" t="s">
        <v>170</v>
      </c>
    </row>
    <row r="115" spans="1:4">
      <c r="A115" s="4" t="s">
        <v>171</v>
      </c>
      <c r="C115" s="9" t="n">
        <v>1.4</v>
      </c>
      <c r="D115" s="9" t="n">
        <v>-193.4</v>
      </c>
    </row>
    <row r="116" spans="1:4">
      <c r="A116" s="4" t="s">
        <v>172</v>
      </c>
      <c r="C116" s="9" t="n">
        <v>-4.9</v>
      </c>
      <c r="D116" s="9" t="n">
        <v>-14.8</v>
      </c>
    </row>
    <row r="117" spans="1:4">
      <c r="A117" s="4" t="s">
        <v>173</v>
      </c>
      <c r="B117" s="9" t="n">
        <v>178.3</v>
      </c>
      <c r="C117" s="9" t="n">
        <v>178.3</v>
      </c>
      <c r="D117" s="9" t="n">
        <v>410.5</v>
      </c>
    </row>
    <row r="118" spans="1:4">
      <c r="A118" s="4" t="s">
        <v>174</v>
      </c>
      <c r="C118" s="9" t="n">
        <v>174.8</v>
      </c>
      <c r="D118" s="9" t="n">
        <v>202.3</v>
      </c>
    </row>
    <row r="119" spans="1:4">
      <c r="A119" s="4" t="s">
        <v>894</v>
      </c>
    </row>
    <row r="120" spans="1:4">
      <c r="A120" s="3" t="s">
        <v>907</v>
      </c>
    </row>
    <row r="121" spans="1:4">
      <c r="A121" s="4" t="s">
        <v>151</v>
      </c>
      <c r="C121" s="9" t="n">
        <v>264.4</v>
      </c>
      <c r="D121" s="9" t="n">
        <v>198.1</v>
      </c>
    </row>
    <row r="122" spans="1:4">
      <c r="A122" s="3" t="s">
        <v>152</v>
      </c>
    </row>
    <row r="123" spans="1:4">
      <c r="A123" s="4" t="s">
        <v>153</v>
      </c>
      <c r="C123" s="9" t="n">
        <v>-121.6</v>
      </c>
      <c r="D123" s="9" t="n">
        <v>-139.8</v>
      </c>
    </row>
    <row r="124" spans="1:4">
      <c r="A124" s="4" t="s">
        <v>154</v>
      </c>
      <c r="C124" s="9" t="n">
        <v>144.6</v>
      </c>
      <c r="D124" s="9" t="n">
        <v>7.5</v>
      </c>
    </row>
    <row r="125" spans="1:4">
      <c r="A125" s="4" t="s">
        <v>155</v>
      </c>
      <c r="D125" s="9" t="n">
        <v>-51.1</v>
      </c>
    </row>
    <row r="126" spans="1:4">
      <c r="A126" s="4" t="s">
        <v>88</v>
      </c>
      <c r="C126" s="9" t="n">
        <v>-810.6</v>
      </c>
      <c r="D126" s="9" t="n">
        <v>-758.1</v>
      </c>
    </row>
    <row r="127" spans="1:4">
      <c r="A127" s="4" t="s">
        <v>156</v>
      </c>
      <c r="C127" s="9" t="n">
        <v>731.1</v>
      </c>
      <c r="D127" s="9" t="n">
        <v>692.9</v>
      </c>
    </row>
    <row r="128" spans="1:4">
      <c r="A128" s="4" t="s">
        <v>157</v>
      </c>
      <c r="C128" s="9" t="n">
        <v>-4.1</v>
      </c>
      <c r="D128" s="9" t="n">
        <v>-9.5</v>
      </c>
    </row>
    <row r="129" spans="1:4">
      <c r="A129" s="4" t="s">
        <v>908</v>
      </c>
      <c r="C129" s="6" t="n">
        <v>0</v>
      </c>
      <c r="D129" s="6" t="n">
        <v>0</v>
      </c>
    </row>
    <row r="130" spans="1:4">
      <c r="A130" s="4" t="s">
        <v>158</v>
      </c>
      <c r="C130" s="9" t="n">
        <v>-60.6</v>
      </c>
      <c r="D130" s="9" t="n">
        <v>-258.1</v>
      </c>
    </row>
    <row r="131" spans="1:4">
      <c r="A131" s="3" t="s">
        <v>159</v>
      </c>
    </row>
    <row r="132" spans="1:4">
      <c r="A132" s="4" t="s">
        <v>160</v>
      </c>
      <c r="C132" s="9" t="n">
        <v>2525.9</v>
      </c>
    </row>
    <row r="133" spans="1:4">
      <c r="A133" s="4" t="s">
        <v>161</v>
      </c>
      <c r="C133" s="9" t="n">
        <v>5.4</v>
      </c>
      <c r="D133" s="9" t="n">
        <v>28.6</v>
      </c>
    </row>
    <row r="134" spans="1:4">
      <c r="A134" s="4" t="s">
        <v>141</v>
      </c>
      <c r="C134" s="9" t="n">
        <v>4.4</v>
      </c>
      <c r="D134" s="9" t="n">
        <v>7.6</v>
      </c>
    </row>
    <row r="135" spans="1:4">
      <c r="A135" s="4" t="s">
        <v>162</v>
      </c>
      <c r="C135" s="9" t="n">
        <v>-176.5</v>
      </c>
      <c r="D135" s="9" t="n">
        <v>-152.3</v>
      </c>
    </row>
    <row r="136" spans="1:4">
      <c r="A136" s="4" t="s">
        <v>163</v>
      </c>
      <c r="D136" s="9" t="n">
        <v>-50.1</v>
      </c>
    </row>
    <row r="137" spans="1:4">
      <c r="A137" s="4" t="s">
        <v>164</v>
      </c>
      <c r="C137" s="6" t="n">
        <v>15</v>
      </c>
    </row>
    <row r="138" spans="1:4">
      <c r="A138" s="4" t="s">
        <v>165</v>
      </c>
      <c r="C138" s="9" t="n">
        <v>-17.9</v>
      </c>
      <c r="D138" s="9" t="n">
        <v>-14.6</v>
      </c>
    </row>
    <row r="139" spans="1:4">
      <c r="A139" s="4" t="s">
        <v>166</v>
      </c>
      <c r="C139" s="9" t="n">
        <v>31.7</v>
      </c>
      <c r="D139" s="9" t="n">
        <v>27.9</v>
      </c>
    </row>
    <row r="140" spans="1:4">
      <c r="A140" s="4" t="s">
        <v>167</v>
      </c>
      <c r="C140" s="9" t="n">
        <v>2.5</v>
      </c>
      <c r="D140" s="9" t="n">
        <v>67.2</v>
      </c>
    </row>
    <row r="141" spans="1:4">
      <c r="A141" s="4" t="s">
        <v>168</v>
      </c>
      <c r="C141" s="9" t="n">
        <v>-3.9</v>
      </c>
      <c r="D141" s="6" t="n">
        <v>-39</v>
      </c>
    </row>
    <row r="142" spans="1:4">
      <c r="A142" s="4" t="s">
        <v>909</v>
      </c>
      <c r="C142" s="6" t="n">
        <v>0</v>
      </c>
      <c r="D142" s="6" t="n">
        <v>0</v>
      </c>
    </row>
    <row r="143" spans="1:4">
      <c r="A143" s="4" t="s">
        <v>169</v>
      </c>
      <c r="C143" s="9" t="n">
        <v>2356.6</v>
      </c>
      <c r="D143" s="9" t="n">
        <v>-124.7</v>
      </c>
    </row>
    <row r="144" spans="1:4">
      <c r="A144" s="3" t="s">
        <v>170</v>
      </c>
    </row>
    <row r="145" spans="1:4">
      <c r="A145" s="4" t="s">
        <v>171</v>
      </c>
      <c r="C145" s="9" t="n">
        <v>2560.4</v>
      </c>
      <c r="D145" s="9" t="n">
        <v>-184.7</v>
      </c>
    </row>
    <row r="146" spans="1:4">
      <c r="A146" s="4" t="s">
        <v>172</v>
      </c>
      <c r="C146" s="6" t="n">
        <v>-1</v>
      </c>
      <c r="D146" s="9" t="n">
        <v>-26.1</v>
      </c>
    </row>
    <row r="147" spans="1:4">
      <c r="A147" s="4" t="s">
        <v>173</v>
      </c>
      <c r="B147" s="9" t="n">
        <v>430.9</v>
      </c>
      <c r="C147" s="9" t="n">
        <v>430.9</v>
      </c>
      <c r="D147" s="9" t="n">
        <v>624.6</v>
      </c>
    </row>
    <row r="148" spans="1:4">
      <c r="A148" s="4" t="s">
        <v>174</v>
      </c>
      <c r="C148" s="9" t="n">
        <v>2990.3</v>
      </c>
      <c r="D148" s="9" t="n">
        <v>413.8</v>
      </c>
    </row>
    <row r="149" spans="1:4">
      <c r="A149" s="4" t="s">
        <v>895</v>
      </c>
    </row>
    <row r="150" spans="1:4">
      <c r="A150" s="3" t="s">
        <v>907</v>
      </c>
    </row>
    <row r="151" spans="1:4">
      <c r="A151" s="4" t="s">
        <v>151</v>
      </c>
      <c r="C151" s="9" t="n">
        <v>-40.3</v>
      </c>
      <c r="D151" s="9" t="n">
        <v>-246.3</v>
      </c>
    </row>
    <row r="152" spans="1:4">
      <c r="A152" s="3" t="s">
        <v>152</v>
      </c>
    </row>
    <row r="153" spans="1:4">
      <c r="A153" s="4" t="s">
        <v>153</v>
      </c>
      <c r="C153" s="6" t="n">
        <v>0</v>
      </c>
      <c r="D153" s="6" t="n">
        <v>0</v>
      </c>
    </row>
    <row r="154" spans="1:4">
      <c r="A154" s="4" t="s">
        <v>154</v>
      </c>
      <c r="C154" s="6" t="n">
        <v>0</v>
      </c>
      <c r="D154" s="6" t="n">
        <v>0</v>
      </c>
    </row>
    <row r="155" spans="1:4">
      <c r="A155" s="4" t="s">
        <v>155</v>
      </c>
      <c r="D155" s="6" t="n">
        <v>0</v>
      </c>
    </row>
    <row r="156" spans="1:4">
      <c r="A156" s="4" t="s">
        <v>88</v>
      </c>
      <c r="C156" s="6" t="n">
        <v>0</v>
      </c>
      <c r="D156" s="6" t="n">
        <v>0</v>
      </c>
    </row>
    <row r="157" spans="1:4">
      <c r="A157" s="4" t="s">
        <v>156</v>
      </c>
      <c r="C157" s="6" t="n">
        <v>0</v>
      </c>
      <c r="D157" s="6" t="n">
        <v>0</v>
      </c>
    </row>
    <row r="158" spans="1:4">
      <c r="A158" s="4" t="s">
        <v>157</v>
      </c>
      <c r="C158" s="6" t="n">
        <v>0</v>
      </c>
      <c r="D158" s="6" t="n">
        <v>0</v>
      </c>
    </row>
    <row r="159" spans="1:4">
      <c r="A159" s="4" t="s">
        <v>908</v>
      </c>
      <c r="C159" s="9" t="n">
        <v>41.7</v>
      </c>
      <c r="D159" s="9" t="n">
        <v>414.5</v>
      </c>
    </row>
    <row r="160" spans="1:4">
      <c r="A160" s="4" t="s">
        <v>158</v>
      </c>
      <c r="C160" s="9" t="n">
        <v>41.7</v>
      </c>
      <c r="D160" s="9" t="n">
        <v>414.5</v>
      </c>
    </row>
    <row r="161" spans="1:4">
      <c r="A161" s="3" t="s">
        <v>159</v>
      </c>
    </row>
    <row r="162" spans="1:4">
      <c r="A162" s="4" t="s">
        <v>160</v>
      </c>
      <c r="C162" s="6" t="n">
        <v>0</v>
      </c>
    </row>
    <row r="163" spans="1:4">
      <c r="A163" s="4" t="s">
        <v>161</v>
      </c>
      <c r="C163" s="6" t="n">
        <v>0</v>
      </c>
      <c r="D163" s="6" t="n">
        <v>0</v>
      </c>
    </row>
    <row r="164" spans="1:4">
      <c r="A164" s="4" t="s">
        <v>141</v>
      </c>
      <c r="C164" s="6" t="n">
        <v>0</v>
      </c>
      <c r="D164" s="6" t="n">
        <v>0</v>
      </c>
    </row>
    <row r="165" spans="1:4">
      <c r="A165" s="4" t="s">
        <v>162</v>
      </c>
      <c r="C165" s="9" t="n">
        <v>40.3</v>
      </c>
      <c r="D165" s="9" t="n">
        <v>246.3</v>
      </c>
    </row>
    <row r="166" spans="1:4">
      <c r="A166" s="4" t="s">
        <v>163</v>
      </c>
      <c r="D166" s="6" t="n">
        <v>0</v>
      </c>
    </row>
    <row r="167" spans="1:4">
      <c r="A167" s="4" t="s">
        <v>164</v>
      </c>
      <c r="C167" s="6" t="n">
        <v>0</v>
      </c>
    </row>
    <row r="168" spans="1:4">
      <c r="A168" s="4" t="s">
        <v>165</v>
      </c>
      <c r="C168" s="6" t="n">
        <v>0</v>
      </c>
      <c r="D168" s="6" t="n">
        <v>0</v>
      </c>
    </row>
    <row r="169" spans="1:4">
      <c r="A169" s="4" t="s">
        <v>166</v>
      </c>
      <c r="C169" s="6" t="n">
        <v>0</v>
      </c>
      <c r="D169" s="6" t="n">
        <v>0</v>
      </c>
    </row>
    <row r="170" spans="1:4">
      <c r="A170" s="4" t="s">
        <v>167</v>
      </c>
      <c r="C170" s="6" t="n">
        <v>0</v>
      </c>
      <c r="D170" s="6" t="n">
        <v>0</v>
      </c>
    </row>
    <row r="171" spans="1:4">
      <c r="A171" s="4" t="s">
        <v>168</v>
      </c>
      <c r="C171" s="6" t="n">
        <v>0</v>
      </c>
      <c r="D171" s="6" t="n">
        <v>0</v>
      </c>
    </row>
    <row r="172" spans="1:4">
      <c r="A172" s="4" t="s">
        <v>909</v>
      </c>
      <c r="C172" s="9" t="n">
        <v>41.7</v>
      </c>
      <c r="D172" s="9" t="n">
        <v>414.5</v>
      </c>
    </row>
    <row r="173" spans="1:4">
      <c r="A173" s="4" t="s">
        <v>169</v>
      </c>
      <c r="C173" s="9" t="n">
        <v>-1.4</v>
      </c>
      <c r="D173" s="9" t="n">
        <v>-168.2</v>
      </c>
    </row>
    <row r="174" spans="1:4">
      <c r="A174" s="3" t="s">
        <v>170</v>
      </c>
    </row>
    <row r="175" spans="1:4">
      <c r="A175" s="4" t="s">
        <v>171</v>
      </c>
      <c r="C175" s="6" t="n">
        <v>0</v>
      </c>
      <c r="D175" s="6" t="n">
        <v>0</v>
      </c>
    </row>
    <row r="176" spans="1:4">
      <c r="A176" s="4" t="s">
        <v>172</v>
      </c>
      <c r="C176" s="6" t="n">
        <v>0</v>
      </c>
      <c r="D176" s="6" t="n">
        <v>0</v>
      </c>
    </row>
    <row r="177" spans="1:4">
      <c r="A177" s="4" t="s">
        <v>173</v>
      </c>
      <c r="B177" s="7" t="n">
        <v>0</v>
      </c>
      <c r="C177" s="6" t="n">
        <v>0</v>
      </c>
      <c r="D177" s="6" t="n">
        <v>0</v>
      </c>
    </row>
    <row r="178" spans="1:4">
      <c r="A178" s="4" t="s">
        <v>174</v>
      </c>
      <c r="C178" s="7" t="n">
        <v>0</v>
      </c>
      <c r="D178" s="7" t="n">
        <v>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row r="5" spans="1:2">
      <c r="A5" s="4" t="s">
        <v>181</v>
      </c>
      <c r="B5"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STATEMEN</vt:lpstr>
      <vt:lpstr>CONDENSED CONSOLIDATED STATEME3</vt:lpstr>
      <vt:lpstr>CONDENSED CONSOLIDATED BALANCE </vt:lpstr>
      <vt:lpstr>CONSOLIDATED BALANCE SHEETS (PA</vt:lpstr>
      <vt:lpstr>CONDENSED CONSOLIDATED STATEME6</vt:lpstr>
      <vt:lpstr>Basis of Presentation and Summa</vt:lpstr>
      <vt:lpstr>New Accounting Pronouncements</vt:lpstr>
      <vt:lpstr>Segment Reporting</vt:lpstr>
      <vt:lpstr>Investments</vt:lpstr>
      <vt:lpstr>Share-Based Payments</vt:lpstr>
      <vt:lpstr>Special Items</vt:lpstr>
      <vt:lpstr>Other Income and Expense</vt:lpstr>
      <vt:lpstr>Income Tax</vt:lpstr>
      <vt:lpstr>Earnings per Share ("EPS")</vt:lpstr>
      <vt:lpstr>Goodwill and Intangible Assets</vt:lpstr>
      <vt:lpstr>Debt</vt:lpstr>
      <vt:lpstr>Accumulated Other Comprehensive</vt:lpstr>
      <vt:lpstr>Derivative Instruments and Hedg</vt:lpstr>
      <vt:lpstr>Pension and Other Postretiremen</vt:lpstr>
      <vt:lpstr>Commitments and Contingencies</vt:lpstr>
      <vt:lpstr>Supplemental Guarantor Informat</vt:lpstr>
      <vt:lpstr>Basis of Presentation and Sum23</vt:lpstr>
      <vt:lpstr>Segment Reporting (Tables)</vt:lpstr>
      <vt:lpstr>Investments (Tables)</vt:lpstr>
      <vt:lpstr>Share-Based Payments (Tables)</vt:lpstr>
      <vt:lpstr>Special Items (Tables)</vt:lpstr>
      <vt:lpstr>Other Income and Expense (Table</vt:lpstr>
      <vt:lpstr>Earnings per Share ("EPS") (Tab</vt:lpstr>
      <vt:lpstr>Goodwill and Intangible Assets </vt:lpstr>
      <vt:lpstr>Debt (Tables)</vt:lpstr>
      <vt:lpstr>Accumulated Other Comprehensi32</vt:lpstr>
      <vt:lpstr>Derivative Instruments and He33</vt:lpstr>
      <vt:lpstr>Pension and Other Postretirem34</vt:lpstr>
      <vt:lpstr>Supplemental Guarantor Inform35</vt:lpstr>
      <vt:lpstr>New Accounting Pronouncements (</vt:lpstr>
      <vt:lpstr>Segment Reporting Net Sales (De</vt:lpstr>
      <vt:lpstr>Segment Reporting Income (Loss)</vt:lpstr>
      <vt:lpstr>Segment Reporting Total Assets </vt:lpstr>
      <vt:lpstr>Investments Financials (Details</vt:lpstr>
      <vt:lpstr>Investments Proportional (Detai</vt:lpstr>
      <vt:lpstr>Investments Transactions with M</vt:lpstr>
      <vt:lpstr>Investments Variable Interest E</vt:lpstr>
      <vt:lpstr>Investments Narrative (Details)</vt:lpstr>
      <vt:lpstr>Share-Based Payments Compensati</vt:lpstr>
      <vt:lpstr>Share-Based Payments Non-vested</vt:lpstr>
      <vt:lpstr>Share-Based Payments Stock Opti</vt:lpstr>
      <vt:lpstr>Share-Based Payments Weighted A</vt:lpstr>
      <vt:lpstr>Share-Based Payments Narrative </vt:lpstr>
      <vt:lpstr>Special Items Summary Special I</vt:lpstr>
      <vt:lpstr>Special Items Severance and Oth</vt:lpstr>
      <vt:lpstr>Other Income and Expense (Detai</vt:lpstr>
      <vt:lpstr>Income Tax (Details)</vt:lpstr>
      <vt:lpstr>Earnings per Share ("EPS") Basi</vt:lpstr>
      <vt:lpstr>Earnings per Share ("EPS") Anti</vt:lpstr>
      <vt:lpstr>Earnings per Share ("EPS") Shar</vt:lpstr>
      <vt:lpstr>Goodwill (Details)</vt:lpstr>
      <vt:lpstr>Goodwill and Intangible Asset58</vt:lpstr>
      <vt:lpstr>Goodwill and Intangible Asset59</vt:lpstr>
      <vt:lpstr>Goodwill and Intangible Asset60</vt:lpstr>
      <vt:lpstr>Debt Schedule (Details)</vt:lpstr>
      <vt:lpstr>Debt Fair Value Measurements (D</vt:lpstr>
      <vt:lpstr>Debt Pending Acquisition (Narra</vt:lpstr>
      <vt:lpstr>Debt Subsequent to Quarter End </vt:lpstr>
      <vt:lpstr>Accumulated Other Comprehensi65</vt:lpstr>
      <vt:lpstr>Accumulated Other Comprehensi66</vt:lpstr>
      <vt:lpstr>Derivative Instruments and He67</vt:lpstr>
      <vt:lpstr>Derivative Instruments and He68</vt:lpstr>
      <vt:lpstr>Derivative Instruments and He69</vt:lpstr>
      <vt:lpstr>Derivative Instruments and He70</vt:lpstr>
      <vt:lpstr>Derivative Instruments and He71</vt:lpstr>
      <vt:lpstr>Pension and Other Postretirem72</vt:lpstr>
      <vt:lpstr>Commitments and Contingencies L</vt:lpstr>
      <vt:lpstr>Pending Acquisition (Details)</vt:lpstr>
      <vt:lpstr>Supplemental Guarantor Inform75</vt:lpstr>
      <vt:lpstr>Supplemental Guarantor Inform76</vt:lpstr>
      <vt:lpstr>Supplemental Guarantor Inform77</vt:lpstr>
      <vt:lpstr>Supplemental Guarantor Inform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1:41:14Z</dcterms:created>
  <dcterms:modified xmlns:dcterms="http://purl.org/dc/terms/" xmlns:xsi="http://www.w3.org/2001/XMLSchema-instance" xsi:type="dcterms:W3CDTF">2016-08-02T11:41:14Z</dcterms:modified>
  <dc:title xmlns:dc="http://purl.org/dc/elements/1.1/">Untitled</dc:title>
  <dc:description xmlns:dc="http://purl.org/dc/elements/1.1/"/>
  <dc:subject xmlns:dc="http://purl.org/dc/elements/1.1/"/>
  <cp:keywords/>
  <cp:category/>
</cp:coreProperties>
</file>